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Net "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Business Combination" sheetId="9" state="visible" r:id="rId9"/>
    <sheet xmlns:r="http://schemas.openxmlformats.org/officeDocument/2006/relationships" name="Discontinued Operations" sheetId="10" state="visible" r:id="rId10"/>
    <sheet xmlns:r="http://schemas.openxmlformats.org/officeDocument/2006/relationships" name="Inventory, net" sheetId="11" state="visible" r:id="rId11"/>
    <sheet xmlns:r="http://schemas.openxmlformats.org/officeDocument/2006/relationships" name="Investments" sheetId="12" state="visible" r:id="rId12"/>
    <sheet xmlns:r="http://schemas.openxmlformats.org/officeDocument/2006/relationships" name="Loans Receivable,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rivative Liabilities"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Income (Loss) per Share"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ckground, Basis of Presenta_2" sheetId="30" state="visible" r:id="rId30"/>
    <sheet xmlns:r="http://schemas.openxmlformats.org/officeDocument/2006/relationships" name="Background, Basis of Presenta_3" sheetId="31" state="visible" r:id="rId31"/>
    <sheet xmlns:r="http://schemas.openxmlformats.org/officeDocument/2006/relationships" name="Business Combination (Tables)" sheetId="32" state="visible" r:id="rId32"/>
    <sheet xmlns:r="http://schemas.openxmlformats.org/officeDocument/2006/relationships" name="Discontinued Operations (Tables" sheetId="33" state="visible" r:id="rId33"/>
    <sheet xmlns:r="http://schemas.openxmlformats.org/officeDocument/2006/relationships" name="Inventory, net (Tables)" sheetId="34" state="visible" r:id="rId34"/>
    <sheet xmlns:r="http://schemas.openxmlformats.org/officeDocument/2006/relationships" name="Investments (Tables)" sheetId="35" state="visible" r:id="rId35"/>
    <sheet xmlns:r="http://schemas.openxmlformats.org/officeDocument/2006/relationships" name="Loans Receivable, net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Leases (Tables)" sheetId="39" state="visible" r:id="rId39"/>
    <sheet xmlns:r="http://schemas.openxmlformats.org/officeDocument/2006/relationships" name="Derivative Liabilitie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Income (Loss) per Share (Tables" sheetId="44" state="visible" r:id="rId44"/>
    <sheet xmlns:r="http://schemas.openxmlformats.org/officeDocument/2006/relationships" name="Financial Instruments (Tables)" sheetId="45" state="visible" r:id="rId45"/>
    <sheet xmlns:r="http://schemas.openxmlformats.org/officeDocument/2006/relationships" name="Related Party Transactions (Tab" sheetId="46" state="visible" r:id="rId46"/>
    <sheet xmlns:r="http://schemas.openxmlformats.org/officeDocument/2006/relationships" name="Restructuring (Tables)" sheetId="47" state="visible" r:id="rId47"/>
    <sheet xmlns:r="http://schemas.openxmlformats.org/officeDocument/2006/relationships" name="Background, Basis of Presenta_4" sheetId="48" state="visible" r:id="rId48"/>
    <sheet xmlns:r="http://schemas.openxmlformats.org/officeDocument/2006/relationships" name="Background, Basis of Presenta_5" sheetId="49" state="visible" r:id="rId49"/>
    <sheet xmlns:r="http://schemas.openxmlformats.org/officeDocument/2006/relationships" name="Background, Basis of Presenta_6" sheetId="50" state="visible" r:id="rId50"/>
    <sheet xmlns:r="http://schemas.openxmlformats.org/officeDocument/2006/relationships" name="Background, Basis of Presenta_7" sheetId="51" state="visible" r:id="rId51"/>
    <sheet xmlns:r="http://schemas.openxmlformats.org/officeDocument/2006/relationships" name="Background, Basis of Presenta_8" sheetId="52" state="visible" r:id="rId52"/>
    <sheet xmlns:r="http://schemas.openxmlformats.org/officeDocument/2006/relationships" name="Background, Basis of Presenta_9" sheetId="53" state="visible" r:id="rId53"/>
    <sheet xmlns:r="http://schemas.openxmlformats.org/officeDocument/2006/relationships" name="Business Combination - Narrativ" sheetId="54" state="visible" r:id="rId54"/>
    <sheet xmlns:r="http://schemas.openxmlformats.org/officeDocument/2006/relationships" name="Business Combination - Schedule" sheetId="55" state="visible" r:id="rId55"/>
    <sheet xmlns:r="http://schemas.openxmlformats.org/officeDocument/2006/relationships" name="Business Combination - Schedu_2" sheetId="56" state="visible" r:id="rId56"/>
    <sheet xmlns:r="http://schemas.openxmlformats.org/officeDocument/2006/relationships" name="Business Combination - Schedu_3" sheetId="57" state="visible" r:id="rId57"/>
    <sheet xmlns:r="http://schemas.openxmlformats.org/officeDocument/2006/relationships" name="Business Combination - Schedu_4"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Discontinued Operations - Sch_3" sheetId="61" state="visible" r:id="rId61"/>
    <sheet xmlns:r="http://schemas.openxmlformats.org/officeDocument/2006/relationships" name="Discontinued Operations - Narra" sheetId="62" state="visible" r:id="rId62"/>
    <sheet xmlns:r="http://schemas.openxmlformats.org/officeDocument/2006/relationships" name="Discontinued Operations - Sch_4" sheetId="63" state="visible" r:id="rId63"/>
    <sheet xmlns:r="http://schemas.openxmlformats.org/officeDocument/2006/relationships" name="Inventory, net - Schedule of In" sheetId="64" state="visible" r:id="rId64"/>
    <sheet xmlns:r="http://schemas.openxmlformats.org/officeDocument/2006/relationships" name="Inventory, net - Narrative (Det" sheetId="65" state="visible" r:id="rId65"/>
    <sheet xmlns:r="http://schemas.openxmlformats.org/officeDocument/2006/relationships" name="Investments - Narrative (Detail" sheetId="66" state="visible" r:id="rId66"/>
    <sheet xmlns:r="http://schemas.openxmlformats.org/officeDocument/2006/relationships" name="Investments - Schedule of Inves" sheetId="67" state="visible" r:id="rId67"/>
    <sheet xmlns:r="http://schemas.openxmlformats.org/officeDocument/2006/relationships" name="Investments - Schedule of Varia" sheetId="68" state="visible" r:id="rId68"/>
    <sheet xmlns:r="http://schemas.openxmlformats.org/officeDocument/2006/relationships" name="Investments - Schedule of Reval" sheetId="69" state="visible" r:id="rId69"/>
    <sheet xmlns:r="http://schemas.openxmlformats.org/officeDocument/2006/relationships" name="Loans Receivable, net - Schedul" sheetId="70" state="visible" r:id="rId70"/>
    <sheet xmlns:r="http://schemas.openxmlformats.org/officeDocument/2006/relationships" name="Loans Receivable, net - Narrati" sheetId="71" state="visible" r:id="rId71"/>
    <sheet xmlns:r="http://schemas.openxmlformats.org/officeDocument/2006/relationships" name="Loans Receivable, net - Sched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Leases - Narrative (Details)" sheetId="81" state="visible" r:id="rId81"/>
    <sheet xmlns:r="http://schemas.openxmlformats.org/officeDocument/2006/relationships" name="Leases - Schedule of Lease Cost" sheetId="82" state="visible" r:id="rId82"/>
    <sheet xmlns:r="http://schemas.openxmlformats.org/officeDocument/2006/relationships" name="Leases - Schedule of Future Min" sheetId="83" state="visible" r:id="rId83"/>
    <sheet xmlns:r="http://schemas.openxmlformats.org/officeDocument/2006/relationships" name="Derivative Liabilities - Narrat" sheetId="84" state="visible" r:id="rId84"/>
    <sheet xmlns:r="http://schemas.openxmlformats.org/officeDocument/2006/relationships" name="Derivative Liabilities - Schedu" sheetId="85" state="visible" r:id="rId85"/>
    <sheet xmlns:r="http://schemas.openxmlformats.org/officeDocument/2006/relationships" name="Derivative Liabilities - Sche_2" sheetId="86" state="visible" r:id="rId86"/>
    <sheet xmlns:r="http://schemas.openxmlformats.org/officeDocument/2006/relationships" name="Share-based Compensation - Sche" sheetId="87" state="visible" r:id="rId87"/>
    <sheet xmlns:r="http://schemas.openxmlformats.org/officeDocument/2006/relationships" name="Share-based Compensation - Stoc" sheetId="88" state="visible" r:id="rId88"/>
    <sheet xmlns:r="http://schemas.openxmlformats.org/officeDocument/2006/relationships" name="Share-based Compensation - Sc_2" sheetId="89" state="visible" r:id="rId89"/>
    <sheet xmlns:r="http://schemas.openxmlformats.org/officeDocument/2006/relationships" name="Share-based Compensation - Sc_3" sheetId="90" state="visible" r:id="rId90"/>
    <sheet xmlns:r="http://schemas.openxmlformats.org/officeDocument/2006/relationships" name="Share-based Compensation - Sc_4" sheetId="91" state="visible" r:id="rId91"/>
    <sheet xmlns:r="http://schemas.openxmlformats.org/officeDocument/2006/relationships" name="Share-based Compensation - Rest" sheetId="92" state="visible" r:id="rId92"/>
    <sheet xmlns:r="http://schemas.openxmlformats.org/officeDocument/2006/relationships" name="Share-based Compensation - Sc_5" sheetId="93" state="visible" r:id="rId93"/>
    <sheet xmlns:r="http://schemas.openxmlformats.org/officeDocument/2006/relationships" name="Share-based Compensation - Sc_6"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come Taxes - Schedule of Inco" sheetId="97" state="visible" r:id="rId97"/>
    <sheet xmlns:r="http://schemas.openxmlformats.org/officeDocument/2006/relationships" name="Income Taxes - Narrative (Detai" sheetId="98" state="visible" r:id="rId98"/>
    <sheet xmlns:r="http://schemas.openxmlformats.org/officeDocument/2006/relationships" name="Income Taxes - Schedule of Expe"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Segment Information - Schedule " sheetId="102" state="visible" r:id="rId102"/>
    <sheet xmlns:r="http://schemas.openxmlformats.org/officeDocument/2006/relationships" name="Segment Information - Schedul_2" sheetId="103" state="visible" r:id="rId103"/>
    <sheet xmlns:r="http://schemas.openxmlformats.org/officeDocument/2006/relationships" name="Segment Information - Schedul_3" sheetId="104" state="visible" r:id="rId104"/>
    <sheet xmlns:r="http://schemas.openxmlformats.org/officeDocument/2006/relationships" name="Segment Information - Schedul_4" sheetId="105" state="visible" r:id="rId105"/>
    <sheet xmlns:r="http://schemas.openxmlformats.org/officeDocument/2006/relationships" name="Income (Loss) per Share (Detail" sheetId="106" state="visible" r:id="rId106"/>
    <sheet xmlns:r="http://schemas.openxmlformats.org/officeDocument/2006/relationships" name="Financial Instruments - Schedul" sheetId="107" state="visible" r:id="rId107"/>
    <sheet xmlns:r="http://schemas.openxmlformats.org/officeDocument/2006/relationships" name="Financial Instruments - Sched_2" sheetId="108" state="visible" r:id="rId108"/>
    <sheet xmlns:r="http://schemas.openxmlformats.org/officeDocument/2006/relationships" name="Financial Instruments - Credit " sheetId="109" state="visible" r:id="rId109"/>
    <sheet xmlns:r="http://schemas.openxmlformats.org/officeDocument/2006/relationships" name="Financial Instruments - Liquidi" sheetId="110" state="visible" r:id="rId110"/>
    <sheet xmlns:r="http://schemas.openxmlformats.org/officeDocument/2006/relationships" name="Financial Instruments - Interes" sheetId="111" state="visible" r:id="rId111"/>
    <sheet xmlns:r="http://schemas.openxmlformats.org/officeDocument/2006/relationships" name="Financial Instruments - Foreign" sheetId="112" state="visible" r:id="rId112"/>
    <sheet xmlns:r="http://schemas.openxmlformats.org/officeDocument/2006/relationships" name="Related Party Transactions - Na" sheetId="113" state="visible" r:id="rId113"/>
    <sheet xmlns:r="http://schemas.openxmlformats.org/officeDocument/2006/relationships" name="Related Party Transactions - Sc" sheetId="114" state="visible" r:id="rId114"/>
    <sheet xmlns:r="http://schemas.openxmlformats.org/officeDocument/2006/relationships" name="Restructuring - Narrative (Deta" sheetId="115" state="visible" r:id="rId115"/>
    <sheet xmlns:r="http://schemas.openxmlformats.org/officeDocument/2006/relationships" name="Restructuring - Schedule of Res"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03</t>
        </is>
      </c>
      <c r="C9" s="4" t="inlineStr">
        <is>
          <t xml:space="preserve"> </t>
        </is>
      </c>
      <c r="D9" s="4" t="inlineStr">
        <is>
          <t xml:space="preserve"> </t>
        </is>
      </c>
    </row>
    <row r="10">
      <c r="A10" s="4" t="inlineStr">
        <is>
          <t>Entity Registrant Name</t>
        </is>
      </c>
      <c r="B10" s="4" t="inlineStr">
        <is>
          <t>CRONOS GROUP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4491 Concession Rd 12</t>
        </is>
      </c>
      <c r="C12" s="4" t="inlineStr">
        <is>
          <t xml:space="preserve"> </t>
        </is>
      </c>
      <c r="D12" s="4" t="inlineStr">
        <is>
          <t xml:space="preserve"> </t>
        </is>
      </c>
    </row>
    <row r="13">
      <c r="A13" s="4" t="inlineStr">
        <is>
          <t>Entity Address, City or Town</t>
        </is>
      </c>
      <c r="B13" s="4" t="inlineStr">
        <is>
          <t>Stayner</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L0M 1S0</t>
        </is>
      </c>
      <c r="C15" s="4" t="inlineStr">
        <is>
          <t xml:space="preserve"> </t>
        </is>
      </c>
      <c r="D15" s="4" t="inlineStr">
        <is>
          <t xml:space="preserve"> </t>
        </is>
      </c>
    </row>
    <row r="16">
      <c r="A16" s="4" t="inlineStr">
        <is>
          <t>City Area Code</t>
        </is>
      </c>
      <c r="B16" s="4" t="inlineStr">
        <is>
          <t>416</t>
        </is>
      </c>
      <c r="C16" s="4" t="inlineStr">
        <is>
          <t xml:space="preserve"> </t>
        </is>
      </c>
      <c r="D16" s="4" t="inlineStr">
        <is>
          <t xml:space="preserve"> </t>
        </is>
      </c>
    </row>
    <row r="17">
      <c r="A17" s="4" t="inlineStr">
        <is>
          <t>Local Phone Number</t>
        </is>
      </c>
      <c r="B17" s="4" t="inlineStr">
        <is>
          <t>504-0004</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CRO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58.2</v>
      </c>
    </row>
    <row r="32">
      <c r="A32" s="4" t="inlineStr">
        <is>
          <t>Entity Common Stock, Shares Outstanding (in shares)</t>
        </is>
      </c>
      <c r="B32" s="4" t="inlineStr">
        <is>
          <t xml:space="preserve"> </t>
        </is>
      </c>
      <c r="C32" s="6" t="n">
        <v>382530780</v>
      </c>
      <c r="D32" s="4" t="inlineStr">
        <is>
          <t xml:space="preserve"> </t>
        </is>
      </c>
    </row>
    <row r="33">
      <c r="A33" s="4" t="inlineStr">
        <is>
          <t>Documents Incorporated by Reference</t>
        </is>
      </c>
      <c r="B33" s="4" t="inlineStr">
        <is>
          <t>Certain information required by Part III of this Annual Report on Form 10-K will either be incorporated into this Annual Report on Form 10-K by reference to the registrant’s definitive proxy statement for its 2025 Annual Meeting of Shareholders, or will be included in an amendment to this Annual Report on Form 10-K to be filed no later than 120 days after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56472</t>
        </is>
      </c>
      <c r="C37" s="4" t="inlineStr">
        <is>
          <t xml:space="preserve"> </t>
        </is>
      </c>
      <c r="D37" s="4" t="inlineStr">
        <is>
          <t xml:space="preserve"> </t>
        </is>
      </c>
    </row>
    <row r="38">
      <c r="A38" s="4" t="inlineStr">
        <is>
          <t>Entity Tax Identification Number</t>
        </is>
      </c>
      <c r="B38" s="4" t="inlineStr">
        <is>
          <t>00-000000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In the second quarter of 2023, the Company exited its then-existing U.S. hemp-derived cannabinoid product operations. Accordingly, the net income (loss) for the years ended December, 31, 2023 and 2022 are reported separately as income (loss) from discontinued operations on the consolidated statements of net income (loss) and comprehensive income (loss). There was no activity in discontinued operations for the year ended December, 31, 2024. The following table presents the major components comprising loss from discontinued operations in the consolidated statements of operations for the years ended December 31, 2023, and 2022: Year ended December 31, 2023 Year ended December 31, 2022 Net revenue $ 1,029 $ 5,155 Cost of sales 2,164 8,622 Inventory write-down (i) 839 — Gross profit (1,974) (3,467) Operating expenses Sales and marketing 578 4,236 Research and development 32 250 General and administrative 668 3,504 Restructuring costs 523 1,788 Share-based compensation 13 107 Depreciation and amortization 13 58 Impairment loss on goodwill and indefinite-lived intangible assets — — Impairment loss on long-lived assets (ii) 205 — Total operating expenses 2,032 9,943 Interest income 10 23 Other, net (iii) (118) (169) Total other loss (108) (146) Loss before income taxes (4,114) (13,556) Income tax expense (benefit) — — Net loss from discontinued operations (4,114) (13,556) (i) For the year ended December 31, 2023, Inventory write-down relates to the disposal of obsolete inventory as a result of the exit of the U.S. operations. (ii) During the year ended December 31, 2023, as a result of the exit of the U.S. operations, the Company recognized an impairment charge of $205 related to the right-of-use lease assets associated with the Company’s former U.S. manufacturing facility in Los Angeles, California. (iii) For the years ended December 31, 2023 and December 31, 2022, other, net related to loss on disposal of assets that were part of the U.S. operations. The following tables present the Company’s discontinued operations revenue by major product category: 2023 2022 Cannabis extracts 1,029 5,155 Net revenue $ 1,029 $ 5,155 The following tables summarize the Company’s discontinued operations restructuring activity for the years ended December 31, 2023 and 2022: Accrual as of December 31, 2022 Expenses Payments/Write-offs Accrual as of December 31, 2023 Employee Termination Benefits $ — $ 431 $ (431) $ — Other Restructuring Costs — 92 (92) — Total $ — $ 523 $ (523) $ — Accrual as of December 31, 2021 Expenses Payments/Write-offs Accrual as of December 31, 2022 Employee Termination Benefits $ — $ 1,788 $ (1,788) $ — Total $ — $ 1,788 $ (1,788) $ — As of December 31, 2023, there were no remaining assets or liabilities attributable to the Company’s discontinued operations. For the years ended December 31, 2023 and 2022, purchases of property plant and equipment related to discontinued operations were $67 and $183, respectively. The following table presents information related to leases associated with the Company’s U.S. discontinued operations. As of December 31, 2024 and December 31, 2023, the Company had no right-of-use assets or lease obligations associated with its U.S. discontinued operations. For the years ended December 31, 2023 and 2022, the aggregate depreciation expense on right-of-use assets associated with the Company’s U.S. discontinued operations was $198 and $865, respectively, and was included in loss from discontinued operations on the consolidated statements of net income (loss) and comprehensive income (loss). 2023 2022 Lease cost Operating lease cost $ 213 $ 1,102 Short-term lease cost — — Total lease cost $ 213 $ 1,102 Supplemental cash flow and other information Operating cash flows - cash paid for operating lease obligations $ 525 $ 1,050 Non-cash activity - right-of-use assets obtained in exchange for lease obligations — 443 Weighted-average remaining lease term (years) – operating leases 0.0 1.0 Weighted-average discount rate – operating leases — % 5.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36586</v>
      </c>
      <c r="C4" s="7" t="n">
        <v>-73669</v>
      </c>
      <c r="D4" s="7" t="n">
        <v>-121003</v>
      </c>
    </row>
    <row r="5">
      <c r="A5" s="4" t="inlineStr">
        <is>
          <t>Effective income tax rate</t>
        </is>
      </c>
      <c r="B5" s="11" t="n">
        <v>0.265</v>
      </c>
      <c r="C5" s="11" t="n">
        <v>0.265</v>
      </c>
      <c r="D5" s="11" t="n">
        <v>0.265</v>
      </c>
    </row>
    <row r="6">
      <c r="A6" s="4" t="inlineStr">
        <is>
          <t>Expected income tax expense (benefit)</t>
        </is>
      </c>
      <c r="B6" s="7" t="n">
        <v>9695</v>
      </c>
      <c r="C6" s="7" t="n">
        <v>-19522</v>
      </c>
      <c r="D6" s="7" t="n">
        <v>-32066</v>
      </c>
    </row>
    <row r="7">
      <c r="A7" s="4" t="inlineStr">
        <is>
          <t>Non-taxable income (loss)</t>
        </is>
      </c>
      <c r="B7" s="6" t="n">
        <v>-11138</v>
      </c>
      <c r="C7" s="6" t="n">
        <v>1077</v>
      </c>
      <c r="D7" s="6" t="n">
        <v>-2140</v>
      </c>
    </row>
    <row r="8">
      <c r="A8" s="4" t="inlineStr">
        <is>
          <t>Non-deductible share-based compensation</t>
        </is>
      </c>
      <c r="B8" s="6" t="n">
        <v>143</v>
      </c>
      <c r="C8" s="6" t="n">
        <v>525</v>
      </c>
      <c r="D8" s="6" t="n">
        <v>1198</v>
      </c>
    </row>
    <row r="9">
      <c r="A9" s="4" t="inlineStr">
        <is>
          <t>Non-deductible expenses</t>
        </is>
      </c>
      <c r="B9" s="6" t="n">
        <v>741</v>
      </c>
      <c r="C9" s="6" t="n">
        <v>459</v>
      </c>
      <c r="D9" s="6" t="n">
        <v>836</v>
      </c>
    </row>
    <row r="10">
      <c r="A10" s="4" t="inlineStr">
        <is>
          <t>Non-deductible transaction costs</t>
        </is>
      </c>
      <c r="B10" s="6" t="n">
        <v>-14</v>
      </c>
      <c r="C10" s="6" t="n">
        <v>351</v>
      </c>
      <c r="D10" s="6" t="n">
        <v>1625</v>
      </c>
    </row>
    <row r="11">
      <c r="A11" s="4" t="inlineStr">
        <is>
          <t>Effect of provincial tax rate difference</t>
        </is>
      </c>
      <c r="B11" s="6" t="n">
        <v>-66</v>
      </c>
      <c r="C11" s="6" t="n">
        <v>-9</v>
      </c>
      <c r="D11" s="6" t="n">
        <v>-15</v>
      </c>
    </row>
    <row r="12">
      <c r="A12" s="4" t="inlineStr">
        <is>
          <t>Effect of tax rates outside of Canada</t>
        </is>
      </c>
      <c r="B12" s="6" t="n">
        <v>755</v>
      </c>
      <c r="C12" s="6" t="n">
        <v>816</v>
      </c>
      <c r="D12" s="6" t="n">
        <v>1848</v>
      </c>
    </row>
    <row r="13">
      <c r="A13" s="4" t="inlineStr">
        <is>
          <t>Effect of change in tax rates</t>
        </is>
      </c>
      <c r="B13" s="6" t="n">
        <v>11533</v>
      </c>
      <c r="C13" s="6" t="n">
        <v>4601</v>
      </c>
      <c r="D13" s="6" t="n">
        <v>11041</v>
      </c>
    </row>
    <row r="14">
      <c r="A14" s="4" t="inlineStr">
        <is>
          <t>Fair value gain (loss) on financial liabilities</t>
        </is>
      </c>
      <c r="B14" s="6" t="n">
        <v>-15</v>
      </c>
      <c r="C14" s="6" t="n">
        <v>23</v>
      </c>
      <c r="D14" s="6" t="n">
        <v>-3726</v>
      </c>
    </row>
    <row r="15">
      <c r="A15" s="4" t="inlineStr">
        <is>
          <t>Changes in valuation allowance</t>
        </is>
      </c>
      <c r="B15" s="6" t="n">
        <v>-19367</v>
      </c>
      <c r="C15" s="6" t="n">
        <v>7930</v>
      </c>
      <c r="D15" s="6" t="n">
        <v>-10466</v>
      </c>
    </row>
    <row r="16">
      <c r="A16" s="4" t="inlineStr">
        <is>
          <t>Capital gain on financial liabilities</t>
        </is>
      </c>
      <c r="B16" s="6" t="n">
        <v>0</v>
      </c>
      <c r="C16" s="6" t="n">
        <v>106</v>
      </c>
      <c r="D16" s="6" t="n">
        <v>66193</v>
      </c>
    </row>
    <row r="17">
      <c r="A17" s="4" t="inlineStr">
        <is>
          <t>Additional taxable income</t>
        </is>
      </c>
      <c r="B17" s="6" t="n">
        <v>3746</v>
      </c>
      <c r="C17" s="6" t="n">
        <v>0</v>
      </c>
      <c r="D17" s="6" t="n">
        <v>0</v>
      </c>
    </row>
    <row r="18">
      <c r="A18" s="4" t="inlineStr">
        <is>
          <t>Other</t>
        </is>
      </c>
      <c r="B18" s="6" t="n">
        <v>551</v>
      </c>
      <c r="C18" s="6" t="n">
        <v>413</v>
      </c>
      <c r="D18" s="6" t="n">
        <v>-153</v>
      </c>
    </row>
    <row r="19">
      <c r="A19" s="4" t="inlineStr">
        <is>
          <t>Income tax expense (benefit), net</t>
        </is>
      </c>
      <c r="B19" s="7" t="n">
        <v>-3436</v>
      </c>
      <c r="C19" s="7" t="n">
        <v>-3230</v>
      </c>
      <c r="D19" s="7" t="n">
        <v>341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7" t="n">
        <v>96349</v>
      </c>
      <c r="C3" s="7" t="n">
        <v>111516</v>
      </c>
    </row>
    <row r="4">
      <c r="A4" s="4" t="inlineStr">
        <is>
          <t>Interest expense carryforwards</t>
        </is>
      </c>
      <c r="B4" s="6" t="n">
        <v>2814</v>
      </c>
      <c r="C4" s="6" t="n">
        <v>2688</v>
      </c>
    </row>
    <row r="5">
      <c r="A5" s="4" t="inlineStr">
        <is>
          <t>Finance lease obligation</t>
        </is>
      </c>
      <c r="B5" s="6" t="n">
        <v>306</v>
      </c>
      <c r="C5" s="6" t="n">
        <v>519</v>
      </c>
    </row>
    <row r="6">
      <c r="A6" s="4" t="inlineStr">
        <is>
          <t>Plant and equipment</t>
        </is>
      </c>
      <c r="B6" s="6" t="n">
        <v>32130</v>
      </c>
      <c r="C6" s="6" t="n">
        <v>36697</v>
      </c>
    </row>
    <row r="7">
      <c r="A7" s="4" t="inlineStr">
        <is>
          <t>Investment</t>
        </is>
      </c>
      <c r="B7" s="6" t="n">
        <v>28778</v>
      </c>
      <c r="C7" s="6" t="n">
        <v>19745</v>
      </c>
    </row>
    <row r="8">
      <c r="A8" s="4" t="inlineStr">
        <is>
          <t>Intangible assets</t>
        </is>
      </c>
      <c r="B8" s="6" t="n">
        <v>36428</v>
      </c>
      <c r="C8" s="6" t="n">
        <v>37203</v>
      </c>
    </row>
    <row r="9">
      <c r="A9" s="4" t="inlineStr">
        <is>
          <t>Inventory</t>
        </is>
      </c>
      <c r="B9" s="6" t="n">
        <v>419</v>
      </c>
      <c r="C9" s="6" t="n">
        <v>556</v>
      </c>
    </row>
    <row r="10">
      <c r="A10" s="4" t="inlineStr">
        <is>
          <t>Reserve</t>
        </is>
      </c>
      <c r="B10" s="6" t="n">
        <v>1282</v>
      </c>
      <c r="C10" s="6" t="n">
        <v>2430</v>
      </c>
    </row>
    <row r="11">
      <c r="A11" s="4" t="inlineStr">
        <is>
          <t>Unrealized foreign exchange</t>
        </is>
      </c>
      <c r="B11" s="6" t="n">
        <v>0</v>
      </c>
      <c r="C11" s="6" t="n">
        <v>275</v>
      </c>
    </row>
    <row r="12">
      <c r="A12" s="4" t="inlineStr">
        <is>
          <t>R&amp;D investment tax credits</t>
        </is>
      </c>
      <c r="B12" s="6" t="n">
        <v>1104</v>
      </c>
      <c r="C12" s="6" t="n">
        <v>567</v>
      </c>
    </row>
    <row r="13">
      <c r="A13" s="4" t="inlineStr">
        <is>
          <t>Other</t>
        </is>
      </c>
      <c r="B13" s="6" t="n">
        <v>3245</v>
      </c>
      <c r="C13" s="6" t="n">
        <v>4271</v>
      </c>
    </row>
    <row r="14">
      <c r="A14" s="4" t="inlineStr">
        <is>
          <t>Total deferred tax assets</t>
        </is>
      </c>
      <c r="B14" s="6" t="n">
        <v>202855</v>
      </c>
      <c r="C14" s="6" t="n">
        <v>216467</v>
      </c>
    </row>
    <row r="15">
      <c r="A15" s="4" t="inlineStr">
        <is>
          <t>Less valuation allowance</t>
        </is>
      </c>
      <c r="B15" s="6" t="n">
        <v>-200284</v>
      </c>
      <c r="C15" s="6" t="n">
        <v>-216241</v>
      </c>
    </row>
    <row r="16">
      <c r="A16" s="4" t="inlineStr">
        <is>
          <t>Net deferred tax assets</t>
        </is>
      </c>
      <c r="B16" s="6" t="n">
        <v>2571</v>
      </c>
      <c r="C16" s="6" t="n">
        <v>226</v>
      </c>
    </row>
    <row r="17">
      <c r="A17" s="3" t="inlineStr">
        <is>
          <t>Deferred tax liabilities:</t>
        </is>
      </c>
      <c r="B17" s="4" t="inlineStr">
        <is>
          <t xml:space="preserve"> </t>
        </is>
      </c>
      <c r="C17" s="4" t="inlineStr">
        <is>
          <t xml:space="preserve"> </t>
        </is>
      </c>
    </row>
    <row r="18">
      <c r="A18" s="4" t="inlineStr">
        <is>
          <t>Plant and equipment</t>
        </is>
      </c>
      <c r="B18" s="6" t="n">
        <v>-1635</v>
      </c>
      <c r="C18" s="6" t="n">
        <v>0</v>
      </c>
    </row>
    <row r="19">
      <c r="A19" s="4" t="inlineStr">
        <is>
          <t>Intangible assets</t>
        </is>
      </c>
      <c r="B19" s="6" t="n">
        <v>-1929</v>
      </c>
      <c r="C19" s="6" t="n">
        <v>0</v>
      </c>
    </row>
    <row r="20">
      <c r="A20" s="4" t="inlineStr">
        <is>
          <t>Right-of-use assets</t>
        </is>
      </c>
      <c r="B20" s="6" t="n">
        <v>0</v>
      </c>
      <c r="C20" s="6" t="n">
        <v>-181</v>
      </c>
    </row>
    <row r="21">
      <c r="A21" s="4" t="inlineStr">
        <is>
          <t>Total deferred tax liabilities</t>
        </is>
      </c>
      <c r="B21" s="6" t="n">
        <v>-3564</v>
      </c>
      <c r="C21" s="6" t="n">
        <v>-181</v>
      </c>
    </row>
    <row r="22">
      <c r="A22" s="4" t="inlineStr">
        <is>
          <t>Net deferred tax liability</t>
        </is>
      </c>
      <c r="B22" s="7" t="n">
        <v>-993</v>
      </c>
      <c r="C22" s="4" t="inlineStr">
        <is>
          <t xml:space="preserve"> </t>
        </is>
      </c>
    </row>
    <row r="23">
      <c r="A23" s="4" t="inlineStr">
        <is>
          <t>Net deferred tax assets</t>
        </is>
      </c>
      <c r="B23" s="4" t="inlineStr">
        <is>
          <t xml:space="preserve"> </t>
        </is>
      </c>
      <c r="C23" s="7" t="n">
        <v>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and Significant Expenses (Details) - USD ($) $ in Thousands</t>
        </is>
      </c>
      <c r="B1" s="2" t="inlineStr">
        <is>
          <t>12 Months Ended</t>
        </is>
      </c>
    </row>
    <row r="2">
      <c r="B2" s="2" t="inlineStr">
        <is>
          <t>Dec. 31, 2024</t>
        </is>
      </c>
      <c r="C2" s="2" t="inlineStr">
        <is>
          <t>Dec. 31, 2023</t>
        </is>
      </c>
      <c r="D2" s="2" t="inlineStr">
        <is>
          <t>Dec. 31, 2022</t>
        </is>
      </c>
    </row>
    <row r="3">
      <c r="A3" s="3" t="inlineStr">
        <is>
          <t>Significant expenses:</t>
        </is>
      </c>
      <c r="B3" s="4" t="inlineStr">
        <is>
          <t xml:space="preserve"> </t>
        </is>
      </c>
      <c r="C3" s="4" t="inlineStr">
        <is>
          <t xml:space="preserve"> </t>
        </is>
      </c>
      <c r="D3" s="4" t="inlineStr">
        <is>
          <t xml:space="preserve"> </t>
        </is>
      </c>
    </row>
    <row r="4">
      <c r="A4" s="4" t="inlineStr">
        <is>
          <t>Sales and marketing</t>
        </is>
      </c>
      <c r="B4" s="7" t="n">
        <v>21603</v>
      </c>
      <c r="C4" s="7" t="n">
        <v>22701</v>
      </c>
      <c r="D4" s="7" t="n">
        <v>18046</v>
      </c>
    </row>
    <row r="5">
      <c r="A5" s="4" t="inlineStr">
        <is>
          <t>Research and development</t>
        </is>
      </c>
      <c r="B5" s="6" t="n">
        <v>4229</v>
      </c>
      <c r="C5" s="6" t="n">
        <v>5843</v>
      </c>
      <c r="D5" s="6" t="n">
        <v>13131</v>
      </c>
    </row>
    <row r="6">
      <c r="A6" s="4" t="inlineStr">
        <is>
          <t>General and administrative</t>
        </is>
      </c>
      <c r="B6" s="6" t="n">
        <v>46514</v>
      </c>
      <c r="C6" s="6" t="n">
        <v>49475</v>
      </c>
      <c r="D6" s="6" t="n">
        <v>67674</v>
      </c>
    </row>
    <row r="7">
      <c r="A7" s="4" t="inlineStr">
        <is>
          <t>Share-based compensation</t>
        </is>
      </c>
      <c r="B7" s="6" t="n">
        <v>8700</v>
      </c>
      <c r="C7" s="6" t="n">
        <v>8756</v>
      </c>
      <c r="D7" s="6" t="n">
        <v>15008</v>
      </c>
    </row>
    <row r="8">
      <c r="A8" s="4" t="inlineStr">
        <is>
          <t>Depreciation and amortization</t>
        </is>
      </c>
      <c r="B8" s="6" t="n">
        <v>3701</v>
      </c>
      <c r="C8" s="6" t="n">
        <v>5044</v>
      </c>
      <c r="D8" s="6" t="n">
        <v>5967</v>
      </c>
    </row>
    <row r="9">
      <c r="A9" s="4" t="inlineStr">
        <is>
          <t>Restructuring costs</t>
        </is>
      </c>
      <c r="B9" s="6" t="n">
        <v>630</v>
      </c>
      <c r="C9" s="6" t="n">
        <v>1524</v>
      </c>
      <c r="D9" s="6" t="n">
        <v>3545</v>
      </c>
    </row>
    <row r="10">
      <c r="A10" s="4" t="inlineStr">
        <is>
          <t>Impairment loss on long-lived assets</t>
        </is>
      </c>
      <c r="B10" s="6" t="n">
        <v>16350</v>
      </c>
      <c r="C10" s="6" t="n">
        <v>3366</v>
      </c>
      <c r="D10" s="6" t="n">
        <v>3493</v>
      </c>
    </row>
    <row r="11">
      <c r="A11" s="4" t="inlineStr">
        <is>
          <t>Total operating expenses</t>
        </is>
      </c>
      <c r="B11" s="6" t="n">
        <v>101727</v>
      </c>
      <c r="C11" s="6" t="n">
        <v>96709</v>
      </c>
      <c r="D11" s="6" t="n">
        <v>126864</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justed EBITDA</t>
        </is>
      </c>
      <c r="B14" s="6" t="n">
        <v>-34942</v>
      </c>
      <c r="C14" s="6" t="n">
        <v>-63746</v>
      </c>
      <c r="D14" s="6" t="n">
        <v>-80608</v>
      </c>
    </row>
    <row r="15">
      <c r="A15" s="3" t="inlineStr">
        <is>
          <t>Significant expenses:</t>
        </is>
      </c>
      <c r="B15" s="4" t="inlineStr">
        <is>
          <t xml:space="preserve"> </t>
        </is>
      </c>
      <c r="C15" s="4" t="inlineStr">
        <is>
          <t xml:space="preserve"> </t>
        </is>
      </c>
      <c r="D15" s="4" t="inlineStr">
        <is>
          <t xml:space="preserve"> </t>
        </is>
      </c>
    </row>
    <row r="16">
      <c r="A16" s="4" t="inlineStr">
        <is>
          <t>Sales and marketing</t>
        </is>
      </c>
      <c r="B16" s="6" t="n">
        <v>21603</v>
      </c>
      <c r="C16" s="6" t="n">
        <v>22701</v>
      </c>
      <c r="D16" s="6" t="n">
        <v>18046</v>
      </c>
    </row>
    <row r="17">
      <c r="A17" s="4" t="inlineStr">
        <is>
          <t>Research and development</t>
        </is>
      </c>
      <c r="B17" s="6" t="n">
        <v>4229</v>
      </c>
      <c r="C17" s="6" t="n">
        <v>5843</v>
      </c>
      <c r="D17" s="6" t="n">
        <v>13131</v>
      </c>
    </row>
    <row r="18">
      <c r="A18" s="4" t="inlineStr">
        <is>
          <t>General and administrative</t>
        </is>
      </c>
      <c r="B18" s="6" t="n">
        <v>46514</v>
      </c>
      <c r="C18" s="6" t="n">
        <v>49475</v>
      </c>
      <c r="D18" s="6" t="n">
        <v>67674</v>
      </c>
    </row>
    <row r="19">
      <c r="A19" s="4" t="inlineStr">
        <is>
          <t>Share-based compensation</t>
        </is>
      </c>
      <c r="B19" s="6" t="n">
        <v>8700</v>
      </c>
      <c r="C19" s="6" t="n">
        <v>8756</v>
      </c>
      <c r="D19" s="6" t="n">
        <v>15008</v>
      </c>
    </row>
    <row r="20">
      <c r="A20" s="4" t="inlineStr">
        <is>
          <t>Depreciation and amortization</t>
        </is>
      </c>
      <c r="B20" s="6" t="n">
        <v>3701</v>
      </c>
      <c r="C20" s="6" t="n">
        <v>5044</v>
      </c>
      <c r="D20" s="6" t="n">
        <v>5967</v>
      </c>
    </row>
    <row r="21">
      <c r="A21" s="4" t="inlineStr">
        <is>
          <t>Total significant expenses</t>
        </is>
      </c>
      <c r="B21" s="6" t="n">
        <v>84747</v>
      </c>
      <c r="C21" s="6" t="n">
        <v>91819</v>
      </c>
      <c r="D21" s="6" t="n">
        <v>119826</v>
      </c>
    </row>
    <row r="22">
      <c r="A22" s="4" t="inlineStr">
        <is>
          <t>Restructuring costs</t>
        </is>
      </c>
      <c r="B22" s="6" t="n">
        <v>630</v>
      </c>
      <c r="C22" s="6" t="n">
        <v>1524</v>
      </c>
      <c r="D22" s="6" t="n">
        <v>3545</v>
      </c>
    </row>
    <row r="23">
      <c r="A23" s="4" t="inlineStr">
        <is>
          <t>Impairment loss on long-lived assets</t>
        </is>
      </c>
      <c r="B23" s="6" t="n">
        <v>16350</v>
      </c>
      <c r="C23" s="6" t="n">
        <v>3366</v>
      </c>
      <c r="D23" s="6" t="n">
        <v>3493</v>
      </c>
    </row>
    <row r="24">
      <c r="A24" s="4" t="inlineStr">
        <is>
          <t>Total operating expenses</t>
        </is>
      </c>
      <c r="B24" s="7" t="n">
        <v>101727</v>
      </c>
      <c r="C24" s="7" t="n">
        <v>96709</v>
      </c>
      <c r="D24" s="7" t="n">
        <v>1268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Adjusted EBITDA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40022</v>
      </c>
      <c r="D4" s="7" t="n">
        <v>-74553</v>
      </c>
      <c r="E4" s="7" t="n">
        <v>-168734</v>
      </c>
    </row>
    <row r="5">
      <c r="A5" s="4" t="inlineStr">
        <is>
          <t>Interest income, net</t>
        </is>
      </c>
      <c r="B5" s="4" t="inlineStr">
        <is>
          <t xml:space="preserve"> </t>
        </is>
      </c>
      <c r="C5" s="6" t="n">
        <v>-52019</v>
      </c>
      <c r="D5" s="6" t="n">
        <v>-51235</v>
      </c>
      <c r="E5" s="6" t="n">
        <v>-22514</v>
      </c>
    </row>
    <row r="6">
      <c r="A6" s="4" t="inlineStr">
        <is>
          <t>Income tax benefit</t>
        </is>
      </c>
      <c r="B6" s="4" t="inlineStr">
        <is>
          <t xml:space="preserve"> </t>
        </is>
      </c>
      <c r="C6" s="6" t="n">
        <v>-3436</v>
      </c>
      <c r="D6" s="6" t="n">
        <v>-3230</v>
      </c>
      <c r="E6" s="6" t="n">
        <v>34175</v>
      </c>
    </row>
    <row r="7">
      <c r="A7" s="4" t="inlineStr">
        <is>
          <t>Depreciation and amortization</t>
        </is>
      </c>
      <c r="B7" s="4" t="inlineStr">
        <is>
          <t xml:space="preserve"> </t>
        </is>
      </c>
      <c r="C7" s="6" t="n">
        <v>9336</v>
      </c>
      <c r="D7" s="6" t="n">
        <v>8110</v>
      </c>
      <c r="E7" s="6" t="n">
        <v>13122</v>
      </c>
    </row>
    <row r="8">
      <c r="A8" s="4" t="inlineStr">
        <is>
          <t>Share of income from equity method investments</t>
        </is>
      </c>
      <c r="B8" s="4" t="inlineStr">
        <is>
          <t xml:space="preserve"> </t>
        </is>
      </c>
      <c r="C8" s="6" t="n">
        <v>-2365</v>
      </c>
      <c r="D8" s="6" t="n">
        <v>-1583</v>
      </c>
      <c r="E8" s="6" t="n">
        <v>-3114</v>
      </c>
    </row>
    <row r="9">
      <c r="A9" s="4" t="inlineStr">
        <is>
          <t>Impairment loss on long-lived assets</t>
        </is>
      </c>
      <c r="B9" s="4" t="inlineStr">
        <is>
          <t xml:space="preserve"> </t>
        </is>
      </c>
      <c r="C9" s="6" t="n">
        <v>16350</v>
      </c>
      <c r="D9" s="6" t="n">
        <v>3366</v>
      </c>
      <c r="E9" s="6" t="n">
        <v>3493</v>
      </c>
    </row>
    <row r="10">
      <c r="A10" s="4" t="inlineStr">
        <is>
          <t>Revaluation gain on loan receivable</t>
        </is>
      </c>
      <c r="B10" s="4" t="inlineStr">
        <is>
          <t xml:space="preserve"> </t>
        </is>
      </c>
      <c r="C10" s="6" t="n">
        <v>-11804</v>
      </c>
      <c r="D10" s="6" t="n">
        <v>0</v>
      </c>
      <c r="E10" s="6" t="n">
        <v>0</v>
      </c>
    </row>
    <row r="11">
      <c r="A11" s="4" t="inlineStr">
        <is>
          <t>Gain on revaluation of equity method investment</t>
        </is>
      </c>
      <c r="B11" s="4" t="inlineStr">
        <is>
          <t xml:space="preserve"> </t>
        </is>
      </c>
      <c r="C11" s="6" t="n">
        <v>-32469</v>
      </c>
      <c r="D11" s="6" t="n">
        <v>0</v>
      </c>
      <c r="E11" s="6" t="n">
        <v>0</v>
      </c>
    </row>
    <row r="12">
      <c r="A12" s="4" t="inlineStr">
        <is>
          <t>Gain (loss) on revaluation of derivative liabilities</t>
        </is>
      </c>
      <c r="B12" s="4" t="inlineStr">
        <is>
          <t xml:space="preserve"> </t>
        </is>
      </c>
      <c r="C12" s="6" t="n">
        <v>-49</v>
      </c>
      <c r="D12" s="6" t="n">
        <v>85</v>
      </c>
      <c r="E12" s="6" t="n">
        <v>-14060</v>
      </c>
    </row>
    <row r="13">
      <c r="A13" s="4" t="inlineStr">
        <is>
          <t>Gain (loss) on revaluation of financial instruments</t>
        </is>
      </c>
      <c r="B13" s="4" t="inlineStr">
        <is>
          <t xml:space="preserve"> </t>
        </is>
      </c>
      <c r="C13" s="6" t="n">
        <v>6248</v>
      </c>
      <c r="D13" s="6" t="n">
        <v>12042</v>
      </c>
      <c r="E13" s="6" t="n">
        <v>-14739</v>
      </c>
    </row>
    <row r="14">
      <c r="A14" s="4" t="inlineStr">
        <is>
          <t>Impairment loss on other investments</t>
        </is>
      </c>
      <c r="B14" s="4" t="inlineStr">
        <is>
          <t xml:space="preserve"> </t>
        </is>
      </c>
      <c r="C14" s="6" t="n">
        <v>25650</v>
      </c>
      <c r="D14" s="6" t="n">
        <v>23350</v>
      </c>
      <c r="E14" s="6" t="n">
        <v>61392</v>
      </c>
    </row>
    <row r="15">
      <c r="A15" s="4" t="inlineStr">
        <is>
          <t>Foreign currency transaction (gain) loss</t>
        </is>
      </c>
      <c r="B15" s="4" t="inlineStr">
        <is>
          <t xml:space="preserve"> </t>
        </is>
      </c>
      <c r="C15" s="6" t="n">
        <v>-57859</v>
      </c>
      <c r="D15" s="6" t="n">
        <v>7324</v>
      </c>
      <c r="E15" s="6" t="n">
        <v>2286</v>
      </c>
    </row>
    <row r="16">
      <c r="A16" s="4" t="inlineStr">
        <is>
          <t>Loss on held-for-sale assets</t>
        </is>
      </c>
      <c r="B16" s="4" t="inlineStr">
        <is>
          <t xml:space="preserve"> </t>
        </is>
      </c>
      <c r="C16" s="6" t="n">
        <v>11202</v>
      </c>
      <c r="D16" s="6" t="n">
        <v>0</v>
      </c>
      <c r="E16" s="6" t="n">
        <v>0</v>
      </c>
    </row>
    <row r="17">
      <c r="A17" s="4" t="inlineStr">
        <is>
          <t>Other, net</t>
        </is>
      </c>
      <c r="B17" s="4" t="inlineStr">
        <is>
          <t xml:space="preserve"> </t>
        </is>
      </c>
      <c r="C17" s="6" t="n">
        <v>350</v>
      </c>
      <c r="D17" s="6" t="n">
        <v>-1114</v>
      </c>
      <c r="E17" s="6" t="n">
        <v>324</v>
      </c>
    </row>
    <row r="18">
      <c r="A18" s="4" t="inlineStr">
        <is>
          <t>Share-based compensation</t>
        </is>
      </c>
      <c r="B18" s="4" t="inlineStr">
        <is>
          <t xml:space="preserve"> </t>
        </is>
      </c>
      <c r="C18" s="6" t="n">
        <v>8700</v>
      </c>
      <c r="D18" s="6" t="n">
        <v>8756</v>
      </c>
      <c r="E18" s="6" t="n">
        <v>15008</v>
      </c>
    </row>
    <row r="19">
      <c r="A19" s="4" t="inlineStr">
        <is>
          <t>Inventory write-down</t>
        </is>
      </c>
      <c r="B19" s="4" t="inlineStr">
        <is>
          <t xml:space="preserve"> </t>
        </is>
      </c>
      <c r="C19" s="6" t="n">
        <v>707</v>
      </c>
      <c r="D19" s="6" t="n">
        <v>805</v>
      </c>
      <c r="E19" s="6" t="n">
        <v>0</v>
      </c>
    </row>
    <row r="20">
      <c r="A20" s="4" t="inlineStr">
        <is>
          <t>Inventory step-up recorded to cost of sales</t>
        </is>
      </c>
      <c r="B20" s="4" t="inlineStr">
        <is>
          <t xml:space="preserve"> </t>
        </is>
      </c>
      <c r="C20" s="6" t="n">
        <v>5284</v>
      </c>
      <c r="D20" s="6" t="n">
        <v>0</v>
      </c>
      <c r="E20" s="6" t="n">
        <v>0</v>
      </c>
    </row>
    <row r="21">
      <c r="A21" s="4" t="inlineStr">
        <is>
          <t>Realign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Loss on held-for-sale assets</t>
        </is>
      </c>
      <c r="B23" s="7" t="n">
        <v>345</v>
      </c>
      <c r="C23" s="6" t="n">
        <v>10422</v>
      </c>
      <c r="D23" s="4" t="inlineStr">
        <is>
          <t xml:space="preserve"> </t>
        </is>
      </c>
      <c r="E23" s="4" t="inlineStr">
        <is>
          <t xml:space="preserve"> </t>
        </is>
      </c>
    </row>
    <row r="24">
      <c r="A24" s="4" t="inlineStr">
        <is>
          <t>Inventory write-down</t>
        </is>
      </c>
      <c r="B24" s="4" t="inlineStr">
        <is>
          <t xml:space="preserve"> </t>
        </is>
      </c>
      <c r="C24" s="6" t="n">
        <v>805</v>
      </c>
      <c r="D24" s="4" t="inlineStr">
        <is>
          <t xml:space="preserve"> </t>
        </is>
      </c>
      <c r="E24" s="4" t="inlineStr">
        <is>
          <t xml:space="preserve"> </t>
        </is>
      </c>
    </row>
    <row r="25">
      <c r="A25" s="4" t="inlineStr">
        <is>
          <t>Impairment loss on long-lived assets</t>
        </is>
      </c>
      <c r="B25" s="4" t="inlineStr">
        <is>
          <t xml:space="preserve"> </t>
        </is>
      </c>
      <c r="C25" s="6" t="n">
        <v>1631</v>
      </c>
      <c r="D25" s="4" t="inlineStr">
        <is>
          <t xml:space="preserve"> </t>
        </is>
      </c>
      <c r="E25" s="4" t="inlineStr">
        <is>
          <t xml:space="preserve"> </t>
        </is>
      </c>
    </row>
    <row r="26">
      <c r="A26" s="4" t="inlineStr">
        <is>
          <t>Ginkgo exclusive licens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mpairment loss on long-lived assets</t>
        </is>
      </c>
      <c r="B28" s="4" t="inlineStr">
        <is>
          <t xml:space="preserve"> </t>
        </is>
      </c>
      <c r="C28" s="6" t="n">
        <v>14258</v>
      </c>
      <c r="D28" s="6" t="n">
        <v>3366</v>
      </c>
      <c r="E28" s="6" t="n">
        <v>0</v>
      </c>
    </row>
    <row r="29">
      <c r="A29" s="4" t="inlineStr">
        <is>
          <t>Continuing and Discontinued Oper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income</t>
        </is>
      </c>
      <c r="B31" s="4" t="inlineStr">
        <is>
          <t xml:space="preserve"> </t>
        </is>
      </c>
      <c r="C31" s="6" t="n">
        <v>40022</v>
      </c>
      <c r="D31" s="6" t="n">
        <v>-74553</v>
      </c>
      <c r="E31" s="6" t="n">
        <v>-168734</v>
      </c>
    </row>
    <row r="32">
      <c r="A32" s="4" t="inlineStr">
        <is>
          <t>Interest income, net</t>
        </is>
      </c>
      <c r="B32" s="4" t="inlineStr">
        <is>
          <t xml:space="preserve"> </t>
        </is>
      </c>
      <c r="C32" s="6" t="n">
        <v>-52019</v>
      </c>
      <c r="D32" s="6" t="n">
        <v>-51245</v>
      </c>
      <c r="E32" s="6" t="n">
        <v>-22537</v>
      </c>
    </row>
    <row r="33">
      <c r="A33" s="4" t="inlineStr">
        <is>
          <t>Income tax benefit</t>
        </is>
      </c>
      <c r="B33" s="4" t="inlineStr">
        <is>
          <t xml:space="preserve"> </t>
        </is>
      </c>
      <c r="C33" s="6" t="n">
        <v>-3436</v>
      </c>
      <c r="D33" s="6" t="n">
        <v>-3230</v>
      </c>
      <c r="E33" s="6" t="n">
        <v>34175</v>
      </c>
    </row>
    <row r="34">
      <c r="A34" s="4" t="inlineStr">
        <is>
          <t>Depreciation and amortization</t>
        </is>
      </c>
      <c r="B34" s="4" t="inlineStr">
        <is>
          <t xml:space="preserve"> </t>
        </is>
      </c>
      <c r="C34" s="6" t="n">
        <v>9336</v>
      </c>
      <c r="D34" s="6" t="n">
        <v>8110</v>
      </c>
      <c r="E34" s="6" t="n">
        <v>13122</v>
      </c>
    </row>
    <row r="35">
      <c r="A35" s="4" t="inlineStr">
        <is>
          <t>EBITDA</t>
        </is>
      </c>
      <c r="B35" s="4" t="inlineStr">
        <is>
          <t xml:space="preserve"> </t>
        </is>
      </c>
      <c r="C35" s="6" t="n">
        <v>-6097</v>
      </c>
      <c r="D35" s="6" t="n">
        <v>-120918</v>
      </c>
      <c r="E35" s="6" t="n">
        <v>-143974</v>
      </c>
    </row>
    <row r="36">
      <c r="A36" s="4" t="inlineStr">
        <is>
          <t>Share of income from equity method investments</t>
        </is>
      </c>
      <c r="B36" s="4" t="inlineStr">
        <is>
          <t xml:space="preserve"> </t>
        </is>
      </c>
      <c r="C36" s="6" t="n">
        <v>-2365</v>
      </c>
      <c r="D36" s="6" t="n">
        <v>-1583</v>
      </c>
      <c r="E36" s="6" t="n">
        <v>-3114</v>
      </c>
    </row>
    <row r="37">
      <c r="A37" s="4" t="inlineStr">
        <is>
          <t>Impairment loss on long-lived assets</t>
        </is>
      </c>
      <c r="B37" s="4" t="inlineStr">
        <is>
          <t xml:space="preserve"> </t>
        </is>
      </c>
      <c r="C37" s="6" t="n">
        <v>16350</v>
      </c>
      <c r="D37" s="6" t="n">
        <v>3571</v>
      </c>
      <c r="E37" s="6" t="n">
        <v>3493</v>
      </c>
    </row>
    <row r="38">
      <c r="A38" s="4" t="inlineStr">
        <is>
          <t>Revaluation gain on loan receivable</t>
        </is>
      </c>
      <c r="B38" s="4" t="inlineStr">
        <is>
          <t xml:space="preserve"> </t>
        </is>
      </c>
      <c r="C38" s="6" t="n">
        <v>-11804</v>
      </c>
      <c r="D38" s="4" t="inlineStr">
        <is>
          <t xml:space="preserve"> </t>
        </is>
      </c>
      <c r="E38" s="4" t="inlineStr">
        <is>
          <t xml:space="preserve"> </t>
        </is>
      </c>
    </row>
    <row r="39">
      <c r="A39" s="4" t="inlineStr">
        <is>
          <t>Gain on revaluation of equity method investment</t>
        </is>
      </c>
      <c r="B39" s="4" t="inlineStr">
        <is>
          <t xml:space="preserve"> </t>
        </is>
      </c>
      <c r="C39" s="6" t="n">
        <v>-32469</v>
      </c>
      <c r="D39" s="4" t="inlineStr">
        <is>
          <t xml:space="preserve"> </t>
        </is>
      </c>
      <c r="E39" s="4" t="inlineStr">
        <is>
          <t xml:space="preserve"> </t>
        </is>
      </c>
    </row>
    <row r="40">
      <c r="A40" s="4" t="inlineStr">
        <is>
          <t>Gain (loss) on revaluation of derivative liabilities</t>
        </is>
      </c>
      <c r="B40" s="4" t="inlineStr">
        <is>
          <t xml:space="preserve"> </t>
        </is>
      </c>
      <c r="C40" s="6" t="n">
        <v>-49</v>
      </c>
      <c r="D40" s="6" t="n">
        <v>85</v>
      </c>
      <c r="E40" s="6" t="n">
        <v>-14060</v>
      </c>
    </row>
    <row r="41">
      <c r="A41" s="4" t="inlineStr">
        <is>
          <t>Gain (loss) on revaluation of financial instruments</t>
        </is>
      </c>
      <c r="B41" s="4" t="inlineStr">
        <is>
          <t xml:space="preserve"> </t>
        </is>
      </c>
      <c r="C41" s="6" t="n">
        <v>6248</v>
      </c>
      <c r="D41" s="6" t="n">
        <v>12042</v>
      </c>
      <c r="E41" s="6" t="n">
        <v>-14739</v>
      </c>
    </row>
    <row r="42">
      <c r="A42" s="4" t="inlineStr">
        <is>
          <t>Impairment loss on other investments</t>
        </is>
      </c>
      <c r="B42" s="4" t="inlineStr">
        <is>
          <t xml:space="preserve"> </t>
        </is>
      </c>
      <c r="C42" s="6" t="n">
        <v>25650</v>
      </c>
      <c r="D42" s="6" t="n">
        <v>23350</v>
      </c>
      <c r="E42" s="6" t="n">
        <v>61392</v>
      </c>
    </row>
    <row r="43">
      <c r="A43" s="4" t="inlineStr">
        <is>
          <t>Foreign currency transaction (gain) loss</t>
        </is>
      </c>
      <c r="B43" s="4" t="inlineStr">
        <is>
          <t xml:space="preserve"> </t>
        </is>
      </c>
      <c r="C43" s="6" t="n">
        <v>-57859</v>
      </c>
      <c r="D43" s="6" t="n">
        <v>7324</v>
      </c>
      <c r="E43" s="6" t="n">
        <v>2286</v>
      </c>
    </row>
    <row r="44">
      <c r="A44" s="4" t="inlineStr">
        <is>
          <t>Transaction costs</t>
        </is>
      </c>
      <c r="B44" s="4" t="inlineStr">
        <is>
          <t xml:space="preserve"> </t>
        </is>
      </c>
      <c r="C44" s="6" t="n">
        <v>701</v>
      </c>
      <c r="D44" s="4" t="inlineStr">
        <is>
          <t xml:space="preserve"> </t>
        </is>
      </c>
      <c r="E44" s="4" t="inlineStr">
        <is>
          <t xml:space="preserve"> </t>
        </is>
      </c>
    </row>
    <row r="45">
      <c r="A45" s="4" t="inlineStr">
        <is>
          <t>Loss on held-for-sale assets</t>
        </is>
      </c>
      <c r="B45" s="4" t="inlineStr">
        <is>
          <t xml:space="preserve"> </t>
        </is>
      </c>
      <c r="C45" s="6" t="n">
        <v>11202</v>
      </c>
      <c r="D45" s="4" t="inlineStr">
        <is>
          <t xml:space="preserve"> </t>
        </is>
      </c>
      <c r="E45" s="4" t="inlineStr">
        <is>
          <t xml:space="preserve"> </t>
        </is>
      </c>
    </row>
    <row r="46">
      <c r="A46" s="4" t="inlineStr">
        <is>
          <t>Other, net</t>
        </is>
      </c>
      <c r="B46" s="4" t="inlineStr">
        <is>
          <t xml:space="preserve"> </t>
        </is>
      </c>
      <c r="C46" s="6" t="n">
        <v>350</v>
      </c>
      <c r="D46" s="6" t="n">
        <v>-996</v>
      </c>
      <c r="E46" s="6" t="n">
        <v>493</v>
      </c>
    </row>
    <row r="47">
      <c r="A47" s="4" t="inlineStr">
        <is>
          <t>Restructuring costs</t>
        </is>
      </c>
      <c r="B47" s="4" t="inlineStr">
        <is>
          <t xml:space="preserve"> </t>
        </is>
      </c>
      <c r="C47" s="6" t="n">
        <v>630</v>
      </c>
      <c r="D47" s="6" t="n">
        <v>2047</v>
      </c>
      <c r="E47" s="6" t="n">
        <v>5333</v>
      </c>
    </row>
    <row r="48">
      <c r="A48" s="4" t="inlineStr">
        <is>
          <t>Share-based compensation</t>
        </is>
      </c>
      <c r="B48" s="4" t="inlineStr">
        <is>
          <t xml:space="preserve"> </t>
        </is>
      </c>
      <c r="C48" s="6" t="n">
        <v>8700</v>
      </c>
      <c r="D48" s="6" t="n">
        <v>8769</v>
      </c>
      <c r="E48" s="6" t="n">
        <v>15115</v>
      </c>
    </row>
    <row r="49">
      <c r="A49" s="4" t="inlineStr">
        <is>
          <t>Financial statement review costs</t>
        </is>
      </c>
      <c r="B49" s="4" t="inlineStr">
        <is>
          <t xml:space="preserve"> </t>
        </is>
      </c>
      <c r="C49" s="6" t="n">
        <v>-1</v>
      </c>
      <c r="D49" s="6" t="n">
        <v>919</v>
      </c>
      <c r="E49" s="6" t="n">
        <v>7167</v>
      </c>
    </row>
    <row r="50">
      <c r="A50" s="4" t="inlineStr">
        <is>
          <t>Inventory write-down</t>
        </is>
      </c>
      <c r="B50" s="4" t="inlineStr">
        <is>
          <t xml:space="preserve"> </t>
        </is>
      </c>
      <c r="C50" s="4" t="inlineStr">
        <is>
          <t xml:space="preserve"> </t>
        </is>
      </c>
      <c r="D50" s="6" t="n">
        <v>1644</v>
      </c>
      <c r="E50" s="4" t="inlineStr">
        <is>
          <t xml:space="preserve"> </t>
        </is>
      </c>
    </row>
    <row r="51">
      <c r="A51" s="4" t="inlineStr">
        <is>
          <t>Inventory step-up recorded to cost of sales</t>
        </is>
      </c>
      <c r="B51" s="4" t="inlineStr">
        <is>
          <t xml:space="preserve"> </t>
        </is>
      </c>
      <c r="C51" s="6" t="n">
        <v>5284</v>
      </c>
      <c r="D51" s="4" t="inlineStr">
        <is>
          <t xml:space="preserve"> </t>
        </is>
      </c>
      <c r="E51" s="4" t="inlineStr">
        <is>
          <t xml:space="preserve"> </t>
        </is>
      </c>
    </row>
    <row r="52">
      <c r="A52" s="4" t="inlineStr">
        <is>
          <t>Israel Ministry of Economy and Industry dumping inquiry expense</t>
        </is>
      </c>
      <c r="B52" s="4" t="inlineStr">
        <is>
          <t xml:space="preserve"> </t>
        </is>
      </c>
      <c r="C52" s="6" t="n">
        <v>587</v>
      </c>
      <c r="D52" s="4" t="inlineStr">
        <is>
          <t xml:space="preserve"> </t>
        </is>
      </c>
      <c r="E52" s="4" t="inlineStr">
        <is>
          <t xml:space="preserve"> </t>
        </is>
      </c>
    </row>
    <row r="53">
      <c r="A53" s="4" t="inlineStr">
        <is>
          <t>Adjusted EBITDA</t>
        </is>
      </c>
      <c r="B53" s="4" t="inlineStr">
        <is>
          <t xml:space="preserve"> </t>
        </is>
      </c>
      <c r="C53" s="6" t="n">
        <v>-34942</v>
      </c>
      <c r="D53" s="6" t="n">
        <v>-63746</v>
      </c>
      <c r="E53" s="6" t="n">
        <v>-80608</v>
      </c>
    </row>
    <row r="54">
      <c r="A54" s="4" t="inlineStr">
        <is>
          <t>Continuing Operation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income</t>
        </is>
      </c>
      <c r="B56" s="4" t="inlineStr">
        <is>
          <t xml:space="preserve"> </t>
        </is>
      </c>
      <c r="C56" s="6" t="n">
        <v>40022</v>
      </c>
      <c r="D56" s="6" t="n">
        <v>-70439</v>
      </c>
      <c r="E56" s="6" t="n">
        <v>-155178</v>
      </c>
    </row>
    <row r="57">
      <c r="A57" s="4" t="inlineStr">
        <is>
          <t>Interest income, net</t>
        </is>
      </c>
      <c r="B57" s="4" t="inlineStr">
        <is>
          <t xml:space="preserve"> </t>
        </is>
      </c>
      <c r="C57" s="6" t="n">
        <v>-52019</v>
      </c>
      <c r="D57" s="6" t="n">
        <v>-51235</v>
      </c>
      <c r="E57" s="6" t="n">
        <v>-22514</v>
      </c>
    </row>
    <row r="58">
      <c r="A58" s="4" t="inlineStr">
        <is>
          <t>Income tax benefit</t>
        </is>
      </c>
      <c r="B58" s="4" t="inlineStr">
        <is>
          <t xml:space="preserve"> </t>
        </is>
      </c>
      <c r="C58" s="6" t="n">
        <v>-3436</v>
      </c>
      <c r="D58" s="6" t="n">
        <v>-3230</v>
      </c>
      <c r="E58" s="6" t="n">
        <v>34175</v>
      </c>
    </row>
    <row r="59">
      <c r="A59" s="4" t="inlineStr">
        <is>
          <t>Depreciation and amortization</t>
        </is>
      </c>
      <c r="B59" s="4" t="inlineStr">
        <is>
          <t xml:space="preserve"> </t>
        </is>
      </c>
      <c r="C59" s="6" t="n">
        <v>9336</v>
      </c>
      <c r="D59" s="6" t="n">
        <v>7866</v>
      </c>
      <c r="E59" s="6" t="n">
        <v>11924</v>
      </c>
    </row>
    <row r="60">
      <c r="A60" s="4" t="inlineStr">
        <is>
          <t>EBITDA</t>
        </is>
      </c>
      <c r="B60" s="4" t="inlineStr">
        <is>
          <t xml:space="preserve"> </t>
        </is>
      </c>
      <c r="C60" s="6" t="n">
        <v>-6097</v>
      </c>
      <c r="D60" s="6" t="n">
        <v>-117038</v>
      </c>
      <c r="E60" s="6" t="n">
        <v>-131593</v>
      </c>
    </row>
    <row r="61">
      <c r="A61" s="4" t="inlineStr">
        <is>
          <t>Share of income from equity method investments</t>
        </is>
      </c>
      <c r="B61" s="4" t="inlineStr">
        <is>
          <t xml:space="preserve"> </t>
        </is>
      </c>
      <c r="C61" s="6" t="n">
        <v>-2365</v>
      </c>
      <c r="D61" s="6" t="n">
        <v>-1583</v>
      </c>
      <c r="E61" s="6" t="n">
        <v>-3114</v>
      </c>
    </row>
    <row r="62">
      <c r="A62" s="4" t="inlineStr">
        <is>
          <t>Impairment loss on long-lived assets</t>
        </is>
      </c>
      <c r="B62" s="4" t="inlineStr">
        <is>
          <t xml:space="preserve"> </t>
        </is>
      </c>
      <c r="C62" s="6" t="n">
        <v>16350</v>
      </c>
      <c r="D62" s="6" t="n">
        <v>3366</v>
      </c>
      <c r="E62" s="6" t="n">
        <v>3493</v>
      </c>
    </row>
    <row r="63">
      <c r="A63" s="4" t="inlineStr">
        <is>
          <t>Revaluation gain on loan receivable</t>
        </is>
      </c>
      <c r="B63" s="4" t="inlineStr">
        <is>
          <t xml:space="preserve"> </t>
        </is>
      </c>
      <c r="C63" s="6" t="n">
        <v>-11804</v>
      </c>
      <c r="D63" s="4" t="inlineStr">
        <is>
          <t xml:space="preserve"> </t>
        </is>
      </c>
      <c r="E63" s="4" t="inlineStr">
        <is>
          <t xml:space="preserve"> </t>
        </is>
      </c>
    </row>
    <row r="64">
      <c r="A64" s="4" t="inlineStr">
        <is>
          <t>Gain on revaluation of equity method investment</t>
        </is>
      </c>
      <c r="B64" s="4" t="inlineStr">
        <is>
          <t xml:space="preserve"> </t>
        </is>
      </c>
      <c r="C64" s="6" t="n">
        <v>-32469</v>
      </c>
      <c r="D64" s="4" t="inlineStr">
        <is>
          <t xml:space="preserve"> </t>
        </is>
      </c>
      <c r="E64" s="4" t="inlineStr">
        <is>
          <t xml:space="preserve"> </t>
        </is>
      </c>
    </row>
    <row r="65">
      <c r="A65" s="4" t="inlineStr">
        <is>
          <t>Gain (loss) on revaluation of derivative liabilities</t>
        </is>
      </c>
      <c r="B65" s="4" t="inlineStr">
        <is>
          <t xml:space="preserve"> </t>
        </is>
      </c>
      <c r="C65" s="6" t="n">
        <v>-49</v>
      </c>
      <c r="D65" s="6" t="n">
        <v>85</v>
      </c>
      <c r="E65" s="6" t="n">
        <v>-14060</v>
      </c>
    </row>
    <row r="66">
      <c r="A66" s="4" t="inlineStr">
        <is>
          <t>Gain (loss) on revaluation of financial instruments</t>
        </is>
      </c>
      <c r="B66" s="4" t="inlineStr">
        <is>
          <t xml:space="preserve"> </t>
        </is>
      </c>
      <c r="C66" s="6" t="n">
        <v>6248</v>
      </c>
      <c r="D66" s="6" t="n">
        <v>12042</v>
      </c>
      <c r="E66" s="6" t="n">
        <v>-14739</v>
      </c>
    </row>
    <row r="67">
      <c r="A67" s="4" t="inlineStr">
        <is>
          <t>Impairment loss on other investments</t>
        </is>
      </c>
      <c r="B67" s="4" t="inlineStr">
        <is>
          <t xml:space="preserve"> </t>
        </is>
      </c>
      <c r="C67" s="6" t="n">
        <v>25650</v>
      </c>
      <c r="D67" s="6" t="n">
        <v>23350</v>
      </c>
      <c r="E67" s="6" t="n">
        <v>61392</v>
      </c>
    </row>
    <row r="68">
      <c r="A68" s="4" t="inlineStr">
        <is>
          <t>Foreign currency transaction (gain) loss</t>
        </is>
      </c>
      <c r="B68" s="4" t="inlineStr">
        <is>
          <t xml:space="preserve"> </t>
        </is>
      </c>
      <c r="C68" s="6" t="n">
        <v>-57859</v>
      </c>
      <c r="D68" s="6" t="n">
        <v>7324</v>
      </c>
      <c r="E68" s="6" t="n">
        <v>2286</v>
      </c>
    </row>
    <row r="69">
      <c r="A69" s="4" t="inlineStr">
        <is>
          <t>Transaction costs</t>
        </is>
      </c>
      <c r="B69" s="4" t="inlineStr">
        <is>
          <t xml:space="preserve"> </t>
        </is>
      </c>
      <c r="C69" s="6" t="n">
        <v>701</v>
      </c>
      <c r="D69" s="4" t="inlineStr">
        <is>
          <t xml:space="preserve"> </t>
        </is>
      </c>
      <c r="E69" s="4" t="inlineStr">
        <is>
          <t xml:space="preserve"> </t>
        </is>
      </c>
    </row>
    <row r="70">
      <c r="A70" s="4" t="inlineStr">
        <is>
          <t>Loss on held-for-sale assets</t>
        </is>
      </c>
      <c r="B70" s="4" t="inlineStr">
        <is>
          <t xml:space="preserve"> </t>
        </is>
      </c>
      <c r="C70" s="6" t="n">
        <v>11202</v>
      </c>
      <c r="D70" s="4" t="inlineStr">
        <is>
          <t xml:space="preserve"> </t>
        </is>
      </c>
      <c r="E70" s="4" t="inlineStr">
        <is>
          <t xml:space="preserve"> </t>
        </is>
      </c>
    </row>
    <row r="71">
      <c r="A71" s="4" t="inlineStr">
        <is>
          <t>Other, net</t>
        </is>
      </c>
      <c r="B71" s="4" t="inlineStr">
        <is>
          <t xml:space="preserve"> </t>
        </is>
      </c>
      <c r="C71" s="6" t="n">
        <v>350</v>
      </c>
      <c r="D71" s="6" t="n">
        <v>-1114</v>
      </c>
      <c r="E71" s="6" t="n">
        <v>324</v>
      </c>
    </row>
    <row r="72">
      <c r="A72" s="4" t="inlineStr">
        <is>
          <t>Restructuring costs</t>
        </is>
      </c>
      <c r="B72" s="4" t="inlineStr">
        <is>
          <t xml:space="preserve"> </t>
        </is>
      </c>
      <c r="C72" s="6" t="n">
        <v>630</v>
      </c>
      <c r="D72" s="6" t="n">
        <v>1524</v>
      </c>
      <c r="E72" s="6" t="n">
        <v>3545</v>
      </c>
    </row>
    <row r="73">
      <c r="A73" s="4" t="inlineStr">
        <is>
          <t>Share-based compensation</t>
        </is>
      </c>
      <c r="B73" s="4" t="inlineStr">
        <is>
          <t xml:space="preserve"> </t>
        </is>
      </c>
      <c r="C73" s="6" t="n">
        <v>8700</v>
      </c>
      <c r="D73" s="6" t="n">
        <v>8756</v>
      </c>
      <c r="E73" s="6" t="n">
        <v>15008</v>
      </c>
    </row>
    <row r="74">
      <c r="A74" s="4" t="inlineStr">
        <is>
          <t>Financial statement review costs</t>
        </is>
      </c>
      <c r="B74" s="4" t="inlineStr">
        <is>
          <t xml:space="preserve"> </t>
        </is>
      </c>
      <c r="C74" s="6" t="n">
        <v>-1</v>
      </c>
      <c r="D74" s="6" t="n">
        <v>919</v>
      </c>
      <c r="E74" s="6" t="n">
        <v>7167</v>
      </c>
    </row>
    <row r="75">
      <c r="A75" s="4" t="inlineStr">
        <is>
          <t>Inventory write-down</t>
        </is>
      </c>
      <c r="B75" s="4" t="inlineStr">
        <is>
          <t xml:space="preserve"> </t>
        </is>
      </c>
      <c r="C75" s="4" t="inlineStr">
        <is>
          <t xml:space="preserve"> </t>
        </is>
      </c>
      <c r="D75" s="6" t="n">
        <v>805</v>
      </c>
      <c r="E75" s="4" t="inlineStr">
        <is>
          <t xml:space="preserve"> </t>
        </is>
      </c>
    </row>
    <row r="76">
      <c r="A76" s="4" t="inlineStr">
        <is>
          <t>Inventory step-up recorded to cost of sales</t>
        </is>
      </c>
      <c r="B76" s="4" t="inlineStr">
        <is>
          <t xml:space="preserve"> </t>
        </is>
      </c>
      <c r="C76" s="6" t="n">
        <v>5284</v>
      </c>
      <c r="D76" s="4" t="inlineStr">
        <is>
          <t xml:space="preserve"> </t>
        </is>
      </c>
      <c r="E76" s="4" t="inlineStr">
        <is>
          <t xml:space="preserve"> </t>
        </is>
      </c>
    </row>
    <row r="77">
      <c r="A77" s="4" t="inlineStr">
        <is>
          <t>Israel Ministry of Economy and Industry dumping inquiry expense</t>
        </is>
      </c>
      <c r="B77" s="4" t="inlineStr">
        <is>
          <t xml:space="preserve"> </t>
        </is>
      </c>
      <c r="C77" s="6" t="n">
        <v>587</v>
      </c>
      <c r="D77" s="4" t="inlineStr">
        <is>
          <t xml:space="preserve"> </t>
        </is>
      </c>
      <c r="E77" s="4" t="inlineStr">
        <is>
          <t xml:space="preserve"> </t>
        </is>
      </c>
    </row>
    <row r="78">
      <c r="A78" s="4" t="inlineStr">
        <is>
          <t>Adjusted EBITDA</t>
        </is>
      </c>
      <c r="B78" s="4" t="inlineStr">
        <is>
          <t xml:space="preserve"> </t>
        </is>
      </c>
      <c r="C78" s="6" t="n">
        <v>-34942</v>
      </c>
      <c r="D78" s="6" t="n">
        <v>-61564</v>
      </c>
      <c r="E78" s="6" t="n">
        <v>-70291</v>
      </c>
    </row>
    <row r="79">
      <c r="A79" s="4" t="inlineStr">
        <is>
          <t>Discontinued Oper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Net income</t>
        </is>
      </c>
      <c r="B81" s="4" t="inlineStr">
        <is>
          <t xml:space="preserve"> </t>
        </is>
      </c>
      <c r="C81" s="6" t="n">
        <v>0</v>
      </c>
      <c r="D81" s="6" t="n">
        <v>-4114</v>
      </c>
      <c r="E81" s="6" t="n">
        <v>-13556</v>
      </c>
    </row>
    <row r="82">
      <c r="A82" s="4" t="inlineStr">
        <is>
          <t>Interest income, net</t>
        </is>
      </c>
      <c r="B82" s="4" t="inlineStr">
        <is>
          <t xml:space="preserve"> </t>
        </is>
      </c>
      <c r="C82" s="6" t="n">
        <v>0</v>
      </c>
      <c r="D82" s="6" t="n">
        <v>-10</v>
      </c>
      <c r="E82" s="6" t="n">
        <v>-23</v>
      </c>
    </row>
    <row r="83">
      <c r="A83" s="4" t="inlineStr">
        <is>
          <t>Income tax benefit</t>
        </is>
      </c>
      <c r="B83" s="4" t="inlineStr">
        <is>
          <t xml:space="preserve"> </t>
        </is>
      </c>
      <c r="C83" s="6" t="n">
        <v>0</v>
      </c>
      <c r="D83" s="6" t="n">
        <v>0</v>
      </c>
      <c r="E83" s="6" t="n">
        <v>0</v>
      </c>
    </row>
    <row r="84">
      <c r="A84" s="4" t="inlineStr">
        <is>
          <t>Depreciation and amortization</t>
        </is>
      </c>
      <c r="B84" s="4" t="inlineStr">
        <is>
          <t xml:space="preserve"> </t>
        </is>
      </c>
      <c r="C84" s="6" t="n">
        <v>0</v>
      </c>
      <c r="D84" s="6" t="n">
        <v>244</v>
      </c>
      <c r="E84" s="6" t="n">
        <v>1198</v>
      </c>
    </row>
    <row r="85">
      <c r="A85" s="4" t="inlineStr">
        <is>
          <t>EBITDA</t>
        </is>
      </c>
      <c r="B85" s="4" t="inlineStr">
        <is>
          <t xml:space="preserve"> </t>
        </is>
      </c>
      <c r="C85" s="6" t="n">
        <v>0</v>
      </c>
      <c r="D85" s="6" t="n">
        <v>-3880</v>
      </c>
      <c r="E85" s="6" t="n">
        <v>-12381</v>
      </c>
    </row>
    <row r="86">
      <c r="A86" s="4" t="inlineStr">
        <is>
          <t>Share of income from equity method investments</t>
        </is>
      </c>
      <c r="B86" s="4" t="inlineStr">
        <is>
          <t xml:space="preserve"> </t>
        </is>
      </c>
      <c r="C86" s="6" t="n">
        <v>0</v>
      </c>
      <c r="D86" s="6" t="n">
        <v>0</v>
      </c>
      <c r="E86" s="6" t="n">
        <v>0</v>
      </c>
    </row>
    <row r="87">
      <c r="A87" s="4" t="inlineStr">
        <is>
          <t>Impairment loss on long-lived assets</t>
        </is>
      </c>
      <c r="B87" s="4" t="inlineStr">
        <is>
          <t xml:space="preserve"> </t>
        </is>
      </c>
      <c r="C87" s="6" t="n">
        <v>0</v>
      </c>
      <c r="D87" s="6" t="n">
        <v>205</v>
      </c>
      <c r="E87" s="6" t="n">
        <v>0</v>
      </c>
    </row>
    <row r="88">
      <c r="A88" s="4" t="inlineStr">
        <is>
          <t>Revaluation gain on loan receivable</t>
        </is>
      </c>
      <c r="B88" s="4" t="inlineStr">
        <is>
          <t xml:space="preserve"> </t>
        </is>
      </c>
      <c r="C88" s="6" t="n">
        <v>0</v>
      </c>
      <c r="D88" s="4" t="inlineStr">
        <is>
          <t xml:space="preserve"> </t>
        </is>
      </c>
      <c r="E88" s="4" t="inlineStr">
        <is>
          <t xml:space="preserve"> </t>
        </is>
      </c>
    </row>
    <row r="89">
      <c r="A89" s="4" t="inlineStr">
        <is>
          <t>Gain on revaluation of equity method investment</t>
        </is>
      </c>
      <c r="B89" s="4" t="inlineStr">
        <is>
          <t xml:space="preserve"> </t>
        </is>
      </c>
      <c r="C89" s="6" t="n">
        <v>0</v>
      </c>
      <c r="D89" s="4" t="inlineStr">
        <is>
          <t xml:space="preserve"> </t>
        </is>
      </c>
      <c r="E89" s="4" t="inlineStr">
        <is>
          <t xml:space="preserve"> </t>
        </is>
      </c>
    </row>
    <row r="90">
      <c r="A90" s="4" t="inlineStr">
        <is>
          <t>Gain (loss) on revaluation of derivative liabilities</t>
        </is>
      </c>
      <c r="B90" s="4" t="inlineStr">
        <is>
          <t xml:space="preserve"> </t>
        </is>
      </c>
      <c r="C90" s="6" t="n">
        <v>0</v>
      </c>
      <c r="D90" s="6" t="n">
        <v>0</v>
      </c>
      <c r="E90" s="6" t="n">
        <v>0</v>
      </c>
    </row>
    <row r="91">
      <c r="A91" s="4" t="inlineStr">
        <is>
          <t>Gain (loss) on revaluation of financial instruments</t>
        </is>
      </c>
      <c r="B91" s="4" t="inlineStr">
        <is>
          <t xml:space="preserve"> </t>
        </is>
      </c>
      <c r="C91" s="6" t="n">
        <v>0</v>
      </c>
      <c r="D91" s="6" t="n">
        <v>0</v>
      </c>
      <c r="E91" s="6" t="n">
        <v>0</v>
      </c>
    </row>
    <row r="92">
      <c r="A92" s="4" t="inlineStr">
        <is>
          <t>Impairment loss on other investments</t>
        </is>
      </c>
      <c r="B92" s="4" t="inlineStr">
        <is>
          <t xml:space="preserve"> </t>
        </is>
      </c>
      <c r="C92" s="6" t="n">
        <v>0</v>
      </c>
      <c r="D92" s="6" t="n">
        <v>0</v>
      </c>
      <c r="E92" s="6" t="n">
        <v>0</v>
      </c>
    </row>
    <row r="93">
      <c r="A93" s="4" t="inlineStr">
        <is>
          <t>Foreign currency transaction (gain) loss</t>
        </is>
      </c>
      <c r="B93" s="4" t="inlineStr">
        <is>
          <t xml:space="preserve"> </t>
        </is>
      </c>
      <c r="C93" s="6" t="n">
        <v>0</v>
      </c>
      <c r="D93" s="6" t="n">
        <v>0</v>
      </c>
      <c r="E93" s="6" t="n">
        <v>0</v>
      </c>
    </row>
    <row r="94">
      <c r="A94" s="4" t="inlineStr">
        <is>
          <t>Transaction costs</t>
        </is>
      </c>
      <c r="B94" s="4" t="inlineStr">
        <is>
          <t xml:space="preserve"> </t>
        </is>
      </c>
      <c r="C94" s="6" t="n">
        <v>0</v>
      </c>
      <c r="D94" s="4" t="inlineStr">
        <is>
          <t xml:space="preserve"> </t>
        </is>
      </c>
      <c r="E94" s="4" t="inlineStr">
        <is>
          <t xml:space="preserve"> </t>
        </is>
      </c>
    </row>
    <row r="95">
      <c r="A95" s="4" t="inlineStr">
        <is>
          <t>Loss on held-for-sale assets</t>
        </is>
      </c>
      <c r="B95" s="4" t="inlineStr">
        <is>
          <t xml:space="preserve"> </t>
        </is>
      </c>
      <c r="C95" s="6" t="n">
        <v>0</v>
      </c>
      <c r="D95" s="4" t="inlineStr">
        <is>
          <t xml:space="preserve"> </t>
        </is>
      </c>
      <c r="E95" s="4" t="inlineStr">
        <is>
          <t xml:space="preserve"> </t>
        </is>
      </c>
    </row>
    <row r="96">
      <c r="A96" s="4" t="inlineStr">
        <is>
          <t>Other, net</t>
        </is>
      </c>
      <c r="B96" s="4" t="inlineStr">
        <is>
          <t xml:space="preserve"> </t>
        </is>
      </c>
      <c r="C96" s="6" t="n">
        <v>0</v>
      </c>
      <c r="D96" s="6" t="n">
        <v>118</v>
      </c>
      <c r="E96" s="6" t="n">
        <v>169</v>
      </c>
    </row>
    <row r="97">
      <c r="A97" s="4" t="inlineStr">
        <is>
          <t>Restructuring costs</t>
        </is>
      </c>
      <c r="B97" s="4" t="inlineStr">
        <is>
          <t xml:space="preserve"> </t>
        </is>
      </c>
      <c r="C97" s="6" t="n">
        <v>0</v>
      </c>
      <c r="D97" s="6" t="n">
        <v>523</v>
      </c>
      <c r="E97" s="6" t="n">
        <v>1788</v>
      </c>
    </row>
    <row r="98">
      <c r="A98" s="4" t="inlineStr">
        <is>
          <t>Share-based compensation</t>
        </is>
      </c>
      <c r="B98" s="4" t="inlineStr">
        <is>
          <t xml:space="preserve"> </t>
        </is>
      </c>
      <c r="C98" s="6" t="n">
        <v>0</v>
      </c>
      <c r="D98" s="6" t="n">
        <v>13</v>
      </c>
      <c r="E98" s="6" t="n">
        <v>107</v>
      </c>
    </row>
    <row r="99">
      <c r="A99" s="4" t="inlineStr">
        <is>
          <t>Financial statement review costs</t>
        </is>
      </c>
      <c r="B99" s="4" t="inlineStr">
        <is>
          <t xml:space="preserve"> </t>
        </is>
      </c>
      <c r="C99" s="6" t="n">
        <v>0</v>
      </c>
      <c r="D99" s="6" t="n">
        <v>0</v>
      </c>
      <c r="E99" s="6" t="n">
        <v>0</v>
      </c>
    </row>
    <row r="100">
      <c r="A100" s="4" t="inlineStr">
        <is>
          <t>Inventory write-down</t>
        </is>
      </c>
      <c r="B100" s="4" t="inlineStr">
        <is>
          <t xml:space="preserve"> </t>
        </is>
      </c>
      <c r="C100" s="4" t="inlineStr">
        <is>
          <t xml:space="preserve"> </t>
        </is>
      </c>
      <c r="D100" s="6" t="n">
        <v>839</v>
      </c>
      <c r="E100" s="4" t="inlineStr">
        <is>
          <t xml:space="preserve"> </t>
        </is>
      </c>
    </row>
    <row r="101">
      <c r="A101" s="4" t="inlineStr">
        <is>
          <t>Inventory step-up recorded to cost of sales</t>
        </is>
      </c>
      <c r="B101" s="4" t="inlineStr">
        <is>
          <t xml:space="preserve"> </t>
        </is>
      </c>
      <c r="C101" s="6" t="n">
        <v>0</v>
      </c>
      <c r="D101" s="4" t="inlineStr">
        <is>
          <t xml:space="preserve"> </t>
        </is>
      </c>
      <c r="E101" s="4" t="inlineStr">
        <is>
          <t xml:space="preserve"> </t>
        </is>
      </c>
    </row>
    <row r="102">
      <c r="A102" s="4" t="inlineStr">
        <is>
          <t>Israel Ministry of Economy and Industry dumping inquiry expense</t>
        </is>
      </c>
      <c r="B102" s="4" t="inlineStr">
        <is>
          <t xml:space="preserve"> </t>
        </is>
      </c>
      <c r="C102" s="6" t="n">
        <v>0</v>
      </c>
      <c r="D102" s="4" t="inlineStr">
        <is>
          <t xml:space="preserve"> </t>
        </is>
      </c>
      <c r="E102" s="4" t="inlineStr">
        <is>
          <t xml:space="preserve"> </t>
        </is>
      </c>
    </row>
    <row r="103">
      <c r="A103" s="4" t="inlineStr">
        <is>
          <t>Adjusted EBITDA</t>
        </is>
      </c>
      <c r="B103" s="4" t="inlineStr">
        <is>
          <t xml:space="preserve"> </t>
        </is>
      </c>
      <c r="C103" s="7" t="n">
        <v>0</v>
      </c>
      <c r="D103" s="7" t="n">
        <v>-2182</v>
      </c>
      <c r="E103" s="7" t="n">
        <v>-10317</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y Geographic Areas and Cash and Cash Equivalents and Short-term Investmen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117615</v>
      </c>
      <c r="C4" s="7" t="n">
        <v>87241</v>
      </c>
      <c r="D4" s="7" t="n">
        <v>86749</v>
      </c>
    </row>
    <row r="5">
      <c r="A5" s="4" t="inlineStr">
        <is>
          <t>Total cash and cash equivalents and short-term investments</t>
        </is>
      </c>
      <c r="B5" s="6" t="n">
        <v>858805</v>
      </c>
      <c r="C5" s="6" t="n">
        <v>861528</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6" t="n">
        <v>82437</v>
      </c>
      <c r="C8" s="6" t="n">
        <v>64702</v>
      </c>
      <c r="D8" s="6" t="n">
        <v>56233</v>
      </c>
    </row>
    <row r="9">
      <c r="A9" s="4" t="inlineStr">
        <is>
          <t>Israel</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revenue</t>
        </is>
      </c>
      <c r="B11" s="6" t="n">
        <v>28368</v>
      </c>
      <c r="C11" s="6" t="n">
        <v>21134</v>
      </c>
      <c r="D11" s="6" t="n">
        <v>30516</v>
      </c>
    </row>
    <row r="12">
      <c r="A12" s="4" t="inlineStr">
        <is>
          <t>Other countri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revenue</t>
        </is>
      </c>
      <c r="B14" s="6" t="n">
        <v>6810</v>
      </c>
      <c r="C14" s="6" t="n">
        <v>1405</v>
      </c>
      <c r="D14" s="6" t="n">
        <v>0</v>
      </c>
    </row>
    <row r="15">
      <c r="A15" s="4" t="inlineStr">
        <is>
          <t>Cannabis flow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revenue</t>
        </is>
      </c>
      <c r="B17" s="6" t="n">
        <v>87912</v>
      </c>
      <c r="C17" s="6" t="n">
        <v>62070</v>
      </c>
      <c r="D17" s="6" t="n">
        <v>63593</v>
      </c>
    </row>
    <row r="18">
      <c r="A18" s="4" t="inlineStr">
        <is>
          <t>Cannabis extract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t>
        </is>
      </c>
      <c r="B20" s="6" t="n">
        <v>29168</v>
      </c>
      <c r="C20" s="6" t="n">
        <v>24569</v>
      </c>
      <c r="D20" s="6" t="n">
        <v>22522</v>
      </c>
    </row>
    <row r="21">
      <c r="A21" s="4" t="inlineStr">
        <is>
          <t>Oth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revenue</t>
        </is>
      </c>
      <c r="B23" s="7" t="n">
        <v>535</v>
      </c>
      <c r="C23" s="7" t="n">
        <v>602</v>
      </c>
      <c r="D23" s="7" t="n">
        <v>6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cash and cash equivalents and short-term investments</t>
        </is>
      </c>
      <c r="B3" s="7" t="n">
        <v>858805</v>
      </c>
      <c r="C3" s="7" t="n">
        <v>861528</v>
      </c>
    </row>
    <row r="4">
      <c r="A4" s="4" t="inlineStr">
        <is>
          <t>Long-lived assets</t>
        </is>
      </c>
      <c r="B4" s="6" t="n">
        <v>133189</v>
      </c>
      <c r="C4" s="6" t="n">
        <v>59498</v>
      </c>
    </row>
    <row r="5">
      <c r="A5" s="4" t="inlineStr">
        <is>
          <t>Intangibles, net</t>
        </is>
      </c>
      <c r="B5" s="6" t="n">
        <v>11257</v>
      </c>
      <c r="C5" s="6" t="n">
        <v>21078</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117329</v>
      </c>
      <c r="C8" s="6" t="n">
        <v>41513</v>
      </c>
    </row>
    <row r="9">
      <c r="A9" s="4" t="inlineStr">
        <is>
          <t>Intangibles, net</t>
        </is>
      </c>
      <c r="B9" s="6" t="n">
        <v>10887</v>
      </c>
      <c r="C9" s="6" t="n">
        <v>20531</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5860</v>
      </c>
      <c r="C12" s="6" t="n">
        <v>17985</v>
      </c>
    </row>
    <row r="13">
      <c r="A13" s="4" t="inlineStr">
        <is>
          <t>Intangibles, net</t>
        </is>
      </c>
      <c r="B13" s="7" t="n">
        <v>370</v>
      </c>
      <c r="C13" s="7" t="n">
        <v>5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income (loss) per share computation</t>
        </is>
      </c>
      <c r="B3" s="4" t="inlineStr">
        <is>
          <t xml:space="preserve"> </t>
        </is>
      </c>
      <c r="C3" s="4" t="inlineStr">
        <is>
          <t xml:space="preserve"> </t>
        </is>
      </c>
      <c r="D3" s="4" t="inlineStr">
        <is>
          <t xml:space="preserve"> </t>
        </is>
      </c>
    </row>
    <row r="4">
      <c r="A4" s="4" t="inlineStr">
        <is>
          <t>Net income (loss) from continuing operations attributable to the shareholders of Cronos Group</t>
        </is>
      </c>
      <c r="B4" s="7" t="n">
        <v>41080</v>
      </c>
      <c r="C4" s="7" t="n">
        <v>-69849</v>
      </c>
      <c r="D4" s="7" t="n">
        <v>-155178</v>
      </c>
    </row>
    <row r="5">
      <c r="A5" s="4" t="inlineStr">
        <is>
          <t>Weighted-average number of common shares outstanding for computation for basic income (loss) per share (in shares)</t>
        </is>
      </c>
      <c r="B5" s="6" t="n">
        <v>382058056</v>
      </c>
      <c r="C5" s="6" t="n">
        <v>380964739</v>
      </c>
      <c r="D5" s="6" t="n">
        <v>376961797</v>
      </c>
    </row>
    <row r="6">
      <c r="A6" s="4" t="inlineStr">
        <is>
          <t>Basic income (loss) from continuing operations per share (in dollars per share)</t>
        </is>
      </c>
      <c r="B6" s="8" t="n">
        <v>0.11</v>
      </c>
      <c r="C6" s="8" t="n">
        <v>-0.18</v>
      </c>
      <c r="D6" s="8" t="n">
        <v>-0.41</v>
      </c>
    </row>
    <row r="7">
      <c r="A7" s="4" t="inlineStr">
        <is>
          <t>Loss from discontinued operations attributable to the shareholders of Cronos Group</t>
        </is>
      </c>
      <c r="B7" s="7" t="n">
        <v>0</v>
      </c>
      <c r="C7" s="7" t="n">
        <v>-4114</v>
      </c>
      <c r="D7" s="7" t="n">
        <v>-13556</v>
      </c>
    </row>
    <row r="8">
      <c r="A8" s="4" t="inlineStr">
        <is>
          <t>Basic loss from discontinued operations per share (in dollars per share)</t>
        </is>
      </c>
      <c r="B8" s="7" t="n">
        <v>0</v>
      </c>
      <c r="C8" s="8" t="n">
        <v>-0.01</v>
      </c>
      <c r="D8" s="8" t="n">
        <v>-0.04</v>
      </c>
    </row>
    <row r="9">
      <c r="A9" s="3" t="inlineStr">
        <is>
          <t>Diluted income (loss) per share computation</t>
        </is>
      </c>
      <c r="B9" s="4" t="inlineStr">
        <is>
          <t xml:space="preserve"> </t>
        </is>
      </c>
      <c r="C9" s="4" t="inlineStr">
        <is>
          <t xml:space="preserve"> </t>
        </is>
      </c>
      <c r="D9" s="4" t="inlineStr">
        <is>
          <t xml:space="preserve"> </t>
        </is>
      </c>
    </row>
    <row r="10">
      <c r="A10" s="4" t="inlineStr">
        <is>
          <t>Net income (loss) from continuing operations attributable to the shareholders of Cronos Group</t>
        </is>
      </c>
      <c r="B10" s="7" t="n">
        <v>41080</v>
      </c>
      <c r="C10" s="7" t="n">
        <v>-69849</v>
      </c>
      <c r="D10" s="7" t="n">
        <v>-155178</v>
      </c>
    </row>
    <row r="11">
      <c r="A11" s="4" t="inlineStr">
        <is>
          <t>Weighted-average number of common shares outstanding for computation for basic income (loss) per share (in shares)</t>
        </is>
      </c>
      <c r="B11" s="6" t="n">
        <v>382058056</v>
      </c>
      <c r="C11" s="6" t="n">
        <v>380964739</v>
      </c>
      <c r="D11" s="6" t="n">
        <v>376961797</v>
      </c>
    </row>
    <row r="12">
      <c r="A12" s="4" t="inlineStr">
        <is>
          <t>Dilutive effect of RSUs (in shares)</t>
        </is>
      </c>
      <c r="B12" s="6" t="n">
        <v>3243564</v>
      </c>
      <c r="C12" s="6" t="n">
        <v>0</v>
      </c>
      <c r="D12" s="6" t="n">
        <v>0</v>
      </c>
    </row>
    <row r="13">
      <c r="A13" s="4" t="inlineStr">
        <is>
          <t>Dilutive effect of Top-up Rights – market price (in shares)</t>
        </is>
      </c>
      <c r="B13" s="6" t="n">
        <v>255382</v>
      </c>
      <c r="C13" s="6" t="n">
        <v>0</v>
      </c>
      <c r="D13" s="6" t="n">
        <v>0</v>
      </c>
    </row>
    <row r="14">
      <c r="A14" s="4" t="inlineStr">
        <is>
          <t>Weighted-average number of common shares for computation of diluted income (loss) from continuing and discontinuing operations per share (in shares)</t>
        </is>
      </c>
      <c r="B14" s="6" t="n">
        <v>385557002</v>
      </c>
      <c r="C14" s="6" t="n">
        <v>380964739</v>
      </c>
      <c r="D14" s="6" t="n">
        <v>376961797</v>
      </c>
    </row>
    <row r="15">
      <c r="A15" s="4" t="inlineStr">
        <is>
          <t>Diluted income (loss) from continuing operations per share (in dollars per share)</t>
        </is>
      </c>
      <c r="B15" s="8" t="n">
        <v>0.11</v>
      </c>
      <c r="C15" s="8" t="n">
        <v>-0.18</v>
      </c>
      <c r="D15" s="8" t="n">
        <v>-0.41</v>
      </c>
    </row>
    <row r="16">
      <c r="A16" s="4" t="inlineStr">
        <is>
          <t>Loss from discontinued operations attributable to the shareholders of Cronos Group</t>
        </is>
      </c>
      <c r="B16" s="7" t="n">
        <v>0</v>
      </c>
      <c r="C16" s="7" t="n">
        <v>-4114</v>
      </c>
      <c r="D16" s="7" t="n">
        <v>-13556</v>
      </c>
    </row>
    <row r="17">
      <c r="A17" s="4" t="inlineStr">
        <is>
          <t>Diluted loss from discontinued operations per share (in dollars per share)</t>
        </is>
      </c>
      <c r="B17" s="7" t="n">
        <v>0</v>
      </c>
      <c r="C17" s="8" t="n">
        <v>-0.01</v>
      </c>
      <c r="D17" s="8" t="n">
        <v>-0.04</v>
      </c>
    </row>
    <row r="18">
      <c r="A18" s="4" t="inlineStr">
        <is>
          <t>Total anti-dilutive securities (in shares)</t>
        </is>
      </c>
      <c r="B18" s="6" t="n">
        <v>17070836</v>
      </c>
      <c r="C18" s="6" t="n">
        <v>25426119</v>
      </c>
      <c r="D18" s="6" t="n">
        <v>1126125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air Value of Assets on 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investments</t>
        </is>
      </c>
      <c r="B3" s="7" t="n">
        <v>2813</v>
      </c>
      <c r="C3" s="7" t="n">
        <v>35251</v>
      </c>
      <c r="D3" s="7" t="n">
        <v>70993</v>
      </c>
    </row>
    <row r="4">
      <c r="A4" s="4" t="inlineStr">
        <is>
          <t>Derivative liabilities</t>
        </is>
      </c>
      <c r="B4" s="6" t="n">
        <v>40</v>
      </c>
      <c r="C4" s="6" t="n">
        <v>102</v>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6" t="n">
        <v>858805</v>
      </c>
      <c r="C7" s="6" t="n">
        <v>669291</v>
      </c>
      <c r="D7" s="4" t="inlineStr">
        <is>
          <t xml:space="preserve"> </t>
        </is>
      </c>
    </row>
    <row r="8">
      <c r="A8" s="4" t="inlineStr">
        <is>
          <t>Short-term investments</t>
        </is>
      </c>
      <c r="B8" s="4" t="inlineStr">
        <is>
          <t xml:space="preserve"> </t>
        </is>
      </c>
      <c r="C8" s="6" t="n">
        <v>192237</v>
      </c>
      <c r="D8" s="4" t="inlineStr">
        <is>
          <t xml:space="preserve"> </t>
        </is>
      </c>
    </row>
    <row r="9">
      <c r="A9" s="4" t="inlineStr">
        <is>
          <t>Other investments</t>
        </is>
      </c>
      <c r="B9" s="6" t="n">
        <v>2813</v>
      </c>
      <c r="C9" s="6" t="n">
        <v>9601</v>
      </c>
      <c r="D9" s="4" t="inlineStr">
        <is>
          <t xml:space="preserve"> </t>
        </is>
      </c>
    </row>
    <row r="10">
      <c r="A10" s="4" t="inlineStr">
        <is>
          <t>Derivative liabilities</t>
        </is>
      </c>
      <c r="B10" s="6" t="n">
        <v>40</v>
      </c>
      <c r="C10" s="6" t="n">
        <v>102</v>
      </c>
      <c r="D10" s="4" t="inlineStr">
        <is>
          <t xml:space="preserve"> </t>
        </is>
      </c>
    </row>
    <row r="11">
      <c r="A11" s="4" t="inlineStr">
        <is>
          <t>Level 1 | Fair Value,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and cash equivalents</t>
        </is>
      </c>
      <c r="B13" s="6" t="n">
        <v>858805</v>
      </c>
      <c r="C13" s="6" t="n">
        <v>669291</v>
      </c>
      <c r="D13" s="4" t="inlineStr">
        <is>
          <t xml:space="preserve"> </t>
        </is>
      </c>
    </row>
    <row r="14">
      <c r="A14" s="4" t="inlineStr">
        <is>
          <t>Short-term investments</t>
        </is>
      </c>
      <c r="B14" s="4" t="inlineStr">
        <is>
          <t xml:space="preserve"> </t>
        </is>
      </c>
      <c r="C14" s="6" t="n">
        <v>192237</v>
      </c>
      <c r="D14" s="4" t="inlineStr">
        <is>
          <t xml:space="preserve"> </t>
        </is>
      </c>
    </row>
    <row r="15">
      <c r="A15" s="4" t="inlineStr">
        <is>
          <t>Other investments</t>
        </is>
      </c>
      <c r="B15" s="6" t="n">
        <v>2813</v>
      </c>
      <c r="C15" s="6" t="n">
        <v>9601</v>
      </c>
      <c r="D15" s="4" t="inlineStr">
        <is>
          <t xml:space="preserve"> </t>
        </is>
      </c>
    </row>
    <row r="16">
      <c r="A16" s="4" t="inlineStr">
        <is>
          <t>Derivative liabilities</t>
        </is>
      </c>
      <c r="B16" s="6" t="n">
        <v>0</v>
      </c>
      <c r="C16" s="6" t="n">
        <v>0</v>
      </c>
      <c r="D16" s="4" t="inlineStr">
        <is>
          <t xml:space="preserve"> </t>
        </is>
      </c>
    </row>
    <row r="17">
      <c r="A17" s="4" t="inlineStr">
        <is>
          <t>Level 2 | Fair Value,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Short-term investments</t>
        </is>
      </c>
      <c r="B20" s="4" t="inlineStr">
        <is>
          <t xml:space="preserve"> </t>
        </is>
      </c>
      <c r="C20" s="6" t="n">
        <v>0</v>
      </c>
      <c r="D20" s="4" t="inlineStr">
        <is>
          <t xml:space="preserve"> </t>
        </is>
      </c>
    </row>
    <row r="21">
      <c r="A21" s="4" t="inlineStr">
        <is>
          <t>Other investments</t>
        </is>
      </c>
      <c r="B21" s="6" t="n">
        <v>0</v>
      </c>
      <c r="C21" s="6" t="n">
        <v>0</v>
      </c>
      <c r="D21" s="4" t="inlineStr">
        <is>
          <t xml:space="preserve"> </t>
        </is>
      </c>
    </row>
    <row r="22">
      <c r="A22" s="4" t="inlineStr">
        <is>
          <t>Derivative liabilities</t>
        </is>
      </c>
      <c r="B22" s="6" t="n">
        <v>0</v>
      </c>
      <c r="C22" s="6" t="n">
        <v>0</v>
      </c>
      <c r="D22" s="4" t="inlineStr">
        <is>
          <t xml:space="preserve"> </t>
        </is>
      </c>
    </row>
    <row r="23">
      <c r="A23" s="4" t="inlineStr">
        <is>
          <t>Level 3 | Fair Value,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and cash equivalents</t>
        </is>
      </c>
      <c r="B25" s="6" t="n">
        <v>0</v>
      </c>
      <c r="C25" s="6" t="n">
        <v>0</v>
      </c>
      <c r="D25" s="4" t="inlineStr">
        <is>
          <t xml:space="preserve"> </t>
        </is>
      </c>
    </row>
    <row r="26">
      <c r="A26" s="4" t="inlineStr">
        <is>
          <t>Short-term investments</t>
        </is>
      </c>
      <c r="B26" s="4" t="inlineStr">
        <is>
          <t xml:space="preserve"> </t>
        </is>
      </c>
      <c r="C26" s="6" t="n">
        <v>0</v>
      </c>
      <c r="D26" s="4" t="inlineStr">
        <is>
          <t xml:space="preserve"> </t>
        </is>
      </c>
    </row>
    <row r="27">
      <c r="A27" s="4" t="inlineStr">
        <is>
          <t>Other investments</t>
        </is>
      </c>
      <c r="B27" s="6" t="n">
        <v>0</v>
      </c>
      <c r="C27" s="6" t="n">
        <v>0</v>
      </c>
      <c r="D27" s="4" t="inlineStr">
        <is>
          <t xml:space="preserve"> </t>
        </is>
      </c>
    </row>
    <row r="28">
      <c r="A28" s="4" t="inlineStr">
        <is>
          <t>Derivative liabilities</t>
        </is>
      </c>
      <c r="B28" s="7" t="n">
        <v>40</v>
      </c>
      <c r="C28" s="7" t="n">
        <v>102</v>
      </c>
      <c r="D2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air Value of Assets on Non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investments</t>
        </is>
      </c>
      <c r="B3" s="7" t="n">
        <v>2813</v>
      </c>
      <c r="C3" s="7" t="n">
        <v>35251</v>
      </c>
      <c r="D3" s="7" t="n">
        <v>70993</v>
      </c>
    </row>
    <row r="4">
      <c r="A4" s="4" t="inlineStr">
        <is>
          <t>Fair Value, Non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Other investments</t>
        </is>
      </c>
      <c r="B6" s="6" t="n">
        <v>0</v>
      </c>
      <c r="C6" s="6" t="n">
        <v>25650</v>
      </c>
      <c r="D6" s="4" t="inlineStr">
        <is>
          <t xml:space="preserve"> </t>
        </is>
      </c>
    </row>
    <row r="7">
      <c r="A7" s="4" t="inlineStr">
        <is>
          <t>Level 1 | Fair Value, Non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Other investments</t>
        </is>
      </c>
      <c r="B9" s="6" t="n">
        <v>0</v>
      </c>
      <c r="C9" s="6" t="n">
        <v>0</v>
      </c>
      <c r="D9" s="4" t="inlineStr">
        <is>
          <t xml:space="preserve"> </t>
        </is>
      </c>
    </row>
    <row r="10">
      <c r="A10" s="4" t="inlineStr">
        <is>
          <t>Level 2 | Fair Value, Non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Other investments</t>
        </is>
      </c>
      <c r="B12" s="6" t="n">
        <v>0</v>
      </c>
      <c r="C12" s="6" t="n">
        <v>0</v>
      </c>
      <c r="D12" s="4" t="inlineStr">
        <is>
          <t xml:space="preserve"> </t>
        </is>
      </c>
    </row>
    <row r="13">
      <c r="A13" s="4" t="inlineStr">
        <is>
          <t>Level 3 | Fair Value, Non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Other investments</t>
        </is>
      </c>
      <c r="B15" s="7" t="n">
        <v>0</v>
      </c>
      <c r="C15" s="7" t="n">
        <v>25650</v>
      </c>
      <c r="D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Risk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Maximum exposure to credit risk</t>
        </is>
      </c>
      <c r="B4" s="7" t="n">
        <v>904101</v>
      </c>
      <c r="C4" s="7" t="n">
        <v>966442</v>
      </c>
      <c r="D4" s="4" t="inlineStr">
        <is>
          <t xml:space="preserve"> </t>
        </is>
      </c>
    </row>
    <row r="5">
      <c r="A5" s="4" t="inlineStr">
        <is>
          <t>Accounts receivable, net</t>
        </is>
      </c>
      <c r="B5" s="7" t="n">
        <v>15462</v>
      </c>
      <c r="C5" s="6" t="n">
        <v>13984</v>
      </c>
      <c r="D5" s="4" t="inlineStr">
        <is>
          <t xml:space="preserve"> </t>
        </is>
      </c>
    </row>
    <row r="6">
      <c r="A6" s="4" t="inlineStr">
        <is>
          <t>Accounts receivable, threshold period past due, writeoff</t>
        </is>
      </c>
      <c r="B6" s="4" t="inlineStr">
        <is>
          <t>120 days</t>
        </is>
      </c>
      <c r="C6" s="4" t="inlineStr">
        <is>
          <t xml:space="preserve"> </t>
        </is>
      </c>
      <c r="D6" s="4" t="inlineStr">
        <is>
          <t xml:space="preserve"> </t>
        </is>
      </c>
    </row>
    <row r="7">
      <c r="A7" s="4" t="inlineStr">
        <is>
          <t>Net revenue, before excise taxes</t>
        </is>
      </c>
      <c r="B7" s="7" t="n">
        <v>161821</v>
      </c>
      <c r="C7" s="6" t="n">
        <v>120270</v>
      </c>
      <c r="D7" s="7" t="n">
        <v>109301</v>
      </c>
    </row>
    <row r="8">
      <c r="A8" s="4" t="inlineStr">
        <is>
          <t>Cash and cash equivalents</t>
        </is>
      </c>
      <c r="B8" s="6" t="n">
        <v>858805</v>
      </c>
      <c r="C8" s="6" t="n">
        <v>669291</v>
      </c>
      <c r="D8" s="4" t="inlineStr">
        <is>
          <t xml:space="preserve"> </t>
        </is>
      </c>
    </row>
    <row r="9">
      <c r="A9" s="4" t="inlineStr">
        <is>
          <t>Short-term investments</t>
        </is>
      </c>
      <c r="B9" s="6" t="n">
        <v>0</v>
      </c>
      <c r="C9" s="6" t="n">
        <v>192237</v>
      </c>
      <c r="D9" s="4" t="inlineStr">
        <is>
          <t xml:space="preserve"> </t>
        </is>
      </c>
    </row>
    <row r="10">
      <c r="A10" s="4" t="inlineStr">
        <is>
          <t>United States Segment</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urrent expected credit loss</t>
        </is>
      </c>
      <c r="B12" s="7" t="n">
        <v>7</v>
      </c>
      <c r="C12" s="7" t="n">
        <v>3</v>
      </c>
      <c r="D12" s="4" t="inlineStr">
        <is>
          <t xml:space="preserve"> </t>
        </is>
      </c>
    </row>
    <row r="13">
      <c r="A13" s="4" t="inlineStr">
        <is>
          <t>One Major Customer | Accounts Receivable | Customer Concentration Ris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10" t="n">
        <v>0.27</v>
      </c>
      <c r="C15" s="10" t="n">
        <v>0.37</v>
      </c>
      <c r="D15" s="4" t="inlineStr">
        <is>
          <t xml:space="preserve"> </t>
        </is>
      </c>
    </row>
    <row r="16">
      <c r="A16" s="4" t="inlineStr">
        <is>
          <t>Two Major Customer | Rest Of World Segment</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et revenue, before excise taxes</t>
        </is>
      </c>
      <c r="B18" s="7" t="n">
        <v>78627</v>
      </c>
      <c r="C18" s="4" t="inlineStr">
        <is>
          <t xml:space="preserve"> </t>
        </is>
      </c>
      <c r="D18" s="4" t="inlineStr">
        <is>
          <t xml:space="preserve"> </t>
        </is>
      </c>
    </row>
    <row r="19">
      <c r="A19" s="4" t="inlineStr">
        <is>
          <t>Two Major Customer | Revenue from Contract with Customer Benchmark | Customer Concentration Risk | Rest Of World Segment</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0" t="n">
        <v>0.49</v>
      </c>
      <c r="C21" s="4" t="inlineStr">
        <is>
          <t xml:space="preserve"> </t>
        </is>
      </c>
      <c r="D21" s="4" t="inlineStr">
        <is>
          <t xml:space="preserve"> </t>
        </is>
      </c>
    </row>
    <row r="22">
      <c r="A22" s="4" t="inlineStr">
        <is>
          <t>Three Major Customers | Rest Of World Segment</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Net revenue, before excise taxes</t>
        </is>
      </c>
      <c r="B24" s="4" t="inlineStr">
        <is>
          <t xml:space="preserve"> </t>
        </is>
      </c>
      <c r="C24" s="4" t="inlineStr">
        <is>
          <t xml:space="preserve"> </t>
        </is>
      </c>
      <c r="D24" s="7" t="n">
        <v>63509</v>
      </c>
    </row>
    <row r="25">
      <c r="A25" s="4" t="inlineStr">
        <is>
          <t>Three Major Customers | Revenue from Contract with Customer Benchmark | Customer Concentration Risk | Rest Of World Segment</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0" t="n">
        <v>0.66</v>
      </c>
      <c r="D27" s="10" t="n">
        <v>0.55</v>
      </c>
    </row>
    <row r="28">
      <c r="A28" s="4" t="inlineStr">
        <is>
          <t>Net revenue, before excise taxes</t>
        </is>
      </c>
      <c r="B28" s="4" t="inlineStr">
        <is>
          <t xml:space="preserve"> </t>
        </is>
      </c>
      <c r="C28" s="7" t="n">
        <v>79503</v>
      </c>
      <c r="D2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Inventory, net Inventory, net is comprised of the following items: As of December 31, 2024 2023 Raw materials $ 5,400 $ 4,795 Work-in-progress 14,350 10,593 Finished goods 13,248 14,819 Supplies and consumables 151 288 Total $ 33,149 $ 30,495 As a result of the Cronos GrowCo Transaction, the Company recorded a step-up to Cronos GrowCo’s existing inventory of $5,605 to bring the inventory balance acquired by the Company to its fair value. For the year December 31, 2024, the Company recognized $5,284 of this inventory step-up into cost of sales on the consolidated statements of income (loss) and comprehensive income (loss). See Note 2 “ Business Combination ” for more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 Liquidity Risk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s payable, trade, current</t>
        </is>
      </c>
      <c r="B4" s="7" t="n">
        <v>4563</v>
      </c>
      <c r="C4" s="7" t="n">
        <v>8887</v>
      </c>
    </row>
    <row r="5">
      <c r="A5" s="4" t="inlineStr">
        <is>
          <t>Accounts Payable | Supplier Concentration Risk | One Vendo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1</v>
      </c>
      <c r="C7" s="10" t="n">
        <v>0.2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struments - Interest Rate Risk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Effect of 10% change in interest rate on interest income, net</t>
        </is>
      </c>
      <c r="B4" s="7" t="n">
        <v>5200</v>
      </c>
      <c r="C4" s="4" t="inlineStr">
        <is>
          <t xml:space="preserve"> </t>
        </is>
      </c>
      <c r="D4" s="4" t="inlineStr">
        <is>
          <t xml:space="preserve"> </t>
        </is>
      </c>
    </row>
    <row r="5">
      <c r="A5" s="4" t="inlineStr">
        <is>
          <t>Interest income, net</t>
        </is>
      </c>
      <c r="B5" s="7" t="n">
        <v>52019</v>
      </c>
      <c r="C5" s="7" t="n">
        <v>51235</v>
      </c>
      <c r="D5" s="7" t="n">
        <v>225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Currency Risk (Details) - USD ($) $ in Thousands</t>
        </is>
      </c>
      <c r="B1" s="2" t="inlineStr">
        <is>
          <t>12 Months Ended</t>
        </is>
      </c>
    </row>
    <row r="2">
      <c r="B2" s="2" t="inlineStr">
        <is>
          <t>Dec. 31, 2024</t>
        </is>
      </c>
      <c r="C2" s="2" t="inlineStr">
        <is>
          <t>Dec. 31, 2023</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Foreign exchange gain (loss) on translation</t>
        </is>
      </c>
      <c r="B4" s="7" t="n">
        <v>-86321</v>
      </c>
      <c r="C4" s="7" t="n">
        <v>21539</v>
      </c>
      <c r="D4" s="7" t="n">
        <v>-50616</v>
      </c>
    </row>
    <row r="5">
      <c r="A5" s="4" t="inlineStr">
        <is>
          <t>Impact of ten percent change in exchange rate</t>
        </is>
      </c>
      <c r="B5" s="7" t="n">
        <v>40125</v>
      </c>
      <c r="C5" s="7" t="n">
        <v>97678</v>
      </c>
      <c r="D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Narrative (Details) - USD ($)</t>
        </is>
      </c>
      <c r="B1" s="2" t="inlineStr">
        <is>
          <t>12 Months Ended</t>
        </is>
      </c>
    </row>
    <row r="2">
      <c r="B2" s="2" t="inlineStr">
        <is>
          <t>Dec. 31, 2024</t>
        </is>
      </c>
      <c r="C2" s="2" t="inlineStr">
        <is>
          <t>Dec. 31, 2023</t>
        </is>
      </c>
      <c r="D2" s="2" t="inlineStr">
        <is>
          <t>Dec. 31, 2022</t>
        </is>
      </c>
      <c r="E2" s="2" t="inlineStr">
        <is>
          <t>Mar. 0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7" t="n">
        <v>16973000</v>
      </c>
      <c r="C4" s="7" t="n">
        <v>12130000</v>
      </c>
      <c r="D4" s="4" t="inlineStr">
        <is>
          <t xml:space="preserve"> </t>
        </is>
      </c>
      <c r="E4" s="4" t="inlineStr">
        <is>
          <t xml:space="preserve"> </t>
        </is>
      </c>
    </row>
    <row r="5">
      <c r="A5" s="4" t="inlineStr">
        <is>
          <t>Consulting Arrang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t>
        </is>
      </c>
      <c r="B7" s="6" t="n">
        <v>434000</v>
      </c>
      <c r="C7" s="4" t="inlineStr">
        <is>
          <t xml:space="preserve"> </t>
        </is>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rrying value of held for sale assets sold</t>
        </is>
      </c>
      <c r="B10" s="4" t="inlineStr">
        <is>
          <t xml:space="preserve"> </t>
        </is>
      </c>
      <c r="C10" s="6" t="n">
        <v>332000</v>
      </c>
      <c r="D10" s="4" t="inlineStr">
        <is>
          <t xml:space="preserve"> </t>
        </is>
      </c>
      <c r="E10" s="4" t="inlineStr">
        <is>
          <t xml:space="preserve"> </t>
        </is>
      </c>
    </row>
    <row r="11">
      <c r="A11" s="4" t="inlineStr">
        <is>
          <t>Proceeds from sale of assets</t>
        </is>
      </c>
      <c r="B11" s="4" t="inlineStr">
        <is>
          <t xml:space="preserve"> </t>
        </is>
      </c>
      <c r="C11" s="6" t="n">
        <v>761000</v>
      </c>
      <c r="D11" s="4" t="inlineStr">
        <is>
          <t xml:space="preserve"> </t>
        </is>
      </c>
      <c r="E11" s="4" t="inlineStr">
        <is>
          <t xml:space="preserve"> </t>
        </is>
      </c>
    </row>
    <row r="12">
      <c r="A12" s="4" t="inlineStr">
        <is>
          <t>Gain on sale of assets</t>
        </is>
      </c>
      <c r="B12" s="4" t="inlineStr">
        <is>
          <t xml:space="preserve"> </t>
        </is>
      </c>
      <c r="C12" s="6" t="n">
        <v>436000</v>
      </c>
      <c r="D12" s="4" t="inlineStr">
        <is>
          <t xml:space="preserve"> </t>
        </is>
      </c>
      <c r="E12" s="4" t="inlineStr">
        <is>
          <t xml:space="preserve"> </t>
        </is>
      </c>
    </row>
    <row r="13">
      <c r="A13" s="4" t="inlineStr">
        <is>
          <t>Related Party | Consulting Servic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0</v>
      </c>
      <c r="C15" s="6" t="n">
        <v>0</v>
      </c>
      <c r="D15" s="4" t="inlineStr">
        <is>
          <t xml:space="preserve"> </t>
        </is>
      </c>
      <c r="E15" s="4" t="inlineStr">
        <is>
          <t xml:space="preserve"> </t>
        </is>
      </c>
    </row>
    <row r="16">
      <c r="A16" s="4" t="inlineStr">
        <is>
          <t>Related Party | Cannabis Purchas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6" t="n">
        <v>2267000</v>
      </c>
      <c r="D18" s="4" t="inlineStr">
        <is>
          <t xml:space="preserve"> </t>
        </is>
      </c>
      <c r="E18" s="4" t="inlineStr">
        <is>
          <t xml:space="preserve"> </t>
        </is>
      </c>
    </row>
    <row r="19">
      <c r="A19" s="4" t="inlineStr">
        <is>
          <t>Purchases</t>
        </is>
      </c>
      <c r="B19" s="6" t="n">
        <v>16952000</v>
      </c>
      <c r="C19" s="6" t="n">
        <v>21335000</v>
      </c>
      <c r="D19" s="7" t="n">
        <v>18144000</v>
      </c>
      <c r="E19" s="4" t="inlineStr">
        <is>
          <t xml:space="preserve"> </t>
        </is>
      </c>
    </row>
    <row r="20">
      <c r="A20" s="4" t="inlineStr">
        <is>
          <t>Related Party | Cannabis Germplasm Supply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amount</t>
        </is>
      </c>
      <c r="B22" s="4" t="inlineStr">
        <is>
          <t xml:space="preserve"> </t>
        </is>
      </c>
      <c r="C22" s="6" t="n">
        <v>1114000</v>
      </c>
      <c r="D22" s="4" t="inlineStr">
        <is>
          <t xml:space="preserve"> </t>
        </is>
      </c>
      <c r="E22" s="4" t="inlineStr">
        <is>
          <t xml:space="preserve"> </t>
        </is>
      </c>
    </row>
    <row r="23">
      <c r="A23" s="4" t="inlineStr">
        <is>
          <t>Related Party | Manufacturing Servic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ccounts payable</t>
        </is>
      </c>
      <c r="B25" s="6" t="n">
        <v>149000</v>
      </c>
      <c r="C25" s="6" t="n">
        <v>11000</v>
      </c>
      <c r="D25" s="4" t="inlineStr">
        <is>
          <t xml:space="preserve"> </t>
        </is>
      </c>
      <c r="E25" s="4" t="inlineStr">
        <is>
          <t xml:space="preserve"> </t>
        </is>
      </c>
    </row>
    <row r="26">
      <c r="A26" s="4" t="inlineStr">
        <is>
          <t>Purchases</t>
        </is>
      </c>
      <c r="B26" s="6" t="n">
        <v>1746000</v>
      </c>
      <c r="C26" s="6" t="n">
        <v>42000</v>
      </c>
      <c r="D26" s="4" t="inlineStr">
        <is>
          <t xml:space="preserve"> </t>
        </is>
      </c>
      <c r="E26" s="4" t="inlineStr">
        <is>
          <t xml:space="preserve"> </t>
        </is>
      </c>
    </row>
    <row r="27">
      <c r="A27" s="4" t="inlineStr">
        <is>
          <t>Related Party | Consulting Arrange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ccounts payable</t>
        </is>
      </c>
      <c r="B29" s="6" t="n">
        <v>0</v>
      </c>
      <c r="C29" s="4" t="inlineStr">
        <is>
          <t xml:space="preserve"> </t>
        </is>
      </c>
      <c r="D29" s="4" t="inlineStr">
        <is>
          <t xml:space="preserve"> </t>
        </is>
      </c>
      <c r="E29" s="4" t="inlineStr">
        <is>
          <t xml:space="preserve"> </t>
        </is>
      </c>
    </row>
    <row r="30">
      <c r="A30" s="4" t="inlineStr">
        <is>
          <t>Immediate Family Member of Management or Principal Owner | Manufacturing Servic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ccounts payable</t>
        </is>
      </c>
      <c r="B32" s="6" t="n">
        <v>0</v>
      </c>
      <c r="C32" s="6" t="n">
        <v>28000</v>
      </c>
      <c r="D32" s="4" t="inlineStr">
        <is>
          <t xml:space="preserve"> </t>
        </is>
      </c>
      <c r="E32" s="4" t="inlineStr">
        <is>
          <t xml:space="preserve"> </t>
        </is>
      </c>
    </row>
    <row r="33">
      <c r="A33" s="4" t="inlineStr">
        <is>
          <t>Purchases</t>
        </is>
      </c>
      <c r="B33" s="7" t="n">
        <v>0</v>
      </c>
      <c r="C33" s="7" t="n">
        <v>2310000</v>
      </c>
      <c r="D33" s="4" t="inlineStr">
        <is>
          <t xml:space="preserve"> </t>
        </is>
      </c>
      <c r="E33" s="4" t="inlineStr">
        <is>
          <t xml:space="preserve"> </t>
        </is>
      </c>
    </row>
    <row r="34">
      <c r="A34" s="4" t="inlineStr">
        <is>
          <t>Cronos Group, Inc. | Altria Group, Inc.</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Ownership interest</t>
        </is>
      </c>
      <c r="B36" s="11" t="n">
        <v>0.409</v>
      </c>
      <c r="C36" s="4" t="inlineStr">
        <is>
          <t xml:space="preserve"> </t>
        </is>
      </c>
      <c r="D36" s="4" t="inlineStr">
        <is>
          <t xml:space="preserve"> </t>
        </is>
      </c>
      <c r="E36" s="10" t="n">
        <v>0.45</v>
      </c>
    </row>
    <row r="37">
      <c r="A37" s="4" t="inlineStr">
        <is>
          <t>Cronos GrowCo</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Ownership interest</t>
        </is>
      </c>
      <c r="B39" s="10" t="n">
        <v>0.5</v>
      </c>
      <c r="C39" s="10" t="n">
        <v>0.5</v>
      </c>
      <c r="D39" s="4" t="inlineStr">
        <is>
          <t xml:space="preserve"> </t>
        </is>
      </c>
      <c r="E39" s="4" t="inlineStr">
        <is>
          <t xml:space="preserve"> </t>
        </is>
      </c>
    </row>
    <row r="40">
      <c r="A40" s="4" t="inlineStr">
        <is>
          <t>Cronos GrowCo | Consulting Arrangement</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Ownership interest</t>
        </is>
      </c>
      <c r="B42" s="10" t="n">
        <v>0.5</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Cannabis Purchase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t>
        </is>
      </c>
      <c r="B5" s="7" t="n">
        <v>16952</v>
      </c>
      <c r="C5" s="7" t="n">
        <v>21335</v>
      </c>
      <c r="D5" s="7" t="n">
        <v>181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held-for-sale assets</t>
        </is>
      </c>
      <c r="B4" s="4" t="inlineStr">
        <is>
          <t xml:space="preserve"> </t>
        </is>
      </c>
      <c r="C4" s="7" t="n">
        <v>11202</v>
      </c>
      <c r="D4" s="7" t="n">
        <v>0</v>
      </c>
      <c r="E4" s="7" t="n">
        <v>0</v>
      </c>
      <c r="F4" s="4" t="inlineStr">
        <is>
          <t xml:space="preserve"> </t>
        </is>
      </c>
    </row>
    <row r="5">
      <c r="A5" s="4" t="inlineStr">
        <is>
          <t>Restructuring costs</t>
        </is>
      </c>
      <c r="B5" s="4" t="inlineStr">
        <is>
          <t xml:space="preserve"> </t>
        </is>
      </c>
      <c r="C5" s="6" t="n">
        <v>630</v>
      </c>
      <c r="D5" s="6" t="n">
        <v>1524</v>
      </c>
      <c r="E5" s="6" t="n">
        <v>3545</v>
      </c>
      <c r="F5" s="4" t="inlineStr">
        <is>
          <t xml:space="preserve"> </t>
        </is>
      </c>
    </row>
    <row r="6">
      <c r="A6" s="4" t="inlineStr">
        <is>
          <t>Inventory write-down</t>
        </is>
      </c>
      <c r="B6" s="4" t="inlineStr">
        <is>
          <t xml:space="preserve"> </t>
        </is>
      </c>
      <c r="C6" s="6" t="n">
        <v>707</v>
      </c>
      <c r="D6" s="6" t="n">
        <v>805</v>
      </c>
      <c r="E6" s="7" t="n">
        <v>0</v>
      </c>
      <c r="F6" s="4" t="inlineStr">
        <is>
          <t xml:space="preserve"> </t>
        </is>
      </c>
    </row>
    <row r="7">
      <c r="A7" s="4" t="inlineStr">
        <is>
          <t>Realign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 on long-lived assets</t>
        </is>
      </c>
      <c r="B9" s="4" t="inlineStr">
        <is>
          <t xml:space="preserve"> </t>
        </is>
      </c>
      <c r="C9" s="6" t="n">
        <v>1631</v>
      </c>
      <c r="D9" s="4" t="inlineStr">
        <is>
          <t xml:space="preserve"> </t>
        </is>
      </c>
      <c r="E9" s="4" t="inlineStr">
        <is>
          <t xml:space="preserve"> </t>
        </is>
      </c>
      <c r="F9" s="4" t="inlineStr">
        <is>
          <t xml:space="preserve"> </t>
        </is>
      </c>
    </row>
    <row r="10">
      <c r="A10" s="4" t="inlineStr">
        <is>
          <t>Loss on held-for-sale assets</t>
        </is>
      </c>
      <c r="B10" s="7" t="n">
        <v>345</v>
      </c>
      <c r="C10" s="6" t="n">
        <v>10422</v>
      </c>
      <c r="D10" s="4" t="inlineStr">
        <is>
          <t xml:space="preserve"> </t>
        </is>
      </c>
      <c r="E10" s="4" t="inlineStr">
        <is>
          <t xml:space="preserve"> </t>
        </is>
      </c>
      <c r="F10" s="4" t="inlineStr">
        <is>
          <t xml:space="preserve"> </t>
        </is>
      </c>
    </row>
    <row r="11">
      <c r="A11" s="4" t="inlineStr">
        <is>
          <t>Restructuring costs</t>
        </is>
      </c>
      <c r="B11" s="4" t="inlineStr">
        <is>
          <t xml:space="preserve"> </t>
        </is>
      </c>
      <c r="C11" s="6" t="n">
        <v>630</v>
      </c>
      <c r="D11" s="7" t="n">
        <v>1524</v>
      </c>
      <c r="E11" s="4" t="inlineStr">
        <is>
          <t xml:space="preserve"> </t>
        </is>
      </c>
      <c r="F11" s="4" t="inlineStr">
        <is>
          <t xml:space="preserve"> </t>
        </is>
      </c>
    </row>
    <row r="12">
      <c r="A12" s="4" t="inlineStr">
        <is>
          <t>Inventory write-down</t>
        </is>
      </c>
      <c r="B12" s="4" t="inlineStr">
        <is>
          <t xml:space="preserve"> </t>
        </is>
      </c>
      <c r="C12" s="6" t="n">
        <v>805</v>
      </c>
      <c r="D12" s="4" t="inlineStr">
        <is>
          <t xml:space="preserve"> </t>
        </is>
      </c>
      <c r="E12" s="4" t="inlineStr">
        <is>
          <t xml:space="preserve"> </t>
        </is>
      </c>
      <c r="F12" s="4" t="inlineStr">
        <is>
          <t xml:space="preserve"> </t>
        </is>
      </c>
    </row>
    <row r="13">
      <c r="A13" s="4" t="inlineStr">
        <is>
          <t>Realignment | Disposal Group, Held-for-Sale, Not Discontinued Operations | Cronos Ferment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 of discontinued operations</t>
        </is>
      </c>
      <c r="B15" s="7" t="n">
        <v>8112</v>
      </c>
      <c r="C15" s="7" t="n">
        <v>8112</v>
      </c>
      <c r="D15" s="4" t="inlineStr">
        <is>
          <t xml:space="preserve"> </t>
        </is>
      </c>
      <c r="E15" s="4" t="inlineStr">
        <is>
          <t xml:space="preserve"> </t>
        </is>
      </c>
      <c r="F15" s="7" t="n">
        <v>19398</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tivity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Expenses</t>
        </is>
      </c>
      <c r="B4" s="7" t="n">
        <v>630</v>
      </c>
      <c r="C4" s="7" t="n">
        <v>1524</v>
      </c>
      <c r="D4" s="7" t="n">
        <v>3545</v>
      </c>
    </row>
    <row r="5">
      <c r="A5" s="4" t="inlineStr">
        <is>
          <t>Realignment</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al, beginning balance</t>
        </is>
      </c>
      <c r="B7" s="6" t="n">
        <v>150</v>
      </c>
      <c r="C7" s="6" t="n">
        <v>424</v>
      </c>
      <c r="D7" s="4" t="inlineStr">
        <is>
          <t xml:space="preserve"> </t>
        </is>
      </c>
    </row>
    <row r="8">
      <c r="A8" s="4" t="inlineStr">
        <is>
          <t>Expenses</t>
        </is>
      </c>
      <c r="B8" s="6" t="n">
        <v>630</v>
      </c>
      <c r="C8" s="6" t="n">
        <v>1524</v>
      </c>
      <c r="D8" s="4" t="inlineStr">
        <is>
          <t xml:space="preserve"> </t>
        </is>
      </c>
    </row>
    <row r="9">
      <c r="A9" s="4" t="inlineStr">
        <is>
          <t>Payments/Write-offs</t>
        </is>
      </c>
      <c r="B9" s="6" t="n">
        <v>-780</v>
      </c>
      <c r="C9" s="6" t="n">
        <v>-1798</v>
      </c>
      <c r="D9" s="4" t="inlineStr">
        <is>
          <t xml:space="preserve"> </t>
        </is>
      </c>
    </row>
    <row r="10">
      <c r="A10" s="4" t="inlineStr">
        <is>
          <t>Accrual, ending balance</t>
        </is>
      </c>
      <c r="B10" s="6" t="n">
        <v>0</v>
      </c>
      <c r="C10" s="6" t="n">
        <v>150</v>
      </c>
      <c r="D10" s="6" t="n">
        <v>424</v>
      </c>
    </row>
    <row r="11">
      <c r="A11" s="4" t="inlineStr">
        <is>
          <t>Employee Termination Benefits | Realignment</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Accrual, beginning balance</t>
        </is>
      </c>
      <c r="B13" s="6" t="n">
        <v>150</v>
      </c>
      <c r="C13" s="6" t="n">
        <v>403</v>
      </c>
      <c r="D13" s="4" t="inlineStr">
        <is>
          <t xml:space="preserve"> </t>
        </is>
      </c>
    </row>
    <row r="14">
      <c r="A14" s="4" t="inlineStr">
        <is>
          <t>Expenses</t>
        </is>
      </c>
      <c r="B14" s="6" t="n">
        <v>62</v>
      </c>
      <c r="C14" s="6" t="n">
        <v>1371</v>
      </c>
      <c r="D14" s="4" t="inlineStr">
        <is>
          <t xml:space="preserve"> </t>
        </is>
      </c>
    </row>
    <row r="15">
      <c r="A15" s="4" t="inlineStr">
        <is>
          <t>Payments/Write-offs</t>
        </is>
      </c>
      <c r="B15" s="6" t="n">
        <v>-212</v>
      </c>
      <c r="C15" s="6" t="n">
        <v>-1624</v>
      </c>
      <c r="D15" s="4" t="inlineStr">
        <is>
          <t xml:space="preserve"> </t>
        </is>
      </c>
    </row>
    <row r="16">
      <c r="A16" s="4" t="inlineStr">
        <is>
          <t>Accrual, ending balance</t>
        </is>
      </c>
      <c r="B16" s="6" t="n">
        <v>0</v>
      </c>
      <c r="C16" s="6" t="n">
        <v>150</v>
      </c>
      <c r="D16" s="6" t="n">
        <v>403</v>
      </c>
    </row>
    <row r="17">
      <c r="A17" s="4" t="inlineStr">
        <is>
          <t>Other Restructuring Costs | Realignment</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Accrual, beginning balance</t>
        </is>
      </c>
      <c r="B19" s="6" t="n">
        <v>0</v>
      </c>
      <c r="C19" s="6" t="n">
        <v>21</v>
      </c>
      <c r="D19" s="4" t="inlineStr">
        <is>
          <t xml:space="preserve"> </t>
        </is>
      </c>
    </row>
    <row r="20">
      <c r="A20" s="4" t="inlineStr">
        <is>
          <t>Expenses</t>
        </is>
      </c>
      <c r="B20" s="6" t="n">
        <v>568</v>
      </c>
      <c r="C20" s="6" t="n">
        <v>153</v>
      </c>
      <c r="D20" s="4" t="inlineStr">
        <is>
          <t xml:space="preserve"> </t>
        </is>
      </c>
    </row>
    <row r="21">
      <c r="A21" s="4" t="inlineStr">
        <is>
          <t>Payments/Write-offs</t>
        </is>
      </c>
      <c r="B21" s="6" t="n">
        <v>-568</v>
      </c>
      <c r="C21" s="6" t="n">
        <v>-174</v>
      </c>
      <c r="D21" s="4" t="inlineStr">
        <is>
          <t xml:space="preserve"> </t>
        </is>
      </c>
    </row>
    <row r="22">
      <c r="A22" s="4" t="inlineStr">
        <is>
          <t>Accrual, ending balance</t>
        </is>
      </c>
      <c r="B22" s="7" t="n">
        <v>0</v>
      </c>
      <c r="C22" s="7" t="n">
        <v>0</v>
      </c>
      <c r="D22" s="7" t="n">
        <v>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 xml:space="preserve">Investments (a) Variable interest entities and investments in equity method investments, net CLS The Company holds a variable interest in Cannasoul Lab Services Ltd. (“CLS”). CLS is a wholly owned subsidiary of Cannasoul Analytics Ltd., incorporated with the purpose of establishing a commercial cannabis analytical testing laboratory located on the premises of Cronos Israel (the “Cannasoul Collaboration”). Cronos Israel agreed to advance up to ILS 8,297 ($2,664) by a non-recourse loan (the “Cannasoul Collaboration Loan”) to CLS over a period of two years from April 1, 2020 for the capital and operating expenditures of the laboratory. The loan bears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6 “ Loans Receivable, net ” for further information regarding loans receivable. Cronos GrowCo As a result of the Cronos GrowCo Transaction, the existing equity method investment in Cronos GrowCo was remeasured at its fair value on July 1, 2024. For the year ended December 31, 2024, we recorded a gain of $32,469 on the consolidated statements of net income (loss) and comprehensive income (loss) from remeasuring our equity method investment in Cronos GrowCo. See Note 2 “ Business Combination ” for further information regarding the Cronos GrowCo Transaction. A reconciliation of the carrying amount of the investments in equity method investments, net is as follows: Ownership interest As of December 31, 2024 2023 Cronos GrowCo (i) 50% $ — $ 19,488 (i) The Company obtained control of Cronos GrowCo on July 1, 2024, and, as a result, the investment in Cronos GrowCo is now accounted for as an intercompany transaction and eliminated upon consolidation from the business combination date onwards. The following is a summary of the Company’s share of net income (losses) from equity investments accounted for under the equity method of accounting: Year ended December 31, 2024 2023 2022 Cronos GrowCo (i) 2,365 1,583 3,114 $ 2,365 $ 1,583 $ 3,114 (i) The Company obtained control of Cronos GrowCo on July 1, 2024, and, as a result, the investment in Cronos GrowCo is now accounted for as an intercompany transaction and eliminated upon consolidation from the business combination date onwards. The following is a summary of financial information for the Company’s equity method investments: As of December 31, 2024 2023 2022 Current assets $ — $ 19,600 $ 21,158 Non-current assets — 99,227 104,227 Current liabilities — 9,707 5,593 Non-current liabilities — 64,814 73,779 Year ended December 31, 2024 2023 2022 Revenue $ 22,191 $ 40,604 $ 39,110 Gross profit 10,529 21,565 24,379 Net income 3,514 3,051 6,569 The following is a summary of the maximum exposure to loss from the Company’s investments in equity method investments as of December 31, 2023: Ownership interest Other Net Assets (Liabilities) Maximum Exposure to Loss Cronos GrowCo 50% $ 44,306 $ 19,488 Balance as of December 31, 2023 $ 44,306 $ 19,488 The Company’s maximum exposure to loss is equal to the carrying amount of the investment. (b) Other investments Other investments consist of investments in common shares and options of two companies in the cannabis industry. PharmaCann Option On June 14, 2021, the Company purchased an option (the “PharmaCan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The option exercise will be based upon various factors, including the status of U.S. federal cannabis legalization, as well as regulatory approvals, including in the states where PharmaCann operates that may be required upon exercise. The Company has deemed its influence in PharmaCann to be non-significant. The PharmaCann Option is classified as an investment in an equity security without a readily determinable fair value. The Company measures the PharmaCann Option at cost less accumulated impairment charges, if any, and subsequently adjusted for observable price changes in orderly transactions for the identical or a similar investment of the same issuer. The PharmaCann Option is reported as Other investments on the consolidated balance sheet for the periods ended December 31, 2024 and 2023. On February 28, 2022, PharmaCann closed its previously announced transaction with LivWell Holdings, Inc. (“LivWell”) pursuant to which PharmaCann acquired LivWell (the “LivWell Transaction”). As a result of the LivWell Transaction, the Company’s ownership percentage in PharmaCann on a fully diluted basis decreased to approximately 6.4%. As of December 31, 2024 and 2023, based on updated information provided by PharmaCann in the fourth quarter, the Company’s ownership percentage in PharmaCann on a fully diluted basis was approximately 5.8% and 5.9%, respectively. Under the terms of the Company’s investment in PharmaCann, the Company’s rights to nominate an observer or a director to the PharmaCann board of directors could be lost if the Company’s ownership drops below 6% on a fully diluted basis and it sells or transfer all or any portion of the option (subject to certain exceptions). The decrease in the Company’s ownership percentage since acquisition does not materially affect the Company’s rights under the PharmaCann Option. During the first, third and fourth quarters of 2022,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a combination of the income approach and the market approach. Under the income approach, significant inputs used in the discounted cash flow method include discount rate, growth rates, cash flow projections, and the expectation of federal rescheduling and individual state legalization of cannabis in the U.S. Under the market valuation approach, the key assumptions are the selected multiples and the discount for lack of marketability. As a result of these analyses, the Company recorded non-cash impairment charges of $11,238, $28,972 and $21,182 in the first, third and fourth quarters of 2022, respectively, as the difference between the carrying amount of the PharmaCann Option and its estimated fair value, in the consolidated statements of net income (loss) and comprehensive income (loss). During the fourth quarter of 2023, the Company identified adverse forecast changes in the financial performance of PharmaCann as an indicator of impairment related to the PharmaCann Option and conducted an analysis comparing the PharmaCann Option’s carrying amount to its estimated fair value. The fair value was estimated using a combination of the income approach and the market approach. Under the income approach, significant inputs used in the discounted cash flow method include discount rate, growth rates, cash flow projections, and the expectation of federal rescheduling and individual state legalization of cannabis in the U.S. Under the market valuation approach, the key assumptions are the selected multiples and the discount for lack of marketability. As a result of this analysis, the Company recorded a non-cash impairment charge of $23,350 in the fourth quarter of 2023 as the difference between the carrying amount of the PharmaCann Option and its estimated fair value, in the consolidated statements of net income (loss) and comprehensive income (loss) for the year ended December 31, 2023. During the first and second quarters of 2024,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the market approach. Under the market approach, the key assumptions are the selected multiples and the discount for lack of marketability. As a result of these analyses, the Company recorded non-cash impairment charges of $12,734 and $12,916 in the first and second quarters of 2024, respectively, as the difference between the carrying amount of the PharmaCann Option and its estimated fair value, in the consolidated statements of net income (loss) and comprehensive income (loss) for the year ended December 31, 2024. As a result of the impairment charge recorded in the second quarter of 2024, the net book value of the PharmaCann Option was reduced to zero. Vitura (formerly known as Cronos Australia) The Company accounts for its investment in Vitura using the fair value method of accounting, with unrealized holding gains and losses included in net income (loss) on the consolidated statements of net income (loss) and comprehensive income (loss). The Company recorded a loss on revaluation of other investments of $6,206 for the year ended December 31, 2024, and a loss on revaluation of other investments of $12,096 for the year ended December 31, 2023, included in the loss on revaluation of financial instruments on the statements of net income (loss) and comprehensive income (loss). The Company’s investment in Vitura was $2,813 and $9,601 as of December 31, 2024 and 2023, respectively, and is included in other investments on the consolidated balance sheets. On February 12, 2025, Vitura issued 74,814,757 shares. This issuance diluted the Company’s ownership to approximately 8.4%. The following table summarizes the Company’s other investments activity: As of December 31, 2023 Unrealized loss Impairment charges Foreign exchange effect As of December 31, 2024 PharmaCann $ 25,650 $ — $ (25,650) $ — $ — Vitura 9,601 (6,206) — (582) 2,813 $ 35,251 $ (6,206) $ (25,650) $ (582) $ 2,813 As of December 31, 2022 Unrealized loss Impairment charges Foreign exchange effect As of December 31, 2023 PharmaCann $ 49,000 $ — $ (23,350) $ — $ 25,650 Vitura 21,993 (12,096) — (296) 9,601 $ 70,993 $ (12,096) $ (23,350) $ (296) $ 35,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4</t>
        </is>
      </c>
    </row>
    <row r="3">
      <c r="A3" s="3" t="inlineStr">
        <is>
          <t>Receivables [Abstract]</t>
        </is>
      </c>
      <c r="B3" s="4" t="inlineStr">
        <is>
          <t xml:space="preserve"> </t>
        </is>
      </c>
    </row>
    <row r="4">
      <c r="A4" s="4" t="inlineStr">
        <is>
          <t>Loans Receivable, net</t>
        </is>
      </c>
      <c r="B4" s="4" t="inlineStr">
        <is>
          <t>Loans Receivable, net Loans receivable, net consists of the following: As of December 31, 2024 2023 GrowCo Credit Facility (i) $ — $ 5,034 Add: Current portion of Mucci Promissory Note accrued interest 618 507 Total current portion of loans receivable 618 5,541 GrowCo Credit Facility (i) — 53,638 Mucci Promissory Note 13,464 13,379 Cannasoul Collaboration Loan 1,736 1,771 Add: Long-term portion of accrued interest 326 248 Total long-term portion of loans receivable 15,526 69,036 Total loans receivable (i) $ 16,144 $ 74,577 (i) The Company obtained control of Cronos GrowCo on July 1, 2024, and, as a result, the loans receivable from Cronos GrowCo are now accounted for as intercompany transactions and eliminated upon consolidation from the business combination date onwards. Cronos GrowCo Credit Facility On August 23, 2019, the Company, as lender, and Cronos GrowCo, as borrower, entered into a senior secured credit agreement for an aggregate principal amount of C$100,000 (the “GrowCo Credit Facility”). The GrowCo Credit Facility is secured by substantially all present and after-acquired personal and real property of Cronos GrowCo. In August 2021, the GrowCo Credit Facility was amended to increase the aggregate principal amount available to C$105,000. In June 2024, the GrowCo Credit Facility was amended to increase the aggregate principal amount available by C$70,000 by providing a second secured non-revolving credit facility (“Term Loan B”). The funds from Term Loan B will be used to expand Cronos GrowCo’s purpose-built cannabis facility and Term Loan B will mature 10 years after the commencement of sales from the Phase 2 Expansion Area. Principal will be repaid under Term Loan B on a quarterly basis after the commencement of sales from the Phase 2 Expansion Area. Interest on Term Loan B is payable on a quarterly basis until maturity beginning after the first borrowing under Term Loan B. Prior to July 1, 2024, only C$12,000 of the C$70,000 increased principal availability could be drawn, which Cronos GrowCo drew in full on June 20, 2024. As of June 30, 2024 and December 31, 2023, Cronos GrowCo had drawn C$116,000 and C$104,000 ($84,833 and $78,532, respectively), respectively from the GrowCo Credit Facility. For the six months ended June 30, 2024, Cronos GrowCo repaid C$3,333 ($2,447) in principal and C$3,862 ($2,835) in interest related to the GrowCo Credit Facility. As of June 30, 2024, Cronos GrowCo had repaid an aggregate C$14,833 ($10,848) and C$24,384 ($17,832) in principal and interest, respectively, under the terms of the GrowCo Credit Facility. As a result of the Cronos GrowCo Transaction on July 1, 2024, the existing loans receivable under the GrowCo Credit Facility were remeasured at their fair value and effectively settled. We recorded a gain of $11,804 to revaluation gain on loans receivable on the consolidated statements of net income (loss) and comprehensive income (loss) for the year ended December 31, 2024, from remeasuring our outstanding loans receivable with Cronos GrowCo. See Note 2 “ Business Combination ” for further information regarding the Cronos GrowCo Transaction. Mucci Promissory Note On June 28, 2019, the Company entered into a promissory note receivable agreement (the “Mucci Promissory Note”) for C$16,350 (approximately $11,393) with 2645485 Ontario Inc. (“Mucci”). The Mucci Promissory Note is secured by a general security agreement covering all the assets of Mucci.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On June 20, 2024, the Mucci Promissory Note was amended and restated. As a result, interest accrued on the Mucci Promissory Note between July 1, 2023 and July 1, 2024 was capitalized as part of the principal balance. As of July 1, 2024, interest is accrued and to be paid in cash beginning on July 1, 2025. Prior to July 1, 2022, interest accrued on the Mucci Promissory Note was capitalized as part of the principal balance. As of July 1, 2022, interest was accrued and to be paid in cash beginning on July 1, 2023. Prior to 2023, there were no repayments of principal or interest on the Mucci Promissory Note. For the year ended December 31, 2023, Mucci repaid C$563 ($425) in principal and C$1,187 ($897) in interest related to the Mucci Promissory Note which had accrued between July 1, 2022 and July 1, 2023. Cannasoul Collaboration Loan As of both December 31, 2024 and 2023, CLS has received ILS 8,297 (approximately $2,272 and $2,294, respectively), from the Cannasoul Collaboration Loan. See Note 5 “Investments” for further information regarding the Cannasoul Collaboration Loan. Expected credit loss allowances on the Company’s long-term financial assets were comprised of the following items: As of December 31, 2023 Increase (decrease) (i) Foreign exchange effect As of December 31, 2024 GrowCo Credit Facility (ii) $ 11,176 $ (10,794) $ (382) $ — Mucci Promissory Note 89 6 (7) 88 Cannasoul Collaboration Loan 524 16 (5) 535 $ 11,789 $ (10,772) $ (394) $ 623 As of December 31, 2022 Increase (decrease) (i) Foreign exchange effect As of December 31, 2023 GrowCo Credit Facility $ 12,455 $ (1,542) $ 263 $ 11,176 Mucci Promissory Note 89 (2) 2 89 Cannasoul Collaboration Loan 522 16 (14) 524 $ 13,066 $ (1,528) $ 251 $ 11,789 (i) During the years ended December 31, 2024 and 2023, $1,032 and $(1,528), respectively, were recorded to general and administrative expenses on the consolidated statements of net income (loss) and comprehensive income (loss) as a result of adjustments to our expected credit losses. During the year ended December 31, 2024, $11,804 was recorded as a gain on revaluation of loans receivable on the consolidated statements of net income (loss) and comprehensive income (loss) from remeasuring our outstanding loans receivable with Cronos GrowCo as a result of the Cronos GrowCo Transaction. (ii) The Company obtained control of Cronos GrowCo on July 1, 2024, and, as a result, the loans receivable from Cronos GrowCo are now accounted for as intercompany transactions and eliminated upon consolidation from the business combination date on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4 2023 Cost Land $ 6,389 $ 2,764 Building and leasehold improvements 192,059 168,498 Machinery and equipment 36,741 21,322 Furniture and fixtures 2,687 3,385 Construction in progress 28,710 3,269 Less: accumulated depreciation (29,798) (30,707) Less: accumulated impairment charges (103,599) (109,063) Property, Plant and Equipment, net $ 133,189 $ 59,468 For the years ended December 31, 2024, 2023 and 2022, depreciation expense on property, plant and equipment was $5,506, $3,913 and $8,667, respectively, and was included in cost of sales as well as depreciation and amortization in operating expenses on the consolidated statements of net income (loss) and comprehensive income (loss). The following table presents details of the property, plant and equipment acquired on July 1, 2024, as a result of the Cronos GrowCo Transaction by major category: Fair value at date of Cronos GrowCo Transaction Land $ 4,557 Building and leasehold improvements 49,356 Machinery and equipment 21,603 Furniture and fixtures 580 Construction in progress 11,534 Total $ 87,630 See Note 2 “ Business Combination ” for more information regarding the Cronos GrowCo Transaction. Impairment of Long-lived Assets During the first quarter of 2024, the Company ceased operations at the Cronos Fermentation Facility and performed an assessment under ASC 360 of the recoverability of the carrying value of the assets of Thanos Holdings Ltd., known as Cronos Fermentation (“Cronos Fermentation”), and determined the carrying value of the assets was not fully recoverable. The fair value was estimated using a combination of the market and income approaches. As a result of this analysis, an impairment loss on long-lived assets of $1,631 was recorded to the consolidated statements of net income (loss) and comprehensive income (loss) for the year ended December 31, 2024. During the third quarter of 2023, as a result of the Company’s decision to wind down the operations at Cronos Fermentation, the Company performed an assessment of the recovery of the carrying value of the Canada asset group and determined the carrying value of the asset group was recoverable. During the first quarter of 2022, the Company recognized an impairment charge of $1,507 related to leasehold improvements and other office equipment that it planned to include in any potential sublease agreement of the Company’s corporate headquarters in Toronto, Ontario, Canada. The determination to seek a sublease of the property and include leasehold improvements and other office equipment in any potential sublease agreement triggered the impairment charges. The impairment charge was recognized as impairment loss on long-lived assets on the consolidated statements of net income (loss) and comprehensive income (loss). Held-for-sale Assessments As of December 31, 2024, the Company classified certain assets as held for sale, in accordance with ASC 360, Property, Plant and Equipment. These assets primarily include buildings and machinery and equipment related to production at Cronos Fermentation. The decision to classify these assets as held-for-sale reflects management’s determination to sell the assets. The assets are measured at their fair value less costs to sell of $8,112. See Note 18 “ Restructu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 Goodwill Goodwill is comprised of the following items: As of December 31, 2024 Cost Accumulated impairment charges Net Peace Naturals $ 976 $ — $ 976 Cronos GrowCo 62,477 — 62,477 $ 63,453 $ — $ 63,453 As of December 31, 2023 Cost Accumulated impairment charges Net Peace Naturals $ 1,057 $ — $ 1,057 $ 1,057 $ — $ 1,057 (b) Intangible assets, net In the fourth quarter of 2023, the Company determined that it had no current plans to utilize the intellectual property associated with one of its exclusive licenses with Ginkgo and, therefore, recognized $3,366 in impairment charges on the consolidated statements of net income (loss) and comprehensive income (loss) for the year ended December 31, 2023. In the third quarter of 2024, the Company determined that it was no longer utilizing and had no current plans to utilize the intellectual property associated with its other exclusive licenses with Ginkgo. As a result, the remaining net book value of $14,258 was impaired and recorded to impairment loss on long-lived assets on the consolidated statements of income (loss) and comprehensive income (loss) in the year ended December 31, 2024. Intangible assets, net are comprised of the following items: As of December 31, 2024 Cost Accumulated amortization Accumulated impairment charges Net Software $ 6,988 $ (4,646) $ (72) $ 2,270 Health Canada licenses 7,810 (1,673) (6,137) — Ginkgo exclusive licenses 26,139 (5,329) (20,810) — Israeli codes (i) 281 (76) — 205 Know-how (ii) 7,665 (383) — 7,282 Total definite-lived intangible assets 48,883 (12,107) (27,019) 9,757 Lord Jones ® brand 64,000 — (62,500) 1,500 Trademarks 142 — (142) — Total intangible assets $ 113,025 $ (12,107) $ (89,661) $ 11,257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i) The Israeli codes were transferred by non-controlling interests to Cronos Israel in exchange for their equity interests in the Cronos Israel entities. (ii) Know-how was acquired as part of the Cronos GrowCo Transaction. See Note 2 “ Business Combination ” for more information. Amortization costs associated with the know-how intangible asset are recorded to cost of sales on the consolidated statements of net income (loss) and comprehensive income (loss). The estimated future amortization of definite-lived intangible assets is as follows: As of December 31, 2024 2025 $ 2,125 2026 1,479 2027 974 2028 800 2029 795 Thereafter 3,584 $ 9,757 Impairment of Intangible Assets Accumulated impairment charges on intangible assets, net consist of: As of December 31, 2023 Impairment charges Foreign exchange effect As of December 31, 2024 Software $ (78) $ — $ 6 $ (72) Health Canada licenses (6,650) — 513 (6,137) Ginkgo exclusive licenses (7,968) (14,258) 1,416 (20,810) Lord Jones ® brand (62,500) — — (62,500) Trademarks (142) — — (142) $ (77,338) $ (14,258) $ 1,935 $ (89,661) As of December 31, 2022 Impairment charges Foreign exchange effect As of December 31, 2023 Software $ (76) $ — $ (2) $ (78) Health Canada licenses (6,498) — (152) (6,650) Ginkgo exclusive licenses (4,434) (3,366) (168) (7,968) Lord Jones® brand (62,500) — — (62,500) Trademarks (142) — — (142) $ (73,650) $ (3,366) $ (322) $ (77,338) As of December 31, 2021 Impairment charges Foreign exchange effect As of December 31, 2022 Software $ (4) $ (76) $ 4 $ (76) Health Canada licenses (6,910) — 412 (6,498) Ginkgo exclusive licenses (4,752) — 318 (4,434) Lord Jones® brand (62,500) — — (62,500) Trademarks (142) — — (142) $ (74,308) $ (76) $ 734 $ (73,6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leases primarily for the land-use rights, office and research premises and equipment used in the production of cannabis and other related products. The Company’s leases have terms that range from 19 months to six years, excluding land use rights, which generally extend to 15 years. These leases often include options to extend the term of the lease for up to 10 years. When it is reasonably certain that the option will be exercised, the impact of the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The Company’s finance leases were not material for any of the periods presented. As of December 31, 2024 2023 2022 Lease cost Operating lease cost $ 613 $ 685 $ 1,107 Short-term lease cost — — — Total lease cost $ 613 $ 685 $ 1,107 Supplemental cash flow and other information Operating cash flows - cash paid for operating lease obligations $ 1,137 $ 1,124 $ 1,441 Non-cash activity - right-of-use assets obtained in exchange for lease obligations 566 — — Weighted-average remaining lease term (years) – operating leases 3.6 3.6 4.3 Weighted-average discount rate – operating leases 7.71 % 7.62 % 7.39 % For the years ended December 31, 2024, 2023 and 2022, the aggregate depreciation expense on right-of-use assets was $486, $455 and $839, respectively, and was included in general and administrative expenses on the consolidated statements of net income (loss) and comprehensive income (loss). During the year ended December 31, 2022, the Company recognized an impairment charge of $1,986 related to the right-of-use lease asset associated with the Company’s corporate headquarters in Toronto, Ontario, Canada, for which the Company determined it would seek a sublease. The following is a summary of the Company’s future minimum lease payments under operating leases for its premises due in future fiscal years: As of December 31, 2024 2025 $ 1,146 2026 382 2027 229 2028 229 2029 96 Thereafter 319 Total lease payments 2,401 Less: imputed interest (383) Present value of lease liabilities $ 2,018 In addition to the minimum lease payments, the Company is required to pay realty taxes and other occupancy costs in accordance with the terms of the le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nd one warrant of the Company (the “Altria Warrant”), issued to a wholly owned subsidiary of Altria. As of the closing date of the Altria Investment, Altria beneficially held an approximate 45% ownership interest in the Company (calculated on a non-diluted basis). On December 16, 2022, Altria notified the Company that it was irrevocably relinquishing all of its rights, title and interest in the Altria Warrant, effective immediately. As a result, the Company’s liability associated with the Altria Warrant was reduced to nil, with the change recorded to gain on revaluation of derivative liabilities for the year ended December 31, 2022.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Company granted to Altria, subject to certain qualifications and limitations, upon the occurrence of certain issuances of common shares of the Company executed by the Company (including issuances pursuant to the research and development (“R&amp;D”) partnership with Ginkgo,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Collaboration Agreement will be C$16.25 per common share. These rights may not be exercised if Altria’s ownership percentage of the issued and outstanding shares of the Company falls below 20%. b.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10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on the Company’s consolidated balance sheet. As of December 31, 2024, Altria beneficially held 156,573,537 of the Company’s common shares, an approximate 40.9% ownership interest in the Company (calculated on a non-diluted basis). Reconciliations of the carrying amounts of the derivative liability are presented below: As of December 31, 2023 Loss (gain) on revaluation Foreign exchange effect As of December 31, 2024 Pre-emptive Rights 102 (49) (13) 40 Top-up Rights — — — — $ 102 $ (49) $ (13) $ 40 As of December 31, 2022 Gain on revaluation Foreign exchange effect As of December 31, 2023 Pre-emptive Rights — 100 2 102 Top-up Rights 15 (15) — — $ 15 $ 85 $ 2 $ 102 Fluctuations in the expected life of the derivative instruments and the Company’s share price are primary drivers for the changes in the derivative valuations during each reporting period. As the period of time the derivative liability is expected to be outstanding decreases and the share price decreases, the fair value typically decreases for each related derivative instrument. Weighted-average expected life and share price are two of the significant observable inputs used in the fair value measurement of each of the Company’s derivative instruments. The fair values of the derivative liabilities were determined using the Black-Scholes pricing model using the following inputs: As of December 31, 2024 Pre-emptive Rights Top-up Rights Share price at valuation date (per share in C$) $2.89 $2.89 Subscription price (per share in C$) $16.25 $16.25 Weighted average risk-free interest rate (i) 2.89% 3.01% Weighted average expected life (in years) (ii) 2.00 0.75 Expected annualized volatility (iii) 49% 48% Expected dividend yield —% —% As of December 31, 2023 Pre-emptive Rights Top-up Rights Share price at valuation date (per share in C$) $2.77 $2.77 Subscription price (per share in C$) $16.25 $16.25 Weighted average risk-free interest rate (i) 3.99% 4.76% Weighted average expected life (in years) (ii) 1.75 0.60 Expected annualized volatility (iii) 60% 58% Expected dividend yield —% —% (i) The risk-free interest rate was based on Bank of Canada government treasury bills and bonds with a remaining term equal to the expected life of the derivative liabilities. As of December 31, 2024 and December 31, 2023, the risk-free interest rate uses a range of approximately 2.89% to 3.01% and 3.99% to 4.82%,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 up Rights are linked. As of December 31, 2024 and December 31, 2023, the expected life uses a range of approximately 0.75 years to 2.00 years and 0.50 years to 1.75 years, respectively.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a) Share-based award plans The Company has granted stock options, RSUs and DSUs to employees and non-employee directors under the Stock Option Plan dated May 26, 2015 (the “2015 Stock Option Plan”), the 2018 Stock Option Plan dated June 28, 2018 (the “2018 Stock Option Plan” and, together with the 2015 Stock Option Plan, the “Prior Option Plans”), the Employment Inducement Award Plan #1 (the “Employment Inducement Award Plan”), the 2020 Omnibus Equity Incentive Plan dated March 29, 2020 (the “2020 Omnibus Plan”) and the DSU plan dated August 10, 2019 (the “DSU Plan”). The Company can no longer make grants under the Prior Option Plans or the Employment Inducement Award Plan. The following table summarizes the total share-based compensation associated with the Company’s stock options and RSUs: Year ended December 31, 2024 2023 2022 Stock options $ 134 $ 1,175 $ 6,778 RSUs 8,566 7,581 7,633 Liability-classified awards (i) — — 597 Total share-based compensation $ 8,700 $ 8,756 $ 15,008 (i) Represents share-based compensation awards conditionally approved for grant to one of the Company’s former executives for a fixed monetary value, but a variable number of shares. These awards were liability-classified until the number of shares was determined. (b) Stock options On June 28, 2018, the shareholders of the Company approved the 2018 Stock Option Plan, which replaced the 2015 Stock Option Plan. The 2018 Stock Option Plan terminated the Company’s ability to grant equity under the 2015 Stock Option Plan. As of June 25, 2020, the date on which the 2020 Omnibus Plan was approved by the shareholders of the Company, no further awards will be granted under the 2018 Stock Option Plan; however, shares may be purchased via option exercise by the holders of any outstanding options previously issued under the 2018 Stock Option Plan. On March 29, 2020, the Board adopted the 2020 Omnibus Plan, which was approved by the shareholders of the Company at the annual and special meeting of shareholders held on June 25, 2020. The 2020 Omnibus Plan provides for grants of stock options, share appreciation rights, restricted shares, RSUs and other share-based or cash-based awards, which are subject to terms as determined by the Compensation Committee of the Board (the “Compensation Committee”), and awards may be granted to eligible employees, non-employee directors and consultants. The 2020 Omnibus Plan terminated the Company’s ability to grant equity awards under the 2018 Stock Option Plan and RSUs under the Employment Inducement Award Plan. Options represent the right to purchase Company common shares on the date of exercise at a stated exercise price. The exercise price of an option generally must be at least equal to the fair market value of the Company common shares on the date of grant. Vesting conditions for grants of options are determined by the Compensation Committee. The typical vesting for stock option grants is quarterly vesting over three The following is a summary of the changes in options: Weighted average exercise price (C$) (i) Number of options Weighted average remaining contractual term (years) Balance as of December 31, 2023 $ 14.50 2,103,201 1.84 Issuance of options — — Cancellation, forfeiture and expiry of options 19.05 (1,385,937) Balance as of December 31, 2024 $ 5.63 717,264 3.65 Exercisable as of December 31, 2024 $ 6.29 554,361 3.23 Weighted average exercise price (C$) (i) Number of options Weighted average remaining contractual term (years) Balance as of December 31, 2022 $ 10.57 5,350,600 0.73 Issuance of options 2.96 188,317 Cancellation, forfeiture and expiry of options 7.75 (3,435,716) Balance as of December 31, 2023 $ 14.50 2,103,201 1.84 Exercisable as of December 31, 2023 $ 15.89 1,864,732 1.29 (i) The weighted average exercise price reflects the conversion of foreign currency-denominated stock options translated into C$ using the average foreign exchange rate as of the date of issuance. For the year ended December 31, 2023, the fair value per option at grant date was C$2.07. There were no options granted in 2024. The fair value of the options issued during 2023 was determined using the Black-Scholes option pricing model, using the following inputs: 2023 Share price at grant date (per share) C$2.96 Exercise price (per option) C$2.96 Risk-free interest rate (i) 3.22% Expected life of options (in years) (i) 7 Expected annualized volatility (i) 73% Expected dividend yield — Weighted average Black-Scholes value at grant date (per option) C$2.07 Forfeiture rate — (i) The expected life of the awards represents the period of time options are expected to be outstanding and is estimated considering vesting terms and employees’ and non-employees’ historical exercise and, where relevant, post-vesting employment termination behavior. Volatility was estimated by using the historical volatility of the Company’s share price, adjusted for the Company’s expectation of volatility going forward. The risk-free interest rate was based on the Bank of Canada government bonds with a remaining term equal to the expected life of the options at the grant date. The following table summarizes stock options outstanding: Options outstanding as of December 31, 2024 2023 2022 2020 Omnibus Plan 702,264 702,264 2,788,947 2018 Stock Option Plan 15,000 1,400,937 1,422,069 2015 Stock Option Plan — — 1,139,584 Total stock options outstanding 717,264 2,103,201 5,350,600 (c) Restricted share units RSUs are granted under the 2020 Omnibus Plan. RSUs represent an equivalent amount of Company common shares on the date of issuance at fair value. Fair value is determined using the closing price of the trading day immediately preceding the date of grant. RSUs issued under the 2020 Omnibus Plan typically vest over a three-year period following the grant date and have no performance requirements. The following is a summary of the changes in RSUs: Weighted average grant date fair value (C$) (ii) Number of RSUs Balance as of December 31, 2023 $ 3.77 7,381,541 Granted (i) 2.92 2,987,147 Vested and issued 3.49 (1,726,230) Cancellation and forfeitures 3.18 (260,245) Balance as of December 31, 2024 $ 3.50 8,382,213 Weighted average grant date fair value (C$) (ii) Number of RSUs Balance as of December 31, 2022 $ 4.63 5,725,470 Granted (i) 2.64 3,292,586 Vested and issued 5.00 (1,041,097) Cancellation and forfeitures 3.60 (595,418) Balance as of December 31, 2023 $ 3.77 7,381,541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 (d) Deferred share units On August 10, 2019, the Company established the DSU Plan pursuant to which its non-executive directors receive DSUs for Board services. The DSU Plan is designed to promote a greater alignment of long-term interests between non-executive directors and shareholders. The number of DSUs granted under the DSU Plan (including fractional DSUs) is determined by dividing the amount of remuneration payable by the closing price as reported by the TSX for awards made prior to 2022 and as reported by Nasdaq for awards made in 2022 and subsequent years on the trading day immediately preceding the date of grant. DSUs are payable at the time a non-executive director ceases to hold the office of director for any reason and are settled by a lump-sum cash payment, in accordance with the terms of the DSU Plan, based on the fair value of the DSUs at such time. The fair value of the cash payout is determined by multiplying the number of DSUs vested at the payout date by the closing price as reported by the TSX for awards made prior to 2022 and as reported by Nasdaq for awards made in 2022 and subsequent years on the trading day immediately preceding the payout date. The fair value of the cash payout is determined at each reporting date based on the fair value of the Company’s common shares at the reporting date and is recorded within other liabilities. The following is a summary of the changes in DSUs: Financial liability Number of DSUs Balance as of December 31, 2023 $ 1,092 521,679 Granting and vesting of DSUs 450 193,965 Liabilities settled (359) (155,383) Gain on revaluation (54) — Balance as of December 31, 2024 $ 1,129 560,261 Financial liability Number of DSUs Balance as of December 31, 2022 $ 674 265,732 Granting and vesting of DSUs 450 255,947 Loss on revaluation (32) — Balance as of December 31, 2023 $ 1,092 521,679 (e) Liability-classified awards During the year ended December 31, 2022, the Compensation Committee conditionally approved the grant to one of the Company’s former executives of share-based compensation awards for a fixed monetary amount, but a variable number of common shares. These awards were liability-classified until the number of common shares was determined prior to year-end 2022. During the years ended December 31, 2024 and 2023, there was no liability-classified award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mmitments R&amp;D commitments On September 4, 2018, the Company announced an R&amp;D partnership with Ginkgo to develop scalable and consistent production of a variety of certain common and lesser-known cannabinoids. As part of this partnership, Crono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During the years ended December 31, 2022 and December 31, 2021, 4,157,888 shares and 2,934,980 shares, respectively, of the Company’s common stock were issued in conjunction with this partnership. No shares were issued for the year ended December 31, 2024 or December 31, 2023. Other commitments On February 18, 2019, the Company entered into an agreement with a wholly owned subsidiary of Altria (which agreement was subsequently amended and restated to substitute Altria Pinnacle as a party thereto), to receive strategic advisory and project management services from Altria Pinnacle (the “Services Agreement”). Pursuant to the Services Agreement, the Company will pay Altria Pinnacle a monthly fee equal to the product of 105% and the sum of: (i) all costs directly associated with the services incurred during the monthly period, and (ii) a reasonable and appropriate allocation of indirect costs incurred during the monthly period. The Company will also pay all third-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See Note 17 “ Related Party Transactions .”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consolidated financial condition but could be material to its results of operations for any particular reporting period depending, in part, on its results for that period.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former Chief Financial Officer. The court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 and internal controls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The defendants moved to dismiss on February 8, 2021. On November 17, 2023, the court entered an order granting the motion and dismissed the case with prejudice. On December 1, 2023, the shareholder plaintiffs sought reconsideration of the dismissal, requesting that the court instead dismiss the action without prejudice and permit the plaintiffs to seek leave to further amend the complaint. On December 3, 2024, the Court issued an opinion and order granting the plaintiffs’ motion for reconsideration, and on January 10, 2025, the plaintiffs filed a second amended class action complaint.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d (i) the Company, (ii) its Chief Executive Officer, (iii) former Chief Financial Officer, (iv) former Chief Financial Officer and Chief Commercial Officer, and (v) current and former members of the Board as defendants and alleged breaches of the Ontario Securities Act, oppression under the Ontario Business Corporations Act and common law misrepresentation. The Amended Statement of Claim generally alleged that certain of the Company’s prior public statements about revenue and internal controls were misrepresentations based on the Company’s March 2, 2020 disclosure that the Audit Committee of the Board of Directors was conducting a review of the appropriateness of revenue recognized in connection with certain bulk resin purchases and sales of products through the wholesale channel, and the Company’s subsequent restatement. The Amended Statement of Claim did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On April 11, 2023, the plaintiff filed a Fresh as Amended Statement of Claim, which reflected the dismissal of the defendants for which an appeal was not sought, the removal of the claims for oppression under the Ontario Business Corporations Act and common law misrepresentation, as well as shortening the proposed class period. On October 10, 2023, the Superior Court certified the action on behalf of a class of persons or entities who acquired shares in the secondary market, including on the TSX and Nasdaq, during the period from May 9, 2019 to March 30, 2020, other than certain excluded persons. (ii) Regulatory Settlements On October 24, 2022, the Company announced regulatory settlements as follows: SEC Settlement On October 24, 2022, the SEC issued an Order Instituting Cease-and-Desist Proceedings Pursuant to Section 8(a) of the Securities Act of 1933, as amended (the “Securities Act”) and Section 21(c) of the Exchange Act, Making Findings, and Imposing a Cease-and-Desist Order (the “Settlement Order”) resolving the restatements of the Company’s 2019 and 2021 interim financial statements (the “Restatements”). The Company agreed to settle with the SEC, without admitting or denying the allegations described in the Settlement Order. The Settlement Order fully and finally disposed of the investigation of the Company by the SEC into the Restatements without the payment of any civil penalty or other amount. The Settlement Order required the Company to cease and desist from committing or causing any violations and any future violations of Section 17(a) of the Securities Act, Sections 10(b), 13(a), 13(b)(2)(B) of the Exchange Act and Rules 10b-5, 13a-13, 13a-15(a), 13a-16 and 12b-20 thereunder. As a result of the Settlement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Settlement Agreement”) between the Company and the staff of the Ontario Securities Commission (the “OSC”), resolving the Restatements. Pursuant to the terms of the Settlement Agreement, which fully and finally disposed the investigation of the Company by the OSC, Cronos agreed to pay a total of C$1.34 million to fully settle the matter, and acknowledged that it had failed to comply with the requirement under Section 77 of the Ontario Securities Act to file interim financial reports in the manner set out therein and had acted in a manner contrary to the public interest. (iii) Litigation and regulatory inquiries relating to marketing, distribution, import and sale of products On April 17, 2023, a group of plaintiffs led by the Green Leaf (Ale Yarok) political party filed a Statement of Claim and Request for Approval of a Class Action on behalf of a purported class of Israeli cannabis consumers in the District Court of Tel Aviv, Israel, against 26 cannabis-related parties, including three Cronos Israel entities. The Statement of Claim alleges that the defendants violated certain laws relating to the marketing of medical cannabis products, including marketing to unlicensed cannabis consumers. The lawsuit seeks a total of ILS 420 million. The Cronos Israel defendants moved to dismiss the action on August 13, 2023. The court granted the motion (and similar motions filed by other defendants) on May 16, 2024, dismissing the plaintiffs’ petition for class certification without prejudice and their individual claims with prejudice, and ordering the plaintiffs to pay ILS 10 thousand to each of the defendants for costs. On July 14, 2024, the plaintiffs appealed to the Supreme Court of Israel seeking to overturn both the dismissal of plaintiffs’ individual claims and the award of costs. The appeal is pending. On January 18, 2024, the Company was notified that the Trade Levies Commissioner of the Israel Ministry of Economy and Industry initiated a public investigation of alleged dumping of medical cannabis imports from Canada into Israel. On July 9, 2024, the Commissioner announced a preliminary determination proposing to impose an anti-dumping duty on Canadian licensed producers. Under the proposal, the Company would have been subject to a proposed duty of 369%. The Commissioner determined not to impose a provisional duty at that time pending the conclusion of the Ministry’s investigation. The Company responded to requests for information from the Ministry. On November 10, 2024, the Trade Levies Commissioner published final findings under which the Company would be subject to a proposed duty of 175%. A provisional duty is not being imposed at this time. The Commissioner’s findings are being evaluated by an ad hoc advisory committee, which is expected to make recommendations to the Ministers of Economy and Finance and the Finance Committee of the Knesset of whether to impose a duty. The Company cannot predict the outcome of the ad hoc committee’s review or the determinations of the Ministers of Economy or Finance, or the Finance Committee of the Knesset. On December 12, 2024, the Minister of Economy announced a conflict of interest and recused himself from the evaluation of whether to impose a duty. As of the date of this filing, no government minister has been substituted for the Minister of Economy. On July 25, 2024, a group of cannabis cultivators filed an administrative petition in the District Court of Jerusalem, Israel, against the Trade Levies Commissioner and certain Israeli and Canadian businesses. The administrative petition sought a court order requiring the Trade Levies Commissioner to impose a temporary duty on cannabis imported from Canada during the pendency of the investigation until the date on which a final determination is made by the Ministry of Economy whether to impose a duty. On September 9, 2024, the Company filed a motion to join the litigation; the court granted the Company’s motion on September 23, 2024. On February 6, 2025, the court dismissed the administrative petition. We expect litigation and regulatory proceedings relating to the marketing, distribution, import and sale of our products to incr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25"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Davidson &amp; Company LLP</t>
        </is>
      </c>
      <c r="C4" s="4" t="inlineStr">
        <is>
          <t>KPMG LLP</t>
        </is>
      </c>
    </row>
    <row r="5">
      <c r="A5" s="4" t="inlineStr">
        <is>
          <t>Auditor Location</t>
        </is>
      </c>
      <c r="B5" s="4" t="inlineStr">
        <is>
          <t>Vancouver, BC, Canada</t>
        </is>
      </c>
      <c r="C5" s="4" t="inlineStr">
        <is>
          <t>Vaughan, Ontario, Canada</t>
        </is>
      </c>
    </row>
    <row r="6">
      <c r="A6" s="4" t="inlineStr">
        <is>
          <t>Auditor Firm ID</t>
        </is>
      </c>
      <c r="B6" s="4" t="inlineStr">
        <is>
          <t>731</t>
        </is>
      </c>
      <c r="C6" s="4" t="inlineStr">
        <is>
          <t>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income (loss) from continuing operations before income taxes includes the following components: Year ended December 31, 2024 2023 2022 Income (loss) before income taxes $ 36,586 $ (73,669) $ (121,003) The income (loss) before income taxes above excludes losses from discontinued operations of nil, $4,114 and $13,556 for the years ended December 31, 2024, 2023 and 2022, respectively. Income tax expense (benefit) consists of the following components: Year Ended December 31, 2024 2023 2022 Current $ (3,170) $ (3,375) $ 34,416 Deferred (266) 145 (241) Total $ (3,436) $ (3,230) $ 34,175 As of December 31, 2024, 2023 and 2022, the Company’s current income taxes payable were $9, $64 and $32,956, respectively, related to current income tax expense. Included in other receivables as of December 31, 2024, 2023 and 2022 is $3,110, $3,374 and $40, respectively, related to current income tax benefits. Income tax differs from that computed using the combined Canadian federal and provincial statutory income tax rate of 26.5%. Reconciliation of the expected income tax to the effective tax rate in continuing operations is as follows: Year ended December 31, 2024 2023 2022 Income (loss) before income taxes $ 36,586 $ (73,669) $ $ (121,003) Effective income tax rate 26.5 % 26.5 % 26.5 % Expected income tax expense (benefit) $ 9,695 $ (19,522) $ (32,066) Non-taxable income (loss) (11,138) 1,077 (2,140) Non-deductible share-based compensation 143 525 1,198 Non-deductible expenses 741 459 836 Non-deductible transaction costs (14) 351 1,625 Effect of provincial tax rate difference (66) (9) (15) Effect of tax rates outside of Canada 755 816 1,848 Effect of change in tax rates 11,533 4,601 11,041 Fair value gain (loss) on financial liabilities (15) 23 (3,726) Changes in valuation allowance (19,367) 7,930 (10,466) Capital gain on financial liabilities — 106 66,193 Additional taxable income 3,746 — — Other 551 413 (153) Income tax expense (benefit), net $ (3,436) $ (3,230) $ 34,175 The valuation allowance recorded against the loss on discontinued operations is not reflected in the effective tax rate reconciliation presented above for continuing operations. For the year ended December 31, 2022, the Company realized a capital gain for tax purposes of $479,800 as a result of Altria’s irrevocable relinquishment of its warrant on December 16, 2022, resulting in an increase in the total income tax expense reported for the year ended December 31, 2022. The following table summarizes the significant components of the Company’s deferred tax assets and liabilities: As of December 31, 2024 2023 Deferred tax assets: Tax loss carryforwards $ 96,349 $ 111,516 Interest expense carryforwards 2,814 2,688 Finance lease obligation 306 519 Plant and equipment 32,130 36,697 Investment 28,778 19,745 Intangible assets 36,428 37,203 Inventory 419 556 Reserve 1,282 2,430 Unrealized foreign exchange — 275 R&amp;D investment tax credits 1,104 567 Other 3,245 4,271 Total deferred tax assets 202,855 216,467 Less valuation allowance (200,284) (216,241) Net deferred tax assets 2,571 226 Deferred tax liabilities: Plant and equipment (1,635) — Intangible assets (1,929) — Right-of-use assets — (181) Total deferred tax liabilities (3,564) (181) Net deferred tax asset (liability) $ (993) $ 45 The realization of deferred tax assets is dependent on the Company’s generating sufficient taxable income in the years that the temporary differences become deductible. A valuation allowance has been provided for the deferred tax assets that the Company determined did not meet the more-likely-than-not recognition threshold under U.S. GAAP. As of December 31, 2024 and 2023, the Company’s valuation allowance was $200,284 and $216,241, respectively. The valuation allowance decreased by $15,957 during the year ended December 31, 2024, and increased by $2,042 during the year ended December 31, 2023. The decrease in the valuation allowance during the year ended December 31, 2024 was primarily due to the recognition of a portion of deferred tax assets for which a valuation allowance was recorded in the prior year. The increase in the valuation allowance during the year ended December 31, 2023, was primarily due to an increase in net operating loss carryforwards. As of December 31, 2024, the Company had net operating losses in Canada, the U.S., and Israel available to offset future years’ taxable income of approximately $197,515, $151,279, $17,049, respectively. As of December 31, 2023, the Company had net operating losses in Canada, the U.S., and Israel available to offset future years’ taxable income of approximately $253,521, $144,219, and $20,794, respectively. The net operating losses in Canada will begin to expire, for purposes of carryforward, in fiscal year 2033. The net operating losses in the U.S. can be carried forward indefinitely for federal purposes. The net operating losses in Israel can be carried forward indefinitely. Utilization of the net operating loss carryforwards may be subject to limitations under the tax laws applicable in each tax jurisdiction due to ownership changes that could occur in the future. These ownership changes could limit the amount of net operating loss carryforwards and other deferred tax assets that can be utilized to offset future taxable income and tax expense. Due to the existence of the valuation allowance, limitations created by ownership changes, if any, will not impact the Company’s effective tax rate. As of December 31, 2024, the Company has various scientific research and experimental development investment tax credit carryforwards of $4,165 related to Canadian operations, which, if not utilized, will begin to expire in 2040. Investment tax credits are recognized when realization of the tax credits is more likely than not. The Company files federal income tax returns in Canada, Israel and the U.S. The Company has open tax years with the taxation jurisdictions. These open years contain certain matters that could be subject to differing interpretations of applicable tax laws and regulations and tax treaties, as they relate to the amount, timing, or inclusion of revenue and expense. As of December 31, 2024, Cronos Group USA Holdings Company Limited, a former wholly-owned subsidiary of the Company, is under examination with the Canadian Revenue Agency for tax years 2020 and 2021. Jurisdiction Open Years Canada 2020 - 2024 United States 2021 - 2024 Israel 2021 - 2024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may be recognized. There were no identified unrecognized tax benefits as of December 31, 2024 or December 31, 2023. As of December 31, 2024 and 2023, deferred income taxes have not been provided for any undistributed earnings from operations outside of Canada. The foreign subsidiaries have accumulated losses and as such the amount of undistributed earnings upon which income taxes have not been provided is immaterial to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Segment reporting is prepared on the same basis that the CODM manages the business, makes operating decisions and assesses the Company’s performance. The CODM is the Company’s Chief Executive Officer. The Company operates as a single segment with the purpose of providing high-quality cannabis products to adult-use, wholesale, and medical market customers globally. The consolidated results are regularly reviewed by the CODM to assess the performance of the Company’s single segment operations and make decisions regarding the allocation of resources. The CODM reviews adjusted earnings (loss) before interest, tax, depreciation and amortization (“Adjusted EBITDA”) as the measure of segment profit or loss to evaluate performance of and allocate resources for its reportable segment. Adjusted EBITDA is defined as earnings before interest, tax, depreciation, and non-cash items and items that do not reflect management’s assessment of ongoing business performance. The CODM believes Adjusted EBITDA provides the most useful insight into underlying business trends and results and provides a more meaningful comparison of period-over-period results. In addition, certain significant expenses are regularly reviewed by the CODM and considered for business decisions and allocation of resources; these significant expenses include: sales and marketing, research and development, general and administrative, depreciation and amortization, and share-based compensation expense, which are presented within operating expenses on the Company’s consolidated statements of net income (loss) and comprehensive income (loss). Furthermore, the CODM regularly reviews total cash and short-term investments to aid in capital allocation decisions. The tables below set forth consolidated Adjusted EBITDA and significant expenses for our single segment: Year ended December 31, 2024 2023 2022 Adjusted EBITDA $ (34,942) $ (63,746) $ (80,608) Significant expenses: Sales and marketing 21,603 22,701 18,046 Research and development 4,229 5,843 13,131 General and administrative 46,514 49,475 67,674 Share-based compensation 8,700 8,756 15,008 Depreciation and amortization 3,701 5,044 5,967 Total significant expenses 84,747 91,819 119,826 Restructuring costs 630 1,524 3,545 Impairment loss on long-lived assets 16,350 3,366 3,493 Total operating expense $ 101,727 $ 96,709 $ 126,864 The following tables set forth a reconciliation of net income (loss) as determined in accordance with U.S. GAAP to Adjusted EBITDA for the periods indicated: (in thousands of U.S. dollars) For the year ended December 31, 2024 Continuing Operations Discontinued Operations Total Net income $ 40,022 $ — $ 40,022 Interest income, net (52,019) — (52,019) Income tax benefit (3,436) — (3,436) Depreciation and amortization 9,336 — 9,336 EBITDA (6,097) — (6,097) Share of income from equity method investments (2,365) — (2,365) Impairment loss on long-lived assets (i) 16,350 — 16,350 Revaluation gain on loan receivable (ii) (11,804) — (11,804) Gain on revaluation of equity method investment (iii) (32,469) — (32,469) Gain on revaluation of derivative liabilities (iv) (49) — (49) Loss on revaluation of financial instruments (v) 6,248 — 6,248 Impairment loss on other investments (vi) 25,650 — 25,650 Foreign currency transaction gain (57,859) — (57,859) Transaction costs (vii) 701 — 701 Loss on held-for-sale assets (viii) 11,202 — 11,202 Other, net (ix) 350 — 350 Restructuring costs (x) 630 — 630 Share-based compensation (xi) 8,700 — 8,700 Financial statement review costs (xii) (1) — (1) Inventory step-up recorded to cost of sales (xiv) 5,284 — 5,284 Israel Ministry of Economy and Industry dumping inquiry expense (xv) 587 $ — 587 Adjusted EBITDA $ (34,942) $ — $ (34,942) (in thousands of U.S. dollars) For the year ended December 31, 2023 Continuing Operations Discontinued Operations Total Net loss $ (70,439) $ (4,114) $ (74,553) Interest income, net (51,235) (10) (51,245) Income tax benefit (3,230) — (3,230) Depreciation and amortization 7,866 244 8,110 EBITDA (117,038) (3,880) (120,918) Share of income from equity method investments (1,583) — (1,583) Impairment loss on long-lived assets (i) 3,366 205 3,571 Loss on revaluation of derivative liabilities (iv) 85 — 85 Loss on revaluation of financial instruments (v) 12,042 — 12,042 Impairment loss on other investments (vi) 23,350 — 23,350 Foreign currency transaction loss 7,324 — 7,324 Other, net (ix) (1,114) 118 (996) Restructuring costs (x) 1,524 523 2,047 Share-based compensation (xi) 8,756 13 8,769 Financial statement review costs (xii) 919 — 919 Inventory write-down (xiii) 805 839 1,644 Adjusted EBITDA $ (61,564) $ (2,182) $ (63,746) (in thousands of U.S. dollars) For the year ended December 31, 2022 Continuing Operations Discontinued Operations Total Net loss $ (155,178) $ (13,556) $ (168,734) Interest income, net (22,514) (23) (22,537) Income tax expense 34,175 — 34,175 Depreciation and amortization 11,924 1,198 13,122 EBITDA (131,593) (12,381) (143,974) Share of income from equity method investments (3,114) — (3,114) Impairment loss on long-lived assets (i) 3,493 — 3,493 Gain on revaluation of derivative liabilities (iv) (14,060) — (14,060) Gain on revaluation of financial instruments (v) (14,739) — (14,739) Impairment loss on other investments (vi) 61,392 — 61,392 Foreign currency transaction loss 2,286 — 2,286 Other, net (ix) 324 169 493 Restructuring costs (x) 3,545 1,788 5,333 Share-based compensation (xi) 15,008 107 15,115 Financial statement review costs (xii) 7,167 — 7,167 Adjusted EBITDA $ (70,291) $ (10,317) $ (80,608) (i) For the year ended December 31, 2024, impairment loss on long-lived assets included $14,258 related to the write-down of our Ginkgo exclusive licenses and $1,631 related to the cessation of operations of Cronos Fermentation. For the year ended December 31, 2023, impairment loss on long-lived assets related to certain leased properties associated with the Company’s former U.S. operations and impairment of the Ginkgo Collaboration Agreement’s CBCVA exclusive license. For the year ended December 31, 2022, impairment loss on long-lived assets related to the Company’s decision to seek a sublease for leased office space in Toronto, Ontario, Canada during the first quarter of 2022. See Note 7 “ Property, Plant and Equipment, net ” and Note 8 “ Goodwill and Intangible Assets, net .” (ii) For the year ended December 31, 2024, a revaluation gain on loan receivable was recognized as a result of the Cronos GrowCo Transaction on July 1, 2024. (iii) For the year ended December 31, 2024, a gain on revaluation of equity method investment was recognized as a result of the Cronos GrowCo Transaction on July 1, 2024. (iv) For the years ended December 31, 2024, 2023 and 2022, the (gain) loss on revaluation of derivative liabilities represented the fair value changes on the derivative liabilities. See Note 10 “ Derivative Liabilities .” (v) For the years ended December 31, 2024, 2023 and 2022, (gain) loss on revaluation of financial instruments related primarily to our unrealized (gain) or loss (as applicable) on our mark-to-market investment in Vitura as well as revaluations of financial liabilities resulting from DSUs granted to directors. See Note 5 “ Investments ” and Note 11 “ Share-based Compensation. ” (vi) For the years ended December 31, 2024, 2023 and 2022, impairment loss on other investments related to the PharmaCann Option for the difference between its fair value and carrying amount. See Note 5 “ Investments .” (vii) For the year ended December 31, 2024, transaction costs represented legal, financial and other advisory fees and expenses incurred in connection with the Cronos GrowCo Transaction. These costs are included in general and administrative expenses on the consolidated statements of net income (loss) and comprehensive income (loss). (viii) For the year ended December 31, 2024, a loss on held-for-sale assets was recognized as a result of the change in the Company’s sales strategy for the Cronos Fermentation assets to market the assets to a broader buyer pool. (ix) For the years ended December 31, 2024, 2023 and 2022, other, net primarily related to (gain) loss on disposal of assets. (x) For the year ended December 31, 2024, restructuring costs from continuing operations related to shutdown costs at the Cronos Fermentation Facility, as well as employee-related severance costs associated with the Realignment, as described in Note 18 “ Restructuring .” For the years ended December 31, 2023 and 2022 restructuring costs related to the employee-related severance costs and other restructuring costs associated with the Realignment. See Note 18 “ Restructuring .” (xi) For the years ended December 31, 2024, 2023 and 2022, share-based compensation related to the vesting expenses of share-based compensation awarded to employees under our share-based award plans, as described in Note 11 “ Share-based Compensation. ” (xii) For the years ended December 31, 2024, 2023 and 2022, financial statement review costs included costs related to the Restatements, costs related to the Company’s responses to requests for information from various regulatory authorities relating to the Restatements, the costs related to the Settlement Order and Settlement Agreement and legal costs defending shareholder class action complaints brought against the Company as a result of the 2019 restatement as well as related insurance reimbursements. (xiii) For the year ended December 31, 2023, inventory write-downs from discontinued operations related to product destruction and obsolescence associated with the exit of our U.S. operations as described in Note 3 “ Discontinued Operations ” and inventory write-downs from continuing operations related to product destruction and obsolescence associated with the planned exit of Cronos Fermentation as described in Note 18 “ Restructuring .” (xiv) For the year ended December 31, 2024, inventory step-up recorded to cost of sales represented the portion of the inventory step-up from the Cronos GrowCo Transaction that was recorded through the consolidated statements of income (loss) and comprehensive income (loss) in both periods. (xv) For the year ended December 31, 2024, Israel Ministry of Economy and Industry dumping inquiry expense included expenditures relating to the regulatory inquiry about alleged dumping of medical cannabis products in Israel and related litigation and external relations expenses. The following table presents the Company’s revenue by major product category for our single segment: Year ended December 31, 2024 2023 2022 Cannabis flower $ 87,912 $ 62,070 $ 63,593 Cannabis extracts 29,168 24,569 22,522 Other 535 602 634 Net revenue $ 117,615 $ 87,241 $ 86,749 Net revenue attributed to a geographic region based on the location of the customer was as follows: Year ended December 31, 2024 2023 2022 Canada $ 82,437 $ 64,702 $ 56,233 Israel 28,368 21,134 30,516 Other countries 6,810 1,405 — Net revenue $ 117,615 $ 87,241 $ 86,749 The table below sets forth total cash and cash equivalents and short-term investments for our single segment: As of December 31, 2024 2023 Total cash and cash equivalents and short-term investments $ 858,805 $ 861,528 Property, plant and equipment, net were physically located in the following geographic regions: As of December 31, 2024 2023 Canada $ 117,329 $ 41,513 Israel 15,860 17,985 Total $ 133,189 $ 59,498 Intangibles, net were physically located in the following geographic regions: As of December 31, 2024 2023 Canada $ 10,887 $ 20,531 Israel 370 547 Total $ 11,257 $ 21,078 For additions to our property, plant and equipment, net and intangibles, net in the years ended December 31, 2024, 2023 and 2022, please see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Income (Loss) per Share Basic and diluted earnings (loss) per share from continued and discontinued operations are calculated as follows: Year ended December 31, 2024 2023 2022 Basic income (loss) per share computation Net income (loss) from continuing operations attributable to the shareholders of Cronos Group $ 41,080 $ (69,849) $ (155,178) Weighted-average number of common shares outstanding for computation for basic income (loss) per share 382,058,056 380,964,739 376,961,797 Basic income (loss) from continuing operations per share $ 0.11 $ (0.18) $ (0.41) Loss from discontinued operations attributable to the shareholders of Cronos Group $ — $ (4,114) $ (13,556) Weighted-average number of common shares outstanding for computation of basic loss from discontinued operations per share 382,058,056 380,964,739 376,961,797 Basic loss from discontinued operations per share $ — $ (0.01) $ (0.04) Diluted income (loss) per share computation Net income (loss) from continuing operations attributable to the shareholders of Cronos Group $ 41,080 $ (69,849) $ (155,178) Weighted-average number of common shares outstanding used in the computation of basic income (loss) per share 382,058,056 380,964,739 376,961,797 Dilutive effect of RSUs 3,243,564 — — Dilutive effect of Top-up Rights – market price 255,382 — — Weighted-average number of common shares for computation of diluted income (loss) from continuing operations per share (i) 385,557,002 380,964,739 376,961,797 Diluted income (loss) from continuing operations per share $ 0.11 $ (0.18) $ (0.41) Loss from discontinued operations attributable to the shareholders of Cronos Group $ — $ (4,114) $ (13,556) Weighted-average number of common shares for computation of diluted loss from discontinued operations per share 382,058,056 380,964,739 376,961,797 Diluted loss from discontinued operations per share $ 0.00 $ (0.01) $ (0.04) (i) In computing diluted earnings per share, incremental common shares are not considered in periods in which a net loss is reported, as the inclusion of the common share equivalents would be anti-dilutive. Total securities of 17,070,836, 25,426,119 and 112,612,579 were not included in the computation of diluted shares outstanding for the years ended December 31, 2024, 2023 and 2022, respectively, because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t>
        </is>
      </c>
      <c r="B4" s="4" t="inlineStr">
        <is>
          <t>Financial Instruments (a)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 situations where there is little, if any, market activity for the asset or liability. The following tables present information about the Company’s assets and liabilities that are measured at fair value on a recurring basis and indicates the fair value hierarchy of the valuation techniques the Company utilized to determine such fair value: As of December 31, 2024 Level 1 Level 2 Level 3 Total Cash and cash equivalents $ 858,805 $ — $ — $ 858,805 Other investments (i) 2,813 — — 2,813 Derivative liabilities — — 40 40 As of December 31, 2023 Level 1 Level 2 Level 3 Total Cash and cash equivalents $ 669,291 $ — $ — $ 669,291 Short-term investments 192,237 — — 192,237 Other investments (i) 9,601 — — 9,601 Derivative liabilities — — 102 102 (i) As of December 31, 2024 and December 31, 2023, the Company’s influence on Vitura is deemed non-significant and the investment is considered an equity security with a readily determinable fair value. See Note 5 “Investments” for additional information. There were no transfers between fair value categories during the periods presented. The following tables present information about the Company’s assets that are measured at fair value on a non-recurring basis and indicates the fair value hierarchy of the valuation techniques the Company utilized to determine such fair value: As of December 31, 2024 Level 1 Level 2 Level 3 Total Other investments (i) — — — — As of December 31, 2023 Level 1 Level 2 Level 3 Total Other investments (i) — — 25,650 25,650 (i) Other investments measured at fair value on a non-recurring basis relate to our investment in PharmaCann. See Note 5 “Investments”. There were no transfers between fair value categories during the periods presented. (b) Financial risks The Company’s activities expose it to a variety of financial risks, including credit risk, liquidity risk, market risk, interest rate risk, and foreign currency rate risk.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 term investments, loans receivable, and advances to joint ventures. The Company’s maximum exposure to this risk is equal to the carrying amount of these financial assets, which amounted to $904,101 and $966,442 as of December 31, 2024 and December 31, 2023, respectively. (i) Accounts receivable The Company had accounts receivable of $15,462 and $13,984 as of December 31, 2024 and December 31, 2023,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December 31, 2024 and 2023, the Company had $7 and $3, respectively, in expected credit losses on receivables from contracts with customers. The Company considers a major customer to be one with an accounts receivable balance of at least 10% of the consolidated total. As of December 31, 2024, the Company has assessed that there is a concentration risk of customers because 27% of accounts receivable was due from one customer. As of December 31, 2023, the Company has assessed that there is a concentration risk of customers because 37% of accounts receivable was due from one customer. The Company sells products through a limited number of major customers. Major customers are defined as customers that each individually accounted for greater than 10% of the Company’s revenues. During the year ended December 31, 2024, the Company earned a total net revenue before excise taxes of $78,627 from two major customers, together accounting for 49% of the Company’s total net revenue before excise taxes. During the year ended December 31, 2023, the Company earned a total net revenue before excise taxes of $79,503 from three major customers, together accounting for 66% of the Company’s total net revenue before excise taxes. During the year ended December 31, 2022, the Company earned a total net revenue before excise taxes of $63,509 from three major customers, accounting for 55% of the Company’s total net revenues before excise taxes. (ii) Cash and cash equivalents, short-term investments, and other receivables The Company held cash and cash equivalents of $858,805 and $669,291 as of December 31, 2024 and December 31, 2023, respectively. The short-term investments and related interest receivable of $0 and $192,237 as of December 31, 2024 and December 31, 2023, respectively, represent short-term investments with a maturity of less than a year and accrued interest.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Liquidity risk Liquidity risk is the risk that the Company will not be able to meet its financial obligations as they become due and arises principally from the Company’s accounts payable. The Company had trade accounts payable of $4,563 and $8,887 as of December 31, 2024 and December 31, 2023, respectively, included in accounts payable on the consolidated balance sheet.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 considers a major vendor to be one with a trade accounts payable balance of at least 10% of the consolidated total. As of December 31, 2024, the Company has assessed that there is a concentration risk of vendors because 10% of accounts payable was due to one vendor. As of December 31, 2023, the Company has assessed that there is a concentration risk of vendors because 26% of accounts payable was due to one vendor.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amounts. Further, the revaluation of securities classified as fair value through net income could result in significant write-downs of the Company’s investments, which would have an adverse impact on the Company’s results of operations, unless these would flow through other comprehensive income. The Company manages risk by having a portfolio of securities from multiple issuers, such that the Company was not materially exposed to any one issuer.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that possess a short term to maturity. A 10% change in the interest rate in effect on December 31, 2024 would not have a material effect on the fair value of our cash equivalents and short-term investments as the majority of the portfolio had a maturity date of three months or less. A 10% change in the interest rate in effect for 2024 would have an effect of $5.2 million on interest income, net earned on our cash equivalents and short-term investments. A 10% change in the interest rate in effect on December 31, 2023, would not have a material effect on fair value of the cash equivalents and short-term investments as the majority of the portfolio had a maturity date of three months or less. During the years ended December 31, 2024 and December 31, 2023, the Company had net interest income of $52,019 and $51,235, respectively. Foreign currency risk Currency rate risk is the risk that the fair value of, or future cash flows from, the Company’s financial instruments will significantly fluctuate due to changes in foreign exchange rates. The Company is exposed to this risk on investments in equity investments denominated in A$ and C$, and other assets and liabiliti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As of December 31, 2024 and December 31, 2023, the Company had foreign currency gain (loss) on translation of $(86,321) and $21,539, respectively. A 10% change in the exchange rates for the foreign currencies would affect the carrying amounts of net assets by approximately $40,125 and $97,678 as of December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Altria On March 8, 2019, in connection with the Altria Investment, Altria, through certain of its wholly owned subsidiaries, purchased a 45% equity interest in the Company. As of December 31, 2024, Altria beneficially held an approximately 40.9% ownership interest in the Company (calculated on a non-diluted basis). There were no amounts payable related to the consulting services with Altria Pinnacle as of December 31, 2024 and 2023. Refer to Note 10 “Derivative Liabilities” for further information on the derivative liabilities related to the Altria Investment. (b) Cronos GrowCo The Company holds both ownership of 50% of Cronos GrowCo’s common shares and senior secured debt in Cronos GrowCo and these were historically accounted for as related party transactions. Effective July 1, 2024, the Company obtained majority control of the board of directors of Cronos GrowCo, which is now accounted for as an intercompany relationship and all intercompany activity is eliminated upon consolidation. For more information on the GrowCo Transaction, See Note 2 “Business Combination” for further information regarding the Cronos GrowCo Transaction. The Company made the following purchases of cannabis products from Cronos GrowCo: Year ended December 31, 2024 (i) 2023 2022 Cronos GrowCo – purchases $ 16,952 $ 21,335 $ 18,144 (i) 2024 activity presented above represents purchases from Cronos GrowCo for the first six months of the year. The Company’s outstanding payable balance to Cronos GrowCo was $2,267 as of December 31, 2023. During the third quarter of 2023, the Company, as supplier, entered into a cannabis germplasm supply agreement with Cronos GrowCo as buyer. During 2023, the Company received proceeds of $1,114 in relation to this agreement. Also, during 2023, the Company sold certain held for sale assets with carrying value of $332 and certain other previously expensed assets with a zero net book value to Cronos GrowCo for total proceeds of $761 and recognized a $436 gain in other, net in the consolidated statements of net income (loss) and comprehensive income (loss). Additionally, on August 23, 2019, the Company, as lender, and Cronos GrowCo, as borrower, entered into the GrowCo Credit Facility. See Note 6 “Loans Receivable, net” for further information regarding the GrowCo Credit Facility . (c) Vendor Agreement In November 2022, the Company entered into an agreement with an external vendor whereby the vendor would provide certain manufacturing services to the Company. The vendor then subcontracted out a portion of those services to another vendor whose chief executive officer is an immediate family member of an executive of the Company. The Company purchased $0 and $2,310 of products and services under this subcontracted agreement for the years ended December 31, 2024 and December 31, 2023, respectively. The company had $0 in outstanding accounts payables related to the subcontracted agreement as of December 31, 2024 and $28 in outstanding accounts payable related to the subcontracted agreement as of December 31, 2023. In November 2023, the Company negotiated a direct contract with the related-party vendor. During the years ended 2024 and 2023, the Company purchased $1,746 and $42 of products and services directly from the related-party vendor and had $149 and $11 in outstanding accounts payable to the vendor as of December 31, 2024 and 2023, respectively. (d) Consulting Agreement In connection with the Cronos GrowCo Transaction, Cronos GrowCo entered into a consulting services agreement with a consulting firm managed by a member of the group of investors holding the remaining 50% ownership of Cronos GrowCo, pursuant to which the consulting firm provides management services to Cronos GrowCo. During the year ended December, 31 2024, the Company incurred $434 of expense under this agreement. As of December 31, 2024, the Company had no outstanding payables related to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under which the Company is maintaining select components of its operations at the Peace Naturals Campus, namely distribution warehousing, certain research and development activities and manufacturing of certain of the Company’s products. In the third quarter of 2023, the Board approved revisions to the Realignment to wind-down operations at Cronos Fermentation, list the Cronos Fermentation Facility for sale, and implement additional organization-wide cost reductions as the Company continues its Realignment initiatives. The Realignment initiatives were intended to position the Company to drive profitable and sustainable growth over time. On November 26, 2023, the Company entered into an agreement with Future Farmco Canada Inc. for the sale and leaseback of the Peace Naturals Campus. This agreement was subsequently terminated pursuant to its terms during the second quarter of 2024. The Company plans to continue and expand operations at the Peace Naturals Campus. During the first quarter of 2024, the Company ceased operations at the Cronos Fermentation Facility, performed an assessment under ASC 360 of the recoverability of the carrying value of the Cronos Fermentation assets, and determined the carrying value of the assets was not fully recoverable. The fair value was estimated using a combination of the market and income approaches. As a result of this analysis, an impairment loss on long-lived assets of $1,631 was recorded to the consolidated statements of net income (loss) and comprehensive income (loss) in the year ended December 31, 2024. In addition, the Cronos Fermentation assets were classified as held-for-sale in the first quarter of 2024 at a fair value less costs to sell of $19,398 and continue to be classified as held-for-sale as of December 31, 2024. During the third quarter of 2024, the Company adjusted its sales strategy for the Cronos Fermentation assets to market the assets to a broader buyer pool, which resulted in the recognition of a loss on held-for-sale assets of $10,422 on the consolidated statements of net income (loss) and comprehensive income (loss) in year ended December 31, 2024. During the fourth quarter of 2024, the Company recorded an additional loss on these held-for-sale assets of $345. During the year ended December 31, 2024, the Company incurred $630 of restructuring costs in its continuing operations in connection with the Realignment. During the year ended December 31, 2023, the Company recognized $1,524 of restructuring costs in continuing operations in connection with the Realignment. Charges related thereto include employee-related costs such as severance, relocation and other termination benefits, as well as contract termination and other related costs. During the year ended December 31, 2023, as a result of the decision to wind down operations at Cronos Fermentation, the Company recognized an inventory write-down of $805 related to certain obsolete raw materials. Restructuring costs and inventory write-downs incurred in the Company’s discontinued operations during the years ended December 31, 2024 and 2023 is presented in Note 3 “ Discontinued Operations”. The following table summarizes the Company’s restructuring activity for the years ended December 31, 2024 and 2023: As of December 31, 2023 Expenses Payments/Write-offs As of December 31, 2024 Employee Termination Benefits $ 150 $ 62 $ (212) $ — Other Restructuring Costs — 568 (568) — Total $ 150 $ 630 $ (780) $ — As of December 31, 2022 Expenses Payments/Write-offs As of December 31, 2023 Employee Termination Benefits $ 403 $ 1,371 $ (1,624) $ 150 Other Restructuring Costs 21 153 (174) — Total $ 424 $ 1,524 $ (1,798)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41080</v>
      </c>
      <c r="C4" s="7" t="n">
        <v>-73963</v>
      </c>
      <c r="D4" s="7" t="n">
        <v>-16873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cesses include: • Basic security awareness online training for personnel with company email, at least annually; • Phishing tests for personnel with company email on a periodic basis; • Reviews of certain third-party vendors’ information security programs (as discussed below); • Consultation with external advisors regarding opportunities and enhancements to strengthen our practices and policies, on an ad hoc basis; • Electronic monitoring of the majority of our technology environments to identify cybersecurity events, including the use of a security information and event management system; • Periodic assessments of existing technology hardware configurations, patches, security and lifecycle; • Periodic assessments, in consultation with software providers, of existing software versions, configurations, patches and updates; and • Periodic assessments of data management and handling, including data use and access reviews. Certain information technology general controls are reviewed and tested as part of our internal control over financial reporting. We rely on third-party services for penetration testing, security incident monitoring, managing our enterprise-wide cybersecurity processes, incident response preparation, end point protection, and security awareness online training. Before engaging third-party service providers to whom we grant access to our information technology systems, we may review their information security programs, depending on the feasibility of such review and our assessment of the level of risk the third-party service provider poses to our business operations and our information technology and financial reporting systems. We determine risk level based on a set of internally developed criteria. We do not, however, review the information security programs of all third-party vendors. Where feasible, we also conduct periodic reviews (typically annual) of certain third-party service providers, particularly service providers of financial, financial reporting and accounting systems, depending on our assessment of the level of risk to our business operations and our information technology and financial reporting systems. To date, we are not aware of any cybersecurity incident that has had or is reasonably likely to have a materially adverse effect on our business, including our business strategy, results of operations and financial condition. However, there can be no assurance that our processes and procedures will prevent or timely detect a cybersecurity incident. For more information regarding risks from cybersecurity threats, see “ Risk Factors—Risks Relating to Our Products—Risks Relating to Production and Distribution of Product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include: • Basic security awareness online training for personnel with company email, at least annually; • Phishing tests for personnel with company email on a periodic basis; • Reviews of certain third-party vendors’ information security programs (as discussed below); • Consultation with external advisors regarding opportunities and enhancements to strengthen our practices and policies, on an ad hoc basis; • Electronic monitoring of the majority of our technology environments to identify cybersecurity events, including the use of a security information and event management system; • Periodic assessments of existing technology hardware configurations, patches, security and lifecycle; • Periodic assessments, in consultation with software providers, of existing software versions, configurations, patches and updates; and • Periodic assessments of data management and handling, including data use and access revie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oversight of our program for assessing, monitoring and mitigating cybersecurity risks to our Audit Committee. Our Audit Committee receives periodic reports on our program for assessing, monitoring and mitigating cybersecurity risks. In addition, as part of its overall responsibility for overseeing the adequacy of the Company’s internal control over financial reporting, our Audit Committee receives periodic reports about our financial reporting information system controls and security.</t>
        </is>
      </c>
    </row>
    <row r="11">
      <c r="A11" s="4" t="inlineStr">
        <is>
          <t>Cybersecurity Risk Board Committee or Subcommittee Responsible for Oversight [Text Block]</t>
        </is>
      </c>
      <c r="B11" s="4" t="inlineStr">
        <is>
          <t>Our Board has delegated oversight of our program for assessing, monitoring and mitigating cybersecurity risks to our Audit Committee. Our Audit Committee receives periodic reports on our program for assessing, monitoring and mitigating cybersecurity risks. In addition, as part of its overall responsibility for overseeing the adequacy of the Company’s internal control over financial reporting, our Audit Committee receives periodic reports about our financial reporting information system controls and security.</t>
        </is>
      </c>
    </row>
    <row r="12">
      <c r="A12" s="4" t="inlineStr">
        <is>
          <t>Cybersecurity Risk Process for Informing Board Committee or Subcommittee Responsible for Oversight [Text Block]</t>
        </is>
      </c>
      <c r="B12" s="4" t="inlineStr">
        <is>
          <t>In the event we discover a material cybersecurity incident, Information Systems personnel reports such incident to our Chief Strategy Officer, who then reports to our Chief Executive Officer and the Audit Committee, as appropriate. We do not currently have a permanent Chief Information Security Officer or other senior security officer of a similar title and rely significantly on the MSSP for management of enterprise-wide cybersecurity processes.</t>
        </is>
      </c>
    </row>
    <row r="13">
      <c r="A13" s="4" t="inlineStr">
        <is>
          <t>Cybersecurity Risk Role of Management [Text Block]</t>
        </is>
      </c>
      <c r="B13" s="4" t="inlineStr">
        <is>
          <t>Our Information Systems department, in addition to managing our general information technology systems, is also responsible for managing our enterprise-wide cybersecurity processes. Our Information Systems department relies on a third-party managed security service provider (“MSSP”) to implement, manage and monitor our cybersecurity systems. Personnel in our Information Systems department, together with personnel at the MSSP, collectively have decades of experience in information security, information technology and cybersecurity operations. The MSSP monitors and receives notifications of potential cybersecurity incidents detected through automated detection and monitoring tools, which are communicated to personnel within our Information Systems department. In the event we discover a material cybersecurity incident, Information Systems personnel reports such incident to our Chief Strategy Officer, who then reports to our Chief Executive Officer and the Audit Committee, as appropriate. We do not currently have a permanent Chief Information Security Officer or other senior security officer of a similar title and rely significantly on the MSSP for management of enterprise-wide cybersecurity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ystems department, in addition to managing our general information technology systems, is also responsible for managing our enterprise-wide cybersecurity processes. Our Information Systems department relies on a third-party managed security service provider (“MSSP”) to implement, manage and monitor our cybersecurity systems. Personnel in our Information Systems department, together with personnel at the MSSP, collectively have decades of experience in information security, information technology and cybersecurity operations. The MSSP monitors and receives notifications of potential cybersecurity incidents detected through automated detection and monitoring tools, which are communicated to personnel within our Information Systems department. In the event we discover a material cybersecurity incident, Information Systems personnel reports such incident to our Chief Strategy Officer, who then reports to our Chief Executive Officer and the Audit Committee, as appropriate. We do not currently have a permanent Chief Information Security Officer or other senior security officer of a similar title and rely significantly on the MSSP for management of enterprise-wide cybersecurity processes.</t>
        </is>
      </c>
    </row>
    <row r="16">
      <c r="A16" s="4" t="inlineStr">
        <is>
          <t>Cybersecurity Risk Management Expertise of Management Responsible [Text Block]</t>
        </is>
      </c>
      <c r="B16" s="4" t="inlineStr">
        <is>
          <t>Personnel in our Information Systems department, together with personnel at the MSSP, collectively have decades of experience in information security, information technology and cybersecurity operations.</t>
        </is>
      </c>
    </row>
    <row r="17">
      <c r="A17" s="4" t="inlineStr">
        <is>
          <t>Cybersecurity Risk Process for Informing Management or Committees Responsible [Text Block]</t>
        </is>
      </c>
      <c r="B17" s="4" t="inlineStr">
        <is>
          <t>In the event we discover a material cybersecurity incident, Information Systems personnel reports such incident to our Chief Strategy Officer, who then reports to our Chief Executive Officer and the Audit Committee, as appropriate. We do not currently have a permanent Chief Information Security Officer or other senior security officer of a similar title and rely significantly on the MSSP for management of enterprise-wide cybersecurity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58805</v>
      </c>
      <c r="C3" s="7" t="n">
        <v>669291</v>
      </c>
    </row>
    <row r="4">
      <c r="A4" s="4" t="inlineStr">
        <is>
          <t>Short-term investments</t>
        </is>
      </c>
      <c r="B4" s="6" t="n">
        <v>0</v>
      </c>
      <c r="C4" s="6" t="n">
        <v>192237</v>
      </c>
    </row>
    <row r="5">
      <c r="A5" s="4" t="inlineStr">
        <is>
          <t>Accounts receivable, net</t>
        </is>
      </c>
      <c r="B5" s="6" t="n">
        <v>15462</v>
      </c>
      <c r="C5" s="6" t="n">
        <v>13984</v>
      </c>
    </row>
    <row r="6">
      <c r="A6" s="4" t="inlineStr">
        <is>
          <t>Interest receivable</t>
        </is>
      </c>
      <c r="B6" s="6" t="n">
        <v>8690</v>
      </c>
      <c r="C6" s="6" t="n">
        <v>10012</v>
      </c>
    </row>
    <row r="7">
      <c r="A7" s="4" t="inlineStr">
        <is>
          <t>Other receivables</t>
        </is>
      </c>
      <c r="B7" s="6" t="n">
        <v>5000</v>
      </c>
      <c r="C7" s="6" t="n">
        <v>6341</v>
      </c>
    </row>
    <row r="8">
      <c r="A8" s="4" t="inlineStr">
        <is>
          <t>Current portion of loans receivable, net</t>
        </is>
      </c>
      <c r="B8" s="6" t="n">
        <v>618</v>
      </c>
      <c r="C8" s="6" t="n">
        <v>5541</v>
      </c>
    </row>
    <row r="9">
      <c r="A9" s="4" t="inlineStr">
        <is>
          <t>Inventory, net</t>
        </is>
      </c>
      <c r="B9" s="6" t="n">
        <v>33149</v>
      </c>
      <c r="C9" s="6" t="n">
        <v>30495</v>
      </c>
    </row>
    <row r="10">
      <c r="A10" s="4" t="inlineStr">
        <is>
          <t>Prepaids and other current assets</t>
        </is>
      </c>
      <c r="B10" s="6" t="n">
        <v>6277</v>
      </c>
      <c r="C10" s="6" t="n">
        <v>5405</v>
      </c>
    </row>
    <row r="11">
      <c r="A11" s="4" t="inlineStr">
        <is>
          <t>Held-for-sale assets</t>
        </is>
      </c>
      <c r="B11" s="6" t="n">
        <v>8112</v>
      </c>
      <c r="C11" s="6" t="n">
        <v>0</v>
      </c>
    </row>
    <row r="12">
      <c r="A12" s="4" t="inlineStr">
        <is>
          <t>Total current assets</t>
        </is>
      </c>
      <c r="B12" s="6" t="n">
        <v>936113</v>
      </c>
      <c r="C12" s="6" t="n">
        <v>933306</v>
      </c>
    </row>
    <row r="13">
      <c r="A13" s="4" t="inlineStr">
        <is>
          <t>Equity method investments, net</t>
        </is>
      </c>
      <c r="B13" s="6" t="n">
        <v>0</v>
      </c>
      <c r="C13" s="6" t="n">
        <v>19488</v>
      </c>
    </row>
    <row r="14">
      <c r="A14" s="4" t="inlineStr">
        <is>
          <t>Other investments</t>
        </is>
      </c>
      <c r="B14" s="6" t="n">
        <v>2813</v>
      </c>
      <c r="C14" s="6" t="n">
        <v>35251</v>
      </c>
    </row>
    <row r="15">
      <c r="A15" s="4" t="inlineStr">
        <is>
          <t>Non-current portion of loans receivable, net</t>
        </is>
      </c>
      <c r="B15" s="6" t="n">
        <v>15526</v>
      </c>
      <c r="C15" s="6" t="n">
        <v>69036</v>
      </c>
    </row>
    <row r="16">
      <c r="A16" s="4" t="inlineStr">
        <is>
          <t>Property, plant and equipment, net</t>
        </is>
      </c>
      <c r="B16" s="6" t="n">
        <v>133189</v>
      </c>
      <c r="C16" s="6" t="n">
        <v>59468</v>
      </c>
    </row>
    <row r="17">
      <c r="A17" s="4" t="inlineStr">
        <is>
          <t>Right-of-use assets</t>
        </is>
      </c>
      <c r="B17" s="6" t="n">
        <v>1390</v>
      </c>
      <c r="C17" s="6" t="n">
        <v>1356</v>
      </c>
    </row>
    <row r="18">
      <c r="A18" s="4" t="inlineStr">
        <is>
          <t>Goodwill</t>
        </is>
      </c>
      <c r="B18" s="6" t="n">
        <v>63453</v>
      </c>
      <c r="C18" s="6" t="n">
        <v>1057</v>
      </c>
    </row>
    <row r="19">
      <c r="A19" s="4" t="inlineStr">
        <is>
          <t>Intangible assets, net</t>
        </is>
      </c>
      <c r="B19" s="6" t="n">
        <v>11257</v>
      </c>
      <c r="C19" s="6" t="n">
        <v>21078</v>
      </c>
    </row>
    <row r="20">
      <c r="A20" s="4" t="inlineStr">
        <is>
          <t>Deferred tax assets</t>
        </is>
      </c>
      <c r="B20" s="6" t="n">
        <v>2571</v>
      </c>
      <c r="C20" s="6" t="n">
        <v>226</v>
      </c>
    </row>
    <row r="21">
      <c r="A21" s="4" t="inlineStr">
        <is>
          <t>Total assets</t>
        </is>
      </c>
      <c r="B21" s="6" t="n">
        <v>1166312</v>
      </c>
      <c r="C21" s="6" t="n">
        <v>1140266</v>
      </c>
    </row>
    <row r="22">
      <c r="A22" s="3" t="inlineStr">
        <is>
          <t>Current liabilities</t>
        </is>
      </c>
      <c r="B22" s="4" t="inlineStr">
        <is>
          <t xml:space="preserve"> </t>
        </is>
      </c>
      <c r="C22" s="4" t="inlineStr">
        <is>
          <t xml:space="preserve"> </t>
        </is>
      </c>
    </row>
    <row r="23">
      <c r="A23" s="4" t="inlineStr">
        <is>
          <t>Accounts payable</t>
        </is>
      </c>
      <c r="B23" s="6" t="n">
        <v>16973</v>
      </c>
      <c r="C23" s="6" t="n">
        <v>12130</v>
      </c>
    </row>
    <row r="24">
      <c r="A24" s="4" t="inlineStr">
        <is>
          <t>Income taxes payable</t>
        </is>
      </c>
      <c r="B24" s="6" t="n">
        <v>9</v>
      </c>
      <c r="C24" s="6" t="n">
        <v>64</v>
      </c>
    </row>
    <row r="25">
      <c r="A25" s="4" t="inlineStr">
        <is>
          <t>Accrued liabilities</t>
        </is>
      </c>
      <c r="B25" s="6" t="n">
        <v>31653</v>
      </c>
      <c r="C25" s="6" t="n">
        <v>27736</v>
      </c>
    </row>
    <row r="26">
      <c r="A26" s="4" t="inlineStr">
        <is>
          <t>Current portion of lease obligation</t>
        </is>
      </c>
      <c r="B26" s="6" t="n">
        <v>1025</v>
      </c>
      <c r="C26" s="6" t="n">
        <v>994</v>
      </c>
    </row>
    <row r="27">
      <c r="A27" s="4" t="inlineStr">
        <is>
          <t>Derivative liabilities</t>
        </is>
      </c>
      <c r="B27" s="6" t="n">
        <v>40</v>
      </c>
      <c r="C27" s="6" t="n">
        <v>102</v>
      </c>
    </row>
    <row r="28">
      <c r="A28" s="4" t="inlineStr">
        <is>
          <t>Current portion due to non-controlling interests</t>
        </is>
      </c>
      <c r="B28" s="6" t="n">
        <v>0</v>
      </c>
      <c r="C28" s="6" t="n">
        <v>373</v>
      </c>
    </row>
    <row r="29">
      <c r="A29" s="4" t="inlineStr">
        <is>
          <t>Total current liabilities</t>
        </is>
      </c>
      <c r="B29" s="6" t="n">
        <v>49700</v>
      </c>
      <c r="C29" s="6" t="n">
        <v>41399</v>
      </c>
    </row>
    <row r="30">
      <c r="A30" s="4" t="inlineStr">
        <is>
          <t>Non-current portion due to non-controlling interests</t>
        </is>
      </c>
      <c r="B30" s="6" t="n">
        <v>1073</v>
      </c>
      <c r="C30" s="6" t="n">
        <v>1003</v>
      </c>
    </row>
    <row r="31">
      <c r="A31" s="4" t="inlineStr">
        <is>
          <t>Non-current portion of lease obligation</t>
        </is>
      </c>
      <c r="B31" s="6" t="n">
        <v>993</v>
      </c>
      <c r="C31" s="6" t="n">
        <v>1559</v>
      </c>
    </row>
    <row r="32">
      <c r="A32" s="4" t="inlineStr">
        <is>
          <t>Deferred tax liabilities</t>
        </is>
      </c>
      <c r="B32" s="6" t="n">
        <v>3564</v>
      </c>
      <c r="C32" s="6" t="n">
        <v>181</v>
      </c>
    </row>
    <row r="33">
      <c r="A33" s="4" t="inlineStr">
        <is>
          <t>Total liabilities</t>
        </is>
      </c>
      <c r="B33" s="6" t="n">
        <v>55330</v>
      </c>
      <c r="C33" s="6" t="n">
        <v>44142</v>
      </c>
    </row>
    <row r="34">
      <c r="A34" s="3" t="inlineStr">
        <is>
          <t>Shareholders’ equity</t>
        </is>
      </c>
      <c r="B34" s="4" t="inlineStr">
        <is>
          <t xml:space="preserve"> </t>
        </is>
      </c>
      <c r="C34" s="4" t="inlineStr">
        <is>
          <t xml:space="preserve"> </t>
        </is>
      </c>
    </row>
    <row r="35">
      <c r="A35" s="4" t="inlineStr">
        <is>
          <t>Share capital and additional paid-in capital (no par value; authorized for issue as of December 31, 2024 and 2023: unlimited; shares outstanding as of December 31, 2024 and 2023: 382,530,780 and 381,298,853, respectively)</t>
        </is>
      </c>
      <c r="B35" s="6" t="n">
        <v>669879</v>
      </c>
      <c r="C35" s="6" t="n">
        <v>662174</v>
      </c>
    </row>
    <row r="36">
      <c r="A36" s="4" t="inlineStr">
        <is>
          <t>Retained earnings</t>
        </is>
      </c>
      <c r="B36" s="6" t="n">
        <v>457709</v>
      </c>
      <c r="C36" s="6" t="n">
        <v>416719</v>
      </c>
    </row>
    <row r="37">
      <c r="A37" s="4" t="inlineStr">
        <is>
          <t>Accumulated other comprehensive income (loss)</t>
        </is>
      </c>
      <c r="B37" s="6" t="n">
        <v>-63525</v>
      </c>
      <c r="C37" s="6" t="n">
        <v>20678</v>
      </c>
    </row>
    <row r="38">
      <c r="A38" s="4" t="inlineStr">
        <is>
          <t>Total equity attributable to shareholders of Cronos Group</t>
        </is>
      </c>
      <c r="B38" s="6" t="n">
        <v>1064063</v>
      </c>
      <c r="C38" s="6" t="n">
        <v>1099571</v>
      </c>
    </row>
    <row r="39">
      <c r="A39" s="4" t="inlineStr">
        <is>
          <t>Non-controlling interests</t>
        </is>
      </c>
      <c r="B39" s="6" t="n">
        <v>46919</v>
      </c>
      <c r="C39" s="6" t="n">
        <v>-3447</v>
      </c>
    </row>
    <row r="40">
      <c r="A40" s="4" t="inlineStr">
        <is>
          <t>Total shareholders’ equity</t>
        </is>
      </c>
      <c r="B40" s="6" t="n">
        <v>1110982</v>
      </c>
      <c r="C40" s="6" t="n">
        <v>1096124</v>
      </c>
    </row>
    <row r="41">
      <c r="A41" s="4" t="inlineStr">
        <is>
          <t>Total liabilities and shareholders’ equity</t>
        </is>
      </c>
      <c r="B41" s="7" t="n">
        <v>1166312</v>
      </c>
      <c r="C41" s="7" t="n">
        <v>1140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Certain prior year amounts have been reclassified to conform to the current year presentation of our consolidated financial statements, which includes discontinued operations. These reclassifications had no effect on reported results of operations and ending shareholders’ equity.</t>
        </is>
      </c>
    </row>
    <row r="5">
      <c r="A5" s="4" t="inlineStr">
        <is>
          <t>Basis of consolidation</t>
        </is>
      </c>
      <c r="B5" s="4" t="inlineStr">
        <is>
          <t>Basis of consolidation In the consolidated statements of net income (loss) and comprehensive (income) loss, net income (loss) and comprehensive income (loss) are attributed to the equity holders of the Company and to the non-controlling interests. Non-controlling interests in the equity of Cronos Israel and Cronos GrowCo are presented separately in the shareholders’ equity section of the consolidated balance sheets and consolidated statements of shareholders’ equity. All intercompany transactions and balances are eliminated upon consolidation.</t>
        </is>
      </c>
    </row>
    <row r="6">
      <c r="A6" s="4" t="inlineStr">
        <is>
          <t>Use of estimates</t>
        </is>
      </c>
      <c r="B6" s="4" t="inlineStr">
        <is>
          <t xml:space="preserve">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allocation of consideration to acquired assets and liabilities in a business combination, valuation of derivative liabilities, expected credit losses on long-term financial assets, gain on revaluation of loans receivable, gain on revaluation of equity method investment, impairment losses on goodwill and indefinite-lived intangible </t>
        </is>
      </c>
    </row>
    <row r="7">
      <c r="A7" s="4" t="inlineStr">
        <is>
          <t>Cash and cash equivalents and short-term investments</t>
        </is>
      </c>
      <c r="B7" s="4" t="inlineStr">
        <is>
          <t>Cash and cash equivalents and short-term investments Cash and cash equivalents are comprised of cash and highly liquid short-term investments that are readily convertible into known amounts of cash, generally with original maturities of three months or less. Cash and cash equivalents include amounts held in dollars, C$, and ILS and security deposits. Short-term investments consist of debt securities that (i) generally have original maturities of greater than three months and (ii) the Company has the ability to convert into cash within one year. Short-term investments are classified as held-to-maturity and recorded at cost. Interest earned on short-term investments is recorded in other receivables on the consolidated balance sheets and interest income, net on the consolidated statements of net income (loss) and comprehensive income (loss). Cash inflows and outflows related to the purchase and maturity of short-term investments are classified as investing activities in the Company’s consolidated statements of cash flows.</t>
        </is>
      </c>
    </row>
    <row r="8">
      <c r="A8" s="4" t="inlineStr">
        <is>
          <t>Business combination</t>
        </is>
      </c>
      <c r="B8" s="4" t="inlineStr">
        <is>
          <t>Business combination Effective July 1, 2024, the Company obtained majority control of the board of directors of Cronos GrowCo, a cannabis cultivation company. The business combination was accounted for using the acquisition method of accounting in accordance with Accounting Standards Codification (“ASC”) 805 Accounting for Business Combinations (the “Cronos GrowCo Transaction”). Prior to this date, the Company’s investment in Cronos GrowCo was accounted for as an investment under the equity method and loans receivable from Cronos GrowCo. The excess of the fair value of our existing equity method investment over the net assets acquired was recorded as goodwill. The results of operations of Cronos GrowCo have been included in the Company’s consolidated financial statements from the acquisition date. Transaction costs associated with the acquisition were $701 in the year ended December 31, 2024 and were expensed as incurred.</t>
        </is>
      </c>
    </row>
    <row r="9">
      <c r="A9" s="4" t="inlineStr">
        <is>
          <t>Inventory</t>
        </is>
      </c>
      <c r="B9" s="4" t="inlineStr">
        <is>
          <t>Inventory Inventory is comprised of raw materials, finished goods and work-in-progress, such as pre-harvested cannabis plants, dried flower, by-products to be extracted, cannabis extracts and by-products, dry cannabis and cannabis extract containers, and boxes. In relation to cultivated cannabis, the Company capitalizes costs into inventory until the time of harvest which includes, but is not limited to, labor, utilities, nutrition and irrigation.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contract manufacturer fees,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to measure inventory at the lower of cost and net realizable value. Factors considered in the determination of net realizable value include slow-moving or non-marketable products.</t>
        </is>
      </c>
    </row>
    <row r="10">
      <c r="A10" s="4" t="inlineStr">
        <is>
          <t>Variable interest entities</t>
        </is>
      </c>
      <c r="B10" s="4" t="inlineStr">
        <is>
          <t>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a VIE when it is determined that it is the primary beneficiary of the VIE.</t>
        </is>
      </c>
    </row>
    <row r="11">
      <c r="A11" s="4" t="inlineStr">
        <is>
          <t>Equity method investments</t>
        </is>
      </c>
      <c r="B11" s="4" t="inlineStr">
        <is>
          <t>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share of income (loss) from equity method investments within the consolidated statements of net income (loss) and comprehensive income (loss). Cash payments to equity method investees such as additional investments or expenses incurred on behalf of investees, as well as income earned and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in one period cannot be reversed in subsequent periods.</t>
        </is>
      </c>
    </row>
    <row r="12">
      <c r="A12" s="4" t="inlineStr">
        <is>
          <t>Other investments</t>
        </is>
      </c>
      <c r="B12" s="4" t="inlineStr">
        <is>
          <t>Other investments Other investments include common stock and options in third-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observable price changes and other than temporary impairment on a periodic basis. Changes in the reported value of other investments are reported in the consolidated statements of net income (loss) and comprehensive income (loss).</t>
        </is>
      </c>
    </row>
    <row r="13">
      <c r="A13" s="4" t="inlineStr">
        <is>
          <t>Property, plant &amp; equipment</t>
        </is>
      </c>
      <c r="B13" s="4" t="inlineStr">
        <is>
          <t>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7 to 10 years Furniture and fixtures 5 years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t>
        </is>
      </c>
    </row>
    <row r="14">
      <c r="A14" s="4" t="inlineStr">
        <is>
          <t>Definite-lived intangible assets</t>
        </is>
      </c>
      <c r="B14" s="4" t="inlineStr">
        <is>
          <t>Definite-lived intangible assets Intangible assets are recorded at cost less any accumulated amortization and accumulated impairment losses. Intangible assets acquired through a business combination are measured at fair value at the acquisition date. The fair value of the know-how intangible asset that was acquired in the Cronos GrowCo Transaction was estimated using the income approach. Under the income approach, significant inputs used in the relief-from-royalty method include projected revenues, royalty rate, income tax rate and discount r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Know-how (ii) Straight-line 10 year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i) Know-how was acquired as part of the Cronos GrowCo Transaction. See Note 2 “ Business Combination ” for further information.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t>
        </is>
      </c>
    </row>
    <row r="15">
      <c r="A15" s="4" t="inlineStr">
        <is>
          <t>Accrued liabilities</t>
        </is>
      </c>
      <c r="B15" s="4" t="inlineStr">
        <is>
          <t>Accrued liabilities 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t>
        </is>
      </c>
    </row>
    <row r="16">
      <c r="A16" s="4" t="inlineStr">
        <is>
          <t>Leases</t>
        </is>
      </c>
      <c r="B16" s="4" t="inlineStr">
        <is>
          <t>Leases The Company enters into leases in the normal course of business, primarily for the land-use rights, office and research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t>
        </is>
      </c>
    </row>
    <row r="17">
      <c r="A17" s="4" t="inlineStr">
        <is>
          <t>Derivative liabilities</t>
        </is>
      </c>
      <c r="B17" s="4" t="inlineStr">
        <is>
          <t>Derivative liabilities</t>
        </is>
      </c>
    </row>
    <row r="18">
      <c r="A18" s="4" t="inlineStr">
        <is>
          <t>Capital stock</t>
        </is>
      </c>
      <c r="B18" s="4" t="inlineStr">
        <is>
          <t>Capital stock Capital stock is presented at the fair value at the time of issuance of the shares issued. Costs related to the issuance of shares are reported in equity, net of tax, as a deduction from the issuance proceeds.</t>
        </is>
      </c>
    </row>
    <row r="19">
      <c r="A19" s="4" t="inlineStr">
        <is>
          <t>Revenue recognition</t>
        </is>
      </c>
      <c r="B19" s="4" t="inlineStr">
        <is>
          <t>Revenue recognition Revenue is measured based on the consideration specified in a contract with a customer. The Company recognizes revenue when it satisfies a performance obligation by transferring control over a product or service to a customer. The Company’s contracts with customers for the sale of dried flower, cannabis oil, cannabinoid-derived products and “hemp” (as defined in the U.S. Agricultural Improvement Act of 2018 “U.S. hemp”) derived products consist of a single performance obligation. The Company has concluded that revenue from the sale of these products should be recognized at the point in time when control is transferred to the customer, depending on the specific contractual terms.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or third-party location but retains ownership and control of such product until it is used by the customer. Revenue for consignment arrangements is recognized upon the customer’s usag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llowances for customer returns and other forms of variable consideration. If the consideration in a contract includes a variable amount, the Company estimates the amount of consideration to which it will be entitled in exchange for transferring the goods to the customer. The variable consideration is estimated using either the expected value or most likely amount method, based on the Company’s historical information, at contract inception. The Company’s payment terms vary by customer and product type. The Company treats shipping and handling activities as a fulfillment cost, classified as cost of sales. Accordingly, the Company accrues all fulfillment costs related to the shipping and handling of consumer goods at the time of shipment.</t>
        </is>
      </c>
    </row>
    <row r="20">
      <c r="A20" s="4" t="inlineStr">
        <is>
          <t>Research and development</t>
        </is>
      </c>
      <c r="B20" s="4" t="inlineStr">
        <is>
          <t xml:space="preserve">Research and development </t>
        </is>
      </c>
    </row>
    <row r="21">
      <c r="A21" s="4" t="inlineStr">
        <is>
          <t>Advertising costs</t>
        </is>
      </c>
      <c r="B21" s="4" t="inlineStr">
        <is>
          <t>Advertising costs</t>
        </is>
      </c>
    </row>
    <row r="22">
      <c r="A22" s="4" t="inlineStr">
        <is>
          <t>Share-based compensation</t>
        </is>
      </c>
      <c r="B22" s="4" t="inlineStr">
        <is>
          <t>Share-based compensation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stock options is determined using the Black-Scholes option pricing model. The fair value of RSUs and DSUs are determined using the market price of the Company’s common shares. Compensation expense related to options and RSU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settled or exercised. Upon settlement or exercise, shares are issued and the amount previously reflected in additional paid-in capital is, along with any proceeds paid upon settlement or exercise, credited to a combination of share capital and additional paid-in capital. Forfeitures of share-based compensation awards are accounted for as reductions to share-based compensation and additional paid-in capital as they occur.</t>
        </is>
      </c>
    </row>
    <row r="23">
      <c r="A23" s="4" t="inlineStr">
        <is>
          <t>Impairment of long-lived assets</t>
        </is>
      </c>
      <c r="B23" s="4" t="inlineStr">
        <is>
          <t>Impairment of long-lived assets The Company reviews its long-lived assets, such as property, plant and equipment and definite-lived intangible assets, for impairment in accordance with ASC 360, Property, Plant, and Equipment . In accordance with ASC 360, long-lived assets are reviewed for events or changes in circumstances that indicate that their carrying amount may not be recoverable. The Company periodically reviews for indicators and, if indicators are present, tests the carrying amount of long-lived assets, assessing their recoverable value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or asset group) exceeds the fair value of the asset (or asset group, as applicable), based on discounted cash flows.</t>
        </is>
      </c>
    </row>
    <row r="24">
      <c r="A24" s="4" t="inlineStr">
        <is>
          <t>Assets held for sale and discontinued operations</t>
        </is>
      </c>
      <c r="B24" s="4" t="inlineStr">
        <is>
          <t>Assets held-for-sale and discontinued operations In accordance with ASC 205-20 Presentation of Financial Statements: Discontinued Operations ,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ASC 205-20-45-10. In the period in which the component meets held-for-sale or discontinued operations criteria, the major current assets, other assets, current liabilities, and other liabilities are reported as components of total assets and liabilities separate from those balances of the continuing operations. At the same time, the results of all discontinued operations, less applicable income taxes (benefit), are reported as components of net income (loss) separate from the net income (loss) of continuing operations. The Company periodically evaluates its long-lived assets that it plans to dispose of through sale for held-for-sale classification. To be classified as held-for-sale, management must have committed to a plan to sell, the asset (or asset group) must be available for immediate sale in its present condition, an active program to locate a buyer must have been initiated, the sale must be probable to close within one year, the asset (or asset group) must be marketed at a reasonable sales price, and it must be unlikely that significant changes to the plan will be made. Once an asset (or asset group) meets all of the above criteria, it is reclassified as assets held-for-sale on the consolidated balance sheet, and the asset(s) cease depreciation and are written down to their fair value, less costs to sell, if applicable. The Company completed a review of its global supply chain in 2023 and determined that it would wind down its Winnipeg, Manitoba facility (“Cronos Fermentation Facility”) and list it for sale. This review involved significant complexities and judgments in making the accounting treatment determination. There are subjective and complex judgments in the determination of whether the Cronos Fermentation Facility meets the criteria to be classified as held for sale, including: (1) whether the Cronos Fermentation Facility is available for sale in its present condition subject only to terms that are usual and customary for sales of such businesses, (2) whether the sale of the Cronos Fermentation Facility is probable and that the transfer of assets will be a completed sale within one year from period end, and (3) whether the Cronos Fermentation Facility is being actively marketed at a reasonable price. See Note 7 “ Property, Plant and Equipment, net ” for discussion regarding our evaluation of the Cronos Fermentation Facility for held-for-sale classification as of December 31, 2024.</t>
        </is>
      </c>
    </row>
    <row r="25">
      <c r="A25" s="4" t="inlineStr">
        <is>
          <t>Impairment of goodwill and indefinite-lived intangible assets</t>
        </is>
      </c>
      <c r="B25" s="4" t="inlineStr">
        <is>
          <t>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350, Intangibles—Goodwill and Other</t>
        </is>
      </c>
    </row>
    <row r="26">
      <c r="A26" s="4" t="inlineStr">
        <is>
          <t>Income taxes</t>
        </is>
      </c>
      <c r="B26" s="4" t="inlineStr">
        <is>
          <t>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A valuation allowance against some or all of the net deferred tax assets does not in any way impact the Company’s ability to use future tax deductions such as the Company’s net operating loss carryforwards; rather, the valuation allowance indicates, according to the provisions of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whether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to the extent not covered by a valuation allowance, could be materially impacted in the period which such determination is mad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income (loss) and comprehensive income (loss). Accrued interest and penalties are included in accounts payable and other liabilities in the consolidated balance sheets.</t>
        </is>
      </c>
    </row>
    <row r="27">
      <c r="A27" s="4" t="inlineStr">
        <is>
          <t>Foreign currency</t>
        </is>
      </c>
      <c r="B27" s="4" t="inlineStr">
        <is>
          <t>Foreign currency The Company’s functional currency is the Canadian dollar (“C$”) and its reporting currency is the U.S. dollar. Functional currencies for the entities in these consolidated financial statements are their respective local currencies, including C$, U.S. dollar and Israeli New Shekel (“ILS”). All assets and liabilities of operations with a functional currency other than the Canadian dollar are translated into Canadian dollars at the period-end currency exchange rates and subsequently translated into U.S. dollars at period-end currency exchange rates. The resulting translation adjustments are recorded in accumulated other comprehensive income (loss), net of tax. Revenues and expenses of operations, as well as all cash flows, with a functional currency other than the Canadian dollar are translated into Canadian dollars at the average exchange rates for the period and subsequently translated into U.S. dollars at the average exchange rates for the period. Transaction gains and losses resulting from changes in foreign currency exchange rates are recorded in either cost of sales, general and administrative expenses, or foreign currency transaction gain (loss) in the consolidated statements of net income (loss) and comprehensive income (loss).</t>
        </is>
      </c>
    </row>
    <row r="28">
      <c r="A28" s="4" t="inlineStr">
        <is>
          <t>Segments</t>
        </is>
      </c>
      <c r="B28" s="4" t="inlineStr">
        <is>
          <t>Segments Segment reporting is prepared on the same basis that the Company’s chief operating decision maker (the “CODM”) manages the business, makes operating decisions and assesses the Company’s performance. Historically, the Company reported results for two reportable segments, the U.S. and Rest of World. In the second quarter of 2023, as a result of the Company’s exit of its then-existing U.S. operations, the Company determined that it has one operating segment and therefore one reportable segment. All prior period segment disclosure information has been reclassified to conform to the current reporting structure in this Annual Report. These reclassifications had no effect on our consolidated financial statements in any period presented.</t>
        </is>
      </c>
    </row>
    <row r="29">
      <c r="A29" s="4" t="inlineStr">
        <is>
          <t>Earnings (loss) per share</t>
        </is>
      </c>
      <c r="B29" s="4" t="inlineStr">
        <is>
          <t>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for the effects of all potentially dilutive common shares.</t>
        </is>
      </c>
    </row>
    <row r="30">
      <c r="A30" s="4" t="inlineStr">
        <is>
          <t>Fair value measurements</t>
        </is>
      </c>
      <c r="B30" s="4" t="inlineStr">
        <is>
          <t>Fair value measurements The carrying amount of the Company’s cash and cash equivalents, accounts receivable, other receivables, loans receivable, accounts payable and other liabilities approximate fair value, given their short-term nature. Cronos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t>
        </is>
      </c>
    </row>
    <row r="31">
      <c r="A31" s="4" t="inlineStr">
        <is>
          <t>Adoption of new accounting pronouncements and New accounting pronouncements not yet adopted</t>
        </is>
      </c>
      <c r="B31" s="4" t="inlineStr">
        <is>
          <t>Adoption of new accounting pronouncements In the fourth quarter of 2024, the Company adopted ASU 2023-07,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The adoption of ASU 2023-07 did not have an impact on the consolidated results of operations, financial condition or statement of cash flows. On January 1, 2024, the Company adopted ASU 2022-03, Fair Value Measurement (Topic 820): Fair Value Measurement of Equity Securities Subject to Contractual Sale Restrictions (“ASU 2022-03”). ASU 2022-03 clarifies that a contractual restriction on the sale of an equity security is not considered in measuring fair value. The amendments also require additional disclosures for equity securities subject to contractual sale restrictions. The adoption of ASU 2022-03 did not have a material impact on the Company’s consolidated financial statements. With respect to the adoption of ASU 2022-03, see Note 5 “ Investments ” for discussion of the contractual restrictions related to the PharmaCann Option (as defined below). (ab) New accounting pronouncements not yet adop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Entities</t>
        </is>
      </c>
      <c r="B4" s="4" t="inlineStr">
        <is>
          <t>The Company consolidates the financial results of the following entities, which the Company controls but does not wholly own: Subsidiaries Jurisdiction of incorporation Incorporation date Ownership interest (iii) Cronos Growing Company Inc. (i) Canada June 14, 2018 50% Cronos Israel G.S. Cultivation Ltd. (ii) Israel February 4, 2018 70% Cronos Israel G.S. Manufacturing Ltd. (ii) Israel September 4, 2018 90% Cronos Israel G.S. Store Ltd. (ii) Israel June 28, 2018 90% Cronos Israel G.S. Pharmacy Ltd. (ii) Israel February 15, 2018 90% (i) Cronos Growing Company Inc. is referred to as “Cronos GrowCo.” (ii) These Israeli entities are collectively referred to as “Cronos Israel.” (iii)</t>
        </is>
      </c>
    </row>
    <row r="5">
      <c r="A5" s="4" t="inlineStr">
        <is>
          <t>Schedule of Property, Plant and Equipment, Useful Lives</t>
        </is>
      </c>
      <c r="B5" s="4" t="inlineStr">
        <is>
          <t xml:space="preserve">Depreciation is computed using the straight-line method over the estimated useful lives of the assets as follows: Rate Building and leasehold improvements 15 to 20 years Machinery and equipment 7 to 10 years Furniture and fixtures 5 years Property, plant and equipment, net consisted of the following: As of December 31, 2024 2023 Cost Land $ 6,389 $ 2,764 Building and leasehold improvements 192,059 168,498 Machinery and equipment 36,741 21,322 Furniture and fixtures 2,687 3,385 Construction in progress 28,710 3,269 Less: accumulated depreciation (29,798) (30,707) Less: accumulated impairment charges (103,599) (109,063) Property, Plant and Equipment, net $ 133,189 $ 59,468 The following table presents details of the property, plant and equipment acquired on July 1, 2024, as a result of the Cronos GrowCo Transaction by major category: Fair value at date of Cronos GrowCo Transaction Land $ 4,557 Building and leasehold improvements 49,356 Machinery and equipment 21,603 Furniture and fixtures 580 Construction in progress 11,534 Total $ 87,630 </t>
        </is>
      </c>
    </row>
    <row r="6">
      <c r="A6" s="4" t="inlineStr">
        <is>
          <t>Schedule of Intangible Assets Amortization Methods and Rates</t>
        </is>
      </c>
      <c r="B6"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Know-how (ii) Straight-line 10 year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i) Know-how was acquired as part of the Cronos GrowCo Transaction. See Note 2 “ Business Combination ” for further information. Intangible assets, net are comprised of the following items: As of December 31, 2024 Cost Accumulated amortization Accumulated impairment charges Net Software $ 6,988 $ (4,646) $ (72) $ 2,270 Health Canada licenses 7,810 (1,673) (6,137) — Ginkgo exclusive licenses 26,139 (5,329) (20,810) — Israeli codes (i) 281 (76) — 205 Know-how (ii) 7,665 (383) — 7,282 Total definite-lived intangible assets 48,883 (12,107) (27,019) 9,757 Lord Jones ® brand 64,000 — (62,500) 1,500 Trademarks 142 — (142) — Total intangible assets $ 113,025 $ (12,107) $ (89,661) $ 11,257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i) The Israeli codes were transferred by non-controlling interests to Cronos Israel in exchange for their equity interests in the Cronos Israel entities. (ii) Know-how was acquired as part of the Cronos GrowCo Transaction. See Note 2 “ Business Combination ” for more information. Amortization costs associated with the know-how intangible asset are recorded to cost of sales on the consolidated statements of net income (loss) and comprehensive income (loss). Accumulated impairment charges on intangible assets, net consist of: As of December 31, 2023 Impairment charges Foreign exchange effect As of December 31, 2024 Software $ (78) $ — $ 6 $ (72) Health Canada licenses (6,650) — 513 (6,137) Ginkgo exclusive licenses (7,968) (14,258) 1,416 (20,810) Lord Jones ® brand (62,500) — — (62,500) Trademarks (142) — — (142) $ (77,338) $ (14,258) $ 1,935 $ (89,661) As of December 31, 2022 Impairment charges Foreign exchange effect As of December 31, 2023 Software $ (76) $ — $ (2) $ (78) Health Canada licenses (6,498) — (152) (6,650) Ginkgo exclusive licenses (4,434) (3,366) (168) (7,968) Lord Jones® brand (62,500) — — (62,500) Trademarks (142) — — (142) $ (73,650) $ (3,366) $ (322) $ (77,338) As of December 31, 2021 Impairment charges Foreign exchange effect As of December 31, 2022 Software $ (4) $ (76) $ 4 $ (76) Health Canada licenses (6,910) — 412 (6,498) Ginkgo exclusive licenses (4,752) — 318 (4,434) Lord Jones® brand (62,500) — — (62,500) Trademarks (142) — — (142) $ (74,308) $ (76) $ 734 $ (73,650)</t>
        </is>
      </c>
    </row>
    <row r="7">
      <c r="A7" s="4" t="inlineStr">
        <is>
          <t>Schedule of Accrued Liabilities</t>
        </is>
      </c>
      <c r="B7" s="4" t="inlineStr">
        <is>
          <t xml:space="preserve">Accrued liabilities consist of the following: As of December 31, 2024 2023 Accrued payroll and related expenses $ 10,324 $ 8,970 Accrued professional fees 1,537 2,525 Accrued taxes 11,831 11,695 Other accrued expenses 7,961 4,546 Total accrued liabilities $ 31,653 $ 27,736 </t>
        </is>
      </c>
    </row>
    <row r="8">
      <c r="A8" s="4" t="inlineStr">
        <is>
          <t>Schedule of Revenue from External Customers by Products and Services</t>
        </is>
      </c>
      <c r="B8" s="4" t="inlineStr">
        <is>
          <t xml:space="preserve">The following table presents the Company’s revenue by major product category for continuing operations: Year ended December 31, 2024 2023 2022 Cannabis flower $ 87,912 $ 62,070 $ 63,593 Cannabis extracts 29,168 24,569 22,522 Other 535 602 634 Net revenue $ 117,615 $ 87,241 $ 86,749 </t>
        </is>
      </c>
    </row>
    <row r="9">
      <c r="A9" s="4" t="inlineStr">
        <is>
          <t>Schedule of Revenue from External Customers by Geographic Areas</t>
        </is>
      </c>
      <c r="B9" s="4" t="inlineStr">
        <is>
          <t xml:space="preserve">Net revenue attributed to a geographic region based on the location of the customer was as follows: Year ended December 31, 2024 2023 2022 Canada $ 82,437 $ 64,702 $ 56,233 Israel 28,368 21,134 30,516 Other countries 6,810 1,405 — Net revenue $ 117,615 $ 87,241 $ 86,749 The following table presents the Company’s revenue by major product category for our single segment: Year ended December 31, 2024 2023 2022 Cannabis flower $ 87,912 $ 62,070 $ 63,593 Cannabis extracts 29,168 24,569 22,522 Other 535 602 634 Net revenue $ 117,615 $ 87,241 $ 86,749 Net revenue attributed to a geographic region based on the location of the customer was as follows: Year ended December 31, 2024 2023 2022 Canada $ 82,437 $ 64,702 $ 56,233 Israel 28,368 21,134 30,516 Other countries 6,810 1,405 — Net revenue $ 117,615 $ 87,241 $ 86,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Net Assets Acquired</t>
        </is>
      </c>
      <c r="B4" s="4" t="inlineStr">
        <is>
          <t xml:space="preserve">During the fourth quarter of 2024, the Company completed the allocation of the purchase price to the assets acquired and liabilities assumed. Based on the final allocation, goodwill and intangible assets increased $28,848 and $8,008, respectively, and property, plant and equipment, inventory and deferred tax liability decreased $31,970, $15,287 and $10,401, respectively, from the preliminary amount reported in the Company’s condensed consolidated financial statements as of September 30, 2024. These changes in the allocation of the purchase price did not have a material impact on previously reported earnings. The final allocation of the purchase price to the fair values of the assets acquired and liabilities assumed was: Cash $ 5,993 Accounts receivable 2,437 Inventory 15,754 Prepaids and other current assets 795 Intangible assets 8,008 Goodwill 65,269 Property, plant and equipment 87,630 Accounts payable (2,913) Accrued liabilities (2,757) Deferred income tax liability (1,337) Total purchase price $ 178,879 The following table presents details of the property, plant and equipment acquired by major category: Fair value at date of Cronos GrowCo Transaction Land $ 4,557 Building and leasehold improvements 49,356 Machinery and equipment 21,603 Furniture and fixtures 580 Construction in progress 11,534 Total $ 87,630 The following table presents details of the intangible assets acquired: Fair value at date of acquisition Amortization period (in years) Know-how $ 8,008 10 Total $ 8,008 </t>
        </is>
      </c>
    </row>
    <row r="5">
      <c r="A5" s="4" t="inlineStr">
        <is>
          <t>Schedule of Supplemental Pro Forma Results</t>
        </is>
      </c>
      <c r="B5" s="4" t="inlineStr">
        <is>
          <t>The following table presents unaudited supplemental pro forma results for the year ended December, 31 2024 and 2023, respectively, as if the Cronos GrowCo Transaction had occurred as of January 1, 2023. The unaudited pro forma information is presented for informational purposes only and is not indicative of the results of operations that would have been achieved if the business combination had taken place at such time. The unaudited pro forma results presented below include adjustments such as amortization of inventory step-up, amortization charges for acquired intangible assets, depreciation adjustments for property, plant and equipment that has been revalued, adjustment of interest expense and interest income resulting from the effective settlement of pre-existing debt financing in connection with the Cronos GrowCo Transaction and adjustments for certain business combination-related charges. Year ended December 31, 2024 2023 Net revenue $ 125,089 $ 106,700 Gross profit 35,906 18,500 Operating expenses 103,031 101,995 Other income 66,202 49,441 Net income (loss) attributable to Cronos Group 13,582 (44,2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major components comprising loss from discontinued operations in the consolidated statements of operations for the years ended December 31, 2023, and 2022: Year ended December 31, 2023 Year ended December 31, 2022 Net revenue $ 1,029 $ 5,155 Cost of sales 2,164 8,622 Inventory write-down (i) 839 — Gross profit (1,974) (3,467) Operating expenses Sales and marketing 578 4,236 Research and development 32 250 General and administrative 668 3,504 Restructuring costs 523 1,788 Share-based compensation 13 107 Depreciation and amortization 13 58 Impairment loss on goodwill and indefinite-lived intangible assets — — Impairment loss on long-lived assets (ii) 205 — Total operating expenses 2,032 9,943 Interest income 10 23 Other, net (iii) (118) (169) Total other loss (108) (146) Loss before income taxes (4,114) (13,556) Income tax expense (benefit) — — Net loss from discontinued operations (4,114) (13,556) (i) For the year ended December 31, 2023, Inventory write-down relates to the disposal of obsolete inventory as a result of the exit of the U.S. operations. (ii) During the year ended December 31, 2023, as a result of the exit of the U.S. operations, the Company recognized an impairment charge of $205 related to the right-of-use lease assets associated with the Company’s former U.S. manufacturing facility in Los Angeles, California. (iii) For the years ended December 31, 2023 and December 31, 2022, other, net related to loss on disposal of assets that were part of the U.S. operations. The following tables present the Company’s discontinued operations revenue by major product category: 2023 2022 Cannabis extracts 1,029 5,155 Net revenue $ 1,029 $ 5,155 The following table presents information related to leases associated with the Company’s U.S. discontinued operations. As of December 31, 2024 and December 31, 2023, the Company had no right-of-use assets or lease obligations associated with its U.S. discontinued operations. For the years ended December 31, 2023 and 2022, the aggregate depreciation expense on right-of-use assets associated with the Company’s U.S. discontinued operations was $198 and $865, respectively, and was included in loss from discontinued operations on the consolidated statements of net income (loss) and comprehensive income (loss). 2023 2022 Lease cost Operating lease cost $ 213 $ 1,102 Short-term lease cost — — Total lease cost $ 213 $ 1,102 Supplemental cash flow and other information Operating cash flows - cash paid for operating lease obligations $ 525 $ 1,050 Non-cash activity - right-of-use assets obtained in exchange for lease obligations — 443 Weighted-average remaining lease term (years) – operating leases 0.0 1.0 Weighted-average discount rate – operating leases — % 5.62 %</t>
        </is>
      </c>
    </row>
    <row r="5">
      <c r="A5" s="4" t="inlineStr">
        <is>
          <t>Schedule of Plan Information and Restructuring-Related Costs</t>
        </is>
      </c>
      <c r="B5" s="4" t="inlineStr">
        <is>
          <t xml:space="preserve">The following tables summarize the Company’s discontinued operations restructuring activity for the years ended December 31, 2023 and 2022: Accrual as of December 31, 2022 Expenses Payments/Write-offs Accrual as of December 31, 2023 Employee Termination Benefits $ — $ 431 $ (431) $ — Other Restructuring Costs — 92 (92) — Total $ — $ 523 $ (523) $ — Accrual as of December 31, 2021 Expenses Payments/Write-offs Accrual as of December 31, 2022 Employee Termination Benefits $ — $ 1,788 $ (1,788) $ — Total $ — $ 1,788 $ (1,788) $ — The following table summarizes the Company’s restructuring activity for the years ended December 31, 2024 and 2023: As of December 31, 2023 Expenses Payments/Write-offs As of December 31, 2024 Employee Termination Benefits $ 150 $ 62 $ (212) $ — Other Restructuring Costs — 568 (568) — Total $ 150 $ 630 $ (780) $ — As of December 31, 2022 Expenses Payments/Write-offs As of December 31, 2023 Employee Termination Benefits $ 403 $ 1,371 $ (1,624) $ 150 Other Restructuring Costs 21 153 (174) — Total $ 424 $ 1,524 $ (1,798)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net is comprised of the following items: As of December 31, 2024 2023 Raw materials $ 5,400 $ 4,795 Work-in-progress 14,350 10,593 Finished goods 13,248 14,819 Supplies and consumables 151 288 Total $ 33,149 $ 30,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t>
        </is>
      </c>
      <c r="B4" s="4" t="inlineStr">
        <is>
          <t xml:space="preserve">A reconciliation of the carrying amount of the investments in equity method investments, net is as follows: Ownership interest As of December 31, 2024 2023 Cronos GrowCo (i) 50% $ — $ 19,488 (i) The Company obtained control of Cronos GrowCo on July 1, 2024, and, as a result, the investment in Cronos GrowCo is now accounted for as an intercompany transaction and eliminated upon consolidation from the business combination date onwards. The following is a summary of the Company’s share of net income (losses) from equity investments accounted for under the equity method of accounting: Year ended December 31, 2024 2023 2022 Cronos GrowCo (i) 2,365 1,583 3,114 $ 2,365 $ 1,583 $ 3,114 (i) The Company obtained control of Cronos GrowCo on July 1, 2024, and, as a result, the investment in Cronos GrowCo is now accounted for as an intercompany transaction and eliminated upon consolidation from the business combination date onwards. The following is a summary of financial information for the Company’s equity method investments: As of December 31, 2024 2023 2022 Current assets $ — $ 19,600 $ 21,158 Non-current assets — 99,227 104,227 Current liabilities — 9,707 5,593 Non-current liabilities — 64,814 73,779 Year ended December 31, 2024 2023 2022 Revenue $ 22,191 $ 40,604 $ 39,110 Gross profit 10,529 21,565 24,379 Net income 3,514 3,051 6,569 The following table summarizes the Company’s other investments activity: As of December 31, 2023 Unrealized loss Impairment charges Foreign exchange effect As of December 31, 2024 PharmaCann $ 25,650 $ — $ (25,650) $ — $ — Vitura 9,601 (6,206) — (582) 2,813 $ 35,251 $ (6,206) $ (25,650) $ (582) $ 2,813 As of December 31, 2022 Unrealized loss Impairment charges Foreign exchange effect As of December 31, 2023 PharmaCann $ 49,000 $ — $ (23,350) $ — $ 25,650 Vitura 21,993 (12,096) — (296) 9,601 $ 70,993 $ (12,096) $ (23,350) $ (296) $ 35,251 </t>
        </is>
      </c>
    </row>
    <row r="5">
      <c r="A5" s="4" t="inlineStr">
        <is>
          <t>Schedule of Variable Interest Entities</t>
        </is>
      </c>
      <c r="B5" s="4" t="inlineStr">
        <is>
          <t>A reconciliation of the carrying amount of the investments in equity method investments, net is as follows: Ownership interest As of December 31, 2024 2023 Cronos GrowCo (i) 50% $ — $ 19,488 (i) The Company obtained control of Cronos GrowCo on July 1, 2024, and, as a result, the investment in Cronos GrowCo is now accounted for as an intercompany transaction and eliminated upon consolidation from the business combination date onwards. The following is a summary of the Company’s share of net income (losses) from equity investments accounted for under the equity method of accounting: Year ended December 31, 2024 2023 2022 Cronos GrowCo (i) 2,365 1,583 3,114 $ 2,365 $ 1,583 $ 3,114 (i) The Company obtained control of Cronos GrowCo on July 1, 2024, and, as a result, the investment in Cronos GrowCo is now accounted for as an intercompany transaction and eliminated upon consolidation from the business combination date onwards. The following is a summary of financial information for the Company’s equity method investments: As of December 31, 2024 2023 2022 Current assets $ — $ 19,600 $ 21,158 Non-current assets — 99,227 104,227 Current liabilities — 9,707 5,593 Non-current liabilities — 64,814 73,779 Year ended December 31, 2024 2023 2022 Revenue $ 22,191 $ 40,604 $ 39,110 Gross profit 10,529 21,565 24,379 Net income 3,514 3,051 6,569 The following is a summary of the maximum exposure to loss from the Company’s investments in equity method investments as of December 31, 2023: Ownership interest Other Net Assets (Liabilities) Maximum Exposure to Loss Cronos GrowCo 50% $ 44,306 $ 19,488 Balance as of December 31, 2023 $ 44,306 $ 19,488 The Company’s maximum exposure to loss is equal to the carrying amount of the invest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Loan Receivable</t>
        </is>
      </c>
      <c r="B4" s="4" t="inlineStr">
        <is>
          <t>Loans receivable, net consists of the following: As of December 31, 2024 2023 GrowCo Credit Facility (i) $ — $ 5,034 Add: Current portion of Mucci Promissory Note accrued interest 618 507 Total current portion of loans receivable 618 5,541 GrowCo Credit Facility (i) — 53,638 Mucci Promissory Note 13,464 13,379 Cannasoul Collaboration Loan 1,736 1,771 Add: Long-term portion of accrued interest 326 248 Total long-term portion of loans receivable 15,526 69,036 Total loans receivable (i) $ 16,144 $ 74,577 (i)</t>
        </is>
      </c>
    </row>
    <row r="5">
      <c r="A5" s="4" t="inlineStr">
        <is>
          <t>Schedule of Financing Receivable, Allowance for Credit Loss</t>
        </is>
      </c>
      <c r="B5" s="4" t="inlineStr">
        <is>
          <t>Expected credit loss allowances on the Company’s long-term financial assets were comprised of the following items: As of December 31, 2023 Increase (decrease) (i) Foreign exchange effect As of December 31, 2024 GrowCo Credit Facility (ii) $ 11,176 $ (10,794) $ (382) $ — Mucci Promissory Note 89 6 (7) 88 Cannasoul Collaboration Loan 524 16 (5) 535 $ 11,789 $ (10,772) $ (394) $ 623 As of December 31, 2022 Increase (decrease) (i) Foreign exchange effect As of December 31, 2023 GrowCo Credit Facility $ 12,455 $ (1,542) $ 263 $ 11,176 Mucci Promissory Note 89 (2) 2 89 Cannasoul Collaboration Loan 522 16 (14) 524 $ 13,066 $ (1,528) $ 251 $ 11,789 (i) During the years ended December 31, 2024 and 2023, $1,032 and $(1,528), respectively, were recorded to general and administrative expenses on the consolidated statements of net income (loss) and comprehensive income (loss) as a result of adjustments to our expected credit losses. During the year ended December 31, 2024, $11,804 was recorded as a gain on revaluation of loans receivable on the consolidated statements of net income (loss) and comprehensive income (loss) from remeasuring our outstanding loans receivable with Cronos GrowCo as a result of the Cronos GrowCo Transaction. (ii) The Company obtained control of Cronos GrowCo on July 1, 2024, and, as a result, the loans receivable from Cronos GrowCo are now accounted for as intercompany transactions and eliminated upon consolidation from the business combination date onwar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Rate Building and leasehold improvements 15 to 20 years Machinery and equipment 7 to 10 years Furniture and fixtures 5 years Property, plant and equipment, net consisted of the following: As of December 31, 2024 2023 Cost Land $ 6,389 $ 2,764 Building and leasehold improvements 192,059 168,498 Machinery and equipment 36,741 21,322 Furniture and fixtures 2,687 3,385 Construction in progress 28,710 3,269 Less: accumulated depreciation (29,798) (30,707) Less: accumulated impairment charges (103,599) (109,063) Property, Plant and Equipment, net $ 133,189 $ 59,468 The following table presents details of the property, plant and equipment acquired on July 1, 2024, as a result of the Cronos GrowCo Transaction by major category: Fair value at date of Cronos GrowCo Transaction Land $ 4,557 Building and leasehold improvements 49,356 Machinery and equipment 21,603 Furniture and fixtures 580 Construction in progress 11,534 Total $ 87,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is comprised of the following items: As of December 31, 2024 Cost Accumulated impairment charges Net Peace Naturals $ 976 $ — $ 976 Cronos GrowCo 62,477 — 62,477 $ 63,453 $ — $ 63,453 As of December 31, 2023 Cost Accumulated impairment charges Net Peace Naturals $ 1,057 $ — $ 1,057 $ 1,057 $ — $ 1,057 </t>
        </is>
      </c>
    </row>
    <row r="5">
      <c r="A5" s="4" t="inlineStr">
        <is>
          <t>Schedule of Finite-Lived Intangible Assets</t>
        </is>
      </c>
      <c r="B5"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Know-how (ii) Straight-line 10 year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i) Know-how was acquired as part of the Cronos GrowCo Transaction. See Note 2 “ Business Combination ” for further information. Intangible assets, net are comprised of the following items: As of December 31, 2024 Cost Accumulated amortization Accumulated impairment charges Net Software $ 6,988 $ (4,646) $ (72) $ 2,270 Health Canada licenses 7,810 (1,673) (6,137) — Ginkgo exclusive licenses 26,139 (5,329) (20,810) — Israeli codes (i) 281 (76) — 205 Know-how (ii) 7,665 (383) — 7,282 Total definite-lived intangible assets 48,883 (12,107) (27,019) 9,757 Lord Jones ® brand 64,000 — (62,500) 1,500 Trademarks 142 — (142) — Total intangible assets $ 113,025 $ (12,107) $ (89,661) $ 11,257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i) The Israeli codes were transferred by non-controlling interests to Cronos Israel in exchange for their equity interests in the Cronos Israel entities. (ii) Know-how was acquired as part of the Cronos GrowCo Transaction. See Note 2 “ Business Combination ” for more information. Amortization costs associated with the know-how intangible asset are recorded to cost of sales on the consolidated statements of net income (loss) and comprehensive income (loss). Accumulated impairment charges on intangible assets, net consist of: As of December 31, 2023 Impairment charges Foreign exchange effect As of December 31, 2024 Software $ (78) $ — $ 6 $ (72) Health Canada licenses (6,650) — 513 (6,137) Ginkgo exclusive licenses (7,968) (14,258) 1,416 (20,810) Lord Jones ® brand (62,500) — — (62,500) Trademarks (142) — — (142) $ (77,338) $ (14,258) $ 1,935 $ (89,661) As of December 31, 2022 Impairment charges Foreign exchange effect As of December 31, 2023 Software $ (76) $ — $ (2) $ (78) Health Canada licenses (6,498) — (152) (6,650) Ginkgo exclusive licenses (4,434) (3,366) (168) (7,968) Lord Jones® brand (62,500) — — (62,500) Trademarks (142) — — (142) $ (73,650) $ (3,366) $ (322) $ (77,338) As of December 31, 2021 Impairment charges Foreign exchange effect As of December 31, 2022 Software $ (4) $ (76) $ 4 $ (76) Health Canada licenses (6,910) — 412 (6,498) Ginkgo exclusive licenses (4,752) — 318 (4,434) Lord Jones® brand (62,500) — — (62,500) Trademarks (142) — — (142) $ (74,308) $ (76) $ 734 $ (73,650)</t>
        </is>
      </c>
    </row>
    <row r="6">
      <c r="A6" s="4" t="inlineStr">
        <is>
          <t>Schedule of Indefinite-Lived Intangible Assets</t>
        </is>
      </c>
      <c r="B6" s="4" t="inlineStr">
        <is>
          <t>Intangible assets, net are comprised of the following items: As of December 31, 2024 Cost Accumulated amortization Accumulated impairment charges Net Software $ 6,988 $ (4,646) $ (72) $ 2,270 Health Canada licenses 7,810 (1,673) (6,137) — Ginkgo exclusive licenses 26,139 (5,329) (20,810) — Israeli codes (i) 281 (76) — 205 Know-how (ii) 7,665 (383) — 7,282 Total definite-lived intangible assets 48,883 (12,107) (27,019) 9,757 Lord Jones ® brand 64,000 — (62,500) 1,500 Trademarks 142 — (142) — Total intangible assets $ 113,025 $ (12,107) $ (89,661) $ 11,257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i) The Israeli codes were transferred by non-controlling interests to Cronos Israel in exchange for their equity interests in the Cronos Israel entities. (ii) Know-how was acquired as part of the Cronos GrowCo Transaction. See Note 2 “ Business Combination ” for more information. Amortization costs associated with the know-how intangible asset are recorded to cost of sales on the consolidated statements of net income (loss) and comprehensive income (loss). Accumulated impairment charges on intangible assets, net consist of: As of December 31, 2023 Impairment charges Foreign exchange effect As of December 31, 2024 Software $ (78) $ — $ 6 $ (72) Health Canada licenses (6,650) — 513 (6,137) Ginkgo exclusive licenses (7,968) (14,258) 1,416 (20,810) Lord Jones ® brand (62,500) — — (62,500) Trademarks (142) — — (142) $ (77,338) $ (14,258) $ 1,935 $ (89,661) As of December 31, 2022 Impairment charges Foreign exchange effect As of December 31, 2023 Software $ (76) $ — $ (2) $ (78) Health Canada licenses (6,498) — (152) (6,650) Ginkgo exclusive licenses (4,434) (3,366) (168) (7,968) Lord Jones® brand (62,500) — — (62,500) Trademarks (142) — — (142) $ (73,650) $ (3,366) $ (322) $ (77,338) As of December 31, 2021 Impairment charges Foreign exchange effect As of December 31, 2022 Software $ (4) $ (76) $ 4 $ (76) Health Canada licenses (6,910) — 412 (6,498) Ginkgo exclusive licenses (4,752) — 318 (4,434) Lord Jones® brand (62,500) — — (62,500) Trademarks (142) — — (142) $ (74,308) $ (76) $ 734 $ (73,650)</t>
        </is>
      </c>
    </row>
    <row r="7">
      <c r="A7" s="4" t="inlineStr">
        <is>
          <t>Schedule of Estimated Future Amortization of Definite-Lived Intangible Assets</t>
        </is>
      </c>
      <c r="B7" s="4" t="inlineStr">
        <is>
          <t xml:space="preserve">The estimated future amortization of definite-lived intangible assets is as follows: As of December 31, 2024 2025 $ 2,125 2026 1,479 2027 974 2028 800 2029 795 Thereafter 3,584 $ 9,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Other Information</t>
        </is>
      </c>
      <c r="B4" s="4" t="inlineStr">
        <is>
          <t>As of December 31, 2024 2023 2022 Lease cost Operating lease cost $ 613 $ 685 $ 1,107 Short-term lease cost — — — Total lease cost $ 613 $ 685 $ 1,107 Supplemental cash flow and other information Operating cash flows - cash paid for operating lease obligations $ 1,137 $ 1,124 $ 1,441 Non-cash activity - right-of-use assets obtained in exchange for lease obligations 566 — — Weighted-average remaining lease term (years) – operating leases 3.6 3.6 4.3 Weighted-average discount rate – operating leases 7.71 % 7.62 % 7.39 %</t>
        </is>
      </c>
    </row>
    <row r="5">
      <c r="A5" s="4" t="inlineStr">
        <is>
          <t>Schedule of Future Minimum Lease Payments for Operating Leases</t>
        </is>
      </c>
      <c r="B5" s="4" t="inlineStr">
        <is>
          <t xml:space="preserve">The following is a summary of the Company’s future minimum lease payments under operating leases for its premises due in future fiscal years: As of December 31, 2024 2025 $ 1,146 2026 382 2027 229 2028 229 2029 96 Thereafter 319 Total lease payments 2,401 Less: imputed interest (383) Present value of lease liabilities $ 2,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6" t="n">
        <v>382530780</v>
      </c>
      <c r="C3" s="6" t="n">
        <v>381298853</v>
      </c>
    </row>
    <row r="4">
      <c r="A4" s="4" t="inlineStr">
        <is>
          <t>Common stock, shares outstanding (in shares)</t>
        </is>
      </c>
      <c r="B4" s="6" t="n">
        <v>382530780</v>
      </c>
      <c r="C4" s="6" t="n">
        <v>381298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Reconciliation of Carrying Amounts</t>
        </is>
      </c>
      <c r="B4" s="4" t="inlineStr">
        <is>
          <t xml:space="preserve">Reconciliations of the carrying amounts of the derivative liability are presented below: As of December 31, 2023 Loss (gain) on revaluation Foreign exchange effect As of December 31, 2024 Pre-emptive Rights 102 (49) (13) 40 Top-up Rights — — — — $ 102 $ (49) $ (13) $ 40 As of December 31, 2022 Gain on revaluation Foreign exchange effect As of December 31, 2023 Pre-emptive Rights — 100 2 102 Top-up Rights 15 (15) — — $ 15 $ 85 $ 2 $ 102 </t>
        </is>
      </c>
    </row>
    <row r="5">
      <c r="A5" s="4" t="inlineStr">
        <is>
          <t>Schedule of Fair Values of Derivative Liabilities</t>
        </is>
      </c>
      <c r="B5" s="4" t="inlineStr">
        <is>
          <t>The fair values of the derivative liabilities were determined using the Black-Scholes pricing model using the following inputs: As of December 31, 2024 Pre-emptive Rights Top-up Rights Share price at valuation date (per share in C$) $2.89 $2.89 Subscription price (per share in C$) $16.25 $16.25 Weighted average risk-free interest rate (i) 2.89% 3.01% Weighted average expected life (in years) (ii) 2.00 0.75 Expected annualized volatility (iii) 49% 48% Expected dividend yield —% —% As of December 31, 2023 Pre-emptive Rights Top-up Rights Share price at valuation date (per share in C$) $2.77 $2.77 Subscription price (per share in C$) $16.25 $16.25 Weighted average risk-free interest rate (i) 3.99% 4.76% Weighted average expected life (in years) (ii) 1.75 0.60 Expected annualized volatility (iii) 60% 58% Expected dividend yield —% —% (i) The risk-free interest rate was based on Bank of Canada government treasury bills and bonds with a remaining term equal to the expected life of the derivative liabilities. As of December 31, 2024 and December 31, 2023, the risk-free interest rate uses a range of approximately 2.89% to 3.01% and 3.99% to 4.82%,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 up Rights are linked. As of December 31, 2024 and December 31, 2023, the expected life uses a range of approximately 0.75 years to 2.00 years and 0.50 years to 1.75 years, respectively.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The following table summarizes the total share-based compensation associated with the Company’s stock options and RSUs: Year ended December 31, 2024 2023 2022 Stock options $ 134 $ 1,175 $ 6,778 RSUs 8,566 7,581 7,633 Liability-classified awards (i) — — 597 Total share-based compensation $ 8,700 $ 8,756 $ 15,008 (i) Represents share-based compensation awards conditionally approved for grant to one of the Company’s former executives for a fixed monetary value, but a variable number of shares. These awards were liability-classified until the number of shares was determined.</t>
        </is>
      </c>
    </row>
    <row r="5">
      <c r="A5" s="4" t="inlineStr">
        <is>
          <t>Schedule of the Changes in Options</t>
        </is>
      </c>
      <c r="B5" s="4" t="inlineStr">
        <is>
          <t xml:space="preserve">The following is a summary of the changes in options: Weighted average exercise price (C$) (i) Number of options Weighted average remaining contractual term (years) Balance as of December 31, 2023 $ 14.50 2,103,201 1.84 Issuance of options — — Cancellation, forfeiture and expiry of options 19.05 (1,385,937) Balance as of December 31, 2024 $ 5.63 717,264 3.65 Exercisable as of December 31, 2024 $ 6.29 554,361 3.23 Weighted average exercise price (C$) (i) Number of options Weighted average remaining contractual term (years) Balance as of December 31, 2022 $ 10.57 5,350,600 0.73 Issuance of options 2.96 188,317 Cancellation, forfeiture and expiry of options 7.75 (3,435,716) Balance as of December 31, 2023 $ 14.50 2,103,201 1.84 Exercisable as of December 31, 2023 $ 15.89 1,864,732 1.29 (i) The weighted average exercise price reflects the conversion of foreign currency-denominated stock options translated into C$ using the average foreign exchange rate as of the date of issuance. The following table summarizes stock options outstanding: Options outstanding as of December 31, 2024 2023 2022 2020 Omnibus Plan 702,264 702,264 2,788,947 2018 Stock Option Plan 15,000 1,400,937 1,422,069 2015 Stock Option Plan — — 1,139,584 Total stock options outstanding 717,264 2,103,201 5,350,600 </t>
        </is>
      </c>
    </row>
    <row r="6">
      <c r="A6" s="4" t="inlineStr">
        <is>
          <t>Schedule Fair Value of Options Issued</t>
        </is>
      </c>
      <c r="B6" s="4" t="inlineStr">
        <is>
          <t>The fair value of the options issued during 2023 was determined using the Black-Scholes option pricing model, using the following inputs: 2023 Share price at grant date (per share) C$2.96 Exercise price (per option) C$2.96 Risk-free interest rate (i) 3.22% Expected life of options (in years) (i) 7 Expected annualized volatility (i) 73% Expected dividend yield — Weighted average Black-Scholes value at grant date (per option) C$2.07 Forfeiture rate — (i)</t>
        </is>
      </c>
    </row>
    <row r="7">
      <c r="A7" s="4" t="inlineStr">
        <is>
          <t>Schedule of Restricted Share Units Activity</t>
        </is>
      </c>
      <c r="B7" s="4" t="inlineStr">
        <is>
          <t>The following is a summary of the changes in RSUs: Weighted average grant date fair value (C$) (ii) Number of RSUs Balance as of December 31, 2023 $ 3.77 7,381,541 Granted (i) 2.92 2,987,147 Vested and issued 3.49 (1,726,230) Cancellation and forfeitures 3.18 (260,245) Balance as of December 31, 2024 $ 3.50 8,382,213 Weighted average grant date fair value (C$) (ii) Number of RSUs Balance as of December 31, 2022 $ 4.63 5,725,470 Granted (i) 2.64 3,292,586 Vested and issued 5.00 (1,041,097) Cancellation and forfeitures 3.60 (595,418) Balance as of December 31, 2023 $ 3.77 7,381,541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t>
        </is>
      </c>
    </row>
    <row r="8">
      <c r="A8" s="4" t="inlineStr">
        <is>
          <t>Schedule of Changes in Warrants and DSUs</t>
        </is>
      </c>
      <c r="B8" s="4" t="inlineStr">
        <is>
          <t xml:space="preserve">The following is a summary of the changes in DSUs: Financial liability Number of DSUs Balance as of December 31, 2023 $ 1,092 521,679 Granting and vesting of DSUs 450 193,965 Liabilities settled (359) (155,383) Gain on revaluation (54) — Balance as of December 31, 2024 $ 1,129 560,261 Financial liability Number of DSUs Balance as of December 31, 2022 $ 674 265,732 Granting and vesting of DSUs 450 255,947 Loss on revaluation (32) — Balance as of December 31, 2023 $ 1,092 521,6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For financial reporting purposes, income (loss) from continuing operations before income taxes includes the following components: Year ended December 31, 2024 2023 2022 Income (loss) before income taxes $ 36,586 $ (73,669) $ (121,003)</t>
        </is>
      </c>
    </row>
    <row r="5">
      <c r="A5" s="4" t="inlineStr">
        <is>
          <t>Schedule of Expense for Income Taxes</t>
        </is>
      </c>
      <c r="B5" s="4" t="inlineStr">
        <is>
          <t xml:space="preserve">Income tax expense (benefit) consists of the following components: Year Ended December 31, 2024 2023 2022 Current $ (3,170) $ (3,375) $ 34,416 Deferred (266) 145 (241) Total $ (3,436) $ (3,230) $ 34,175 </t>
        </is>
      </c>
    </row>
    <row r="6">
      <c r="A6" s="4" t="inlineStr">
        <is>
          <t>Schedule of Effective Income Tax Rate Reconciliation</t>
        </is>
      </c>
      <c r="B6" s="4" t="inlineStr">
        <is>
          <t xml:space="preserve">Reconciliation of the expected income tax to the effective tax rate in continuing operations is as follows: Year ended December 31, 2024 2023 2022 Income (loss) before income taxes $ 36,586 $ (73,669) $ $ (121,003) Effective income tax rate 26.5 % 26.5 % 26.5 % Expected income tax expense (benefit) $ 9,695 $ (19,522) $ (32,066) Non-taxable income (loss) (11,138) 1,077 (2,140) Non-deductible share-based compensation 143 525 1,198 Non-deductible expenses 741 459 836 Non-deductible transaction costs (14) 351 1,625 Effect of provincial tax rate difference (66) (9) (15) Effect of tax rates outside of Canada 755 816 1,848 Effect of change in tax rates 11,533 4,601 11,041 Fair value gain (loss) on financial liabilities (15) 23 (3,726) Changes in valuation allowance (19,367) 7,930 (10,466) Capital gain on financial liabilities — 106 66,193 Additional taxable income 3,746 — — Other 551 413 (153) Income tax expense (benefit), net $ (3,436) $ (3,230) $ 34,175 </t>
        </is>
      </c>
    </row>
    <row r="7">
      <c r="A7" s="4" t="inlineStr">
        <is>
          <t>Schedule of Deferred Tax Assets and Liabilities</t>
        </is>
      </c>
      <c r="B7" s="4" t="inlineStr">
        <is>
          <t xml:space="preserve">The following table summarizes the significant components of the Company’s deferred tax assets and liabilities: As of December 31, 2024 2023 Deferred tax assets: Tax loss carryforwards $ 96,349 $ 111,516 Interest expense carryforwards 2,814 2,688 Finance lease obligation 306 519 Plant and equipment 32,130 36,697 Investment 28,778 19,745 Intangible assets 36,428 37,203 Inventory 419 556 Reserve 1,282 2,430 Unrealized foreign exchange — 275 R&amp;D investment tax credits 1,104 567 Other 3,245 4,271 Total deferred tax assets 202,855 216,467 Less valuation allowance (200,284) (216,241) Net deferred tax assets 2,571 226 Deferred tax liabilities: Plant and equipment (1,635) — Intangible assets (1,929) — Right-of-use assets — (181) Total deferred tax liabilities (3,564) (181) Net deferred tax asset (liability) $ (993) $ 45 </t>
        </is>
      </c>
    </row>
    <row r="8">
      <c r="A8" s="4" t="inlineStr">
        <is>
          <t>Schedule of Income Tax Examinations</t>
        </is>
      </c>
      <c r="B8" s="4" t="inlineStr">
        <is>
          <t>Jurisdiction Open Years Canada 2020 - 2024 United States 2021 - 2024 Israel 2021 -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Data and Adjusted EBITDA</t>
        </is>
      </c>
      <c r="B4" s="4" t="inlineStr">
        <is>
          <t>The tables below set forth consolidated Adjusted EBITDA and significant expenses for our single segment: Year ended December 31, 2024 2023 2022 Adjusted EBITDA $ (34,942) $ (63,746) $ (80,608) Significant expenses: Sales and marketing 21,603 22,701 18,046 Research and development 4,229 5,843 13,131 General and administrative 46,514 49,475 67,674 Share-based compensation 8,700 8,756 15,008 Depreciation and amortization 3,701 5,044 5,967 Total significant expenses 84,747 91,819 119,826 Restructuring costs 630 1,524 3,545 Impairment loss on long-lived assets 16,350 3,366 3,493 Total operating expense $ 101,727 $ 96,709 $ 126,864 The following tables set forth a reconciliation of net income (loss) as determined in accordance with U.S. GAAP to Adjusted EBITDA for the periods indicated: (in thousands of U.S. dollars) For the year ended December 31, 2024 Continuing Operations Discontinued Operations Total Net income $ 40,022 $ — $ 40,022 Interest income, net (52,019) — (52,019) Income tax benefit (3,436) — (3,436) Depreciation and amortization 9,336 — 9,336 EBITDA (6,097) — (6,097) Share of income from equity method investments (2,365) — (2,365) Impairment loss on long-lived assets (i) 16,350 — 16,350 Revaluation gain on loan receivable (ii) (11,804) — (11,804) Gain on revaluation of equity method investment (iii) (32,469) — (32,469) Gain on revaluation of derivative liabilities (iv) (49) — (49) Loss on revaluation of financial instruments (v) 6,248 — 6,248 Impairment loss on other investments (vi) 25,650 — 25,650 Foreign currency transaction gain (57,859) — (57,859) Transaction costs (vii) 701 — 701 Loss on held-for-sale assets (viii) 11,202 — 11,202 Other, net (ix) 350 — 350 Restructuring costs (x) 630 — 630 Share-based compensation (xi) 8,700 — 8,700 Financial statement review costs (xii) (1) — (1) Inventory step-up recorded to cost of sales (xiv) 5,284 — 5,284 Israel Ministry of Economy and Industry dumping inquiry expense (xv) 587 $ — 587 Adjusted EBITDA $ (34,942) $ — $ (34,942) (in thousands of U.S. dollars) For the year ended December 31, 2023 Continuing Operations Discontinued Operations Total Net loss $ (70,439) $ (4,114) $ (74,553) Interest income, net (51,235) (10) (51,245) Income tax benefit (3,230) — (3,230) Depreciation and amortization 7,866 244 8,110 EBITDA (117,038) (3,880) (120,918) Share of income from equity method investments (1,583) — (1,583) Impairment loss on long-lived assets (i) 3,366 205 3,571 Loss on revaluation of derivative liabilities (iv) 85 — 85 Loss on revaluation of financial instruments (v) 12,042 — 12,042 Impairment loss on other investments (vi) 23,350 — 23,350 Foreign currency transaction loss 7,324 — 7,324 Other, net (ix) (1,114) 118 (996) Restructuring costs (x) 1,524 523 2,047 Share-based compensation (xi) 8,756 13 8,769 Financial statement review costs (xii) 919 — 919 Inventory write-down (xiii) 805 839 1,644 Adjusted EBITDA $ (61,564) $ (2,182) $ (63,746) (in thousands of U.S. dollars) For the year ended December 31, 2022 Continuing Operations Discontinued Operations Total Net loss $ (155,178) $ (13,556) $ (168,734) Interest income, net (22,514) (23) (22,537) Income tax expense 34,175 — 34,175 Depreciation and amortization 11,924 1,198 13,122 EBITDA (131,593) (12,381) (143,974) Share of income from equity method investments (3,114) — (3,114) Impairment loss on long-lived assets (i) 3,493 — 3,493 Gain on revaluation of derivative liabilities (iv) (14,060) — (14,060) Gain on revaluation of financial instruments (v) (14,739) — (14,739) Impairment loss on other investments (vi) 61,392 — 61,392 Foreign currency transaction loss 2,286 — 2,286 Other, net (ix) 324 169 493 Restructuring costs (x) 3,545 1,788 5,333 Share-based compensation (xi) 15,008 107 15,115 Financial statement review costs (xii) 7,167 — 7,167 Adjusted EBITDA $ (70,291) $ (10,317) $ (80,608) (i) For the year ended December 31, 2024, impairment loss on long-lived assets included $14,258 related to the write-down of our Ginkgo exclusive licenses and $1,631 related to the cessation of operations of Cronos Fermentation. For the year ended December 31, 2023, impairment loss on long-lived assets related to certain leased properties associated with the Company’s former U.S. operations and impairment of the Ginkgo Collaboration Agreement’s CBCVA exclusive license. For the year ended December 31, 2022, impairment loss on long-lived assets related to the Company’s decision to seek a sublease for leased office space in Toronto, Ontario, Canada during the first quarter of 2022. See Note 7 “ Property, Plant and Equipment, net ” and Note 8 “ Goodwill and Intangible Assets, net .” (ii) For the year ended December 31, 2024, a revaluation gain on loan receivable was recognized as a result of the Cronos GrowCo Transaction on July 1, 2024. (iii) For the year ended December 31, 2024, a gain on revaluation of equity method investment was recognized as a result of the Cronos GrowCo Transaction on July 1, 2024. (iv) For the years ended December 31, 2024, 2023 and 2022, the (gain) loss on revaluation of derivative liabilities represented the fair value changes on the derivative liabilities. See Note 10 “ Derivative Liabilities .” (v) For the years ended December 31, 2024, 2023 and 2022, (gain) loss on revaluation of financial instruments related primarily to our unrealized (gain) or loss (as applicable) on our mark-to-market investment in Vitura as well as revaluations of financial liabilities resulting from DSUs granted to directors. See Note 5 “ Investments ” and Note 11 “ Share-based Compensation. ” (vi) For the years ended December 31, 2024, 2023 and 2022, impairment loss on other investments related to the PharmaCann Option for the difference between its fair value and carrying amount. See Note 5 “ Investments .” (vii) For the year ended December 31, 2024, transaction costs represented legal, financial and other advisory fees and expenses incurred in connection with the Cronos GrowCo Transaction. These costs are included in general and administrative expenses on the consolidated statements of net income (loss) and comprehensive income (loss). (viii) For the year ended December 31, 2024, a loss on held-for-sale assets was recognized as a result of the change in the Company’s sales strategy for the Cronos Fermentation assets to market the assets to a broader buyer pool. (ix) For the years ended December 31, 2024, 2023 and 2022, other, net primarily related to (gain) loss on disposal of assets. (x) For the year ended December 31, 2024, restructuring costs from continuing operations related to shutdown costs at the Cronos Fermentation Facility, as well as employee-related severance costs associated with the Realignment, as described in Note 18 “ Restructuring .” For the years ended December 31, 2023 and 2022 restructuring costs related to the employee-related severance costs and other restructuring costs associated with the Realignment. See Note 18 “ Restructuring .” (xi) For the years ended December 31, 2024, 2023 and 2022, share-based compensation related to the vesting expenses of share-based compensation awarded to employees under our share-based award plans, as described in Note 11 “ Share-based Compensation. ” (xii) For the years ended December 31, 2024, 2023 and 2022, financial statement review costs included costs related to the Restatements, costs related to the Company’s responses to requests for information from various regulatory authorities relating to the Restatements, the costs related to the Settlement Order and Settlement Agreement and legal costs defending shareholder class action complaints brought against the Company as a result of the 2019 restatement as well as related insurance reimbursements. (xiii) For the year ended December 31, 2023, inventory write-downs from discontinued operations related to product destruction and obsolescence associated with the exit of our U.S. operations as described in Note 3 “ Discontinued Operations ” and inventory write-downs from continuing operations related to product destruction and obsolescence associated with the planned exit of Cronos Fermentation as described in Note 18 “ Restructuring .” (xiv) For the year ended December 31, 2024, inventory step-up recorded to cost of sales represented the portion of the inventory step-up from the Cronos GrowCo Transaction that was recorded through the consolidated statements of income (loss) and comprehensive income (loss) in both periods. (xv) For the year ended December 31, 2024, Israel Ministry of Economy and Industry dumping inquiry expense included expenditures relating to the regulatory inquiry about alleged dumping of medical cannabis products in Israel and related litigation and external relations expenses.</t>
        </is>
      </c>
    </row>
    <row r="5">
      <c r="A5" s="4" t="inlineStr">
        <is>
          <t>Schedule of Revenue from External Customers by Geographic Areas</t>
        </is>
      </c>
      <c r="B5" s="4" t="inlineStr">
        <is>
          <t xml:space="preserve">Net revenue attributed to a geographic region based on the location of the customer was as follows: Year ended December 31, 2024 2023 2022 Canada $ 82,437 $ 64,702 $ 56,233 Israel 28,368 21,134 30,516 Other countries 6,810 1,405 — Net revenue $ 117,615 $ 87,241 $ 86,749 The following table presents the Company’s revenue by major product category for our single segment: Year ended December 31, 2024 2023 2022 Cannabis flower $ 87,912 $ 62,070 $ 63,593 Cannabis extracts 29,168 24,569 22,522 Other 535 602 634 Net revenue $ 117,615 $ 87,241 $ 86,749 Net revenue attributed to a geographic region based on the location of the customer was as follows: Year ended December 31, 2024 2023 2022 Canada $ 82,437 $ 64,702 $ 56,233 Israel 28,368 21,134 30,516 Other countries 6,810 1,405 — Net revenue $ 117,615 $ 87,241 $ 86,749 </t>
        </is>
      </c>
    </row>
    <row r="6">
      <c r="A6" s="4" t="inlineStr">
        <is>
          <t>Schedule of Property, Plant and Equipment, Net and Intangibles, Net Assets by Geographic Areas</t>
        </is>
      </c>
      <c r="B6" s="4" t="inlineStr">
        <is>
          <t xml:space="preserve">The table below sets forth total cash and cash equivalents and short-term investments for our single segment: As of December 31, 2024 2023 Total cash and cash equivalents and short-term investments $ 858,805 $ 861,528 Property, plant and equipment, net were physically located in the following geographic regions: As of December 31, 2024 2023 Canada $ 117,329 $ 41,513 Israel 15,860 17,985 Total $ 133,189 $ 59,498 Intangibles, net were physically located in the following geographic regions: As of December 31, 2024 2023 Canada $ 10,887 $ 20,531 Israel 370 547 Total $ 11,257 $ 21,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Basic and diluted earnings (loss) per share from continued and discontinued operations are calculated as follows: Year ended December 31, 2024 2023 2022 Basic income (loss) per share computation Net income (loss) from continuing operations attributable to the shareholders of Cronos Group $ 41,080 $ (69,849) $ (155,178) Weighted-average number of common shares outstanding for computation for basic income (loss) per share 382,058,056 380,964,739 376,961,797 Basic income (loss) from continuing operations per share $ 0.11 $ (0.18) $ (0.41) Loss from discontinued operations attributable to the shareholders of Cronos Group $ — $ (4,114) $ (13,556) Weighted-average number of common shares outstanding for computation of basic loss from discontinued operations per share 382,058,056 380,964,739 376,961,797 Basic loss from discontinued operations per share $ — $ (0.01) $ (0.04) Diluted income (loss) per share computation Net income (loss) from continuing operations attributable to the shareholders of Cronos Group $ 41,080 $ (69,849) $ (155,178) Weighted-average number of common shares outstanding used in the computation of basic income (loss) per share 382,058,056 380,964,739 376,961,797 Dilutive effect of RSUs 3,243,564 — — Dilutive effect of Top-up Rights – market price 255,382 — — Weighted-average number of common shares for computation of diluted income (loss) from continuing operations per share (i) 385,557,002 380,964,739 376,961,797 Diluted income (loss) from continuing operations per share $ 0.11 $ (0.18) $ (0.41) Loss from discontinued operations attributable to the shareholders of Cronos Group $ — $ (4,114) $ (13,556) Weighted-average number of common shares for computation of diluted loss from discontinued operations per share 382,058,056 380,964,739 376,961,797 Diluted loss from discontinued operations per share $ 0.00 $ (0.01) $ (0.04) (i) In computing diluted earning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Fair Value of Assets on Recurring Basis</t>
        </is>
      </c>
      <c r="B4" s="4" t="inlineStr">
        <is>
          <t>The following tables present information about the Company’s assets and liabilities that are measured at fair value on a recurring basis and indicates the fair value hierarchy of the valuation techniques the Company utilized to determine such fair value: As of December 31, 2024 Level 1 Level 2 Level 3 Total Cash and cash equivalents $ 858,805 $ — $ — $ 858,805 Other investments (i) 2,813 — — 2,813 Derivative liabilities — — 40 40 As of December 31, 2023 Level 1 Level 2 Level 3 Total Cash and cash equivalents $ 669,291 $ — $ — $ 669,291 Short-term investments 192,237 — — 192,237 Other investments (i) 9,601 — — 9,601 Derivative liabilities — — 102 102 (i) As of December 31, 2024 and December 31, 2023, the Company’s influence on Vitura is deemed non-significant and the investment is considered an equity security with a readily determinable fair value. See Note 5 “Investments” for additional information.</t>
        </is>
      </c>
    </row>
    <row r="5">
      <c r="A5" s="4" t="inlineStr">
        <is>
          <t>Schedule of Fair Value of Assets on Nonrecurring Basis</t>
        </is>
      </c>
      <c r="B5" s="4" t="inlineStr">
        <is>
          <t>The following tables present information about the Company’s assets that are measured at fair value on a non-recurring basis and indicates the fair value hierarchy of the valuation techniques the Company utilized to determine such fair value: As of December 31, 2024 Level 1 Level 2 Level 3 Total Other investments (i) — — — — As of December 31, 2023 Level 1 Level 2 Level 3 Total Other investments (i) — — 25,650 25,650 (i) Other investments measured at fair value on a non-recurring basis relate to our investment in PharmaCann. See Note 5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Company made the following purchases of cannabis products from Cronos GrowCo: Year ended December 31, 2024 (i) 2023 2022 Cronos GrowCo – purchases $ 16,952 $ 21,335 $ 18,144 (i) 2024 activity presented above represents purchases from Cronos GrowCo for the first six months of th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following tables summarize the Company’s discontinued operations restructuring activity for the years ended December 31, 2023 and 2022: Accrual as of December 31, 2022 Expenses Payments/Write-offs Accrual as of December 31, 2023 Employee Termination Benefits $ — $ 431 $ (431) $ — Other Restructuring Costs — 92 (92) — Total $ — $ 523 $ (523) $ — Accrual as of December 31, 2021 Expenses Payments/Write-offs Accrual as of December 31, 2022 Employee Termination Benefits $ — $ 1,788 $ (1,788) $ — Total $ — $ 1,788 $ (1,788) $ — The following table summarizes the Company’s restructuring activity for the years ended December 31, 2024 and 2023: As of December 31, 2023 Expenses Payments/Write-offs As of December 31, 2024 Employee Termination Benefits $ 150 $ 62 $ (212) $ — Other Restructuring Costs — 568 (568) — Total $ 150 $ 630 $ (780) $ — As of December 31, 2022 Expenses Payments/Write-offs As of December 31, 2023 Employee Termination Benefits $ 403 $ 1,371 $ (1,624) $ 150 Other Restructuring Costs 21 153 (174) — Total $ 424 $ 1,524 $ (1,798) $ 1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Consolidated Entities (Details)</t>
        </is>
      </c>
      <c r="B1" s="2" t="inlineStr">
        <is>
          <t>12 Months Ended</t>
        </is>
      </c>
    </row>
    <row r="2">
      <c r="B2" s="2" t="inlineStr">
        <is>
          <t>Dec. 31, 2024</t>
        </is>
      </c>
    </row>
    <row r="3">
      <c r="A3" s="4" t="inlineStr">
        <is>
          <t>Cronos Growing Company Inc.</t>
        </is>
      </c>
      <c r="B3" s="4" t="inlineStr">
        <is>
          <t xml:space="preserve"> </t>
        </is>
      </c>
    </row>
    <row r="4">
      <c r="A4" s="3" t="inlineStr">
        <is>
          <t>Subsidiary or Equity Method Investee [Line Items]</t>
        </is>
      </c>
      <c r="B4" s="4" t="inlineStr">
        <is>
          <t xml:space="preserve"> </t>
        </is>
      </c>
    </row>
    <row r="5">
      <c r="A5" s="4" t="inlineStr">
        <is>
          <t>Ownership interest</t>
        </is>
      </c>
      <c r="B5" s="10" t="n">
        <v>0.5</v>
      </c>
    </row>
    <row r="6">
      <c r="A6" s="4" t="inlineStr">
        <is>
          <t>Cronos Israel G.S. Cultivations Ltd.</t>
        </is>
      </c>
      <c r="B6" s="4" t="inlineStr">
        <is>
          <t xml:space="preserve"> </t>
        </is>
      </c>
    </row>
    <row r="7">
      <c r="A7" s="3" t="inlineStr">
        <is>
          <t>Subsidiary or Equity Method Investee [Line Items]</t>
        </is>
      </c>
      <c r="B7" s="4" t="inlineStr">
        <is>
          <t xml:space="preserve"> </t>
        </is>
      </c>
    </row>
    <row r="8">
      <c r="A8" s="4" t="inlineStr">
        <is>
          <t>Ownership interest</t>
        </is>
      </c>
      <c r="B8" s="10" t="n">
        <v>0.7</v>
      </c>
    </row>
    <row r="9">
      <c r="A9" s="4" t="inlineStr">
        <is>
          <t>Cronos Israel G.S. Manufacturing Ltd.</t>
        </is>
      </c>
      <c r="B9" s="4" t="inlineStr">
        <is>
          <t xml:space="preserve"> </t>
        </is>
      </c>
    </row>
    <row r="10">
      <c r="A10" s="3" t="inlineStr">
        <is>
          <t>Subsidiary or Equity Method Investee [Line Items]</t>
        </is>
      </c>
      <c r="B10" s="4" t="inlineStr">
        <is>
          <t xml:space="preserve"> </t>
        </is>
      </c>
    </row>
    <row r="11">
      <c r="A11" s="4" t="inlineStr">
        <is>
          <t>Ownership interest</t>
        </is>
      </c>
      <c r="B11" s="10" t="n">
        <v>0.9</v>
      </c>
    </row>
    <row r="12">
      <c r="A12" s="4" t="inlineStr">
        <is>
          <t>Cronos Israel G.S. Store Ltd.</t>
        </is>
      </c>
      <c r="B12" s="4" t="inlineStr">
        <is>
          <t xml:space="preserve"> </t>
        </is>
      </c>
    </row>
    <row r="13">
      <c r="A13" s="3" t="inlineStr">
        <is>
          <t>Subsidiary or Equity Method Investee [Line Items]</t>
        </is>
      </c>
      <c r="B13" s="4" t="inlineStr">
        <is>
          <t xml:space="preserve"> </t>
        </is>
      </c>
    </row>
    <row r="14">
      <c r="A14" s="4" t="inlineStr">
        <is>
          <t>Ownership interest</t>
        </is>
      </c>
      <c r="B14" s="10" t="n">
        <v>0.9</v>
      </c>
    </row>
    <row r="15">
      <c r="A15" s="4" t="inlineStr">
        <is>
          <t>Cronos Israel G.S. Pharmacy Ltd.</t>
        </is>
      </c>
      <c r="B15" s="4" t="inlineStr">
        <is>
          <t xml:space="preserve"> </t>
        </is>
      </c>
    </row>
    <row r="16">
      <c r="A16" s="3" t="inlineStr">
        <is>
          <t>Subsidiary or Equity Method Investee [Line Items]</t>
        </is>
      </c>
      <c r="B16" s="4" t="inlineStr">
        <is>
          <t xml:space="preserve"> </t>
        </is>
      </c>
    </row>
    <row r="17">
      <c r="A17" s="4" t="inlineStr">
        <is>
          <t>Ownership interest</t>
        </is>
      </c>
      <c r="B17" s="10" t="n">
        <v>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77" customWidth="1" min="4" max="4"/>
    <col width="22" customWidth="1" min="5" max="5"/>
    <col width="22" customWidth="1" min="6" max="6"/>
  </cols>
  <sheetData>
    <row r="1">
      <c r="A1" s="1" t="inlineStr">
        <is>
          <t>Background, Basis of Presentation, and Summary of Significant Accounting Policies - Narrative (Details) $ in Thousands</t>
        </is>
      </c>
      <c r="B1" s="2" t="inlineStr">
        <is>
          <t>3 Months Ended</t>
        </is>
      </c>
      <c r="D1" s="2" t="inlineStr">
        <is>
          <t>12 Months Ended</t>
        </is>
      </c>
    </row>
    <row r="2">
      <c r="B2" s="2" t="inlineStr">
        <is>
          <t>Jun. 30, 2023 segment</t>
        </is>
      </c>
      <c r="C2" s="2" t="inlineStr">
        <is>
          <t>Mar. 31, 2023 segment</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 Finite-Lived, Statement Of Income Or Comprehensive Income, Extensible Enumeration, Not Disclosed Flag</t>
        </is>
      </c>
      <c r="B4" s="4" t="inlineStr">
        <is>
          <t xml:space="preserve"> </t>
        </is>
      </c>
      <c r="C4" s="4" t="inlineStr">
        <is>
          <t xml:space="preserve"> </t>
        </is>
      </c>
      <c r="D4" s="4" t="inlineStr">
        <is>
          <t>consolidated statements of net income (loss) and comprehensive income (loss)</t>
        </is>
      </c>
      <c r="E4" s="4" t="inlineStr">
        <is>
          <t xml:space="preserve"> </t>
        </is>
      </c>
      <c r="F4" s="4" t="inlineStr">
        <is>
          <t xml:space="preserve"> </t>
        </is>
      </c>
    </row>
    <row r="5">
      <c r="A5" s="4" t="inlineStr">
        <is>
          <t>Fair Value, Recurring Basis, Unobservable Input Reconciliation, Net Derivative Asset (Liability) Gain (Loss), Statement Of Income, Extensible List, Not Disclosed Flag</t>
        </is>
      </c>
      <c r="B5" s="4" t="inlineStr">
        <is>
          <t xml:space="preserve"> </t>
        </is>
      </c>
      <c r="C5" s="4" t="inlineStr">
        <is>
          <t xml:space="preserve"> </t>
        </is>
      </c>
      <c r="D5" s="4" t="inlineStr">
        <is>
          <t>consolidated statements of net income (loss)</t>
        </is>
      </c>
      <c r="E5" s="4" t="inlineStr">
        <is>
          <t xml:space="preserve"> </t>
        </is>
      </c>
      <c r="F5" s="4" t="inlineStr">
        <is>
          <t xml:space="preserve"> </t>
        </is>
      </c>
    </row>
    <row r="6">
      <c r="A6" s="4" t="inlineStr">
        <is>
          <t>Fair Value, Recurring Basis, Unobservable Input Reconciliation, Net Derivative, Asset (Liability) Gain (Loss), Statement Of Other Comprehensive Income, Extensible List, Not Disclosed Flag</t>
        </is>
      </c>
      <c r="B6" s="4" t="inlineStr">
        <is>
          <t xml:space="preserve"> </t>
        </is>
      </c>
      <c r="C6" s="4" t="inlineStr">
        <is>
          <t xml:space="preserve"> </t>
        </is>
      </c>
      <c r="D6" s="4" t="inlineStr">
        <is>
          <t>comprehensive income (loss)</t>
        </is>
      </c>
      <c r="E6" s="4" t="inlineStr">
        <is>
          <t xml:space="preserve"> </t>
        </is>
      </c>
      <c r="F6" s="4" t="inlineStr">
        <is>
          <t xml:space="preserve"> </t>
        </is>
      </c>
    </row>
    <row r="7">
      <c r="A7" s="4" t="inlineStr">
        <is>
          <t>Advertising costs | $</t>
        </is>
      </c>
      <c r="B7" s="4" t="inlineStr">
        <is>
          <t xml:space="preserve"> </t>
        </is>
      </c>
      <c r="C7" s="4" t="inlineStr">
        <is>
          <t xml:space="preserve"> </t>
        </is>
      </c>
      <c r="D7" s="7" t="n">
        <v>887</v>
      </c>
      <c r="E7" s="7" t="n">
        <v>1382</v>
      </c>
      <c r="F7" s="7" t="n">
        <v>889</v>
      </c>
    </row>
    <row r="8">
      <c r="A8" s="4" t="inlineStr">
        <is>
          <t>Number of reportable segments | segment</t>
        </is>
      </c>
      <c r="B8" s="6" t="n">
        <v>1</v>
      </c>
      <c r="C8" s="6" t="n">
        <v>2</v>
      </c>
      <c r="D8" s="4" t="inlineStr">
        <is>
          <t xml:space="preserve"> </t>
        </is>
      </c>
      <c r="E8" s="4" t="inlineStr">
        <is>
          <t xml:space="preserve"> </t>
        </is>
      </c>
      <c r="F8" s="4" t="inlineStr">
        <is>
          <t xml:space="preserve"> </t>
        </is>
      </c>
    </row>
    <row r="9">
      <c r="A9" s="4" t="inlineStr">
        <is>
          <t>Number of operating segments | segment</t>
        </is>
      </c>
      <c r="B9" s="6" t="n">
        <v>1</v>
      </c>
      <c r="C9" s="4" t="inlineStr">
        <is>
          <t xml:space="preserve"> </t>
        </is>
      </c>
      <c r="D9" s="4" t="inlineStr">
        <is>
          <t xml:space="preserve"> </t>
        </is>
      </c>
      <c r="E9" s="4" t="inlineStr">
        <is>
          <t xml:space="preserve"> </t>
        </is>
      </c>
      <c r="F9" s="4" t="inlineStr">
        <is>
          <t xml:space="preserve"> </t>
        </is>
      </c>
    </row>
    <row r="10">
      <c r="A10" s="4" t="inlineStr">
        <is>
          <t>Cronos Growing Company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related costs | $</t>
        </is>
      </c>
      <c r="B12" s="4" t="inlineStr">
        <is>
          <t xml:space="preserve"> </t>
        </is>
      </c>
      <c r="C12" s="4" t="inlineStr">
        <is>
          <t xml:space="preserve"> </t>
        </is>
      </c>
      <c r="D12" s="7" t="n">
        <v>701</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Los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 before excise taxes</t>
        </is>
      </c>
      <c r="B4" s="7" t="n">
        <v>161821</v>
      </c>
      <c r="C4" s="7" t="n">
        <v>120270</v>
      </c>
      <c r="D4" s="7" t="n">
        <v>109301</v>
      </c>
    </row>
    <row r="5">
      <c r="A5" s="4" t="inlineStr">
        <is>
          <t>Excise taxes</t>
        </is>
      </c>
      <c r="B5" s="6" t="n">
        <v>-44206</v>
      </c>
      <c r="C5" s="6" t="n">
        <v>-33029</v>
      </c>
      <c r="D5" s="6" t="n">
        <v>-22552</v>
      </c>
    </row>
    <row r="6">
      <c r="A6" s="4" t="inlineStr">
        <is>
          <t>Net revenue</t>
        </is>
      </c>
      <c r="B6" s="6" t="n">
        <v>117615</v>
      </c>
      <c r="C6" s="6" t="n">
        <v>87241</v>
      </c>
      <c r="D6" s="6" t="n">
        <v>86749</v>
      </c>
    </row>
    <row r="7">
      <c r="A7" s="4" t="inlineStr">
        <is>
          <t>Cost of sales</t>
        </is>
      </c>
      <c r="B7" s="6" t="n">
        <v>91710</v>
      </c>
      <c r="C7" s="6" t="n">
        <v>74527</v>
      </c>
      <c r="D7" s="6" t="n">
        <v>71313</v>
      </c>
    </row>
    <row r="8">
      <c r="A8" s="4" t="inlineStr">
        <is>
          <t>Inventory write-down</t>
        </is>
      </c>
      <c r="B8" s="6" t="n">
        <v>707</v>
      </c>
      <c r="C8" s="6" t="n">
        <v>805</v>
      </c>
      <c r="D8" s="6" t="n">
        <v>0</v>
      </c>
    </row>
    <row r="9">
      <c r="A9" s="4" t="inlineStr">
        <is>
          <t>Gross profit</t>
        </is>
      </c>
      <c r="B9" s="6" t="n">
        <v>25198</v>
      </c>
      <c r="C9" s="6" t="n">
        <v>11909</v>
      </c>
      <c r="D9" s="6" t="n">
        <v>15436</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6" t="n">
        <v>21603</v>
      </c>
      <c r="C11" s="6" t="n">
        <v>22701</v>
      </c>
      <c r="D11" s="6" t="n">
        <v>18046</v>
      </c>
    </row>
    <row r="12">
      <c r="A12" s="4" t="inlineStr">
        <is>
          <t>Research and development</t>
        </is>
      </c>
      <c r="B12" s="6" t="n">
        <v>4229</v>
      </c>
      <c r="C12" s="6" t="n">
        <v>5843</v>
      </c>
      <c r="D12" s="6" t="n">
        <v>13131</v>
      </c>
    </row>
    <row r="13">
      <c r="A13" s="4" t="inlineStr">
        <is>
          <t>General and administrative</t>
        </is>
      </c>
      <c r="B13" s="6" t="n">
        <v>46514</v>
      </c>
      <c r="C13" s="6" t="n">
        <v>49475</v>
      </c>
      <c r="D13" s="6" t="n">
        <v>67674</v>
      </c>
    </row>
    <row r="14">
      <c r="A14" s="4" t="inlineStr">
        <is>
          <t>Restructuring costs</t>
        </is>
      </c>
      <c r="B14" s="6" t="n">
        <v>630</v>
      </c>
      <c r="C14" s="6" t="n">
        <v>1524</v>
      </c>
      <c r="D14" s="6" t="n">
        <v>3545</v>
      </c>
    </row>
    <row r="15">
      <c r="A15" s="4" t="inlineStr">
        <is>
          <t>Share-based compensation</t>
        </is>
      </c>
      <c r="B15" s="6" t="n">
        <v>8700</v>
      </c>
      <c r="C15" s="6" t="n">
        <v>8756</v>
      </c>
      <c r="D15" s="6" t="n">
        <v>15008</v>
      </c>
    </row>
    <row r="16">
      <c r="A16" s="4" t="inlineStr">
        <is>
          <t>Depreciation and amortization</t>
        </is>
      </c>
      <c r="B16" s="6" t="n">
        <v>3701</v>
      </c>
      <c r="C16" s="6" t="n">
        <v>5044</v>
      </c>
      <c r="D16" s="6" t="n">
        <v>5967</v>
      </c>
    </row>
    <row r="17">
      <c r="A17" s="4" t="inlineStr">
        <is>
          <t>Impairment loss on long-lived assets</t>
        </is>
      </c>
      <c r="B17" s="6" t="n">
        <v>16350</v>
      </c>
      <c r="C17" s="6" t="n">
        <v>3366</v>
      </c>
      <c r="D17" s="6" t="n">
        <v>3493</v>
      </c>
    </row>
    <row r="18">
      <c r="A18" s="4" t="inlineStr">
        <is>
          <t>Total operating expenses</t>
        </is>
      </c>
      <c r="B18" s="6" t="n">
        <v>101727</v>
      </c>
      <c r="C18" s="6" t="n">
        <v>96709</v>
      </c>
      <c r="D18" s="6" t="n">
        <v>126864</v>
      </c>
    </row>
    <row r="19">
      <c r="A19" s="4" t="inlineStr">
        <is>
          <t>Operating loss</t>
        </is>
      </c>
      <c r="B19" s="6" t="n">
        <v>-76529</v>
      </c>
      <c r="C19" s="6" t="n">
        <v>-84800</v>
      </c>
      <c r="D19" s="6" t="n">
        <v>-111428</v>
      </c>
    </row>
    <row r="20">
      <c r="A20" s="3" t="inlineStr">
        <is>
          <t>Other income (expense)</t>
        </is>
      </c>
      <c r="B20" s="4" t="inlineStr">
        <is>
          <t xml:space="preserve"> </t>
        </is>
      </c>
      <c r="C20" s="4" t="inlineStr">
        <is>
          <t xml:space="preserve"> </t>
        </is>
      </c>
      <c r="D20" s="4" t="inlineStr">
        <is>
          <t xml:space="preserve"> </t>
        </is>
      </c>
    </row>
    <row r="21">
      <c r="A21" s="4" t="inlineStr">
        <is>
          <t>Interest income, net</t>
        </is>
      </c>
      <c r="B21" s="6" t="n">
        <v>52019</v>
      </c>
      <c r="C21" s="6" t="n">
        <v>51235</v>
      </c>
      <c r="D21" s="6" t="n">
        <v>22514</v>
      </c>
    </row>
    <row r="22">
      <c r="A22" s="4" t="inlineStr">
        <is>
          <t>Gain (loss) on revaluation of derivative liabilities</t>
        </is>
      </c>
      <c r="B22" s="6" t="n">
        <v>49</v>
      </c>
      <c r="C22" s="6" t="n">
        <v>-85</v>
      </c>
      <c r="D22" s="6" t="n">
        <v>14060</v>
      </c>
    </row>
    <row r="23">
      <c r="A23" s="4" t="inlineStr">
        <is>
          <t>Share of income from equity method investments</t>
        </is>
      </c>
      <c r="B23" s="6" t="n">
        <v>2365</v>
      </c>
      <c r="C23" s="6" t="n">
        <v>1583</v>
      </c>
      <c r="D23" s="6" t="n">
        <v>3114</v>
      </c>
    </row>
    <row r="24">
      <c r="A24" s="4" t="inlineStr">
        <is>
          <t>Gain on revaluation of loan receivable</t>
        </is>
      </c>
      <c r="B24" s="6" t="n">
        <v>11804</v>
      </c>
      <c r="C24" s="6" t="n">
        <v>0</v>
      </c>
      <c r="D24" s="6" t="n">
        <v>0</v>
      </c>
    </row>
    <row r="25">
      <c r="A25" s="4" t="inlineStr">
        <is>
          <t>Gain on revaluation of equity method investment</t>
        </is>
      </c>
      <c r="B25" s="6" t="n">
        <v>32469</v>
      </c>
      <c r="C25" s="6" t="n">
        <v>0</v>
      </c>
      <c r="D25" s="6" t="n">
        <v>0</v>
      </c>
    </row>
    <row r="26">
      <c r="A26" s="4" t="inlineStr">
        <is>
          <t>Gain (loss) on revaluation of financial instruments</t>
        </is>
      </c>
      <c r="B26" s="6" t="n">
        <v>-6248</v>
      </c>
      <c r="C26" s="6" t="n">
        <v>-12042</v>
      </c>
      <c r="D26" s="6" t="n">
        <v>14739</v>
      </c>
    </row>
    <row r="27">
      <c r="A27" s="4" t="inlineStr">
        <is>
          <t>Impairment loss on other investments</t>
        </is>
      </c>
      <c r="B27" s="6" t="n">
        <v>-25650</v>
      </c>
      <c r="C27" s="6" t="n">
        <v>-23350</v>
      </c>
      <c r="D27" s="6" t="n">
        <v>-61392</v>
      </c>
    </row>
    <row r="28">
      <c r="A28" s="4" t="inlineStr">
        <is>
          <t>Foreign currency transaction gain (loss)</t>
        </is>
      </c>
      <c r="B28" s="6" t="n">
        <v>57859</v>
      </c>
      <c r="C28" s="6" t="n">
        <v>-7324</v>
      </c>
      <c r="D28" s="6" t="n">
        <v>-2286</v>
      </c>
    </row>
    <row r="29">
      <c r="A29" s="4" t="inlineStr">
        <is>
          <t>Loss on held-for-sale assets</t>
        </is>
      </c>
      <c r="B29" s="6" t="n">
        <v>-11202</v>
      </c>
      <c r="C29" s="6" t="n">
        <v>0</v>
      </c>
      <c r="D29" s="6" t="n">
        <v>0</v>
      </c>
    </row>
    <row r="30">
      <c r="A30" s="4" t="inlineStr">
        <is>
          <t>Other, net</t>
        </is>
      </c>
      <c r="B30" s="6" t="n">
        <v>-350</v>
      </c>
      <c r="C30" s="6" t="n">
        <v>1114</v>
      </c>
      <c r="D30" s="6" t="n">
        <v>-324</v>
      </c>
    </row>
    <row r="31">
      <c r="A31" s="4" t="inlineStr">
        <is>
          <t>Total other income (expense)</t>
        </is>
      </c>
      <c r="B31" s="6" t="n">
        <v>113115</v>
      </c>
      <c r="C31" s="6" t="n">
        <v>11131</v>
      </c>
      <c r="D31" s="6" t="n">
        <v>-9575</v>
      </c>
    </row>
    <row r="32">
      <c r="A32" s="4" t="inlineStr">
        <is>
          <t>Income (loss) before income taxes</t>
        </is>
      </c>
      <c r="B32" s="6" t="n">
        <v>36586</v>
      </c>
      <c r="C32" s="6" t="n">
        <v>-73669</v>
      </c>
      <c r="D32" s="6" t="n">
        <v>-121003</v>
      </c>
    </row>
    <row r="33">
      <c r="A33" s="4" t="inlineStr">
        <is>
          <t>Income tax expense (benefit)</t>
        </is>
      </c>
      <c r="B33" s="6" t="n">
        <v>-3436</v>
      </c>
      <c r="C33" s="6" t="n">
        <v>-3230</v>
      </c>
      <c r="D33" s="6" t="n">
        <v>34175</v>
      </c>
    </row>
    <row r="34">
      <c r="A34" s="4" t="inlineStr">
        <is>
          <t>Income (loss) from continuing operations</t>
        </is>
      </c>
      <c r="B34" s="6" t="n">
        <v>40022</v>
      </c>
      <c r="C34" s="6" t="n">
        <v>-70439</v>
      </c>
      <c r="D34" s="6" t="n">
        <v>-155178</v>
      </c>
    </row>
    <row r="35">
      <c r="A35" s="4" t="inlineStr">
        <is>
          <t>Loss from discontinued operations</t>
        </is>
      </c>
      <c r="B35" s="6" t="n">
        <v>0</v>
      </c>
      <c r="C35" s="6" t="n">
        <v>-4114</v>
      </c>
      <c r="D35" s="6" t="n">
        <v>-13556</v>
      </c>
    </row>
    <row r="36">
      <c r="A36" s="4" t="inlineStr">
        <is>
          <t>Net income (loss)</t>
        </is>
      </c>
      <c r="B36" s="6" t="n">
        <v>40022</v>
      </c>
      <c r="C36" s="6" t="n">
        <v>-74553</v>
      </c>
      <c r="D36" s="6" t="n">
        <v>-168734</v>
      </c>
    </row>
    <row r="37">
      <c r="A37" s="4" t="inlineStr">
        <is>
          <t>Net income (loss) attributable to non-controlling interest</t>
        </is>
      </c>
      <c r="B37" s="6" t="n">
        <v>-1058</v>
      </c>
      <c r="C37" s="6" t="n">
        <v>-590</v>
      </c>
      <c r="D37" s="6" t="n">
        <v>0</v>
      </c>
    </row>
    <row r="38">
      <c r="A38" s="4" t="inlineStr">
        <is>
          <t>Net income (loss) attributable to Cronos Group</t>
        </is>
      </c>
      <c r="B38" s="6" t="n">
        <v>41080</v>
      </c>
      <c r="C38" s="6" t="n">
        <v>-73963</v>
      </c>
      <c r="D38" s="6" t="n">
        <v>-168734</v>
      </c>
    </row>
    <row r="39">
      <c r="A39" s="3" t="inlineStr">
        <is>
          <t>Comprehensive income (loss)</t>
        </is>
      </c>
      <c r="B39" s="4" t="inlineStr">
        <is>
          <t xml:space="preserve"> </t>
        </is>
      </c>
      <c r="C39" s="4" t="inlineStr">
        <is>
          <t xml:space="preserve"> </t>
        </is>
      </c>
      <c r="D39" s="4" t="inlineStr">
        <is>
          <t xml:space="preserve"> </t>
        </is>
      </c>
    </row>
    <row r="40">
      <c r="A40" s="4" t="inlineStr">
        <is>
          <t>Net income (loss)</t>
        </is>
      </c>
      <c r="B40" s="6" t="n">
        <v>40022</v>
      </c>
      <c r="C40" s="6" t="n">
        <v>-74553</v>
      </c>
      <c r="D40" s="6" t="n">
        <v>-168734</v>
      </c>
    </row>
    <row r="41">
      <c r="A41" s="3" t="inlineStr">
        <is>
          <t>Other comprehensive income (loss)</t>
        </is>
      </c>
      <c r="B41" s="4" t="inlineStr">
        <is>
          <t xml:space="preserve"> </t>
        </is>
      </c>
      <c r="C41" s="4" t="inlineStr">
        <is>
          <t xml:space="preserve"> </t>
        </is>
      </c>
      <c r="D41" s="4" t="inlineStr">
        <is>
          <t xml:space="preserve"> </t>
        </is>
      </c>
    </row>
    <row r="42">
      <c r="A42" s="4" t="inlineStr">
        <is>
          <t>Foreign exchange gain (loss) on translation</t>
        </is>
      </c>
      <c r="B42" s="6" t="n">
        <v>-86321</v>
      </c>
      <c r="C42" s="6" t="n">
        <v>21539</v>
      </c>
      <c r="D42" s="6" t="n">
        <v>-50616</v>
      </c>
    </row>
    <row r="43">
      <c r="A43" s="4" t="inlineStr">
        <is>
          <t>Comprehensive income (loss)</t>
        </is>
      </c>
      <c r="B43" s="6" t="n">
        <v>-46299</v>
      </c>
      <c r="C43" s="6" t="n">
        <v>-53014</v>
      </c>
      <c r="D43" s="6" t="n">
        <v>-219350</v>
      </c>
    </row>
    <row r="44">
      <c r="A44" s="4" t="inlineStr">
        <is>
          <t>Comprehensive income (loss) attributable to non-controlling interest</t>
        </is>
      </c>
      <c r="B44" s="6" t="n">
        <v>-3176</v>
      </c>
      <c r="C44" s="6" t="n">
        <v>-526</v>
      </c>
      <c r="D44" s="6" t="n">
        <v>46</v>
      </c>
    </row>
    <row r="45">
      <c r="A45" s="4" t="inlineStr">
        <is>
          <t>Comprehensive income (loss) attributable to Cronos Group</t>
        </is>
      </c>
      <c r="B45" s="7" t="n">
        <v>-43123</v>
      </c>
      <c r="C45" s="7" t="n">
        <v>-52488</v>
      </c>
      <c r="D45" s="7" t="n">
        <v>-219396</v>
      </c>
    </row>
    <row r="46">
      <c r="A46" s="3" t="inlineStr">
        <is>
          <t>Net income (loss) per share</t>
        </is>
      </c>
      <c r="B46" s="4" t="inlineStr">
        <is>
          <t xml:space="preserve"> </t>
        </is>
      </c>
      <c r="C46" s="4" t="inlineStr">
        <is>
          <t xml:space="preserve"> </t>
        </is>
      </c>
      <c r="D46" s="4" t="inlineStr">
        <is>
          <t xml:space="preserve"> </t>
        </is>
      </c>
    </row>
    <row r="47">
      <c r="A47" s="4" t="inlineStr">
        <is>
          <t>Basic - continuing operations (in dollars per share)</t>
        </is>
      </c>
      <c r="B47" s="8" t="n">
        <v>0.11</v>
      </c>
      <c r="C47" s="8" t="n">
        <v>-0.18</v>
      </c>
      <c r="D47" s="8" t="n">
        <v>-0.41</v>
      </c>
    </row>
    <row r="48">
      <c r="A48" s="4" t="inlineStr">
        <is>
          <t>Basic - discontinued operations (in dollars per share)</t>
        </is>
      </c>
      <c r="B48" s="6" t="n">
        <v>0</v>
      </c>
      <c r="C48" s="9" t="n">
        <v>-0.01</v>
      </c>
      <c r="D48" s="9" t="n">
        <v>-0.04</v>
      </c>
    </row>
    <row r="49">
      <c r="A49" s="4" t="inlineStr">
        <is>
          <t>Basic net income (loss) per share attributable to Cronos Group (in dollars per share)</t>
        </is>
      </c>
      <c r="B49" s="9" t="n">
        <v>0.11</v>
      </c>
      <c r="C49" s="9" t="n">
        <v>-0.19</v>
      </c>
      <c r="D49" s="9" t="n">
        <v>-0.45</v>
      </c>
    </row>
    <row r="50">
      <c r="A50" s="4" t="inlineStr">
        <is>
          <t>Diluted - continuing operations (in dollars per share)</t>
        </is>
      </c>
      <c r="B50" s="9" t="n">
        <v>0.11</v>
      </c>
      <c r="C50" s="9" t="n">
        <v>-0.18</v>
      </c>
      <c r="D50" s="9" t="n">
        <v>-0.41</v>
      </c>
    </row>
    <row r="51">
      <c r="A51" s="4" t="inlineStr">
        <is>
          <t>Diluted - discontinued operations (in dollars per share)</t>
        </is>
      </c>
      <c r="B51" s="6" t="n">
        <v>0</v>
      </c>
      <c r="C51" s="9" t="n">
        <v>-0.01</v>
      </c>
      <c r="D51" s="9" t="n">
        <v>-0.04</v>
      </c>
    </row>
    <row r="52">
      <c r="A52" s="4" t="inlineStr">
        <is>
          <t>Diluted net income (loss) per share attributable to Cronos Group (in dollars per share)</t>
        </is>
      </c>
      <c r="B52" s="8" t="n">
        <v>0.11</v>
      </c>
      <c r="C52" s="8" t="n">
        <v>-0.19</v>
      </c>
      <c r="D52" s="8" t="n">
        <v>-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ckground, Basis of Presentation, and Summary of Significant Accounting Policies - Schedule of Property, Plant &amp; Equipment, Useful Lives (Details)</t>
        </is>
      </c>
      <c r="B1" s="2" t="inlineStr">
        <is>
          <t>Dec. 31, 2024</t>
        </is>
      </c>
    </row>
    <row r="2">
      <c r="A2" s="4" t="inlineStr">
        <is>
          <t>Building and leasehold improvements | Minimum</t>
        </is>
      </c>
      <c r="B2" s="4" t="inlineStr">
        <is>
          <t xml:space="preserve"> </t>
        </is>
      </c>
    </row>
    <row r="3">
      <c r="A3" s="3" t="inlineStr">
        <is>
          <t>Property, Plant and Equipment [Line Items]</t>
        </is>
      </c>
      <c r="B3" s="4" t="inlineStr">
        <is>
          <t xml:space="preserve"> </t>
        </is>
      </c>
    </row>
    <row r="4">
      <c r="A4" s="4" t="inlineStr">
        <is>
          <t>Property, plant &amp; equipment, useful life</t>
        </is>
      </c>
      <c r="B4" s="4" t="inlineStr">
        <is>
          <t>15 years</t>
        </is>
      </c>
    </row>
    <row r="5">
      <c r="A5" s="4" t="inlineStr">
        <is>
          <t>Building and leasehold improvements | Maximum</t>
        </is>
      </c>
      <c r="B5" s="4" t="inlineStr">
        <is>
          <t xml:space="preserve"> </t>
        </is>
      </c>
    </row>
    <row r="6">
      <c r="A6" s="3" t="inlineStr">
        <is>
          <t>Property, Plant and Equipment [Line Items]</t>
        </is>
      </c>
      <c r="B6" s="4" t="inlineStr">
        <is>
          <t xml:space="preserve"> </t>
        </is>
      </c>
    </row>
    <row r="7">
      <c r="A7" s="4" t="inlineStr">
        <is>
          <t>Property, plant &amp; equipment, useful life</t>
        </is>
      </c>
      <c r="B7" s="4" t="inlineStr">
        <is>
          <t>2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mp; equipment, useful life</t>
        </is>
      </c>
      <c r="B10" s="4" t="inlineStr">
        <is>
          <t>7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mp; equipment, useful life</t>
        </is>
      </c>
      <c r="B13" s="4" t="inlineStr">
        <is>
          <t>10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plant &amp; equipment, useful life</t>
        </is>
      </c>
      <c r="B16"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ckground, Basis of Presentation, and Summary of Significant Accounting Policies - Schedule of Intangible Assets Amortization Methods and Rates (Details)</t>
        </is>
      </c>
      <c r="B1" s="2" t="inlineStr">
        <is>
          <t>Dec. 31, 2024</t>
        </is>
      </c>
    </row>
    <row r="2">
      <c r="A2" s="4" t="inlineStr">
        <is>
          <t>Software</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5 years</t>
        </is>
      </c>
    </row>
    <row r="5">
      <c r="A5" s="4" t="inlineStr">
        <is>
          <t>Ginkgo exclusive licenses</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10 years</t>
        </is>
      </c>
    </row>
    <row r="8">
      <c r="A8" s="4" t="inlineStr">
        <is>
          <t>Know-How</t>
        </is>
      </c>
      <c r="B8" s="4" t="inlineStr">
        <is>
          <t xml:space="preserve"> </t>
        </is>
      </c>
    </row>
    <row r="9">
      <c r="A9" s="3" t="inlineStr">
        <is>
          <t>Finite-Lived Intangible Assets [Line Items]</t>
        </is>
      </c>
      <c r="B9" s="4" t="inlineStr">
        <is>
          <t xml:space="preserve"> </t>
        </is>
      </c>
    </row>
    <row r="10">
      <c r="A10" s="4" t="inlineStr">
        <is>
          <t>Intangible assets, useful life</t>
        </is>
      </c>
      <c r="B1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Basis of Presentation, and Summary of Significant Accounting Policies - Schedule of Accrue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payroll and related expenses</t>
        </is>
      </c>
      <c r="B3" s="7" t="n">
        <v>10324</v>
      </c>
      <c r="C3" s="7" t="n">
        <v>8970</v>
      </c>
    </row>
    <row r="4">
      <c r="A4" s="4" t="inlineStr">
        <is>
          <t>Accrued professional fees</t>
        </is>
      </c>
      <c r="B4" s="6" t="n">
        <v>1537</v>
      </c>
      <c r="C4" s="6" t="n">
        <v>2525</v>
      </c>
    </row>
    <row r="5">
      <c r="A5" s="4" t="inlineStr">
        <is>
          <t>Accrued taxes</t>
        </is>
      </c>
      <c r="B5" s="6" t="n">
        <v>11831</v>
      </c>
      <c r="C5" s="6" t="n">
        <v>11695</v>
      </c>
    </row>
    <row r="6">
      <c r="A6" s="4" t="inlineStr">
        <is>
          <t>Other accrued expenses</t>
        </is>
      </c>
      <c r="B6" s="6" t="n">
        <v>7961</v>
      </c>
      <c r="C6" s="6" t="n">
        <v>4546</v>
      </c>
    </row>
    <row r="7">
      <c r="A7" s="4" t="inlineStr">
        <is>
          <t>Total accrued liabilities</t>
        </is>
      </c>
      <c r="B7" s="7" t="n">
        <v>31653</v>
      </c>
      <c r="C7" s="7" t="n">
        <v>27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Basis of Presentation, and Summary of Significant Accounting Policies - Schedule of Revenue Recogni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17615</v>
      </c>
      <c r="C4" s="7" t="n">
        <v>87241</v>
      </c>
      <c r="D4" s="7" t="n">
        <v>86749</v>
      </c>
    </row>
    <row r="5">
      <c r="A5" s="4" t="inlineStr">
        <is>
          <t>Canad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82437</v>
      </c>
      <c r="C7" s="6" t="n">
        <v>64702</v>
      </c>
      <c r="D7" s="6" t="n">
        <v>56233</v>
      </c>
    </row>
    <row r="8">
      <c r="A8" s="4" t="inlineStr">
        <is>
          <t>Israe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8368</v>
      </c>
      <c r="C10" s="6" t="n">
        <v>21134</v>
      </c>
      <c r="D10" s="6" t="n">
        <v>30516</v>
      </c>
    </row>
    <row r="11">
      <c r="A11" s="4" t="inlineStr">
        <is>
          <t>Other count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810</v>
      </c>
      <c r="C13" s="6" t="n">
        <v>1405</v>
      </c>
      <c r="D13" s="6" t="n">
        <v>0</v>
      </c>
    </row>
    <row r="14">
      <c r="A14" s="4" t="inlineStr">
        <is>
          <t>Cannabis flow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87912</v>
      </c>
      <c r="C16" s="6" t="n">
        <v>62070</v>
      </c>
      <c r="D16" s="6" t="n">
        <v>63593</v>
      </c>
    </row>
    <row r="17">
      <c r="A17" s="4" t="inlineStr">
        <is>
          <t>Cannabis extra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29168</v>
      </c>
      <c r="C19" s="6" t="n">
        <v>24569</v>
      </c>
      <c r="D19" s="6" t="n">
        <v>22522</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7" t="n">
        <v>535</v>
      </c>
      <c r="C22" s="7" t="n">
        <v>602</v>
      </c>
      <c r="D22" s="7" t="n">
        <v>6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Business Combination - Narrative (Details) - USD ($) $ in Thousands</t>
        </is>
      </c>
      <c r="D1" s="2" t="inlineStr">
        <is>
          <t>3 Months Ended</t>
        </is>
      </c>
      <c r="E1" s="2" t="inlineStr">
        <is>
          <t>6 Months Ended</t>
        </is>
      </c>
      <c r="F1" s="2" t="inlineStr">
        <is>
          <t>12 Months Ended</t>
        </is>
      </c>
    </row>
    <row r="2">
      <c r="B2" s="2" t="inlineStr">
        <is>
          <t>Jul. 01, 2024</t>
        </is>
      </c>
      <c r="C2" s="2" t="inlineStr">
        <is>
          <t>Jan. 01, 2023</t>
        </is>
      </c>
      <c r="D2" s="2" t="inlineStr">
        <is>
          <t>Dec. 31, 2024</t>
        </is>
      </c>
      <c r="E2" s="2" t="inlineStr">
        <is>
          <t>Dec. 31, 2024</t>
        </is>
      </c>
      <c r="F2" s="2" t="inlineStr">
        <is>
          <t>Dec. 31, 2024</t>
        </is>
      </c>
      <c r="G2" s="2" t="inlineStr">
        <is>
          <t>Dec. 31, 2023</t>
        </is>
      </c>
      <c r="H2" s="2" t="inlineStr">
        <is>
          <t>Dec. 31, 2022</t>
        </is>
      </c>
      <c r="I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7" t="n">
        <v>0</v>
      </c>
      <c r="E4" s="7" t="n">
        <v>0</v>
      </c>
      <c r="F4" s="7" t="n">
        <v>0</v>
      </c>
      <c r="G4" s="7" t="n">
        <v>19488</v>
      </c>
      <c r="H4" s="4" t="inlineStr">
        <is>
          <t xml:space="preserve"> </t>
        </is>
      </c>
      <c r="I4" s="4" t="inlineStr">
        <is>
          <t xml:space="preserve"> </t>
        </is>
      </c>
    </row>
    <row r="5">
      <c r="A5" s="4" t="inlineStr">
        <is>
          <t>Gain on revaluation of equity method investment</t>
        </is>
      </c>
      <c r="B5" s="4" t="inlineStr">
        <is>
          <t xml:space="preserve"> </t>
        </is>
      </c>
      <c r="C5" s="4" t="inlineStr">
        <is>
          <t xml:space="preserve"> </t>
        </is>
      </c>
      <c r="D5" s="4" t="inlineStr">
        <is>
          <t xml:space="preserve"> </t>
        </is>
      </c>
      <c r="E5" s="4" t="inlineStr">
        <is>
          <t xml:space="preserve"> </t>
        </is>
      </c>
      <c r="F5" s="6" t="n">
        <v>32469</v>
      </c>
      <c r="G5" s="6" t="n">
        <v>0</v>
      </c>
      <c r="H5" s="7" t="n">
        <v>0</v>
      </c>
      <c r="I5" s="4" t="inlineStr">
        <is>
          <t xml:space="preserve"> </t>
        </is>
      </c>
    </row>
    <row r="6">
      <c r="A6" s="4" t="inlineStr">
        <is>
          <t>Gain on revaluation of loan receivable</t>
        </is>
      </c>
      <c r="B6" s="4" t="inlineStr">
        <is>
          <t xml:space="preserve"> </t>
        </is>
      </c>
      <c r="C6" s="4" t="inlineStr">
        <is>
          <t xml:space="preserve"> </t>
        </is>
      </c>
      <c r="D6" s="4" t="inlineStr">
        <is>
          <t xml:space="preserve"> </t>
        </is>
      </c>
      <c r="E6" s="4" t="inlineStr">
        <is>
          <t xml:space="preserve"> </t>
        </is>
      </c>
      <c r="F6" s="6" t="n">
        <v>11804</v>
      </c>
      <c r="G6" s="6" t="n">
        <v>0</v>
      </c>
      <c r="H6" s="6" t="n">
        <v>0</v>
      </c>
      <c r="I6" s="4" t="inlineStr">
        <is>
          <t xml:space="preserve"> </t>
        </is>
      </c>
    </row>
    <row r="7">
      <c r="A7" s="4" t="inlineStr">
        <is>
          <t>Inventory step-up recorded to cost of sales</t>
        </is>
      </c>
      <c r="B7" s="4" t="inlineStr">
        <is>
          <t xml:space="preserve"> </t>
        </is>
      </c>
      <c r="C7" s="4" t="inlineStr">
        <is>
          <t xml:space="preserve"> </t>
        </is>
      </c>
      <c r="D7" s="4" t="inlineStr">
        <is>
          <t xml:space="preserve"> </t>
        </is>
      </c>
      <c r="E7" s="4" t="inlineStr">
        <is>
          <t xml:space="preserve"> </t>
        </is>
      </c>
      <c r="F7" s="6" t="n">
        <v>5284</v>
      </c>
      <c r="G7" s="6" t="n">
        <v>0</v>
      </c>
      <c r="H7" s="6" t="n">
        <v>0</v>
      </c>
      <c r="I7" s="4" t="inlineStr">
        <is>
          <t xml:space="preserve"> </t>
        </is>
      </c>
    </row>
    <row r="8">
      <c r="A8" s="4" t="inlineStr">
        <is>
          <t>Goodwill</t>
        </is>
      </c>
      <c r="B8" s="4" t="inlineStr">
        <is>
          <t xml:space="preserve"> </t>
        </is>
      </c>
      <c r="C8" s="4" t="inlineStr">
        <is>
          <t xml:space="preserve"> </t>
        </is>
      </c>
      <c r="D8" s="6" t="n">
        <v>63453</v>
      </c>
      <c r="E8" s="6" t="n">
        <v>63453</v>
      </c>
      <c r="F8" s="6" t="n">
        <v>63453</v>
      </c>
      <c r="G8" s="6" t="n">
        <v>1057</v>
      </c>
      <c r="H8" s="4" t="inlineStr">
        <is>
          <t xml:space="preserve"> </t>
        </is>
      </c>
      <c r="I8" s="4" t="inlineStr">
        <is>
          <t xml:space="preserve"> </t>
        </is>
      </c>
    </row>
    <row r="9">
      <c r="A9" s="4" t="inlineStr">
        <is>
          <t>Net revenue, before excise taxes</t>
        </is>
      </c>
      <c r="B9" s="4" t="inlineStr">
        <is>
          <t xml:space="preserve"> </t>
        </is>
      </c>
      <c r="C9" s="4" t="inlineStr">
        <is>
          <t xml:space="preserve"> </t>
        </is>
      </c>
      <c r="D9" s="4" t="inlineStr">
        <is>
          <t xml:space="preserve"> </t>
        </is>
      </c>
      <c r="E9" s="4" t="inlineStr">
        <is>
          <t xml:space="preserve"> </t>
        </is>
      </c>
      <c r="F9" s="6" t="n">
        <v>161821</v>
      </c>
      <c r="G9" s="6" t="n">
        <v>120270</v>
      </c>
      <c r="H9" s="7" t="n">
        <v>109301</v>
      </c>
      <c r="I9" s="4" t="inlineStr">
        <is>
          <t xml:space="preserve"> </t>
        </is>
      </c>
    </row>
    <row r="10">
      <c r="A10" s="4" t="inlineStr">
        <is>
          <t>Cronos Grow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s</t>
        </is>
      </c>
      <c r="B12" s="4" t="inlineStr">
        <is>
          <t xml:space="preserve"> </t>
        </is>
      </c>
      <c r="C12" s="4" t="inlineStr">
        <is>
          <t xml:space="preserve"> </t>
        </is>
      </c>
      <c r="D12" s="6" t="n">
        <v>0</v>
      </c>
      <c r="E12" s="6" t="n">
        <v>0</v>
      </c>
      <c r="F12" s="6" t="n">
        <v>0</v>
      </c>
      <c r="G12" s="6" t="n">
        <v>19488</v>
      </c>
      <c r="H12" s="4" t="inlineStr">
        <is>
          <t xml:space="preserve"> </t>
        </is>
      </c>
      <c r="I12" s="7" t="n">
        <v>53542</v>
      </c>
    </row>
    <row r="13">
      <c r="A13" s="4" t="inlineStr">
        <is>
          <t>Cronos Grow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receivable</t>
        </is>
      </c>
      <c r="B15" s="7" t="n">
        <v>5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pply agreement, right to purchase percent</t>
        </is>
      </c>
      <c r="B16" s="10" t="n">
        <v>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ly agreement, right to purchase forecasted production percent</t>
        </is>
      </c>
      <c r="B17" s="10" t="n">
        <v>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pply agreement, right to purchase actual production percent</t>
        </is>
      </c>
      <c r="B18" s="10" t="n">
        <v>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revaluation of equity method investment</t>
        </is>
      </c>
      <c r="B19" s="4" t="inlineStr">
        <is>
          <t xml:space="preserve"> </t>
        </is>
      </c>
      <c r="C19" s="4" t="inlineStr">
        <is>
          <t xml:space="preserve"> </t>
        </is>
      </c>
      <c r="D19" s="4" t="inlineStr">
        <is>
          <t xml:space="preserve"> </t>
        </is>
      </c>
      <c r="E19" s="4" t="inlineStr">
        <is>
          <t xml:space="preserve"> </t>
        </is>
      </c>
      <c r="F19" s="6" t="n">
        <v>32469</v>
      </c>
      <c r="G19" s="4" t="inlineStr">
        <is>
          <t xml:space="preserve"> </t>
        </is>
      </c>
      <c r="H19" s="4" t="inlineStr">
        <is>
          <t xml:space="preserve"> </t>
        </is>
      </c>
      <c r="I19" s="4" t="inlineStr">
        <is>
          <t xml:space="preserve"> </t>
        </is>
      </c>
    </row>
    <row r="20">
      <c r="A20" s="4" t="inlineStr">
        <is>
          <t>Gain on revaluation of loan receivable</t>
        </is>
      </c>
      <c r="B20" s="4" t="inlineStr">
        <is>
          <t xml:space="preserve"> </t>
        </is>
      </c>
      <c r="C20" s="4" t="inlineStr">
        <is>
          <t xml:space="preserve"> </t>
        </is>
      </c>
      <c r="D20" s="4" t="inlineStr">
        <is>
          <t xml:space="preserve"> </t>
        </is>
      </c>
      <c r="E20" s="4" t="inlineStr">
        <is>
          <t xml:space="preserve"> </t>
        </is>
      </c>
      <c r="F20" s="6" t="n">
        <v>11804</v>
      </c>
      <c r="G20" s="4" t="inlineStr">
        <is>
          <t xml:space="preserve"> </t>
        </is>
      </c>
      <c r="H20" s="4" t="inlineStr">
        <is>
          <t xml:space="preserve"> </t>
        </is>
      </c>
      <c r="I20" s="4" t="inlineStr">
        <is>
          <t xml:space="preserve"> </t>
        </is>
      </c>
    </row>
    <row r="21">
      <c r="A21" s="4" t="inlineStr">
        <is>
          <t>Fair value of noncontrolling interest</t>
        </is>
      </c>
      <c r="B21" s="7" t="n">
        <v>535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decreased</t>
        </is>
      </c>
      <c r="B22" s="4" t="inlineStr">
        <is>
          <t xml:space="preserve"> </t>
        </is>
      </c>
      <c r="C22" s="4" t="inlineStr">
        <is>
          <t xml:space="preserve"> </t>
        </is>
      </c>
      <c r="D22" s="6" t="n">
        <v>2884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s increased</t>
        </is>
      </c>
      <c r="B23" s="4" t="inlineStr">
        <is>
          <t xml:space="preserve"> </t>
        </is>
      </c>
      <c r="C23" s="4" t="inlineStr">
        <is>
          <t xml:space="preserve"> </t>
        </is>
      </c>
      <c r="D23" s="6" t="n">
        <v>800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plant, and equipment decreased</t>
        </is>
      </c>
      <c r="B24" s="4" t="inlineStr">
        <is>
          <t xml:space="preserve"> </t>
        </is>
      </c>
      <c r="C24" s="4" t="inlineStr">
        <is>
          <t xml:space="preserve"> </t>
        </is>
      </c>
      <c r="D24" s="6" t="n">
        <v>3197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ntory adjustment</t>
        </is>
      </c>
      <c r="B25" s="6" t="n">
        <v>5605</v>
      </c>
      <c r="C25" s="4" t="inlineStr">
        <is>
          <t xml:space="preserve"> </t>
        </is>
      </c>
      <c r="D25" s="6" t="n">
        <v>-1528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income tax liability decreased</t>
        </is>
      </c>
      <c r="B26" s="4" t="inlineStr">
        <is>
          <t xml:space="preserve"> </t>
        </is>
      </c>
      <c r="C26" s="4" t="inlineStr">
        <is>
          <t xml:space="preserve"> </t>
        </is>
      </c>
      <c r="D26" s="6" t="n">
        <v>104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ntory</t>
        </is>
      </c>
      <c r="B27" s="7" t="n">
        <v>15754</v>
      </c>
      <c r="C27" s="4" t="inlineStr">
        <is>
          <t xml:space="preserve"> </t>
        </is>
      </c>
      <c r="D27" s="6" t="n">
        <v>15754</v>
      </c>
      <c r="E27" s="6" t="n">
        <v>15754</v>
      </c>
      <c r="F27" s="6" t="n">
        <v>15754</v>
      </c>
      <c r="G27" s="4" t="inlineStr">
        <is>
          <t xml:space="preserve"> </t>
        </is>
      </c>
      <c r="H27" s="4" t="inlineStr">
        <is>
          <t xml:space="preserve"> </t>
        </is>
      </c>
      <c r="I27" s="4" t="inlineStr">
        <is>
          <t xml:space="preserve"> </t>
        </is>
      </c>
    </row>
    <row r="28">
      <c r="A28" s="4" t="inlineStr">
        <is>
          <t>Inventory step-up recorded to cost of sales</t>
        </is>
      </c>
      <c r="B28" s="4" t="inlineStr">
        <is>
          <t xml:space="preserve"> </t>
        </is>
      </c>
      <c r="C28" s="4" t="inlineStr">
        <is>
          <t xml:space="preserve"> </t>
        </is>
      </c>
      <c r="D28" s="4" t="inlineStr">
        <is>
          <t xml:space="preserve"> </t>
        </is>
      </c>
      <c r="E28" s="6" t="n">
        <v>5284</v>
      </c>
      <c r="F28" s="6" t="n">
        <v>5284</v>
      </c>
      <c r="G28" s="4" t="inlineStr">
        <is>
          <t xml:space="preserve"> </t>
        </is>
      </c>
      <c r="H28" s="4" t="inlineStr">
        <is>
          <t xml:space="preserve"> </t>
        </is>
      </c>
      <c r="I28" s="4" t="inlineStr">
        <is>
          <t xml:space="preserve"> </t>
        </is>
      </c>
    </row>
    <row r="29">
      <c r="A29" s="4" t="inlineStr">
        <is>
          <t>Revenue of acquiree since acquisition date</t>
        </is>
      </c>
      <c r="B29" s="4" t="inlineStr">
        <is>
          <t xml:space="preserve"> </t>
        </is>
      </c>
      <c r="C29" s="4" t="inlineStr">
        <is>
          <t xml:space="preserve"> </t>
        </is>
      </c>
      <c r="D29" s="4" t="inlineStr">
        <is>
          <t xml:space="preserve"> </t>
        </is>
      </c>
      <c r="E29" s="4" t="inlineStr">
        <is>
          <t xml:space="preserve"> </t>
        </is>
      </c>
      <c r="F29" s="6" t="n">
        <v>6374</v>
      </c>
      <c r="G29" s="4" t="inlineStr">
        <is>
          <t xml:space="preserve"> </t>
        </is>
      </c>
      <c r="H29" s="4" t="inlineStr">
        <is>
          <t xml:space="preserve"> </t>
        </is>
      </c>
      <c r="I29" s="4" t="inlineStr">
        <is>
          <t xml:space="preserve"> </t>
        </is>
      </c>
    </row>
    <row r="30">
      <c r="A30" s="4" t="inlineStr">
        <is>
          <t>Loss of acquiree since acquisition date</t>
        </is>
      </c>
      <c r="B30" s="4" t="inlineStr">
        <is>
          <t xml:space="preserve"> </t>
        </is>
      </c>
      <c r="C30" s="4" t="inlineStr">
        <is>
          <t xml:space="preserve"> </t>
        </is>
      </c>
      <c r="D30" s="4" t="inlineStr">
        <is>
          <t xml:space="preserve"> </t>
        </is>
      </c>
      <c r="E30" s="4" t="inlineStr">
        <is>
          <t xml:space="preserve"> </t>
        </is>
      </c>
      <c r="F30" s="6" t="n">
        <v>802</v>
      </c>
      <c r="G30" s="4" t="inlineStr">
        <is>
          <t xml:space="preserve"> </t>
        </is>
      </c>
      <c r="H30" s="4" t="inlineStr">
        <is>
          <t xml:space="preserve"> </t>
        </is>
      </c>
      <c r="I30" s="4" t="inlineStr">
        <is>
          <t xml:space="preserve"> </t>
        </is>
      </c>
    </row>
    <row r="31">
      <c r="A31" s="4" t="inlineStr">
        <is>
          <t>Acquisition-related costs</t>
        </is>
      </c>
      <c r="B31" s="4" t="inlineStr">
        <is>
          <t xml:space="preserve"> </t>
        </is>
      </c>
      <c r="C31" s="4" t="inlineStr">
        <is>
          <t xml:space="preserve"> </t>
        </is>
      </c>
      <c r="D31" s="4" t="inlineStr">
        <is>
          <t xml:space="preserve"> </t>
        </is>
      </c>
      <c r="E31" s="4" t="inlineStr">
        <is>
          <t xml:space="preserve"> </t>
        </is>
      </c>
      <c r="F31" s="6" t="n">
        <v>701</v>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7" t="n">
        <v>65269</v>
      </c>
      <c r="E32" s="7" t="n">
        <v>65269</v>
      </c>
      <c r="F32" s="6" t="n">
        <v>65269</v>
      </c>
      <c r="G32" s="4" t="inlineStr">
        <is>
          <t xml:space="preserve"> </t>
        </is>
      </c>
      <c r="H32" s="4" t="inlineStr">
        <is>
          <t xml:space="preserve"> </t>
        </is>
      </c>
      <c r="I32" s="4" t="inlineStr">
        <is>
          <t xml:space="preserve"> </t>
        </is>
      </c>
    </row>
    <row r="33">
      <c r="A33" s="4" t="inlineStr">
        <is>
          <t>Cronos GrowCo | Fair Value Adjustment to Invento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ntory adjustment</t>
        </is>
      </c>
      <c r="B35" s="4" t="inlineStr">
        <is>
          <t xml:space="preserve"> </t>
        </is>
      </c>
      <c r="C35" s="7" t="n">
        <v>5605</v>
      </c>
      <c r="D35" s="4" t="inlineStr">
        <is>
          <t xml:space="preserve"> </t>
        </is>
      </c>
      <c r="E35" s="4" t="inlineStr">
        <is>
          <t xml:space="preserve"> </t>
        </is>
      </c>
      <c r="F35" s="4" t="inlineStr">
        <is>
          <t xml:space="preserve"> </t>
        </is>
      </c>
      <c r="G35" s="6" t="n">
        <v>5605</v>
      </c>
      <c r="H35" s="4" t="inlineStr">
        <is>
          <t xml:space="preserve"> </t>
        </is>
      </c>
      <c r="I35" s="4" t="inlineStr">
        <is>
          <t xml:space="preserve"> </t>
        </is>
      </c>
    </row>
    <row r="36">
      <c r="A36" s="4" t="inlineStr">
        <is>
          <t>Cronos GrowCo | Pre-Business Combination Revenue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revenue, before excise taxes</t>
        </is>
      </c>
      <c r="B38" s="4" t="inlineStr">
        <is>
          <t xml:space="preserve"> </t>
        </is>
      </c>
      <c r="C38" s="4" t="inlineStr">
        <is>
          <t xml:space="preserve"> </t>
        </is>
      </c>
      <c r="D38" s="4" t="inlineStr">
        <is>
          <t xml:space="preserve"> </t>
        </is>
      </c>
      <c r="E38" s="4" t="inlineStr">
        <is>
          <t xml:space="preserve"> </t>
        </is>
      </c>
      <c r="F38" s="6" t="n">
        <v>14776</v>
      </c>
      <c r="G38" s="6" t="n">
        <v>21145</v>
      </c>
      <c r="H38" s="4" t="inlineStr">
        <is>
          <t xml:space="preserve"> </t>
        </is>
      </c>
      <c r="I38" s="4" t="inlineStr">
        <is>
          <t xml:space="preserve"> </t>
        </is>
      </c>
    </row>
    <row r="39">
      <c r="A39" s="4" t="inlineStr">
        <is>
          <t>Cost of goods and services sold</t>
        </is>
      </c>
      <c r="B39" s="4" t="inlineStr">
        <is>
          <t xml:space="preserve"> </t>
        </is>
      </c>
      <c r="C39" s="4" t="inlineStr">
        <is>
          <t xml:space="preserve"> </t>
        </is>
      </c>
      <c r="D39" s="4" t="inlineStr">
        <is>
          <t xml:space="preserve"> </t>
        </is>
      </c>
      <c r="E39" s="4" t="inlineStr">
        <is>
          <t xml:space="preserve"> </t>
        </is>
      </c>
      <c r="F39" s="7" t="n">
        <v>11386</v>
      </c>
      <c r="G39" s="7" t="n">
        <v>17988</v>
      </c>
      <c r="H39" s="4" t="inlineStr">
        <is>
          <t xml:space="preserve"> </t>
        </is>
      </c>
      <c r="I39"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s Of Identifiable Assets Acquired And Liabilities Assumed (Details) - USD ($) $ in Thousands</t>
        </is>
      </c>
      <c r="B1" s="2" t="inlineStr">
        <is>
          <t>Dec. 31, 2024</t>
        </is>
      </c>
      <c r="C1" s="2" t="inlineStr">
        <is>
          <t>Jul.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63453</v>
      </c>
      <c r="C3" s="4" t="inlineStr">
        <is>
          <t xml:space="preserve"> </t>
        </is>
      </c>
      <c r="D3" s="7" t="n">
        <v>1057</v>
      </c>
    </row>
    <row r="4">
      <c r="A4" s="4" t="inlineStr">
        <is>
          <t>Cronos GrowC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5993</v>
      </c>
      <c r="C6" s="4" t="inlineStr">
        <is>
          <t xml:space="preserve"> </t>
        </is>
      </c>
      <c r="D6" s="4" t="inlineStr">
        <is>
          <t xml:space="preserve"> </t>
        </is>
      </c>
    </row>
    <row r="7">
      <c r="A7" s="4" t="inlineStr">
        <is>
          <t>Accounts receivable</t>
        </is>
      </c>
      <c r="B7" s="6" t="n">
        <v>2437</v>
      </c>
      <c r="C7" s="4" t="inlineStr">
        <is>
          <t xml:space="preserve"> </t>
        </is>
      </c>
      <c r="D7" s="4" t="inlineStr">
        <is>
          <t xml:space="preserve"> </t>
        </is>
      </c>
    </row>
    <row r="8">
      <c r="A8" s="4" t="inlineStr">
        <is>
          <t>Inventory</t>
        </is>
      </c>
      <c r="B8" s="6" t="n">
        <v>15754</v>
      </c>
      <c r="C8" s="7" t="n">
        <v>15754</v>
      </c>
      <c r="D8" s="4" t="inlineStr">
        <is>
          <t xml:space="preserve"> </t>
        </is>
      </c>
    </row>
    <row r="9">
      <c r="A9" s="4" t="inlineStr">
        <is>
          <t>Prepaids and other current assets</t>
        </is>
      </c>
      <c r="B9" s="6" t="n">
        <v>795</v>
      </c>
      <c r="C9" s="4" t="inlineStr">
        <is>
          <t xml:space="preserve"> </t>
        </is>
      </c>
      <c r="D9" s="4" t="inlineStr">
        <is>
          <t xml:space="preserve"> </t>
        </is>
      </c>
    </row>
    <row r="10">
      <c r="A10" s="4" t="inlineStr">
        <is>
          <t>Intangible assets</t>
        </is>
      </c>
      <c r="B10" s="6" t="n">
        <v>8008</v>
      </c>
      <c r="C10" s="4" t="inlineStr">
        <is>
          <t xml:space="preserve"> </t>
        </is>
      </c>
      <c r="D10" s="4" t="inlineStr">
        <is>
          <t xml:space="preserve"> </t>
        </is>
      </c>
    </row>
    <row r="11">
      <c r="A11" s="4" t="inlineStr">
        <is>
          <t>Goodwill</t>
        </is>
      </c>
      <c r="B11" s="6" t="n">
        <v>65269</v>
      </c>
      <c r="C11" s="4" t="inlineStr">
        <is>
          <t xml:space="preserve"> </t>
        </is>
      </c>
      <c r="D11" s="4" t="inlineStr">
        <is>
          <t xml:space="preserve"> </t>
        </is>
      </c>
    </row>
    <row r="12">
      <c r="A12" s="4" t="inlineStr">
        <is>
          <t>Property, plant and equipment</t>
        </is>
      </c>
      <c r="B12" s="6" t="n">
        <v>87630</v>
      </c>
      <c r="C12" s="7" t="n">
        <v>87630</v>
      </c>
      <c r="D12" s="4" t="inlineStr">
        <is>
          <t xml:space="preserve"> </t>
        </is>
      </c>
    </row>
    <row r="13">
      <c r="A13" s="4" t="inlineStr">
        <is>
          <t>Accounts payable</t>
        </is>
      </c>
      <c r="B13" s="6" t="n">
        <v>-2913</v>
      </c>
      <c r="C13" s="4" t="inlineStr">
        <is>
          <t xml:space="preserve"> </t>
        </is>
      </c>
      <c r="D13" s="4" t="inlineStr">
        <is>
          <t xml:space="preserve"> </t>
        </is>
      </c>
    </row>
    <row r="14">
      <c r="A14" s="4" t="inlineStr">
        <is>
          <t>Accrued liabilities</t>
        </is>
      </c>
      <c r="B14" s="6" t="n">
        <v>-2757</v>
      </c>
      <c r="C14" s="4" t="inlineStr">
        <is>
          <t xml:space="preserve"> </t>
        </is>
      </c>
      <c r="D14" s="4" t="inlineStr">
        <is>
          <t xml:space="preserve"> </t>
        </is>
      </c>
    </row>
    <row r="15">
      <c r="A15" s="4" t="inlineStr">
        <is>
          <t>Deferred income tax liability</t>
        </is>
      </c>
      <c r="B15" s="6" t="n">
        <v>-1337</v>
      </c>
      <c r="C15" s="4" t="inlineStr">
        <is>
          <t xml:space="preserve"> </t>
        </is>
      </c>
      <c r="D15" s="4" t="inlineStr">
        <is>
          <t xml:space="preserve"> </t>
        </is>
      </c>
    </row>
    <row r="16">
      <c r="A16" s="4" t="inlineStr">
        <is>
          <t>Total purchase price</t>
        </is>
      </c>
      <c r="B16" s="7" t="n">
        <v>178879</v>
      </c>
      <c r="C16" s="4" t="inlineStr">
        <is>
          <t xml:space="preserve"> </t>
        </is>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roperty Plant and Equipment Acquired (Details) - Cronos GrowCo - USD ($) $ in Thousands</t>
        </is>
      </c>
      <c r="B1" s="2" t="inlineStr">
        <is>
          <t>Dec. 31, 2024</t>
        </is>
      </c>
      <c r="C1" s="2" t="inlineStr">
        <is>
          <t>Jul. 01, 2024</t>
        </is>
      </c>
    </row>
    <row r="2">
      <c r="A2" s="3" t="inlineStr">
        <is>
          <t>Business Acquisition [Line Items]</t>
        </is>
      </c>
      <c r="B2" s="4" t="inlineStr">
        <is>
          <t xml:space="preserve"> </t>
        </is>
      </c>
      <c r="C2" s="4" t="inlineStr">
        <is>
          <t xml:space="preserve"> </t>
        </is>
      </c>
    </row>
    <row r="3">
      <c r="A3" s="4" t="inlineStr">
        <is>
          <t>Property, plant and equipment</t>
        </is>
      </c>
      <c r="B3" s="7" t="n">
        <v>87630</v>
      </c>
      <c r="C3" s="7" t="n">
        <v>87630</v>
      </c>
    </row>
    <row r="4">
      <c r="A4" s="4" t="inlineStr">
        <is>
          <t>Land</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plant and equipment</t>
        </is>
      </c>
      <c r="B6" s="4" t="inlineStr">
        <is>
          <t xml:space="preserve"> </t>
        </is>
      </c>
      <c r="C6" s="6" t="n">
        <v>4557</v>
      </c>
    </row>
    <row r="7">
      <c r="A7" s="4" t="inlineStr">
        <is>
          <t>Building and leasehold improvemen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perty, plant and equipment</t>
        </is>
      </c>
      <c r="B9" s="4" t="inlineStr">
        <is>
          <t xml:space="preserve"> </t>
        </is>
      </c>
      <c r="C9" s="6" t="n">
        <v>49356</v>
      </c>
    </row>
    <row r="10">
      <c r="A10" s="4" t="inlineStr">
        <is>
          <t>Machinery and equipmen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roperty, plant and equipment</t>
        </is>
      </c>
      <c r="B12" s="4" t="inlineStr">
        <is>
          <t xml:space="preserve"> </t>
        </is>
      </c>
      <c r="C12" s="6" t="n">
        <v>21603</v>
      </c>
    </row>
    <row r="13">
      <c r="A13" s="4" t="inlineStr">
        <is>
          <t>Furniture and fixtur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roperty, plant and equipment</t>
        </is>
      </c>
      <c r="B15" s="4" t="inlineStr">
        <is>
          <t xml:space="preserve"> </t>
        </is>
      </c>
      <c r="C15" s="6" t="n">
        <v>580</v>
      </c>
    </row>
    <row r="16">
      <c r="A16" s="4" t="inlineStr">
        <is>
          <t>Construction in progres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operty, plant and equipment</t>
        </is>
      </c>
      <c r="B18" s="4" t="inlineStr">
        <is>
          <t xml:space="preserve"> </t>
        </is>
      </c>
      <c r="C18" s="7" t="n">
        <v>11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ntangible Assets Acquired (Details) - Cronos GrowCo $ in Thousands</t>
        </is>
      </c>
      <c r="B1" s="2" t="inlineStr">
        <is>
          <t>Jul. 01, 2024 USD ($)</t>
        </is>
      </c>
    </row>
    <row r="2">
      <c r="A2" s="3" t="inlineStr">
        <is>
          <t>Business Acquisition [Line Items]</t>
        </is>
      </c>
      <c r="B2" s="4" t="inlineStr">
        <is>
          <t xml:space="preserve"> </t>
        </is>
      </c>
    </row>
    <row r="3">
      <c r="A3" s="4" t="inlineStr">
        <is>
          <t>Fair value at date of acquisition</t>
        </is>
      </c>
      <c r="B3" s="7" t="n">
        <v>8008</v>
      </c>
    </row>
    <row r="4">
      <c r="A4" s="4" t="inlineStr">
        <is>
          <t>Amortization period (in years)</t>
        </is>
      </c>
      <c r="B4" s="4" t="inlineStr">
        <is>
          <t>10 years</t>
        </is>
      </c>
    </row>
    <row r="5">
      <c r="A5" s="4" t="inlineStr">
        <is>
          <t>Know-How</t>
        </is>
      </c>
      <c r="B5" s="4" t="inlineStr">
        <is>
          <t xml:space="preserve"> </t>
        </is>
      </c>
    </row>
    <row r="6">
      <c r="A6" s="3" t="inlineStr">
        <is>
          <t>Business Acquisition [Line Items]</t>
        </is>
      </c>
      <c r="B6" s="4" t="inlineStr">
        <is>
          <t xml:space="preserve"> </t>
        </is>
      </c>
    </row>
    <row r="7">
      <c r="A7" s="4" t="inlineStr">
        <is>
          <t>Fair value at date of acquisition</t>
        </is>
      </c>
      <c r="B7" s="7" t="n">
        <v>8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Supplemental Proforma Results (Details) - Cronos GrowCo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t>
        </is>
      </c>
      <c r="B4" s="7" t="n">
        <v>125089</v>
      </c>
      <c r="C4" s="7" t="n">
        <v>106700</v>
      </c>
    </row>
    <row r="5">
      <c r="A5" s="4" t="inlineStr">
        <is>
          <t>Gross profit</t>
        </is>
      </c>
      <c r="B5" s="6" t="n">
        <v>35906</v>
      </c>
      <c r="C5" s="6" t="n">
        <v>18500</v>
      </c>
    </row>
    <row r="6">
      <c r="A6" s="4" t="inlineStr">
        <is>
          <t>Operating expenses</t>
        </is>
      </c>
      <c r="B6" s="6" t="n">
        <v>103031</v>
      </c>
      <c r="C6" s="6" t="n">
        <v>101995</v>
      </c>
    </row>
    <row r="7">
      <c r="A7" s="4" t="inlineStr">
        <is>
          <t>Other income</t>
        </is>
      </c>
      <c r="B7" s="6" t="n">
        <v>66202</v>
      </c>
      <c r="C7" s="6" t="n">
        <v>49441</v>
      </c>
    </row>
    <row r="8">
      <c r="A8" s="4" t="inlineStr">
        <is>
          <t>Net income (loss) attributable to Cronos Group</t>
        </is>
      </c>
      <c r="B8" s="7" t="n">
        <v>13582</v>
      </c>
      <c r="C8" s="7" t="n">
        <v>-442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Major Components Comprising Los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Net loss from discontinued operations</t>
        </is>
      </c>
      <c r="B4" s="7" t="n">
        <v>0</v>
      </c>
      <c r="C4" s="7" t="n">
        <v>-4114</v>
      </c>
      <c r="D4" s="7" t="n">
        <v>-13556</v>
      </c>
    </row>
    <row r="5">
      <c r="A5" s="4" t="inlineStr">
        <is>
          <t>Discontinued Operations, Disposed of by Means Other than Sale, Abandon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t>
        </is>
      </c>
      <c r="B7" s="4" t="inlineStr">
        <is>
          <t xml:space="preserve"> </t>
        </is>
      </c>
      <c r="C7" s="6" t="n">
        <v>1029</v>
      </c>
      <c r="D7" s="6" t="n">
        <v>5155</v>
      </c>
    </row>
    <row r="8">
      <c r="A8" s="4" t="inlineStr">
        <is>
          <t>Cost of sales</t>
        </is>
      </c>
      <c r="B8" s="4" t="inlineStr">
        <is>
          <t xml:space="preserve"> </t>
        </is>
      </c>
      <c r="C8" s="6" t="n">
        <v>2164</v>
      </c>
      <c r="D8" s="6" t="n">
        <v>8622</v>
      </c>
    </row>
    <row r="9">
      <c r="A9" s="4" t="inlineStr">
        <is>
          <t>Inventory write-down</t>
        </is>
      </c>
      <c r="B9" s="4" t="inlineStr">
        <is>
          <t xml:space="preserve"> </t>
        </is>
      </c>
      <c r="C9" s="6" t="n">
        <v>839</v>
      </c>
      <c r="D9" s="6" t="n">
        <v>0</v>
      </c>
    </row>
    <row r="10">
      <c r="A10" s="4" t="inlineStr">
        <is>
          <t>Gross profit</t>
        </is>
      </c>
      <c r="B10" s="4" t="inlineStr">
        <is>
          <t xml:space="preserve"> </t>
        </is>
      </c>
      <c r="C10" s="6" t="n">
        <v>-1974</v>
      </c>
      <c r="D10" s="6" t="n">
        <v>-3467</v>
      </c>
    </row>
    <row r="11">
      <c r="A11" s="3" t="inlineStr">
        <is>
          <t>Operating expenses</t>
        </is>
      </c>
      <c r="B11" s="4" t="inlineStr">
        <is>
          <t xml:space="preserve"> </t>
        </is>
      </c>
      <c r="C11" s="4" t="inlineStr">
        <is>
          <t xml:space="preserve"> </t>
        </is>
      </c>
      <c r="D11" s="4" t="inlineStr">
        <is>
          <t xml:space="preserve"> </t>
        </is>
      </c>
    </row>
    <row r="12">
      <c r="A12" s="4" t="inlineStr">
        <is>
          <t>Sales and marketing</t>
        </is>
      </c>
      <c r="B12" s="4" t="inlineStr">
        <is>
          <t xml:space="preserve"> </t>
        </is>
      </c>
      <c r="C12" s="6" t="n">
        <v>578</v>
      </c>
      <c r="D12" s="6" t="n">
        <v>4236</v>
      </c>
    </row>
    <row r="13">
      <c r="A13" s="4" t="inlineStr">
        <is>
          <t>Research and development</t>
        </is>
      </c>
      <c r="B13" s="4" t="inlineStr">
        <is>
          <t xml:space="preserve"> </t>
        </is>
      </c>
      <c r="C13" s="6" t="n">
        <v>32</v>
      </c>
      <c r="D13" s="6" t="n">
        <v>250</v>
      </c>
    </row>
    <row r="14">
      <c r="A14" s="4" t="inlineStr">
        <is>
          <t>General and administrative</t>
        </is>
      </c>
      <c r="B14" s="4" t="inlineStr">
        <is>
          <t xml:space="preserve"> </t>
        </is>
      </c>
      <c r="C14" s="6" t="n">
        <v>668</v>
      </c>
      <c r="D14" s="6" t="n">
        <v>3504</v>
      </c>
    </row>
    <row r="15">
      <c r="A15" s="4" t="inlineStr">
        <is>
          <t>Restructuring costs</t>
        </is>
      </c>
      <c r="B15" s="4" t="inlineStr">
        <is>
          <t xml:space="preserve"> </t>
        </is>
      </c>
      <c r="C15" s="6" t="n">
        <v>523</v>
      </c>
      <c r="D15" s="6" t="n">
        <v>1788</v>
      </c>
    </row>
    <row r="16">
      <c r="A16" s="4" t="inlineStr">
        <is>
          <t>Share-based compensation</t>
        </is>
      </c>
      <c r="B16" s="4" t="inlineStr">
        <is>
          <t xml:space="preserve"> </t>
        </is>
      </c>
      <c r="C16" s="6" t="n">
        <v>13</v>
      </c>
      <c r="D16" s="6" t="n">
        <v>107</v>
      </c>
    </row>
    <row r="17">
      <c r="A17" s="4" t="inlineStr">
        <is>
          <t>Depreciation and amortization</t>
        </is>
      </c>
      <c r="B17" s="4" t="inlineStr">
        <is>
          <t xml:space="preserve"> </t>
        </is>
      </c>
      <c r="C17" s="6" t="n">
        <v>13</v>
      </c>
      <c r="D17" s="6" t="n">
        <v>58</v>
      </c>
    </row>
    <row r="18">
      <c r="A18" s="4" t="inlineStr">
        <is>
          <t>Impairment loss on goodwill and indefinite-lived intangible assets</t>
        </is>
      </c>
      <c r="B18" s="4" t="inlineStr">
        <is>
          <t xml:space="preserve"> </t>
        </is>
      </c>
      <c r="C18" s="6" t="n">
        <v>0</v>
      </c>
      <c r="D18" s="6" t="n">
        <v>0</v>
      </c>
    </row>
    <row r="19">
      <c r="A19" s="4" t="inlineStr">
        <is>
          <t>Impairment loss on long-lived assets</t>
        </is>
      </c>
      <c r="B19" s="4" t="inlineStr">
        <is>
          <t xml:space="preserve"> </t>
        </is>
      </c>
      <c r="C19" s="6" t="n">
        <v>205</v>
      </c>
      <c r="D19" s="6" t="n">
        <v>0</v>
      </c>
    </row>
    <row r="20">
      <c r="A20" s="4" t="inlineStr">
        <is>
          <t>Total operating expenses</t>
        </is>
      </c>
      <c r="B20" s="4" t="inlineStr">
        <is>
          <t xml:space="preserve"> </t>
        </is>
      </c>
      <c r="C20" s="6" t="n">
        <v>2032</v>
      </c>
      <c r="D20" s="6" t="n">
        <v>9943</v>
      </c>
    </row>
    <row r="21">
      <c r="A21" s="4" t="inlineStr">
        <is>
          <t>Interest income</t>
        </is>
      </c>
      <c r="B21" s="4" t="inlineStr">
        <is>
          <t xml:space="preserve"> </t>
        </is>
      </c>
      <c r="C21" s="6" t="n">
        <v>10</v>
      </c>
      <c r="D21" s="6" t="n">
        <v>23</v>
      </c>
    </row>
    <row r="22">
      <c r="A22" s="4" t="inlineStr">
        <is>
          <t>Other, net</t>
        </is>
      </c>
      <c r="B22" s="4" t="inlineStr">
        <is>
          <t xml:space="preserve"> </t>
        </is>
      </c>
      <c r="C22" s="6" t="n">
        <v>-118</v>
      </c>
      <c r="D22" s="6" t="n">
        <v>-169</v>
      </c>
    </row>
    <row r="23">
      <c r="A23" s="4" t="inlineStr">
        <is>
          <t>Total other loss</t>
        </is>
      </c>
      <c r="B23" s="4" t="inlineStr">
        <is>
          <t xml:space="preserve"> </t>
        </is>
      </c>
      <c r="C23" s="6" t="n">
        <v>-108</v>
      </c>
      <c r="D23" s="6" t="n">
        <v>-146</v>
      </c>
    </row>
    <row r="24">
      <c r="A24" s="4" t="inlineStr">
        <is>
          <t>Loss before income taxes</t>
        </is>
      </c>
      <c r="B24" s="4" t="inlineStr">
        <is>
          <t xml:space="preserve"> </t>
        </is>
      </c>
      <c r="C24" s="6" t="n">
        <v>-4114</v>
      </c>
      <c r="D24" s="6" t="n">
        <v>-13556</v>
      </c>
    </row>
    <row r="25">
      <c r="A25" s="4" t="inlineStr">
        <is>
          <t>Income tax expense (benefit)</t>
        </is>
      </c>
      <c r="B25" s="4" t="inlineStr">
        <is>
          <t xml:space="preserve"> </t>
        </is>
      </c>
      <c r="C25" s="6" t="n">
        <v>0</v>
      </c>
      <c r="D25" s="6" t="n">
        <v>0</v>
      </c>
    </row>
    <row r="26">
      <c r="A26" s="4" t="inlineStr">
        <is>
          <t>Net loss from discontinued operations</t>
        </is>
      </c>
      <c r="B26" s="7" t="n">
        <v>0</v>
      </c>
      <c r="C26" s="6" t="n">
        <v>-4114</v>
      </c>
      <c r="D26" s="7" t="n">
        <v>-13556</v>
      </c>
    </row>
    <row r="27">
      <c r="A27" s="4" t="inlineStr">
        <is>
          <t>Disposal Group, Disposed of by Means Other than Sale, Not Discontinued Operations, Abandonment | Facility in Los Angeles, California</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Impairment loss on long-lived assets</t>
        </is>
      </c>
      <c r="B29" s="4" t="inlineStr">
        <is>
          <t xml:space="preserve"> </t>
        </is>
      </c>
      <c r="C29" s="7" t="n">
        <v>205</v>
      </c>
      <c r="D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5" customWidth="1" min="3" max="3"/>
    <col width="18" customWidth="1" min="4" max="4"/>
    <col width="46" customWidth="1" min="5" max="5"/>
    <col width="26" customWidth="1" min="6" max="6"/>
  </cols>
  <sheetData>
    <row r="1">
      <c r="A1" s="1" t="inlineStr">
        <is>
          <t>Consolidated Statements of Changes in Shareholders’ Equity - USD ($) $ in Thousands</t>
        </is>
      </c>
      <c r="B1" s="2" t="inlineStr">
        <is>
          <t>Total</t>
        </is>
      </c>
      <c r="C1" s="2" t="inlineStr">
        <is>
          <t>Share capital and additional paid-in capital</t>
        </is>
      </c>
      <c r="D1" s="2" t="inlineStr">
        <is>
          <t>Retained earnings</t>
        </is>
      </c>
      <c r="E1" s="2" t="inlineStr">
        <is>
          <t>Accumulated other comprehensive income (loss)</t>
        </is>
      </c>
      <c r="F1" s="2" t="inlineStr">
        <is>
          <t>Non-controlling interests</t>
        </is>
      </c>
    </row>
    <row r="2">
      <c r="A2" s="4" t="inlineStr">
        <is>
          <t>Beginning balance (in shares) at Dec. 31, 2021</t>
        </is>
      </c>
      <c r="B2" s="4" t="inlineStr">
        <is>
          <t xml:space="preserve"> </t>
        </is>
      </c>
      <c r="C2" s="6" t="n">
        <v>374952693</v>
      </c>
      <c r="D2" s="4" t="inlineStr">
        <is>
          <t xml:space="preserve"> </t>
        </is>
      </c>
      <c r="E2" s="4" t="inlineStr">
        <is>
          <t xml:space="preserve"> </t>
        </is>
      </c>
      <c r="F2" s="4" t="inlineStr">
        <is>
          <t xml:space="preserve"> </t>
        </is>
      </c>
    </row>
    <row r="3">
      <c r="A3" s="4" t="inlineStr">
        <is>
          <t>Beginning balance at Dec. 31, 2021</t>
        </is>
      </c>
      <c r="B3" s="7" t="n">
        <v>1334276</v>
      </c>
      <c r="C3" s="7" t="n">
        <v>627962</v>
      </c>
      <c r="D3" s="7" t="n">
        <v>659416</v>
      </c>
      <c r="E3" s="7" t="n">
        <v>49865</v>
      </c>
      <c r="F3" s="7" t="n">
        <v>-29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tivities relating to share-based compensation (in shares)</t>
        </is>
      </c>
      <c r="B5" s="4" t="inlineStr">
        <is>
          <t xml:space="preserve"> </t>
        </is>
      </c>
      <c r="C5" s="6" t="n">
        <v>1464822</v>
      </c>
      <c r="D5" s="4" t="inlineStr">
        <is>
          <t xml:space="preserve"> </t>
        </is>
      </c>
      <c r="E5" s="4" t="inlineStr">
        <is>
          <t xml:space="preserve"> </t>
        </is>
      </c>
      <c r="F5" s="4" t="inlineStr">
        <is>
          <t xml:space="preserve"> </t>
        </is>
      </c>
    </row>
    <row r="6">
      <c r="A6" s="4" t="inlineStr">
        <is>
          <t>Activities relating to share-based compensation</t>
        </is>
      </c>
      <c r="B6" s="6" t="n">
        <v>14834</v>
      </c>
      <c r="C6" s="7" t="n">
        <v>14834</v>
      </c>
      <c r="D6" s="6" t="n">
        <v>0</v>
      </c>
      <c r="E6" s="4" t="inlineStr">
        <is>
          <t xml:space="preserve"> </t>
        </is>
      </c>
      <c r="F6" s="4" t="inlineStr">
        <is>
          <t xml:space="preserve"> </t>
        </is>
      </c>
    </row>
    <row r="7">
      <c r="A7" s="4" t="inlineStr">
        <is>
          <t>Share issuance pursuant to research and development milestone (in shares)</t>
        </is>
      </c>
      <c r="B7" s="4" t="inlineStr">
        <is>
          <t xml:space="preserve"> </t>
        </is>
      </c>
      <c r="C7" s="6" t="n">
        <v>4157888</v>
      </c>
      <c r="D7" s="4" t="inlineStr">
        <is>
          <t xml:space="preserve"> </t>
        </is>
      </c>
      <c r="E7" s="4" t="inlineStr">
        <is>
          <t xml:space="preserve"> </t>
        </is>
      </c>
      <c r="F7" s="4" t="inlineStr">
        <is>
          <t xml:space="preserve"> </t>
        </is>
      </c>
    </row>
    <row r="8">
      <c r="A8" s="4" t="inlineStr">
        <is>
          <t>Share issuance pursuant to research and development milestones</t>
        </is>
      </c>
      <c r="B8" s="6" t="n">
        <v>11204</v>
      </c>
      <c r="C8" s="7" t="n">
        <v>11204</v>
      </c>
      <c r="D8" s="4" t="inlineStr">
        <is>
          <t xml:space="preserve"> </t>
        </is>
      </c>
      <c r="E8" s="4" t="inlineStr">
        <is>
          <t xml:space="preserve"> </t>
        </is>
      </c>
      <c r="F8" s="4" t="inlineStr">
        <is>
          <t xml:space="preserve"> </t>
        </is>
      </c>
    </row>
    <row r="9">
      <c r="A9" s="4" t="inlineStr">
        <is>
          <t>Net income (loss)</t>
        </is>
      </c>
      <c r="B9" s="6" t="n">
        <v>-168734</v>
      </c>
      <c r="C9" s="4" t="inlineStr">
        <is>
          <t xml:space="preserve"> </t>
        </is>
      </c>
      <c r="D9" s="6" t="n">
        <v>-168734</v>
      </c>
      <c r="E9" s="4" t="inlineStr">
        <is>
          <t xml:space="preserve"> </t>
        </is>
      </c>
      <c r="F9" s="6" t="n">
        <v>0</v>
      </c>
    </row>
    <row r="10">
      <c r="A10" s="4" t="inlineStr">
        <is>
          <t>Foreign exchange gain (loss) on translation</t>
        </is>
      </c>
      <c r="B10" s="6" t="n">
        <v>-50616</v>
      </c>
      <c r="C10" s="4" t="inlineStr">
        <is>
          <t xml:space="preserve"> </t>
        </is>
      </c>
      <c r="D10" s="4" t="inlineStr">
        <is>
          <t xml:space="preserve"> </t>
        </is>
      </c>
      <c r="E10" s="6" t="n">
        <v>-50662</v>
      </c>
      <c r="F10" s="6" t="n">
        <v>46</v>
      </c>
    </row>
    <row r="11">
      <c r="A11" s="4" t="inlineStr">
        <is>
          <t>Ending balance (in shares) at Dec. 31, 2022</t>
        </is>
      </c>
      <c r="B11" s="4" t="inlineStr">
        <is>
          <t xml:space="preserve"> </t>
        </is>
      </c>
      <c r="C11" s="6" t="n">
        <v>380575403</v>
      </c>
      <c r="D11" s="4" t="inlineStr">
        <is>
          <t xml:space="preserve"> </t>
        </is>
      </c>
      <c r="E11" s="4" t="inlineStr">
        <is>
          <t xml:space="preserve"> </t>
        </is>
      </c>
      <c r="F11" s="4" t="inlineStr">
        <is>
          <t xml:space="preserve"> </t>
        </is>
      </c>
    </row>
    <row r="12">
      <c r="A12" s="4" t="inlineStr">
        <is>
          <t>Ending balance at Dec. 31, 2022</t>
        </is>
      </c>
      <c r="B12" s="6" t="n">
        <v>1140964</v>
      </c>
      <c r="C12" s="7" t="n">
        <v>654000</v>
      </c>
      <c r="D12" s="6" t="n">
        <v>490682</v>
      </c>
      <c r="E12" s="6" t="n">
        <v>-797</v>
      </c>
      <c r="F12" s="6" t="n">
        <v>-292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tivities relating to share-based compensation (in shares)</t>
        </is>
      </c>
      <c r="B14" s="4" t="inlineStr">
        <is>
          <t xml:space="preserve"> </t>
        </is>
      </c>
      <c r="C14" s="6" t="n">
        <v>723450</v>
      </c>
      <c r="D14" s="4" t="inlineStr">
        <is>
          <t xml:space="preserve"> </t>
        </is>
      </c>
      <c r="E14" s="4" t="inlineStr">
        <is>
          <t xml:space="preserve"> </t>
        </is>
      </c>
      <c r="F14" s="4" t="inlineStr">
        <is>
          <t xml:space="preserve"> </t>
        </is>
      </c>
    </row>
    <row r="15">
      <c r="A15" s="4" t="inlineStr">
        <is>
          <t>Activities relating to share-based compensation</t>
        </is>
      </c>
      <c r="B15" s="6" t="n">
        <v>8174</v>
      </c>
      <c r="C15" s="7" t="n">
        <v>8174</v>
      </c>
      <c r="D15" s="4" t="inlineStr">
        <is>
          <t xml:space="preserve"> </t>
        </is>
      </c>
      <c r="E15" s="4" t="inlineStr">
        <is>
          <t xml:space="preserve"> </t>
        </is>
      </c>
      <c r="F15" s="4" t="inlineStr">
        <is>
          <t xml:space="preserve"> </t>
        </is>
      </c>
    </row>
    <row r="16">
      <c r="A16" s="4" t="inlineStr">
        <is>
          <t>Net income (loss)</t>
        </is>
      </c>
      <c r="B16" s="6" t="n">
        <v>-74553</v>
      </c>
      <c r="C16" s="4" t="inlineStr">
        <is>
          <t xml:space="preserve"> </t>
        </is>
      </c>
      <c r="D16" s="6" t="n">
        <v>-73963</v>
      </c>
      <c r="E16" s="4" t="inlineStr">
        <is>
          <t xml:space="preserve"> </t>
        </is>
      </c>
      <c r="F16" s="6" t="n">
        <v>-590</v>
      </c>
    </row>
    <row r="17">
      <c r="A17" s="4" t="inlineStr">
        <is>
          <t>Foreign exchange gain (loss) on translation</t>
        </is>
      </c>
      <c r="B17" s="7" t="n">
        <v>21539</v>
      </c>
      <c r="C17" s="4" t="inlineStr">
        <is>
          <t xml:space="preserve"> </t>
        </is>
      </c>
      <c r="D17" s="4" t="inlineStr">
        <is>
          <t xml:space="preserve"> </t>
        </is>
      </c>
      <c r="E17" s="6" t="n">
        <v>21475</v>
      </c>
      <c r="F17" s="6" t="n">
        <v>64</v>
      </c>
    </row>
    <row r="18">
      <c r="A18" s="4" t="inlineStr">
        <is>
          <t>Ending balance (in shares) at Dec. 31, 2023</t>
        </is>
      </c>
      <c r="B18" s="6" t="n">
        <v>381298853</v>
      </c>
      <c r="C18" s="6" t="n">
        <v>381298853</v>
      </c>
      <c r="D18" s="4" t="inlineStr">
        <is>
          <t xml:space="preserve"> </t>
        </is>
      </c>
      <c r="E18" s="4" t="inlineStr">
        <is>
          <t xml:space="preserve"> </t>
        </is>
      </c>
      <c r="F18" s="4" t="inlineStr">
        <is>
          <t xml:space="preserve"> </t>
        </is>
      </c>
    </row>
    <row r="19">
      <c r="A19" s="4" t="inlineStr">
        <is>
          <t>Ending balance at Dec. 31, 2023</t>
        </is>
      </c>
      <c r="B19" s="7" t="n">
        <v>1096124</v>
      </c>
      <c r="C19" s="7" t="n">
        <v>662174</v>
      </c>
      <c r="D19" s="6" t="n">
        <v>416719</v>
      </c>
      <c r="E19" s="6" t="n">
        <v>20678</v>
      </c>
      <c r="F19" s="6" t="n">
        <v>-34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terest resulting from business combination</t>
        </is>
      </c>
      <c r="B21" s="6" t="n">
        <v>53542</v>
      </c>
      <c r="C21" s="4" t="inlineStr">
        <is>
          <t xml:space="preserve"> </t>
        </is>
      </c>
      <c r="D21" s="4" t="inlineStr">
        <is>
          <t xml:space="preserve"> </t>
        </is>
      </c>
      <c r="E21" s="4" t="inlineStr">
        <is>
          <t xml:space="preserve"> </t>
        </is>
      </c>
      <c r="F21" s="6" t="n">
        <v>53542</v>
      </c>
    </row>
    <row r="22">
      <c r="A22" s="4" t="inlineStr">
        <is>
          <t>Activities relating to share-based compensation (in shares)</t>
        </is>
      </c>
      <c r="B22" s="4" t="inlineStr">
        <is>
          <t xml:space="preserve"> </t>
        </is>
      </c>
      <c r="C22" s="6" t="n">
        <v>1231927</v>
      </c>
      <c r="D22" s="4" t="inlineStr">
        <is>
          <t xml:space="preserve"> </t>
        </is>
      </c>
      <c r="E22" s="4" t="inlineStr">
        <is>
          <t xml:space="preserve"> </t>
        </is>
      </c>
      <c r="F22" s="4" t="inlineStr">
        <is>
          <t xml:space="preserve"> </t>
        </is>
      </c>
    </row>
    <row r="23">
      <c r="A23" s="4" t="inlineStr">
        <is>
          <t>Activities relating to share-based compensation</t>
        </is>
      </c>
      <c r="B23" s="6" t="n">
        <v>7615</v>
      </c>
      <c r="C23" s="7" t="n">
        <v>7705</v>
      </c>
      <c r="D23" s="6" t="n">
        <v>-90</v>
      </c>
      <c r="E23" s="4" t="inlineStr">
        <is>
          <t xml:space="preserve"> </t>
        </is>
      </c>
      <c r="F23" s="4" t="inlineStr">
        <is>
          <t xml:space="preserve"> </t>
        </is>
      </c>
    </row>
    <row r="24">
      <c r="A24" s="4" t="inlineStr">
        <is>
          <t>Net income (loss)</t>
        </is>
      </c>
      <c r="B24" s="6" t="n">
        <v>40022</v>
      </c>
      <c r="C24" s="4" t="inlineStr">
        <is>
          <t xml:space="preserve"> </t>
        </is>
      </c>
      <c r="D24" s="6" t="n">
        <v>41080</v>
      </c>
      <c r="E24" s="4" t="inlineStr">
        <is>
          <t xml:space="preserve"> </t>
        </is>
      </c>
      <c r="F24" s="6" t="n">
        <v>-1058</v>
      </c>
    </row>
    <row r="25">
      <c r="A25" s="4" t="inlineStr">
        <is>
          <t>Foreign exchange gain (loss) on translation</t>
        </is>
      </c>
      <c r="B25" s="7" t="n">
        <v>-86321</v>
      </c>
      <c r="C25" s="4" t="inlineStr">
        <is>
          <t xml:space="preserve"> </t>
        </is>
      </c>
      <c r="D25" s="4" t="inlineStr">
        <is>
          <t xml:space="preserve"> </t>
        </is>
      </c>
      <c r="E25" s="6" t="n">
        <v>-84203</v>
      </c>
      <c r="F25" s="6" t="n">
        <v>-2118</v>
      </c>
    </row>
    <row r="26">
      <c r="A26" s="4" t="inlineStr">
        <is>
          <t>Ending balance (in shares) at Dec. 31, 2024</t>
        </is>
      </c>
      <c r="B26" s="6" t="n">
        <v>382530780</v>
      </c>
      <c r="C26" s="6" t="n">
        <v>382530780</v>
      </c>
      <c r="D26" s="4" t="inlineStr">
        <is>
          <t xml:space="preserve"> </t>
        </is>
      </c>
      <c r="E26" s="4" t="inlineStr">
        <is>
          <t xml:space="preserve"> </t>
        </is>
      </c>
      <c r="F26" s="4" t="inlineStr">
        <is>
          <t xml:space="preserve"> </t>
        </is>
      </c>
    </row>
    <row r="27">
      <c r="A27" s="4" t="inlineStr">
        <is>
          <t>Ending balance at Dec. 31, 2024</t>
        </is>
      </c>
      <c r="B27" s="7" t="n">
        <v>1110982</v>
      </c>
      <c r="C27" s="7" t="n">
        <v>669879</v>
      </c>
      <c r="D27" s="7" t="n">
        <v>457709</v>
      </c>
      <c r="E27" s="7" t="n">
        <v>-63525</v>
      </c>
      <c r="F27" s="7" t="n">
        <v>46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venue by Major Product Category (Details) - Discontinued Operations, Disposed of by Means Other than Sale, Abandonment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t>
        </is>
      </c>
      <c r="B4" s="7" t="n">
        <v>1029</v>
      </c>
      <c r="C4" s="7" t="n">
        <v>5155</v>
      </c>
    </row>
    <row r="5">
      <c r="A5" s="4" t="inlineStr">
        <is>
          <t>Cannabis extrac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7" t="n">
        <v>1029</v>
      </c>
      <c r="C7" s="7" t="n">
        <v>51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Restructuring Activity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Expenses</t>
        </is>
      </c>
      <c r="B4" s="7" t="n">
        <v>630</v>
      </c>
      <c r="C4" s="7" t="n">
        <v>1524</v>
      </c>
      <c r="D4" s="7" t="n">
        <v>3545</v>
      </c>
    </row>
    <row r="5">
      <c r="A5" s="4" t="inlineStr">
        <is>
          <t>Discontinued Operations, Disposed of by Means Other than Sale, Abandonment</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al, beginning balance</t>
        </is>
      </c>
      <c r="B7" s="6" t="n">
        <v>0</v>
      </c>
      <c r="C7" s="6" t="n">
        <v>0</v>
      </c>
      <c r="D7" s="6" t="n">
        <v>0</v>
      </c>
    </row>
    <row r="8">
      <c r="A8" s="4" t="inlineStr">
        <is>
          <t>Expenses</t>
        </is>
      </c>
      <c r="B8" s="4" t="inlineStr">
        <is>
          <t xml:space="preserve"> </t>
        </is>
      </c>
      <c r="C8" s="6" t="n">
        <v>523</v>
      </c>
      <c r="D8" s="6" t="n">
        <v>1788</v>
      </c>
    </row>
    <row r="9">
      <c r="A9" s="4" t="inlineStr">
        <is>
          <t>Payments/Write-offs</t>
        </is>
      </c>
      <c r="B9" s="4" t="inlineStr">
        <is>
          <t xml:space="preserve"> </t>
        </is>
      </c>
      <c r="C9" s="6" t="n">
        <v>-523</v>
      </c>
      <c r="D9" s="6" t="n">
        <v>-1788</v>
      </c>
    </row>
    <row r="10">
      <c r="A10" s="4" t="inlineStr">
        <is>
          <t>Accrual, ending balance</t>
        </is>
      </c>
      <c r="B10" s="4" t="inlineStr">
        <is>
          <t xml:space="preserve"> </t>
        </is>
      </c>
      <c r="C10" s="6" t="n">
        <v>0</v>
      </c>
      <c r="D10" s="6" t="n">
        <v>0</v>
      </c>
    </row>
    <row r="11">
      <c r="A11" s="4" t="inlineStr">
        <is>
          <t>Discontinued Operations, Disposed of by Means Other than Sale, Abandonment | Employee Termination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Accrual, beginning balance</t>
        </is>
      </c>
      <c r="B13" s="6" t="n">
        <v>0</v>
      </c>
      <c r="C13" s="6" t="n">
        <v>0</v>
      </c>
      <c r="D13" s="6" t="n">
        <v>0</v>
      </c>
    </row>
    <row r="14">
      <c r="A14" s="4" t="inlineStr">
        <is>
          <t>Expenses</t>
        </is>
      </c>
      <c r="B14" s="4" t="inlineStr">
        <is>
          <t xml:space="preserve"> </t>
        </is>
      </c>
      <c r="C14" s="6" t="n">
        <v>431</v>
      </c>
      <c r="D14" s="6" t="n">
        <v>1788</v>
      </c>
    </row>
    <row r="15">
      <c r="A15" s="4" t="inlineStr">
        <is>
          <t>Payments/Write-offs</t>
        </is>
      </c>
      <c r="B15" s="4" t="inlineStr">
        <is>
          <t xml:space="preserve"> </t>
        </is>
      </c>
      <c r="C15" s="6" t="n">
        <v>-431</v>
      </c>
      <c r="D15" s="6" t="n">
        <v>-1788</v>
      </c>
    </row>
    <row r="16">
      <c r="A16" s="4" t="inlineStr">
        <is>
          <t>Accrual, ending balance</t>
        </is>
      </c>
      <c r="B16" s="4" t="inlineStr">
        <is>
          <t xml:space="preserve"> </t>
        </is>
      </c>
      <c r="C16" s="6" t="n">
        <v>0</v>
      </c>
      <c r="D16" s="6" t="n">
        <v>0</v>
      </c>
    </row>
    <row r="17">
      <c r="A17" s="4" t="inlineStr">
        <is>
          <t>Discontinued Operations, Disposed of by Means Other than Sale, Abandonment | Other Restructuring Cos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Accrual, beginning balance</t>
        </is>
      </c>
      <c r="B19" s="7" t="n">
        <v>0</v>
      </c>
      <c r="C19" s="6" t="n">
        <v>0</v>
      </c>
      <c r="D19" s="4" t="inlineStr">
        <is>
          <t xml:space="preserve"> </t>
        </is>
      </c>
    </row>
    <row r="20">
      <c r="A20" s="4" t="inlineStr">
        <is>
          <t>Expenses</t>
        </is>
      </c>
      <c r="B20" s="4" t="inlineStr">
        <is>
          <t xml:space="preserve"> </t>
        </is>
      </c>
      <c r="C20" s="6" t="n">
        <v>92</v>
      </c>
      <c r="D20" s="4" t="inlineStr">
        <is>
          <t xml:space="preserve"> </t>
        </is>
      </c>
    </row>
    <row r="21">
      <c r="A21" s="4" t="inlineStr">
        <is>
          <t>Payments/Write-offs</t>
        </is>
      </c>
      <c r="B21" s="4" t="inlineStr">
        <is>
          <t xml:space="preserve"> </t>
        </is>
      </c>
      <c r="C21" s="6" t="n">
        <v>-92</v>
      </c>
      <c r="D21" s="4" t="inlineStr">
        <is>
          <t xml:space="preserve"> </t>
        </is>
      </c>
    </row>
    <row r="22">
      <c r="A22" s="4" t="inlineStr">
        <is>
          <t>Accrual, ending balance</t>
        </is>
      </c>
      <c r="B22" s="4" t="inlineStr">
        <is>
          <t xml:space="preserve"> </t>
        </is>
      </c>
      <c r="C22" s="7" t="n">
        <v>0</v>
      </c>
      <c r="D22"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urchase of property, plant and equipment</t>
        </is>
      </c>
      <c r="B4" s="7" t="n">
        <v>12411</v>
      </c>
      <c r="C4" s="7" t="n">
        <v>2505</v>
      </c>
      <c r="D4" s="7" t="n">
        <v>3451</v>
      </c>
    </row>
    <row r="5">
      <c r="A5" s="4" t="inlineStr">
        <is>
          <t>Discontinued Operations, Disposed of by Means Other than Sale, Abandon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urchase of property, plant and equipment</t>
        </is>
      </c>
      <c r="B7" s="4" t="inlineStr">
        <is>
          <t xml:space="preserve"> </t>
        </is>
      </c>
      <c r="C7" s="6" t="n">
        <v>67</v>
      </c>
      <c r="D7" s="6" t="n">
        <v>183</v>
      </c>
    </row>
    <row r="8">
      <c r="A8" s="4" t="inlineStr">
        <is>
          <t>Depreciation expense on right-of-use assets</t>
        </is>
      </c>
      <c r="B8" s="4" t="inlineStr">
        <is>
          <t xml:space="preserve"> </t>
        </is>
      </c>
      <c r="C8" s="7" t="n">
        <v>198</v>
      </c>
      <c r="D8" s="7" t="n">
        <v>8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Discontinued Operations - Schedule of Lease Information Associated with Discontinued Operation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613</v>
      </c>
      <c r="C4" s="7" t="n">
        <v>685</v>
      </c>
      <c r="D4" s="7" t="n">
        <v>1107</v>
      </c>
    </row>
    <row r="5">
      <c r="A5" s="4" t="inlineStr">
        <is>
          <t>Short-term lease cost</t>
        </is>
      </c>
      <c r="B5" s="6" t="n">
        <v>0</v>
      </c>
      <c r="C5" s="6" t="n">
        <v>0</v>
      </c>
      <c r="D5" s="6" t="n">
        <v>0</v>
      </c>
    </row>
    <row r="6">
      <c r="A6" s="4" t="inlineStr">
        <is>
          <t>Total lease cost</t>
        </is>
      </c>
      <c r="B6" s="6" t="n">
        <v>613</v>
      </c>
      <c r="C6" s="6" t="n">
        <v>685</v>
      </c>
      <c r="D6" s="6" t="n">
        <v>1107</v>
      </c>
    </row>
    <row r="7">
      <c r="A7" s="3" t="inlineStr">
        <is>
          <t>Supplemental cash flow and other information</t>
        </is>
      </c>
      <c r="B7" s="4" t="inlineStr">
        <is>
          <t xml:space="preserve"> </t>
        </is>
      </c>
      <c r="C7" s="4" t="inlineStr">
        <is>
          <t xml:space="preserve"> </t>
        </is>
      </c>
      <c r="D7" s="4" t="inlineStr">
        <is>
          <t xml:space="preserve"> </t>
        </is>
      </c>
    </row>
    <row r="8">
      <c r="A8" s="4" t="inlineStr">
        <is>
          <t>Operating cash flows - cash paid for operating lease obligations</t>
        </is>
      </c>
      <c r="B8" s="6" t="n">
        <v>1137</v>
      </c>
      <c r="C8" s="6" t="n">
        <v>1124</v>
      </c>
      <c r="D8" s="6" t="n">
        <v>1441</v>
      </c>
    </row>
    <row r="9">
      <c r="A9" s="4" t="inlineStr">
        <is>
          <t>Non-cash activity - right-of-use assets obtained in exchange for lease obligations</t>
        </is>
      </c>
      <c r="B9" s="7" t="n">
        <v>566</v>
      </c>
      <c r="C9" s="7" t="n">
        <v>0</v>
      </c>
      <c r="D9" s="7" t="n">
        <v>0</v>
      </c>
    </row>
    <row r="10">
      <c r="A10" s="4" t="inlineStr">
        <is>
          <t>Weighted-average remaining lease term (years) – operating leases</t>
        </is>
      </c>
      <c r="B10" s="4" t="inlineStr">
        <is>
          <t>3 years 7 months 6 days</t>
        </is>
      </c>
      <c r="C10" s="4" t="inlineStr">
        <is>
          <t>3 years 7 months 6 days</t>
        </is>
      </c>
      <c r="D10" s="4" t="inlineStr">
        <is>
          <t>4 years 3 months 18 days</t>
        </is>
      </c>
    </row>
    <row r="11">
      <c r="A11" s="4" t="inlineStr">
        <is>
          <t>Weighted-average discount rate – operating leases</t>
        </is>
      </c>
      <c r="B11" s="11" t="n">
        <v>0.0771</v>
      </c>
      <c r="C11" s="11" t="n">
        <v>0.0762</v>
      </c>
      <c r="D11" s="11" t="n">
        <v>0.07389999999999999</v>
      </c>
    </row>
    <row r="12">
      <c r="A12" s="4" t="inlineStr">
        <is>
          <t>Discontinued Operations, Disposed of by Means Other than Sale, Abandonment</t>
        </is>
      </c>
      <c r="B12" s="4" t="inlineStr">
        <is>
          <t xml:space="preserve"> </t>
        </is>
      </c>
      <c r="C12" s="4" t="inlineStr">
        <is>
          <t xml:space="preserve"> </t>
        </is>
      </c>
      <c r="D12" s="4" t="inlineStr">
        <is>
          <t xml:space="preserve"> </t>
        </is>
      </c>
    </row>
    <row r="13">
      <c r="A13" s="3" t="inlineStr">
        <is>
          <t>Lease cost</t>
        </is>
      </c>
      <c r="B13" s="4" t="inlineStr">
        <is>
          <t xml:space="preserve"> </t>
        </is>
      </c>
      <c r="C13" s="4" t="inlineStr">
        <is>
          <t xml:space="preserve"> </t>
        </is>
      </c>
      <c r="D13" s="4" t="inlineStr">
        <is>
          <t xml:space="preserve"> </t>
        </is>
      </c>
    </row>
    <row r="14">
      <c r="A14" s="4" t="inlineStr">
        <is>
          <t>Operating lease cost</t>
        </is>
      </c>
      <c r="B14" s="4" t="inlineStr">
        <is>
          <t xml:space="preserve"> </t>
        </is>
      </c>
      <c r="C14" s="7" t="n">
        <v>213</v>
      </c>
      <c r="D14" s="7" t="n">
        <v>1102</v>
      </c>
    </row>
    <row r="15">
      <c r="A15" s="4" t="inlineStr">
        <is>
          <t>Short-term lease cost</t>
        </is>
      </c>
      <c r="B15" s="4" t="inlineStr">
        <is>
          <t xml:space="preserve"> </t>
        </is>
      </c>
      <c r="C15" s="6" t="n">
        <v>0</v>
      </c>
      <c r="D15" s="6" t="n">
        <v>0</v>
      </c>
    </row>
    <row r="16">
      <c r="A16" s="4" t="inlineStr">
        <is>
          <t>Total lease cost</t>
        </is>
      </c>
      <c r="B16" s="4" t="inlineStr">
        <is>
          <t xml:space="preserve"> </t>
        </is>
      </c>
      <c r="C16" s="6" t="n">
        <v>213</v>
      </c>
      <c r="D16" s="6" t="n">
        <v>1102</v>
      </c>
    </row>
    <row r="17">
      <c r="A17" s="3" t="inlineStr">
        <is>
          <t>Supplemental cash flow and other information</t>
        </is>
      </c>
      <c r="B17" s="4" t="inlineStr">
        <is>
          <t xml:space="preserve"> </t>
        </is>
      </c>
      <c r="C17" s="4" t="inlineStr">
        <is>
          <t xml:space="preserve"> </t>
        </is>
      </c>
      <c r="D17" s="4" t="inlineStr">
        <is>
          <t xml:space="preserve"> </t>
        </is>
      </c>
    </row>
    <row r="18">
      <c r="A18" s="4" t="inlineStr">
        <is>
          <t>Operating cash flows - cash paid for operating lease obligations</t>
        </is>
      </c>
      <c r="B18" s="4" t="inlineStr">
        <is>
          <t xml:space="preserve"> </t>
        </is>
      </c>
      <c r="C18" s="6" t="n">
        <v>525</v>
      </c>
      <c r="D18" s="6" t="n">
        <v>1050</v>
      </c>
    </row>
    <row r="19">
      <c r="A19" s="4" t="inlineStr">
        <is>
          <t>Non-cash activity - right-of-use assets obtained in exchange for lease obligations</t>
        </is>
      </c>
      <c r="B19" s="4" t="inlineStr">
        <is>
          <t xml:space="preserve"> </t>
        </is>
      </c>
      <c r="C19" s="7" t="n">
        <v>0</v>
      </c>
      <c r="D19" s="7" t="n">
        <v>443</v>
      </c>
    </row>
    <row r="20">
      <c r="A20" s="4" t="inlineStr">
        <is>
          <t>Weighted-average remaining lease term (years) – operating leases</t>
        </is>
      </c>
      <c r="B20" s="4" t="inlineStr">
        <is>
          <t xml:space="preserve"> </t>
        </is>
      </c>
      <c r="C20" s="4" t="inlineStr">
        <is>
          <t>0 years</t>
        </is>
      </c>
      <c r="D20" s="4" t="inlineStr">
        <is>
          <t>1 year</t>
        </is>
      </c>
    </row>
    <row r="21">
      <c r="A21" s="4" t="inlineStr">
        <is>
          <t>Weighted-average discount rate – operating leases</t>
        </is>
      </c>
      <c r="B21" s="4" t="inlineStr">
        <is>
          <t xml:space="preserve"> </t>
        </is>
      </c>
      <c r="C21" s="10" t="n">
        <v>0</v>
      </c>
      <c r="D21" s="11" t="n">
        <v>0.05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400</v>
      </c>
      <c r="C3" s="7" t="n">
        <v>4795</v>
      </c>
    </row>
    <row r="4">
      <c r="A4" s="4" t="inlineStr">
        <is>
          <t>Work-in-progress</t>
        </is>
      </c>
      <c r="B4" s="6" t="n">
        <v>14350</v>
      </c>
      <c r="C4" s="6" t="n">
        <v>10593</v>
      </c>
    </row>
    <row r="5">
      <c r="A5" s="4" t="inlineStr">
        <is>
          <t>Finished goods</t>
        </is>
      </c>
      <c r="B5" s="6" t="n">
        <v>13248</v>
      </c>
      <c r="C5" s="6" t="n">
        <v>14819</v>
      </c>
    </row>
    <row r="6">
      <c r="A6" s="4" t="inlineStr">
        <is>
          <t>Supplies and consumables</t>
        </is>
      </c>
      <c r="B6" s="6" t="n">
        <v>151</v>
      </c>
      <c r="C6" s="6" t="n">
        <v>288</v>
      </c>
    </row>
    <row r="7">
      <c r="A7" s="4" t="inlineStr">
        <is>
          <t>Total</t>
        </is>
      </c>
      <c r="B7" s="7" t="n">
        <v>33149</v>
      </c>
      <c r="C7" s="7" t="n">
        <v>30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Inventory, net - Narrative (Details) - USD ($) $ in Thousands</t>
        </is>
      </c>
      <c r="C1" s="2" t="inlineStr">
        <is>
          <t>3 Months Ended</t>
        </is>
      </c>
      <c r="D1" s="2" t="inlineStr">
        <is>
          <t>6 Months Ended</t>
        </is>
      </c>
      <c r="E1" s="2" t="inlineStr">
        <is>
          <t>12 Months Ended</t>
        </is>
      </c>
    </row>
    <row r="2">
      <c r="B2" s="2" t="inlineStr">
        <is>
          <t>Jul. 01, 2024</t>
        </is>
      </c>
      <c r="C2" s="2" t="inlineStr">
        <is>
          <t>Dec. 31, 2024</t>
        </is>
      </c>
      <c r="D2" s="2" t="inlineStr">
        <is>
          <t>Dec. 31, 2024</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step-up recorded to cost of sales</t>
        </is>
      </c>
      <c r="B4" s="4" t="inlineStr">
        <is>
          <t xml:space="preserve"> </t>
        </is>
      </c>
      <c r="C4" s="4" t="inlineStr">
        <is>
          <t xml:space="preserve"> </t>
        </is>
      </c>
      <c r="D4" s="4" t="inlineStr">
        <is>
          <t xml:space="preserve"> </t>
        </is>
      </c>
      <c r="E4" s="7" t="n">
        <v>5284</v>
      </c>
      <c r="F4" s="7" t="n">
        <v>0</v>
      </c>
      <c r="G4" s="7" t="n">
        <v>0</v>
      </c>
    </row>
    <row r="5">
      <c r="A5" s="4" t="inlineStr">
        <is>
          <t>Cronos Grow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y adjustment</t>
        </is>
      </c>
      <c r="B7" s="7" t="n">
        <v>5605</v>
      </c>
      <c r="C7" s="7" t="n">
        <v>-15287</v>
      </c>
      <c r="D7" s="4" t="inlineStr">
        <is>
          <t xml:space="preserve"> </t>
        </is>
      </c>
      <c r="E7" s="4" t="inlineStr">
        <is>
          <t xml:space="preserve"> </t>
        </is>
      </c>
      <c r="F7" s="4" t="inlineStr">
        <is>
          <t xml:space="preserve"> </t>
        </is>
      </c>
      <c r="G7" s="4" t="inlineStr">
        <is>
          <t xml:space="preserve"> </t>
        </is>
      </c>
    </row>
    <row r="8">
      <c r="A8" s="4" t="inlineStr">
        <is>
          <t>Inventory step-up recorded to cost of sales</t>
        </is>
      </c>
      <c r="B8" s="4" t="inlineStr">
        <is>
          <t xml:space="preserve"> </t>
        </is>
      </c>
      <c r="C8" s="4" t="inlineStr">
        <is>
          <t xml:space="preserve"> </t>
        </is>
      </c>
      <c r="D8" s="7" t="n">
        <v>5284</v>
      </c>
      <c r="E8" s="7" t="n">
        <v>5284</v>
      </c>
      <c r="F8" s="4" t="inlineStr">
        <is>
          <t xml:space="preserve"> </t>
        </is>
      </c>
      <c r="G8"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14" customWidth="1" min="14" max="14"/>
    <col width="14" customWidth="1" min="15" max="15"/>
  </cols>
  <sheetData>
    <row r="1">
      <c r="A1" s="1" t="inlineStr">
        <is>
          <t>Investments - Narrative (Details) $ / shares in Units, ₪ in Thousands, $ in Thousands</t>
        </is>
      </c>
      <c r="C1" s="2" t="inlineStr">
        <is>
          <t>3 Months Ended</t>
        </is>
      </c>
      <c r="I1" s="2" t="inlineStr">
        <is>
          <t>12 Months Ended</t>
        </is>
      </c>
    </row>
    <row r="2">
      <c r="B2" s="2" t="inlineStr">
        <is>
          <t>Jun. 14, 2021 USD ($) $ / shares shares</t>
        </is>
      </c>
      <c r="C2" s="2" t="inlineStr">
        <is>
          <t>Jun. 30, 2024 USD ($)</t>
        </is>
      </c>
      <c r="D2" s="2" t="inlineStr">
        <is>
          <t>Mar. 31, 2024 USD ($)</t>
        </is>
      </c>
      <c r="E2" s="2" t="inlineStr">
        <is>
          <t>Dec. 31, 2023 USD ($)</t>
        </is>
      </c>
      <c r="F2" s="2" t="inlineStr">
        <is>
          <t>Dec. 31, 2022 USD ($)</t>
        </is>
      </c>
      <c r="G2" s="2" t="inlineStr">
        <is>
          <t>Sep. 30, 2022 USD ($)</t>
        </is>
      </c>
      <c r="H2" s="2" t="inlineStr">
        <is>
          <t>Mar. 31, 2022 USD ($)</t>
        </is>
      </c>
      <c r="I2" s="2" t="inlineStr">
        <is>
          <t>Dec. 31, 2024 USD ($)</t>
        </is>
      </c>
      <c r="J2" s="2" t="inlineStr">
        <is>
          <t>Dec. 31, 2023 USD ($)</t>
        </is>
      </c>
      <c r="K2" s="2" t="inlineStr">
        <is>
          <t>Dec. 31, 2022 USD ($)</t>
        </is>
      </c>
      <c r="L2" s="2" t="inlineStr">
        <is>
          <t>Feb. 12, 2025 shares</t>
        </is>
      </c>
      <c r="M2" s="2" t="inlineStr">
        <is>
          <t>Dec. 31, 2024 ILS (₪)</t>
        </is>
      </c>
      <c r="N2" s="2" t="inlineStr">
        <is>
          <t>Feb. 28, 2022</t>
        </is>
      </c>
      <c r="O2" s="2" t="inlineStr">
        <is>
          <t>Oct. 12,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revaluation of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2469</v>
      </c>
      <c r="J4" s="7" t="n">
        <v>0</v>
      </c>
      <c r="K4" s="7" t="n">
        <v>0</v>
      </c>
      <c r="L4" s="4" t="inlineStr">
        <is>
          <t xml:space="preserve"> </t>
        </is>
      </c>
      <c r="M4" s="4" t="inlineStr">
        <is>
          <t xml:space="preserve"> </t>
        </is>
      </c>
      <c r="N4" s="4" t="inlineStr">
        <is>
          <t xml:space="preserve"> </t>
        </is>
      </c>
      <c r="O4" s="4" t="inlineStr">
        <is>
          <t xml:space="preserve"> </t>
        </is>
      </c>
    </row>
    <row r="5">
      <c r="A5" s="4" t="inlineStr">
        <is>
          <t>Sale of stock, price per share (in dollars per share) | $ / shares</t>
        </is>
      </c>
      <c r="B5" s="12"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ownership after transaction</t>
        </is>
      </c>
      <c r="B6" s="11" t="n">
        <v>0.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other investments</t>
        </is>
      </c>
      <c r="B7" s="7" t="n">
        <v>1103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650</v>
      </c>
      <c r="J8" s="6" t="n">
        <v>23350</v>
      </c>
      <c r="K8" s="6" t="n">
        <v>61392</v>
      </c>
      <c r="L8" s="4" t="inlineStr">
        <is>
          <t xml:space="preserve"> </t>
        </is>
      </c>
      <c r="M8" s="4" t="inlineStr">
        <is>
          <t xml:space="preserve"> </t>
        </is>
      </c>
      <c r="N8" s="4" t="inlineStr">
        <is>
          <t xml:space="preserve"> </t>
        </is>
      </c>
      <c r="O8" s="4" t="inlineStr">
        <is>
          <t xml:space="preserve"> </t>
        </is>
      </c>
    </row>
    <row r="9">
      <c r="A9" s="4" t="inlineStr">
        <is>
          <t>Loss on revaluation of other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248</v>
      </c>
      <c r="J9" s="6" t="n">
        <v>12042</v>
      </c>
      <c r="K9" s="7" t="n">
        <v>-14739</v>
      </c>
      <c r="L9" s="4" t="inlineStr">
        <is>
          <t xml:space="preserve"> </t>
        </is>
      </c>
      <c r="M9" s="4" t="inlineStr">
        <is>
          <t xml:space="preserve"> </t>
        </is>
      </c>
      <c r="N9" s="4" t="inlineStr">
        <is>
          <t xml:space="preserve"> </t>
        </is>
      </c>
      <c r="O9" s="4" t="inlineStr">
        <is>
          <t xml:space="preserve"> </t>
        </is>
      </c>
    </row>
    <row r="10">
      <c r="A10" s="4" t="inlineStr">
        <is>
          <t>Other investments</t>
        </is>
      </c>
      <c r="B10" s="4" t="inlineStr">
        <is>
          <t xml:space="preserve"> </t>
        </is>
      </c>
      <c r="C10" s="4" t="inlineStr">
        <is>
          <t xml:space="preserve"> </t>
        </is>
      </c>
      <c r="D10" s="4" t="inlineStr">
        <is>
          <t xml:space="preserve"> </t>
        </is>
      </c>
      <c r="E10" s="7" t="n">
        <v>35251</v>
      </c>
      <c r="F10" s="4" t="inlineStr">
        <is>
          <t xml:space="preserve"> </t>
        </is>
      </c>
      <c r="G10" s="4" t="inlineStr">
        <is>
          <t xml:space="preserve"> </t>
        </is>
      </c>
      <c r="H10" s="4" t="inlineStr">
        <is>
          <t xml:space="preserve"> </t>
        </is>
      </c>
      <c r="I10" s="6" t="n">
        <v>2813</v>
      </c>
      <c r="J10" s="7" t="n">
        <v>3525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ronos Grow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on revaluation of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246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harmaCan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rship interest</t>
        </is>
      </c>
      <c r="B16" s="4" t="inlineStr">
        <is>
          <t xml:space="preserve"> </t>
        </is>
      </c>
      <c r="C16" s="4" t="inlineStr">
        <is>
          <t xml:space="preserve"> </t>
        </is>
      </c>
      <c r="D16" s="4" t="inlineStr">
        <is>
          <t xml:space="preserve"> </t>
        </is>
      </c>
      <c r="E16" s="11" t="n">
        <v>0.058</v>
      </c>
      <c r="F16" s="11" t="n">
        <v>0.059</v>
      </c>
      <c r="G16" s="4" t="inlineStr">
        <is>
          <t xml:space="preserve"> </t>
        </is>
      </c>
      <c r="H16" s="4" t="inlineStr">
        <is>
          <t xml:space="preserve"> </t>
        </is>
      </c>
      <c r="I16" s="4" t="inlineStr">
        <is>
          <t xml:space="preserve"> </t>
        </is>
      </c>
      <c r="J16" s="11" t="n">
        <v>0.058</v>
      </c>
      <c r="K16" s="11" t="n">
        <v>0.059</v>
      </c>
      <c r="L16" s="4" t="inlineStr">
        <is>
          <t xml:space="preserve"> </t>
        </is>
      </c>
      <c r="M16" s="4" t="inlineStr">
        <is>
          <t xml:space="preserve"> </t>
        </is>
      </c>
      <c r="N16" s="11" t="n">
        <v>0.064</v>
      </c>
      <c r="O16" s="4" t="inlineStr">
        <is>
          <t xml:space="preserve"> </t>
        </is>
      </c>
    </row>
    <row r="17">
      <c r="A17" s="4" t="inlineStr">
        <is>
          <t>PharmaCan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 of stock, number of shares issued in transaction (in shares) | shares</t>
        </is>
      </c>
      <c r="B19" s="6" t="n">
        <v>4737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nnasoul Lab Services Ltd. | Variable Interest Entity, Not Primary Beneficiary | Collaborative Arrangement, Transaction with Party to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laborative arrangement, percentage of profits to be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7</v>
      </c>
      <c r="J22" s="4" t="inlineStr">
        <is>
          <t xml:space="preserve"> </t>
        </is>
      </c>
      <c r="K22" s="4" t="inlineStr">
        <is>
          <t xml:space="preserve"> </t>
        </is>
      </c>
      <c r="L22" s="4" t="inlineStr">
        <is>
          <t xml:space="preserve"> </t>
        </is>
      </c>
      <c r="M22" s="10" t="n">
        <v>0.7</v>
      </c>
      <c r="N22" s="4" t="inlineStr">
        <is>
          <t xml:space="preserve"> </t>
        </is>
      </c>
      <c r="O22" s="4" t="inlineStr">
        <is>
          <t xml:space="preserve"> </t>
        </is>
      </c>
    </row>
    <row r="23">
      <c r="A23" s="4" t="inlineStr">
        <is>
          <t>Collaborative arrangement, profits to be received, maximum percentage of amounts advanc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5</v>
      </c>
      <c r="J23" s="4" t="inlineStr">
        <is>
          <t xml:space="preserve"> </t>
        </is>
      </c>
      <c r="K23" s="4" t="inlineStr">
        <is>
          <t xml:space="preserve"> </t>
        </is>
      </c>
      <c r="L23" s="4" t="inlineStr">
        <is>
          <t xml:space="preserve"> </t>
        </is>
      </c>
      <c r="M23" s="10" t="n">
        <v>1.5</v>
      </c>
      <c r="N23" s="4" t="inlineStr">
        <is>
          <t xml:space="preserve"> </t>
        </is>
      </c>
      <c r="O23" s="4" t="inlineStr">
        <is>
          <t xml:space="preserve"> </t>
        </is>
      </c>
    </row>
    <row r="24">
      <c r="A24" s="4" t="inlineStr">
        <is>
          <t>Collaborative arrangement, percentage of profits to be received, triggering event, subsequent to maximum percentage of amounts advanced being m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5</v>
      </c>
      <c r="J24" s="4" t="inlineStr">
        <is>
          <t xml:space="preserve"> </t>
        </is>
      </c>
      <c r="K24" s="4" t="inlineStr">
        <is>
          <t xml:space="preserve"> </t>
        </is>
      </c>
      <c r="L24" s="4" t="inlineStr">
        <is>
          <t xml:space="preserve"> </t>
        </is>
      </c>
      <c r="M24" s="10" t="n">
        <v>0.5</v>
      </c>
      <c r="N24" s="4" t="inlineStr">
        <is>
          <t xml:space="preserve"> </t>
        </is>
      </c>
      <c r="O24" s="4" t="inlineStr">
        <is>
          <t xml:space="preserve"> </t>
        </is>
      </c>
    </row>
    <row r="25">
      <c r="A25" s="4" t="inlineStr">
        <is>
          <t>Cannasoul Lab Services Ltd. | Variable Interest Entity, Not Primary Beneficiary | Collaborative Arrangement, Transaction with Party to Collaborative Arrangement | Cannasoul Collaboration Loan | 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llaboration agreement, amount of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664</v>
      </c>
      <c r="J27" s="4" t="inlineStr">
        <is>
          <t xml:space="preserve"> </t>
        </is>
      </c>
      <c r="K27" s="4" t="inlineStr">
        <is>
          <t xml:space="preserve"> </t>
        </is>
      </c>
      <c r="L27" s="4" t="inlineStr">
        <is>
          <t xml:space="preserve"> </t>
        </is>
      </c>
      <c r="M27" s="13" t="n">
        <v>8297</v>
      </c>
      <c r="N27" s="4" t="inlineStr">
        <is>
          <t xml:space="preserve"> </t>
        </is>
      </c>
      <c r="O27" s="4" t="inlineStr">
        <is>
          <t xml:space="preserve"> </t>
        </is>
      </c>
    </row>
    <row r="28">
      <c r="A28" s="4" t="inlineStr">
        <is>
          <t>Collaborative arrangement, term of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35</v>
      </c>
      <c r="J29" s="4" t="inlineStr">
        <is>
          <t xml:space="preserve"> </t>
        </is>
      </c>
      <c r="K29" s="4" t="inlineStr">
        <is>
          <t xml:space="preserve"> </t>
        </is>
      </c>
      <c r="L29" s="4" t="inlineStr">
        <is>
          <t xml:space="preserve"> </t>
        </is>
      </c>
      <c r="M29" s="11" t="n">
        <v>0.035</v>
      </c>
      <c r="N29" s="4" t="inlineStr">
        <is>
          <t xml:space="preserve"> </t>
        </is>
      </c>
      <c r="O29" s="4" t="inlineStr">
        <is>
          <t xml:space="preserve"> </t>
        </is>
      </c>
    </row>
    <row r="30">
      <c r="A30" s="4" t="inlineStr">
        <is>
          <t>Cronos Grow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ership interest</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c r="I32" s="10" t="n">
        <v>0.5</v>
      </c>
      <c r="J32" s="10" t="n">
        <v>0.5</v>
      </c>
      <c r="K32" s="4" t="inlineStr">
        <is>
          <t xml:space="preserve"> </t>
        </is>
      </c>
      <c r="L32" s="4" t="inlineStr">
        <is>
          <t xml:space="preserve"> </t>
        </is>
      </c>
      <c r="M32" s="10" t="n">
        <v>0.5</v>
      </c>
      <c r="N32" s="4" t="inlineStr">
        <is>
          <t xml:space="preserve"> </t>
        </is>
      </c>
      <c r="O32" s="4" t="inlineStr">
        <is>
          <t xml:space="preserve"> </t>
        </is>
      </c>
    </row>
    <row r="33">
      <c r="A33" s="4" t="inlineStr">
        <is>
          <t>PharmaCan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mpairment charges</t>
        </is>
      </c>
      <c r="B35" s="4" t="inlineStr">
        <is>
          <t xml:space="preserve"> </t>
        </is>
      </c>
      <c r="C35" s="7" t="n">
        <v>12916</v>
      </c>
      <c r="D35" s="7" t="n">
        <v>12734</v>
      </c>
      <c r="E35" s="7" t="n">
        <v>23350</v>
      </c>
      <c r="F35" s="7" t="n">
        <v>21182</v>
      </c>
      <c r="G35" s="7" t="n">
        <v>28972</v>
      </c>
      <c r="H35" s="7" t="n">
        <v>11238</v>
      </c>
      <c r="I35" s="7" t="n">
        <v>25650</v>
      </c>
      <c r="J35" s="7" t="n">
        <v>2335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harmaCann | LivWell Holding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erger agreement, threshold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06</v>
      </c>
    </row>
    <row r="39">
      <c r="A39" s="4" t="inlineStr">
        <is>
          <t>Vitur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6" t="n">
        <v>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ss on revaluation of other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206</v>
      </c>
      <c r="J42" s="6" t="n">
        <v>12096</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investments</t>
        </is>
      </c>
      <c r="B43" s="4" t="inlineStr">
        <is>
          <t xml:space="preserve"> </t>
        </is>
      </c>
      <c r="C43" s="4" t="inlineStr">
        <is>
          <t xml:space="preserve"> </t>
        </is>
      </c>
      <c r="D43" s="4" t="inlineStr">
        <is>
          <t xml:space="preserve"> </t>
        </is>
      </c>
      <c r="E43" s="7" t="n">
        <v>9601</v>
      </c>
      <c r="F43" s="4" t="inlineStr">
        <is>
          <t xml:space="preserve"> </t>
        </is>
      </c>
      <c r="G43" s="4" t="inlineStr">
        <is>
          <t xml:space="preserve"> </t>
        </is>
      </c>
      <c r="H43" s="4" t="inlineStr">
        <is>
          <t xml:space="preserve"> </t>
        </is>
      </c>
      <c r="I43" s="7" t="n">
        <v>2813</v>
      </c>
      <c r="J43" s="7" t="n">
        <v>9601</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itura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4814757</v>
      </c>
      <c r="M46" s="4" t="inlineStr">
        <is>
          <t xml:space="preserve"> </t>
        </is>
      </c>
      <c r="N46" s="4" t="inlineStr">
        <is>
          <t xml:space="preserve"> </t>
        </is>
      </c>
      <c r="O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08400000000000001</v>
      </c>
      <c r="M47" s="4" t="inlineStr">
        <is>
          <t xml:space="preserve"> </t>
        </is>
      </c>
      <c r="N47" s="4" t="inlineStr">
        <is>
          <t xml:space="preserve"> </t>
        </is>
      </c>
      <c r="O47" s="4" t="inlineStr">
        <is>
          <t xml:space="preserve"> </t>
        </is>
      </c>
    </row>
  </sheetData>
  <mergeCells count="3">
    <mergeCell ref="A1:A2"/>
    <mergeCell ref="C1:H1"/>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vestments - Schedule of Investments (Details) - USD ($) $ in Thousands</t>
        </is>
      </c>
      <c r="B1" s="2" t="inlineStr">
        <is>
          <t>12 Months Ended</t>
        </is>
      </c>
    </row>
    <row r="2">
      <c r="B2" s="2" t="inlineStr">
        <is>
          <t>Dec. 31, 2024</t>
        </is>
      </c>
      <c r="C2" s="2" t="inlineStr">
        <is>
          <t>Dec. 31, 2023</t>
        </is>
      </c>
      <c r="D2" s="2" t="inlineStr">
        <is>
          <t>Dec. 31, 2022</t>
        </is>
      </c>
      <c r="E2" s="2" t="inlineStr">
        <is>
          <t>Jun.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 net</t>
        </is>
      </c>
      <c r="B4" s="7" t="n">
        <v>0</v>
      </c>
      <c r="C4" s="7" t="n">
        <v>19488</v>
      </c>
      <c r="D4" s="4" t="inlineStr">
        <is>
          <t xml:space="preserve"> </t>
        </is>
      </c>
      <c r="E4" s="4" t="inlineStr">
        <is>
          <t xml:space="preserve"> </t>
        </is>
      </c>
    </row>
    <row r="5">
      <c r="A5" s="4" t="inlineStr">
        <is>
          <t>Share of income from equity method investments</t>
        </is>
      </c>
      <c r="B5" s="6" t="n">
        <v>2365</v>
      </c>
      <c r="C5" s="6" t="n">
        <v>1583</v>
      </c>
      <c r="D5" s="7" t="n">
        <v>3114</v>
      </c>
      <c r="E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c r="E6" s="4" t="inlineStr">
        <is>
          <t xml:space="preserve"> </t>
        </is>
      </c>
    </row>
    <row r="7">
      <c r="A7" s="4" t="inlineStr">
        <is>
          <t>Current assets</t>
        </is>
      </c>
      <c r="B7" s="6" t="n">
        <v>936113</v>
      </c>
      <c r="C7" s="6" t="n">
        <v>933306</v>
      </c>
      <c r="D7" s="4" t="inlineStr">
        <is>
          <t xml:space="preserve"> </t>
        </is>
      </c>
      <c r="E7" s="4" t="inlineStr">
        <is>
          <t xml:space="preserve"> </t>
        </is>
      </c>
    </row>
    <row r="8">
      <c r="A8" s="4" t="inlineStr">
        <is>
          <t>Current liabilities</t>
        </is>
      </c>
      <c r="B8" s="6" t="n">
        <v>49700</v>
      </c>
      <c r="C8" s="6" t="n">
        <v>41399</v>
      </c>
      <c r="D8" s="4" t="inlineStr">
        <is>
          <t xml:space="preserve"> </t>
        </is>
      </c>
      <c r="E8" s="4" t="inlineStr">
        <is>
          <t xml:space="preserve"> </t>
        </is>
      </c>
    </row>
    <row r="9">
      <c r="A9" s="3" t="inlineStr">
        <is>
          <t>Income Statement [Abstract]</t>
        </is>
      </c>
      <c r="B9" s="4" t="inlineStr">
        <is>
          <t xml:space="preserve"> </t>
        </is>
      </c>
      <c r="C9" s="4" t="inlineStr">
        <is>
          <t xml:space="preserve"> </t>
        </is>
      </c>
      <c r="D9" s="4" t="inlineStr">
        <is>
          <t xml:space="preserve"> </t>
        </is>
      </c>
      <c r="E9" s="4" t="inlineStr">
        <is>
          <t xml:space="preserve"> </t>
        </is>
      </c>
    </row>
    <row r="10">
      <c r="A10" s="4" t="inlineStr">
        <is>
          <t>Revenue</t>
        </is>
      </c>
      <c r="B10" s="6" t="n">
        <v>117615</v>
      </c>
      <c r="C10" s="6" t="n">
        <v>87241</v>
      </c>
      <c r="D10" s="6" t="n">
        <v>86749</v>
      </c>
      <c r="E10" s="4" t="inlineStr">
        <is>
          <t xml:space="preserve"> </t>
        </is>
      </c>
    </row>
    <row r="11">
      <c r="A11" s="4" t="inlineStr">
        <is>
          <t>Gross profit</t>
        </is>
      </c>
      <c r="B11" s="6" t="n">
        <v>25198</v>
      </c>
      <c r="C11" s="6" t="n">
        <v>11909</v>
      </c>
      <c r="D11" s="6" t="n">
        <v>15436</v>
      </c>
      <c r="E11" s="4" t="inlineStr">
        <is>
          <t xml:space="preserve"> </t>
        </is>
      </c>
    </row>
    <row r="12">
      <c r="A12" s="4" t="inlineStr">
        <is>
          <t>Net income</t>
        </is>
      </c>
      <c r="B12" s="6" t="n">
        <v>40022</v>
      </c>
      <c r="C12" s="6" t="n">
        <v>-74553</v>
      </c>
      <c r="D12" s="6" t="n">
        <v>-168734</v>
      </c>
      <c r="E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row>
    <row r="14">
      <c r="A14" s="3" t="inlineStr">
        <is>
          <t>Equity Method Investment, Summarized Financial Information [Abstract]</t>
        </is>
      </c>
      <c r="B14" s="4" t="inlineStr">
        <is>
          <t xml:space="preserve"> </t>
        </is>
      </c>
      <c r="C14" s="4" t="inlineStr">
        <is>
          <t xml:space="preserve"> </t>
        </is>
      </c>
      <c r="D14" s="4" t="inlineStr">
        <is>
          <t xml:space="preserve"> </t>
        </is>
      </c>
      <c r="E14" s="4" t="inlineStr">
        <is>
          <t xml:space="preserve"> </t>
        </is>
      </c>
    </row>
    <row r="15">
      <c r="A15" s="4" t="inlineStr">
        <is>
          <t>Current assets</t>
        </is>
      </c>
      <c r="B15" s="6" t="n">
        <v>0</v>
      </c>
      <c r="C15" s="6" t="n">
        <v>19600</v>
      </c>
      <c r="D15" s="6" t="n">
        <v>21158</v>
      </c>
      <c r="E15" s="4" t="inlineStr">
        <is>
          <t xml:space="preserve"> </t>
        </is>
      </c>
    </row>
    <row r="16">
      <c r="A16" s="4" t="inlineStr">
        <is>
          <t>Non-current assets</t>
        </is>
      </c>
      <c r="B16" s="6" t="n">
        <v>0</v>
      </c>
      <c r="C16" s="6" t="n">
        <v>99227</v>
      </c>
      <c r="D16" s="6" t="n">
        <v>104227</v>
      </c>
      <c r="E16" s="4" t="inlineStr">
        <is>
          <t xml:space="preserve"> </t>
        </is>
      </c>
    </row>
    <row r="17">
      <c r="A17" s="4" t="inlineStr">
        <is>
          <t>Current liabilities</t>
        </is>
      </c>
      <c r="B17" s="6" t="n">
        <v>0</v>
      </c>
      <c r="C17" s="6" t="n">
        <v>9707</v>
      </c>
      <c r="D17" s="6" t="n">
        <v>5593</v>
      </c>
      <c r="E17" s="4" t="inlineStr">
        <is>
          <t xml:space="preserve"> </t>
        </is>
      </c>
    </row>
    <row r="18">
      <c r="A18" s="4" t="inlineStr">
        <is>
          <t>Non-current liabilities</t>
        </is>
      </c>
      <c r="B18" s="6" t="n">
        <v>0</v>
      </c>
      <c r="C18" s="6" t="n">
        <v>64814</v>
      </c>
      <c r="D18" s="6" t="n">
        <v>73779</v>
      </c>
      <c r="E18" s="4" t="inlineStr">
        <is>
          <t xml:space="preserve"> </t>
        </is>
      </c>
    </row>
    <row r="19">
      <c r="A19" s="3" t="inlineStr">
        <is>
          <t>Income Statement [Abstract]</t>
        </is>
      </c>
      <c r="B19" s="4" t="inlineStr">
        <is>
          <t xml:space="preserve"> </t>
        </is>
      </c>
      <c r="C19" s="4" t="inlineStr">
        <is>
          <t xml:space="preserve"> </t>
        </is>
      </c>
      <c r="D19" s="4" t="inlineStr">
        <is>
          <t xml:space="preserve"> </t>
        </is>
      </c>
      <c r="E19" s="4" t="inlineStr">
        <is>
          <t xml:space="preserve"> </t>
        </is>
      </c>
    </row>
    <row r="20">
      <c r="A20" s="4" t="inlineStr">
        <is>
          <t>Revenue</t>
        </is>
      </c>
      <c r="B20" s="6" t="n">
        <v>22191</v>
      </c>
      <c r="C20" s="6" t="n">
        <v>40604</v>
      </c>
      <c r="D20" s="6" t="n">
        <v>39110</v>
      </c>
      <c r="E20" s="4" t="inlineStr">
        <is>
          <t xml:space="preserve"> </t>
        </is>
      </c>
    </row>
    <row r="21">
      <c r="A21" s="4" t="inlineStr">
        <is>
          <t>Gross profit</t>
        </is>
      </c>
      <c r="B21" s="6" t="n">
        <v>10529</v>
      </c>
      <c r="C21" s="6" t="n">
        <v>21565</v>
      </c>
      <c r="D21" s="6" t="n">
        <v>24379</v>
      </c>
      <c r="E21" s="4" t="inlineStr">
        <is>
          <t xml:space="preserve"> </t>
        </is>
      </c>
    </row>
    <row r="22">
      <c r="A22" s="4" t="inlineStr">
        <is>
          <t>Net income</t>
        </is>
      </c>
      <c r="B22" s="7" t="n">
        <v>3514</v>
      </c>
      <c r="C22" s="7" t="n">
        <v>3051</v>
      </c>
      <c r="D22" s="6" t="n">
        <v>6569</v>
      </c>
      <c r="E22" s="4" t="inlineStr">
        <is>
          <t xml:space="preserve"> </t>
        </is>
      </c>
    </row>
    <row r="23">
      <c r="A23" s="4" t="inlineStr">
        <is>
          <t>Cronos GrowCo</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Ownership interest</t>
        </is>
      </c>
      <c r="B25" s="10" t="n">
        <v>0.5</v>
      </c>
      <c r="C25" s="10" t="n">
        <v>0.5</v>
      </c>
      <c r="D25" s="4" t="inlineStr">
        <is>
          <t xml:space="preserve"> </t>
        </is>
      </c>
      <c r="E25" s="4" t="inlineStr">
        <is>
          <t xml:space="preserve"> </t>
        </is>
      </c>
    </row>
    <row r="26">
      <c r="A26" s="4" t="inlineStr">
        <is>
          <t>Equity method investments, net</t>
        </is>
      </c>
      <c r="B26" s="7" t="n">
        <v>0</v>
      </c>
      <c r="C26" s="7" t="n">
        <v>19488</v>
      </c>
      <c r="D26" s="4" t="inlineStr">
        <is>
          <t xml:space="preserve"> </t>
        </is>
      </c>
      <c r="E26" s="7" t="n">
        <v>53542</v>
      </c>
    </row>
    <row r="27">
      <c r="A27" s="4" t="inlineStr">
        <is>
          <t>Share of income from equity method investments</t>
        </is>
      </c>
      <c r="B27" s="7" t="n">
        <v>2365</v>
      </c>
      <c r="C27" s="7" t="n">
        <v>1583</v>
      </c>
      <c r="D27" s="7" t="n">
        <v>3114</v>
      </c>
      <c r="E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Other Net Assets (Liabilities)</t>
        </is>
      </c>
      <c r="B3" s="4" t="inlineStr">
        <is>
          <t xml:space="preserve"> </t>
        </is>
      </c>
      <c r="C3" s="7" t="n">
        <v>44306</v>
      </c>
    </row>
    <row r="4">
      <c r="A4" s="4" t="inlineStr">
        <is>
          <t>Maximum Exposure to Loss</t>
        </is>
      </c>
      <c r="B4" s="4" t="inlineStr">
        <is>
          <t xml:space="preserve"> </t>
        </is>
      </c>
      <c r="C4" s="7" t="n">
        <v>19488</v>
      </c>
    </row>
    <row r="5">
      <c r="A5" s="4" t="inlineStr">
        <is>
          <t>Cronos GrowCo</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t>
        </is>
      </c>
      <c r="B7" s="10" t="n">
        <v>0.5</v>
      </c>
      <c r="C7" s="10" t="n">
        <v>0.5</v>
      </c>
    </row>
    <row r="8">
      <c r="A8" s="4" t="inlineStr">
        <is>
          <t>Cronos GrowCo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ther Net Assets (Liabilities)</t>
        </is>
      </c>
      <c r="B10" s="4" t="inlineStr">
        <is>
          <t xml:space="preserve"> </t>
        </is>
      </c>
      <c r="C10" s="7" t="n">
        <v>44306</v>
      </c>
    </row>
    <row r="11">
      <c r="A11" s="4" t="inlineStr">
        <is>
          <t>Maximum Exposure to Loss</t>
        </is>
      </c>
      <c r="B11" s="4" t="inlineStr">
        <is>
          <t xml:space="preserve"> </t>
        </is>
      </c>
      <c r="C11" s="7" t="n">
        <v>19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vestments - Schedule of Revaluation of Other Investments (Details) - USD ($) $ in Thousands</t>
        </is>
      </c>
      <c r="B1" s="2" t="inlineStr">
        <is>
          <t>3 Months Ended</t>
        </is>
      </c>
      <c r="H1" s="2" t="inlineStr">
        <is>
          <t>12 Months Ended</t>
        </is>
      </c>
    </row>
    <row r="2">
      <c r="B2" s="2" t="inlineStr">
        <is>
          <t>Jun. 30, 2024</t>
        </is>
      </c>
      <c r="C2" s="2" t="inlineStr">
        <is>
          <t>Mar. 31, 2024</t>
        </is>
      </c>
      <c r="D2" s="2" t="inlineStr">
        <is>
          <t>Dec. 31, 2023</t>
        </is>
      </c>
      <c r="E2" s="2" t="inlineStr">
        <is>
          <t>Dec. 31, 2022</t>
        </is>
      </c>
      <c r="F2" s="2" t="inlineStr">
        <is>
          <t>Sep. 30, 2022</t>
        </is>
      </c>
      <c r="G2" s="2" t="inlineStr">
        <is>
          <t>Mar. 31, 2022</t>
        </is>
      </c>
      <c r="H2" s="2" t="inlineStr">
        <is>
          <t>Dec. 31, 2024</t>
        </is>
      </c>
      <c r="I2" s="2" t="inlineStr">
        <is>
          <t>Dec. 31, 2023</t>
        </is>
      </c>
      <c r="J2" s="2" t="inlineStr">
        <is>
          <t>Dec. 31, 2022</t>
        </is>
      </c>
    </row>
    <row r="3">
      <c r="A3" s="3" t="inlineStr">
        <is>
          <t>Other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investments, beginning balance</t>
        </is>
      </c>
      <c r="B4" s="4" t="inlineStr">
        <is>
          <t xml:space="preserve"> </t>
        </is>
      </c>
      <c r="C4" s="7" t="n">
        <v>35251</v>
      </c>
      <c r="D4" s="4" t="inlineStr">
        <is>
          <t xml:space="preserve"> </t>
        </is>
      </c>
      <c r="E4" s="4" t="inlineStr">
        <is>
          <t xml:space="preserve"> </t>
        </is>
      </c>
      <c r="F4" s="4" t="inlineStr">
        <is>
          <t xml:space="preserve"> </t>
        </is>
      </c>
      <c r="G4" s="4" t="inlineStr">
        <is>
          <t xml:space="preserve"> </t>
        </is>
      </c>
      <c r="H4" s="7" t="n">
        <v>35251</v>
      </c>
      <c r="I4" s="7" t="n">
        <v>70993</v>
      </c>
      <c r="J4" s="4" t="inlineStr">
        <is>
          <t xml:space="preserve"> </t>
        </is>
      </c>
    </row>
    <row r="5">
      <c r="A5" s="4" t="inlineStr">
        <is>
          <t>Unrealized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206</v>
      </c>
      <c r="I5" s="6" t="n">
        <v>-12096</v>
      </c>
      <c r="J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650</v>
      </c>
      <c r="I6" s="6" t="n">
        <v>-23350</v>
      </c>
      <c r="J6" s="7" t="n">
        <v>-61392</v>
      </c>
    </row>
    <row r="7">
      <c r="A7" s="4" t="inlineStr">
        <is>
          <t>Foreign exchange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2</v>
      </c>
      <c r="I7" s="6" t="n">
        <v>-296</v>
      </c>
      <c r="J7" s="4" t="inlineStr">
        <is>
          <t xml:space="preserve"> </t>
        </is>
      </c>
    </row>
    <row r="8">
      <c r="A8" s="4" t="inlineStr">
        <is>
          <t>Other investments, ending balance</t>
        </is>
      </c>
      <c r="B8" s="4" t="inlineStr">
        <is>
          <t xml:space="preserve"> </t>
        </is>
      </c>
      <c r="C8" s="4" t="inlineStr">
        <is>
          <t xml:space="preserve"> </t>
        </is>
      </c>
      <c r="D8" s="7" t="n">
        <v>35251</v>
      </c>
      <c r="E8" s="7" t="n">
        <v>70993</v>
      </c>
      <c r="F8" s="4" t="inlineStr">
        <is>
          <t xml:space="preserve"> </t>
        </is>
      </c>
      <c r="G8" s="4" t="inlineStr">
        <is>
          <t xml:space="preserve"> </t>
        </is>
      </c>
      <c r="H8" s="6" t="n">
        <v>2813</v>
      </c>
      <c r="I8" s="6" t="n">
        <v>35251</v>
      </c>
      <c r="J8" s="6" t="n">
        <v>70993</v>
      </c>
    </row>
    <row r="9">
      <c r="A9" s="4" t="inlineStr">
        <is>
          <t>PharmaCan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Investmen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investments, beginning balance</t>
        </is>
      </c>
      <c r="B11" s="4" t="inlineStr">
        <is>
          <t xml:space="preserve"> </t>
        </is>
      </c>
      <c r="C11" s="6" t="n">
        <v>25650</v>
      </c>
      <c r="D11" s="4" t="inlineStr">
        <is>
          <t xml:space="preserve"> </t>
        </is>
      </c>
      <c r="E11" s="4" t="inlineStr">
        <is>
          <t xml:space="preserve"> </t>
        </is>
      </c>
      <c r="F11" s="4" t="inlineStr">
        <is>
          <t xml:space="preserve"> </t>
        </is>
      </c>
      <c r="G11" s="4" t="inlineStr">
        <is>
          <t xml:space="preserve"> </t>
        </is>
      </c>
      <c r="H11" s="6" t="n">
        <v>25650</v>
      </c>
      <c r="I11" s="6" t="n">
        <v>49000</v>
      </c>
      <c r="J11" s="4" t="inlineStr">
        <is>
          <t xml:space="preserve"> </t>
        </is>
      </c>
    </row>
    <row r="12">
      <c r="A12" s="4" t="inlineStr">
        <is>
          <t>Unrealized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row>
    <row r="13">
      <c r="A13" s="4" t="inlineStr">
        <is>
          <t>Impairment charges</t>
        </is>
      </c>
      <c r="B13" s="7" t="n">
        <v>-12916</v>
      </c>
      <c r="C13" s="6" t="n">
        <v>-12734</v>
      </c>
      <c r="D13" s="6" t="n">
        <v>-23350</v>
      </c>
      <c r="E13" s="6" t="n">
        <v>-21182</v>
      </c>
      <c r="F13" s="7" t="n">
        <v>-28972</v>
      </c>
      <c r="G13" s="7" t="n">
        <v>-11238</v>
      </c>
      <c r="H13" s="6" t="n">
        <v>-25650</v>
      </c>
      <c r="I13" s="6" t="n">
        <v>-23350</v>
      </c>
      <c r="J13" s="4" t="inlineStr">
        <is>
          <t xml:space="preserve"> </t>
        </is>
      </c>
    </row>
    <row r="14">
      <c r="A14" s="4" t="inlineStr">
        <is>
          <t>Foreign exchange eff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4" t="inlineStr">
        <is>
          <t xml:space="preserve"> </t>
        </is>
      </c>
    </row>
    <row r="15">
      <c r="A15" s="4" t="inlineStr">
        <is>
          <t>Other investments, ending balance</t>
        </is>
      </c>
      <c r="B15" s="4" t="inlineStr">
        <is>
          <t xml:space="preserve"> </t>
        </is>
      </c>
      <c r="C15" s="4" t="inlineStr">
        <is>
          <t xml:space="preserve"> </t>
        </is>
      </c>
      <c r="D15" s="6" t="n">
        <v>25650</v>
      </c>
      <c r="E15" s="6" t="n">
        <v>49000</v>
      </c>
      <c r="F15" s="4" t="inlineStr">
        <is>
          <t xml:space="preserve"> </t>
        </is>
      </c>
      <c r="G15" s="4" t="inlineStr">
        <is>
          <t xml:space="preserve"> </t>
        </is>
      </c>
      <c r="H15" s="6" t="n">
        <v>0</v>
      </c>
      <c r="I15" s="6" t="n">
        <v>25650</v>
      </c>
      <c r="J15" s="6" t="n">
        <v>49000</v>
      </c>
    </row>
    <row r="16">
      <c r="A16" s="4" t="inlineStr">
        <is>
          <t>Vitu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Investmen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investments, beginning balance</t>
        </is>
      </c>
      <c r="B18" s="4" t="inlineStr">
        <is>
          <t xml:space="preserve"> </t>
        </is>
      </c>
      <c r="C18" s="7" t="n">
        <v>9601</v>
      </c>
      <c r="D18" s="4" t="inlineStr">
        <is>
          <t xml:space="preserve"> </t>
        </is>
      </c>
      <c r="E18" s="4" t="inlineStr">
        <is>
          <t xml:space="preserve"> </t>
        </is>
      </c>
      <c r="F18" s="4" t="inlineStr">
        <is>
          <t xml:space="preserve"> </t>
        </is>
      </c>
      <c r="G18" s="4" t="inlineStr">
        <is>
          <t xml:space="preserve"> </t>
        </is>
      </c>
      <c r="H18" s="6" t="n">
        <v>9601</v>
      </c>
      <c r="I18" s="6" t="n">
        <v>21993</v>
      </c>
      <c r="J18" s="4" t="inlineStr">
        <is>
          <t xml:space="preserve"> </t>
        </is>
      </c>
    </row>
    <row r="19">
      <c r="A19" s="4" t="inlineStr">
        <is>
          <t>Unrealized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206</v>
      </c>
      <c r="I19" s="6" t="n">
        <v>-12096</v>
      </c>
      <c r="J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row>
    <row r="21">
      <c r="A21" s="4" t="inlineStr">
        <is>
          <t>Foreign exchange eff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82</v>
      </c>
      <c r="I21" s="6" t="n">
        <v>-296</v>
      </c>
      <c r="J21" s="4" t="inlineStr">
        <is>
          <t xml:space="preserve"> </t>
        </is>
      </c>
    </row>
    <row r="22">
      <c r="A22" s="4" t="inlineStr">
        <is>
          <t>Other investments, ending balance</t>
        </is>
      </c>
      <c r="B22" s="4" t="inlineStr">
        <is>
          <t xml:space="preserve"> </t>
        </is>
      </c>
      <c r="C22" s="4" t="inlineStr">
        <is>
          <t xml:space="preserve"> </t>
        </is>
      </c>
      <c r="D22" s="7" t="n">
        <v>9601</v>
      </c>
      <c r="E22" s="7" t="n">
        <v>21993</v>
      </c>
      <c r="F22" s="4" t="inlineStr">
        <is>
          <t xml:space="preserve"> </t>
        </is>
      </c>
      <c r="G22" s="4" t="inlineStr">
        <is>
          <t xml:space="preserve"> </t>
        </is>
      </c>
      <c r="H22" s="7" t="n">
        <v>2813</v>
      </c>
      <c r="I22" s="7" t="n">
        <v>9601</v>
      </c>
      <c r="J22" s="7" t="n">
        <v>21993</v>
      </c>
    </row>
  </sheetData>
  <mergeCells count="3">
    <mergeCell ref="A1:A2"/>
    <mergeCell ref="B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0022</v>
      </c>
      <c r="C4" s="7" t="n">
        <v>-74553</v>
      </c>
      <c r="D4" s="7" t="n">
        <v>-16873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t>
        </is>
      </c>
      <c r="B6" s="6" t="n">
        <v>8700</v>
      </c>
      <c r="C6" s="6" t="n">
        <v>8769</v>
      </c>
      <c r="D6" s="6" t="n">
        <v>15115</v>
      </c>
    </row>
    <row r="7">
      <c r="A7" s="4" t="inlineStr">
        <is>
          <t>Depreciation and amortization</t>
        </is>
      </c>
      <c r="B7" s="6" t="n">
        <v>9336</v>
      </c>
      <c r="C7" s="6" t="n">
        <v>8110</v>
      </c>
      <c r="D7" s="6" t="n">
        <v>13122</v>
      </c>
    </row>
    <row r="8">
      <c r="A8" s="4" t="inlineStr">
        <is>
          <t>Impairment loss on long-lived assets</t>
        </is>
      </c>
      <c r="B8" s="6" t="n">
        <v>16350</v>
      </c>
      <c r="C8" s="6" t="n">
        <v>3571</v>
      </c>
      <c r="D8" s="6" t="n">
        <v>3493</v>
      </c>
    </row>
    <row r="9">
      <c r="A9" s="4" t="inlineStr">
        <is>
          <t>Impairment loss on other investments</t>
        </is>
      </c>
      <c r="B9" s="6" t="n">
        <v>25650</v>
      </c>
      <c r="C9" s="6" t="n">
        <v>23350</v>
      </c>
      <c r="D9" s="6" t="n">
        <v>61392</v>
      </c>
    </row>
    <row r="10">
      <c r="A10" s="4" t="inlineStr">
        <is>
          <t>Loss (income) from investments</t>
        </is>
      </c>
      <c r="B10" s="6" t="n">
        <v>3841</v>
      </c>
      <c r="C10" s="6" t="n">
        <v>10513</v>
      </c>
      <c r="D10" s="6" t="n">
        <v>-17853</v>
      </c>
    </row>
    <row r="11">
      <c r="A11" s="4" t="inlineStr">
        <is>
          <t>Loss (gain) on revaluation of derivative liabilities</t>
        </is>
      </c>
      <c r="B11" s="6" t="n">
        <v>-49</v>
      </c>
      <c r="C11" s="6" t="n">
        <v>85</v>
      </c>
      <c r="D11" s="6" t="n">
        <v>-14060</v>
      </c>
    </row>
    <row r="12">
      <c r="A12" s="4" t="inlineStr">
        <is>
          <t>Changes in expected credit losses on long-term financial assets</t>
        </is>
      </c>
      <c r="B12" s="6" t="n">
        <v>1032</v>
      </c>
      <c r="C12" s="6" t="n">
        <v>-1528</v>
      </c>
      <c r="D12" s="6" t="n">
        <v>-662</v>
      </c>
    </row>
    <row r="13">
      <c r="A13" s="4" t="inlineStr">
        <is>
          <t>Revaluation of equity method investment</t>
        </is>
      </c>
      <c r="B13" s="6" t="n">
        <v>-32469</v>
      </c>
      <c r="C13" s="6" t="n">
        <v>0</v>
      </c>
      <c r="D13" s="6" t="n">
        <v>0</v>
      </c>
    </row>
    <row r="14">
      <c r="A14" s="4" t="inlineStr">
        <is>
          <t>Revaluation of loan receivable</t>
        </is>
      </c>
      <c r="B14" s="6" t="n">
        <v>-11804</v>
      </c>
      <c r="C14" s="6" t="n">
        <v>0</v>
      </c>
      <c r="D14" s="6" t="n">
        <v>0</v>
      </c>
    </row>
    <row r="15">
      <c r="A15" s="4" t="inlineStr">
        <is>
          <t>Loss on held-for-sale assets</t>
        </is>
      </c>
      <c r="B15" s="6" t="n">
        <v>11202</v>
      </c>
      <c r="C15" s="6" t="n">
        <v>0</v>
      </c>
      <c r="D15" s="6" t="n">
        <v>0</v>
      </c>
    </row>
    <row r="16">
      <c r="A16" s="4" t="inlineStr">
        <is>
          <t>Inventory step-up recorded to cost of sales</t>
        </is>
      </c>
      <c r="B16" s="6" t="n">
        <v>5284</v>
      </c>
      <c r="C16" s="6" t="n">
        <v>0</v>
      </c>
      <c r="D16" s="6" t="n">
        <v>0</v>
      </c>
    </row>
    <row r="17">
      <c r="A17" s="4" t="inlineStr">
        <is>
          <t>Foreign currency transaction (gain) loss</t>
        </is>
      </c>
      <c r="B17" s="6" t="n">
        <v>-57859</v>
      </c>
      <c r="C17" s="6" t="n">
        <v>7324</v>
      </c>
      <c r="D17" s="6" t="n">
        <v>2286</v>
      </c>
    </row>
    <row r="18">
      <c r="A18" s="4" t="inlineStr">
        <is>
          <t>Other non-cash operating activities, net</t>
        </is>
      </c>
      <c r="B18" s="6" t="n">
        <v>-82</v>
      </c>
      <c r="C18" s="6" t="n">
        <v>-2008</v>
      </c>
      <c r="D18" s="6" t="n">
        <v>1294</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6" t="n">
        <v>-917</v>
      </c>
      <c r="C20" s="6" t="n">
        <v>9206</v>
      </c>
      <c r="D20" s="6" t="n">
        <v>-2711</v>
      </c>
    </row>
    <row r="21">
      <c r="A21" s="4" t="inlineStr">
        <is>
          <t>Interest receivable</t>
        </is>
      </c>
      <c r="B21" s="6" t="n">
        <v>-3656</v>
      </c>
      <c r="C21" s="6" t="n">
        <v>-14344</v>
      </c>
      <c r="D21" s="6" t="n">
        <v>-6985</v>
      </c>
    </row>
    <row r="22">
      <c r="A22" s="4" t="inlineStr">
        <is>
          <t>Other receivables</t>
        </is>
      </c>
      <c r="B22" s="6" t="n">
        <v>2059</v>
      </c>
      <c r="C22" s="6" t="n">
        <v>-1449</v>
      </c>
      <c r="D22" s="6" t="n">
        <v>1148</v>
      </c>
    </row>
    <row r="23">
      <c r="A23" s="4" t="inlineStr">
        <is>
          <t>Prepaids and other current assets</t>
        </is>
      </c>
      <c r="B23" s="6" t="n">
        <v>-512</v>
      </c>
      <c r="C23" s="6" t="n">
        <v>1437</v>
      </c>
      <c r="D23" s="6" t="n">
        <v>996</v>
      </c>
    </row>
    <row r="24">
      <c r="A24" s="4" t="inlineStr">
        <is>
          <t>Inventory, net</t>
        </is>
      </c>
      <c r="B24" s="6" t="n">
        <v>7417</v>
      </c>
      <c r="C24" s="6" t="n">
        <v>7399</v>
      </c>
      <c r="D24" s="6" t="n">
        <v>-7217</v>
      </c>
    </row>
    <row r="25">
      <c r="A25" s="4" t="inlineStr">
        <is>
          <t>Accounts payable</t>
        </is>
      </c>
      <c r="B25" s="6" t="n">
        <v>-7449</v>
      </c>
      <c r="C25" s="6" t="n">
        <v>-773</v>
      </c>
      <c r="D25" s="6" t="n">
        <v>-863</v>
      </c>
    </row>
    <row r="26">
      <c r="A26" s="4" t="inlineStr">
        <is>
          <t>Income taxes payable</t>
        </is>
      </c>
      <c r="B26" s="6" t="n">
        <v>-93</v>
      </c>
      <c r="C26" s="6" t="n">
        <v>-33104</v>
      </c>
      <c r="D26" s="6" t="n">
        <v>34212</v>
      </c>
    </row>
    <row r="27">
      <c r="A27" s="4" t="inlineStr">
        <is>
          <t>Accrued liabilities</t>
        </is>
      </c>
      <c r="B27" s="6" t="n">
        <v>2840</v>
      </c>
      <c r="C27" s="6" t="n">
        <v>5160</v>
      </c>
      <c r="D27" s="6" t="n">
        <v>-2921</v>
      </c>
    </row>
    <row r="28">
      <c r="A28" s="4" t="inlineStr">
        <is>
          <t>Net cash provided by (used in) operating activities</t>
        </is>
      </c>
      <c r="B28" s="6" t="n">
        <v>18843</v>
      </c>
      <c r="C28" s="6" t="n">
        <v>-42835</v>
      </c>
      <c r="D28" s="6" t="n">
        <v>-88948</v>
      </c>
    </row>
    <row r="29">
      <c r="A29" s="3" t="inlineStr">
        <is>
          <t>Investing activities</t>
        </is>
      </c>
      <c r="B29" s="4" t="inlineStr">
        <is>
          <t xml:space="preserve"> </t>
        </is>
      </c>
      <c r="C29" s="4" t="inlineStr">
        <is>
          <t xml:space="preserve"> </t>
        </is>
      </c>
      <c r="D29" s="4" t="inlineStr">
        <is>
          <t xml:space="preserve"> </t>
        </is>
      </c>
    </row>
    <row r="30">
      <c r="A30" s="4" t="inlineStr">
        <is>
          <t>Proceeds from short-term investments</t>
        </is>
      </c>
      <c r="B30" s="6" t="n">
        <v>185817</v>
      </c>
      <c r="C30" s="6" t="n">
        <v>532838</v>
      </c>
      <c r="D30" s="6" t="n">
        <v>268870</v>
      </c>
    </row>
    <row r="31">
      <c r="A31" s="4" t="inlineStr">
        <is>
          <t>Purchase of short-term investments</t>
        </is>
      </c>
      <c r="B31" s="6" t="n">
        <v>0</v>
      </c>
      <c r="C31" s="6" t="n">
        <v>-608247</v>
      </c>
      <c r="D31" s="6" t="n">
        <v>-271378</v>
      </c>
    </row>
    <row r="32">
      <c r="A32" s="4" t="inlineStr">
        <is>
          <t>Cash acquired in business combination</t>
        </is>
      </c>
      <c r="B32" s="6" t="n">
        <v>5993</v>
      </c>
      <c r="C32" s="6" t="n">
        <v>0</v>
      </c>
      <c r="D32" s="6" t="n">
        <v>0</v>
      </c>
    </row>
    <row r="33">
      <c r="A33" s="4" t="inlineStr">
        <is>
          <t>Dividends received from equity method investee</t>
        </is>
      </c>
      <c r="B33" s="6" t="n">
        <v>0</v>
      </c>
      <c r="C33" s="6" t="n">
        <v>1297</v>
      </c>
      <c r="D33" s="6" t="n">
        <v>0</v>
      </c>
    </row>
    <row r="34">
      <c r="A34" s="4" t="inlineStr">
        <is>
          <t>Dividend proceeds</t>
        </is>
      </c>
      <c r="B34" s="6" t="n">
        <v>0</v>
      </c>
      <c r="C34" s="6" t="n">
        <v>345</v>
      </c>
      <c r="D34" s="6" t="n">
        <v>384</v>
      </c>
    </row>
    <row r="35">
      <c r="A35" s="4" t="inlineStr">
        <is>
          <t>Advances on loans receivable</t>
        </is>
      </c>
      <c r="B35" s="6" t="n">
        <v>-8759</v>
      </c>
      <c r="C35" s="6" t="n">
        <v>0</v>
      </c>
      <c r="D35" s="6" t="n">
        <v>0</v>
      </c>
    </row>
    <row r="36">
      <c r="A36" s="4" t="inlineStr">
        <is>
          <t>Proceeds from loans receivable</t>
        </is>
      </c>
      <c r="B36" s="6" t="n">
        <v>5252</v>
      </c>
      <c r="C36" s="6" t="n">
        <v>16831</v>
      </c>
      <c r="D36" s="6" t="n">
        <v>5246</v>
      </c>
    </row>
    <row r="37">
      <c r="A37" s="4" t="inlineStr">
        <is>
          <t>Purchase of property, plant and equipment, net of disposals</t>
        </is>
      </c>
      <c r="B37" s="6" t="n">
        <v>-12411</v>
      </c>
      <c r="C37" s="6" t="n">
        <v>-2505</v>
      </c>
      <c r="D37" s="6" t="n">
        <v>-3451</v>
      </c>
    </row>
    <row r="38">
      <c r="A38" s="4" t="inlineStr">
        <is>
          <t>Purchase of intangible assets, net of disposals</t>
        </is>
      </c>
      <c r="B38" s="6" t="n">
        <v>-743</v>
      </c>
      <c r="C38" s="6" t="n">
        <v>-918</v>
      </c>
      <c r="D38" s="6" t="n">
        <v>-1581</v>
      </c>
    </row>
    <row r="39">
      <c r="A39" s="4" t="inlineStr">
        <is>
          <t>Other investing activities</t>
        </is>
      </c>
      <c r="B39" s="6" t="n">
        <v>0</v>
      </c>
      <c r="C39" s="6" t="n">
        <v>860</v>
      </c>
      <c r="D39" s="6" t="n">
        <v>68</v>
      </c>
    </row>
    <row r="40">
      <c r="A40" s="4" t="inlineStr">
        <is>
          <t>Net cash provided by (used in) investing activities</t>
        </is>
      </c>
      <c r="B40" s="6" t="n">
        <v>175149</v>
      </c>
      <c r="C40" s="6" t="n">
        <v>-59499</v>
      </c>
      <c r="D40" s="6" t="n">
        <v>-1842</v>
      </c>
    </row>
    <row r="41">
      <c r="A41" s="3" t="inlineStr">
        <is>
          <t>Financing activities</t>
        </is>
      </c>
      <c r="B41" s="4" t="inlineStr">
        <is>
          <t xml:space="preserve"> </t>
        </is>
      </c>
      <c r="C41" s="4" t="inlineStr">
        <is>
          <t xml:space="preserve"> </t>
        </is>
      </c>
      <c r="D41" s="4" t="inlineStr">
        <is>
          <t xml:space="preserve"> </t>
        </is>
      </c>
    </row>
    <row r="42">
      <c r="A42" s="4" t="inlineStr">
        <is>
          <t>Withholding taxes paid on equity awards</t>
        </is>
      </c>
      <c r="B42" s="6" t="n">
        <v>-1231</v>
      </c>
      <c r="C42" s="6" t="n">
        <v>-1030</v>
      </c>
      <c r="D42" s="6" t="n">
        <v>-2829</v>
      </c>
    </row>
    <row r="43">
      <c r="A43" s="4" t="inlineStr">
        <is>
          <t>Other financing activities, net</t>
        </is>
      </c>
      <c r="B43" s="6" t="n">
        <v>0</v>
      </c>
      <c r="C43" s="6" t="n">
        <v>0</v>
      </c>
      <c r="D43" s="6" t="n">
        <v>-68</v>
      </c>
    </row>
    <row r="44">
      <c r="A44" s="4" t="inlineStr">
        <is>
          <t>Net cash used in financing activities</t>
        </is>
      </c>
      <c r="B44" s="6" t="n">
        <v>-1231</v>
      </c>
      <c r="C44" s="6" t="n">
        <v>-1030</v>
      </c>
      <c r="D44" s="6" t="n">
        <v>-2897</v>
      </c>
    </row>
    <row r="45">
      <c r="A45" s="4" t="inlineStr">
        <is>
          <t>Effect of foreign currency translation on cash and cash equivalents</t>
        </is>
      </c>
      <c r="B45" s="6" t="n">
        <v>-3247</v>
      </c>
      <c r="C45" s="6" t="n">
        <v>8011</v>
      </c>
      <c r="D45" s="6" t="n">
        <v>-28642</v>
      </c>
    </row>
    <row r="46">
      <c r="A46" s="4" t="inlineStr">
        <is>
          <t>Net change in cash and cash equivalents</t>
        </is>
      </c>
      <c r="B46" s="6" t="n">
        <v>189514</v>
      </c>
      <c r="C46" s="6" t="n">
        <v>-95353</v>
      </c>
      <c r="D46" s="6" t="n">
        <v>-122329</v>
      </c>
    </row>
    <row r="47">
      <c r="A47" s="4" t="inlineStr">
        <is>
          <t>Cash and cash equivalents, beginning of period</t>
        </is>
      </c>
      <c r="B47" s="6" t="n">
        <v>669291</v>
      </c>
      <c r="C47" s="6" t="n">
        <v>764644</v>
      </c>
      <c r="D47" s="6" t="n">
        <v>886973</v>
      </c>
    </row>
    <row r="48">
      <c r="A48" s="4" t="inlineStr">
        <is>
          <t>Cash and cash equivalents, end of period</t>
        </is>
      </c>
      <c r="B48" s="6" t="n">
        <v>858805</v>
      </c>
      <c r="C48" s="6" t="n">
        <v>669291</v>
      </c>
      <c r="D48" s="6" t="n">
        <v>764644</v>
      </c>
    </row>
    <row r="49">
      <c r="A49" s="3" t="inlineStr">
        <is>
          <t>Supplementary cash flow information:</t>
        </is>
      </c>
      <c r="B49" s="4" t="inlineStr">
        <is>
          <t xml:space="preserve"> </t>
        </is>
      </c>
      <c r="C49" s="4" t="inlineStr">
        <is>
          <t xml:space="preserve"> </t>
        </is>
      </c>
      <c r="D49" s="4" t="inlineStr">
        <is>
          <t xml:space="preserve"> </t>
        </is>
      </c>
    </row>
    <row r="50">
      <c r="A50" s="4" t="inlineStr">
        <is>
          <t>Interest paid</t>
        </is>
      </c>
      <c r="B50" s="6" t="n">
        <v>0</v>
      </c>
      <c r="C50" s="6" t="n">
        <v>0</v>
      </c>
      <c r="D50" s="6" t="n">
        <v>0</v>
      </c>
    </row>
    <row r="51">
      <c r="A51" s="4" t="inlineStr">
        <is>
          <t>Interest received</t>
        </is>
      </c>
      <c r="B51" s="6" t="n">
        <v>48399</v>
      </c>
      <c r="C51" s="6" t="n">
        <v>36501</v>
      </c>
      <c r="D51" s="6" t="n">
        <v>15548</v>
      </c>
    </row>
    <row r="52">
      <c r="A52" s="4" t="inlineStr">
        <is>
          <t>Taxes paid</t>
        </is>
      </c>
      <c r="B52" s="7" t="n">
        <v>647</v>
      </c>
      <c r="C52" s="7" t="n">
        <v>33013</v>
      </c>
      <c r="D52" s="7" t="n">
        <v>1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urrent portion of loans receivable</t>
        </is>
      </c>
      <c r="B3" s="7" t="n">
        <v>618</v>
      </c>
      <c r="C3" s="7" t="n">
        <v>5541</v>
      </c>
    </row>
    <row r="4">
      <c r="A4" s="4" t="inlineStr">
        <is>
          <t>Total long-term portion of loans receivable</t>
        </is>
      </c>
      <c r="B4" s="6" t="n">
        <v>15526</v>
      </c>
      <c r="C4" s="6" t="n">
        <v>69036</v>
      </c>
    </row>
    <row r="5">
      <c r="A5" s="4" t="inlineStr">
        <is>
          <t>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dd: Current portion of Mucci Promissory Note accrued interest</t>
        </is>
      </c>
      <c r="B7" s="6" t="n">
        <v>618</v>
      </c>
      <c r="C7" s="6" t="n">
        <v>507</v>
      </c>
    </row>
    <row r="8">
      <c r="A8" s="4" t="inlineStr">
        <is>
          <t>Total current portion of loans receivable</t>
        </is>
      </c>
      <c r="B8" s="6" t="n">
        <v>618</v>
      </c>
      <c r="C8" s="6" t="n">
        <v>5541</v>
      </c>
    </row>
    <row r="9">
      <c r="A9" s="4" t="inlineStr">
        <is>
          <t>Add: Long-term portion of accrued interest</t>
        </is>
      </c>
      <c r="B9" s="6" t="n">
        <v>326</v>
      </c>
      <c r="C9" s="6" t="n">
        <v>248</v>
      </c>
    </row>
    <row r="10">
      <c r="A10" s="4" t="inlineStr">
        <is>
          <t>Total long-term portion of loans receivable</t>
        </is>
      </c>
      <c r="B10" s="6" t="n">
        <v>15526</v>
      </c>
      <c r="C10" s="6" t="n">
        <v>69036</v>
      </c>
    </row>
    <row r="11">
      <c r="A11" s="4" t="inlineStr">
        <is>
          <t>Total loans receivable</t>
        </is>
      </c>
      <c r="B11" s="6" t="n">
        <v>16144</v>
      </c>
      <c r="C11" s="6" t="n">
        <v>74577</v>
      </c>
    </row>
    <row r="12">
      <c r="A12" s="4" t="inlineStr">
        <is>
          <t>GrowCo Credit Facility(ii) | Loan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rrent portion of loans receivable, before accrued interest</t>
        </is>
      </c>
      <c r="B14" s="6" t="n">
        <v>0</v>
      </c>
      <c r="C14" s="6" t="n">
        <v>5034</v>
      </c>
    </row>
    <row r="15">
      <c r="A15" s="4" t="inlineStr">
        <is>
          <t>Long term portion of loans receivable, before accrued interest</t>
        </is>
      </c>
      <c r="B15" s="6" t="n">
        <v>0</v>
      </c>
      <c r="C15" s="6" t="n">
        <v>53638</v>
      </c>
    </row>
    <row r="16">
      <c r="A16" s="4" t="inlineStr">
        <is>
          <t>Mucci Promissory Note | Loan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ng term portion of loans receivable, before accrued interest</t>
        </is>
      </c>
      <c r="B18" s="6" t="n">
        <v>13464</v>
      </c>
      <c r="C18" s="6" t="n">
        <v>13379</v>
      </c>
    </row>
    <row r="19">
      <c r="A19" s="4" t="inlineStr">
        <is>
          <t>Cannasoul Collaboration Loan | Loans Receivabl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ng term portion of loans receivable, before accrued interest</t>
        </is>
      </c>
      <c r="B21" s="7" t="n">
        <v>1736</v>
      </c>
      <c r="C21" s="7" t="n">
        <v>17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s>
  <sheetData>
    <row r="1">
      <c r="A1" s="1" t="inlineStr">
        <is>
          <t>Loans Receivable, net - Narrative (Details) ₪ in Thousands</t>
        </is>
      </c>
      <c r="C1" s="2" t="inlineStr">
        <is>
          <t>1 Months Ended</t>
        </is>
      </c>
      <c r="D1" s="2" t="inlineStr">
        <is>
          <t>6 Months Ended</t>
        </is>
      </c>
      <c r="F1" s="2" t="inlineStr">
        <is>
          <t>12 Months Ended</t>
        </is>
      </c>
      <c r="J1" s="2" t="inlineStr">
        <is>
          <t>58 Months Ended</t>
        </is>
      </c>
    </row>
    <row r="2">
      <c r="B2" s="2" t="inlineStr">
        <is>
          <t>Jun. 20, 2024 CAD ($)</t>
        </is>
      </c>
      <c r="C2" s="2" t="inlineStr">
        <is>
          <t>Jun. 30, 2024 CAD ($)</t>
        </is>
      </c>
      <c r="D2" s="2" t="inlineStr">
        <is>
          <t>Jun. 30, 2024 USD ($)</t>
        </is>
      </c>
      <c r="E2" s="2" t="inlineStr">
        <is>
          <t>Jun. 30, 2024 CAD ($)</t>
        </is>
      </c>
      <c r="F2" s="2" t="inlineStr">
        <is>
          <t>Dec. 31, 2024 USD ($)</t>
        </is>
      </c>
      <c r="G2" s="2" t="inlineStr">
        <is>
          <t>Dec. 31, 2023 USD ($)</t>
        </is>
      </c>
      <c r="H2" s="2" t="inlineStr">
        <is>
          <t>Dec. 31, 2023 CAD ($)</t>
        </is>
      </c>
      <c r="I2" s="2" t="inlineStr">
        <is>
          <t>Dec. 31, 2022 USD ($)</t>
        </is>
      </c>
      <c r="J2" s="2" t="inlineStr">
        <is>
          <t>Jun. 30, 2024 USD ($)</t>
        </is>
      </c>
      <c r="K2" s="2" t="inlineStr">
        <is>
          <t>Jun. 30, 2024 CAD ($)</t>
        </is>
      </c>
      <c r="L2" s="2" t="inlineStr">
        <is>
          <t>Dec. 31, 2024 ILS (₪)</t>
        </is>
      </c>
      <c r="M2" s="2" t="inlineStr">
        <is>
          <t>Dec. 31, 2023 ILS (₪)</t>
        </is>
      </c>
      <c r="N2" s="2" t="inlineStr">
        <is>
          <t>Sep. 30, 2022</t>
        </is>
      </c>
      <c r="O2" s="2" t="inlineStr">
        <is>
          <t>Aug. 31, 2021 CAD ($)</t>
        </is>
      </c>
      <c r="P2" s="2" t="inlineStr">
        <is>
          <t>Aug. 23, 2019 CAD ($)</t>
        </is>
      </c>
      <c r="Q2" s="2" t="inlineStr">
        <is>
          <t>Jun. 28, 2019 USD ($)</t>
        </is>
      </c>
      <c r="R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raw downs</t>
        </is>
      </c>
      <c r="B4" s="4" t="inlineStr">
        <is>
          <t xml:space="preserve"> </t>
        </is>
      </c>
      <c r="C4" s="4" t="inlineStr">
        <is>
          <t xml:space="preserve"> </t>
        </is>
      </c>
      <c r="D4" s="4" t="inlineStr">
        <is>
          <t xml:space="preserve"> </t>
        </is>
      </c>
      <c r="E4" s="4" t="inlineStr">
        <is>
          <t xml:space="preserve"> </t>
        </is>
      </c>
      <c r="F4" s="7" t="n">
        <v>8759000</v>
      </c>
      <c r="G4" s="7" t="n">
        <v>0</v>
      </c>
      <c r="H4" s="4" t="inlineStr">
        <is>
          <t xml:space="preserve"> </t>
        </is>
      </c>
      <c r="I4" s="7"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loans receivable</t>
        </is>
      </c>
      <c r="B5" s="4" t="inlineStr">
        <is>
          <t xml:space="preserve"> </t>
        </is>
      </c>
      <c r="C5" s="4" t="inlineStr">
        <is>
          <t xml:space="preserve"> </t>
        </is>
      </c>
      <c r="D5" s="4" t="inlineStr">
        <is>
          <t xml:space="preserve"> </t>
        </is>
      </c>
      <c r="E5" s="4" t="inlineStr">
        <is>
          <t xml:space="preserve"> </t>
        </is>
      </c>
      <c r="F5" s="6" t="n">
        <v>5252000</v>
      </c>
      <c r="G5" s="6" t="n">
        <v>16831000</v>
      </c>
      <c r="H5" s="4" t="inlineStr">
        <is>
          <t xml:space="preserve"> </t>
        </is>
      </c>
      <c r="I5" s="6" t="n">
        <v>524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in on revaluation of loan receivable</t>
        </is>
      </c>
      <c r="B6" s="4" t="inlineStr">
        <is>
          <t xml:space="preserve"> </t>
        </is>
      </c>
      <c r="C6" s="4" t="inlineStr">
        <is>
          <t xml:space="preserve"> </t>
        </is>
      </c>
      <c r="D6" s="4" t="inlineStr">
        <is>
          <t xml:space="preserve"> </t>
        </is>
      </c>
      <c r="E6" s="4" t="inlineStr">
        <is>
          <t xml:space="preserve"> </t>
        </is>
      </c>
      <c r="F6" s="6" t="n">
        <v>11804000</v>
      </c>
      <c r="G6" s="6" t="n">
        <v>0</v>
      </c>
      <c r="H6" s="4" t="inlineStr">
        <is>
          <t xml:space="preserve"> </t>
        </is>
      </c>
      <c r="I6" s="7"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rowCo Credit Facility(ii) | 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05000000</v>
      </c>
      <c r="P9" s="7" t="n">
        <v>100000000</v>
      </c>
      <c r="Q9" s="4" t="inlineStr">
        <is>
          <t xml:space="preserve"> </t>
        </is>
      </c>
      <c r="R9" s="4" t="inlineStr">
        <is>
          <t xml:space="preserve"> </t>
        </is>
      </c>
    </row>
    <row r="10">
      <c r="A10" s="4" t="inlineStr">
        <is>
          <t>Face amount increase</t>
        </is>
      </c>
      <c r="B10" s="4" t="inlineStr">
        <is>
          <t xml:space="preserve"> </t>
        </is>
      </c>
      <c r="C10" s="7" t="n">
        <v>7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nancing receivable term</t>
        </is>
      </c>
      <c r="B11" s="4" t="inlineStr">
        <is>
          <t xml:space="preserve"> </t>
        </is>
      </c>
      <c r="C11" s="4" t="inlineStr">
        <is>
          <t>10 years</t>
        </is>
      </c>
      <c r="D11" s="4" t="inlineStr">
        <is>
          <t>10 years</t>
        </is>
      </c>
      <c r="E11" s="4" t="inlineStr">
        <is>
          <t>10 years</t>
        </is>
      </c>
      <c r="F11" s="4" t="inlineStr">
        <is>
          <t xml:space="preserve"> </t>
        </is>
      </c>
      <c r="G11" s="4" t="inlineStr">
        <is>
          <t xml:space="preserve"> </t>
        </is>
      </c>
      <c r="H11" s="4" t="inlineStr">
        <is>
          <t xml:space="preserve"> </t>
        </is>
      </c>
      <c r="I11" s="4" t="inlineStr">
        <is>
          <t xml:space="preserve"> </t>
        </is>
      </c>
      <c r="J11" s="4" t="inlineStr">
        <is>
          <t>10 years</t>
        </is>
      </c>
      <c r="K11" s="4" t="inlineStr">
        <is>
          <t>10 year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raw downs</t>
        </is>
      </c>
      <c r="B12" s="7" t="n">
        <v>12000000</v>
      </c>
      <c r="C12" s="4" t="inlineStr">
        <is>
          <t xml:space="preserve"> </t>
        </is>
      </c>
      <c r="D12" s="7" t="n">
        <v>84833000</v>
      </c>
      <c r="E12" s="7" t="n">
        <v>116000000</v>
      </c>
      <c r="F12" s="4" t="inlineStr">
        <is>
          <t xml:space="preserve"> </t>
        </is>
      </c>
      <c r="G12" s="6" t="n">
        <v>78532000</v>
      </c>
      <c r="H12" s="7" t="n">
        <v>104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loans receivable</t>
        </is>
      </c>
      <c r="B13" s="4" t="inlineStr">
        <is>
          <t xml:space="preserve"> </t>
        </is>
      </c>
      <c r="C13" s="4" t="inlineStr">
        <is>
          <t xml:space="preserve"> </t>
        </is>
      </c>
      <c r="D13" s="6" t="n">
        <v>2447000</v>
      </c>
      <c r="E13" s="6" t="n">
        <v>3333000</v>
      </c>
      <c r="F13" s="4" t="inlineStr">
        <is>
          <t xml:space="preserve"> </t>
        </is>
      </c>
      <c r="G13" s="4" t="inlineStr">
        <is>
          <t xml:space="preserve"> </t>
        </is>
      </c>
      <c r="H13" s="4" t="inlineStr">
        <is>
          <t xml:space="preserve"> </t>
        </is>
      </c>
      <c r="I13" s="4" t="inlineStr">
        <is>
          <t xml:space="preserve"> </t>
        </is>
      </c>
      <c r="J13" s="7" t="n">
        <v>10848000</v>
      </c>
      <c r="K13" s="7" t="n">
        <v>14833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eceived</t>
        </is>
      </c>
      <c r="B14" s="4" t="inlineStr">
        <is>
          <t xml:space="preserve"> </t>
        </is>
      </c>
      <c r="C14" s="4" t="inlineStr">
        <is>
          <t xml:space="preserve"> </t>
        </is>
      </c>
      <c r="D14" s="7" t="n">
        <v>2835000</v>
      </c>
      <c r="E14" s="7" t="n">
        <v>3862000</v>
      </c>
      <c r="F14" s="4" t="inlineStr">
        <is>
          <t xml:space="preserve"> </t>
        </is>
      </c>
      <c r="G14" s="4" t="inlineStr">
        <is>
          <t xml:space="preserve"> </t>
        </is>
      </c>
      <c r="H14" s="4" t="inlineStr">
        <is>
          <t xml:space="preserve"> </t>
        </is>
      </c>
      <c r="I14" s="4" t="inlineStr">
        <is>
          <t xml:space="preserve"> </t>
        </is>
      </c>
      <c r="J14" s="7" t="n">
        <v>17832000</v>
      </c>
      <c r="K14" s="7" t="n">
        <v>24384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ucci Promissory Note |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1393000</v>
      </c>
      <c r="R17" s="7" t="n">
        <v>16350000</v>
      </c>
    </row>
    <row r="18">
      <c r="A18" s="4" t="inlineStr">
        <is>
          <t>Interest received</t>
        </is>
      </c>
      <c r="B18" s="4" t="inlineStr">
        <is>
          <t xml:space="preserve"> </t>
        </is>
      </c>
      <c r="C18" s="4" t="inlineStr">
        <is>
          <t xml:space="preserve"> </t>
        </is>
      </c>
      <c r="D18" s="4" t="inlineStr">
        <is>
          <t xml:space="preserve"> </t>
        </is>
      </c>
      <c r="E18" s="4" t="inlineStr">
        <is>
          <t xml:space="preserve"> </t>
        </is>
      </c>
      <c r="F18" s="4" t="inlineStr">
        <is>
          <t xml:space="preserve"> </t>
        </is>
      </c>
      <c r="G18" s="6" t="n">
        <v>897000</v>
      </c>
      <c r="H18" s="6" t="n">
        <v>1187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0.0395</v>
      </c>
      <c r="R19" s="11" t="n">
        <v>0.0395</v>
      </c>
    </row>
    <row r="20">
      <c r="A20" s="4" t="inlineStr">
        <is>
          <t>Loans receivable,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125</v>
      </c>
      <c r="O20" s="4" t="inlineStr">
        <is>
          <t xml:space="preserve"> </t>
        </is>
      </c>
      <c r="P20" s="4" t="inlineStr">
        <is>
          <t xml:space="preserve"> </t>
        </is>
      </c>
      <c r="Q20" s="4" t="inlineStr">
        <is>
          <t xml:space="preserve"> </t>
        </is>
      </c>
      <c r="R20" s="4" t="inlineStr">
        <is>
          <t xml:space="preserve"> </t>
        </is>
      </c>
    </row>
    <row r="21">
      <c r="A21" s="4" t="inlineStr">
        <is>
          <t>Proceeds from repayment on loan outstanding principal</t>
        </is>
      </c>
      <c r="B21" s="4" t="inlineStr">
        <is>
          <t xml:space="preserve"> </t>
        </is>
      </c>
      <c r="C21" s="4" t="inlineStr">
        <is>
          <t xml:space="preserve"> </t>
        </is>
      </c>
      <c r="D21" s="4" t="inlineStr">
        <is>
          <t xml:space="preserve"> </t>
        </is>
      </c>
      <c r="E21" s="4" t="inlineStr">
        <is>
          <t xml:space="preserve"> </t>
        </is>
      </c>
      <c r="F21" s="4" t="inlineStr">
        <is>
          <t xml:space="preserve"> </t>
        </is>
      </c>
      <c r="G21" s="6" t="n">
        <v>425000</v>
      </c>
      <c r="H21" s="7" t="n">
        <v>56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nnasoul Collaboration Loan | Loans Receivable | Variable Interest Entity, Not Primary Beneficiary | Collaborative Arrangement, Transaction with Party to Collaborative Arrangement | Cannasoul Lab Services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llaborative arrangement, installment received</t>
        </is>
      </c>
      <c r="B24" s="4" t="inlineStr">
        <is>
          <t xml:space="preserve"> </t>
        </is>
      </c>
      <c r="C24" s="4" t="inlineStr">
        <is>
          <t xml:space="preserve"> </t>
        </is>
      </c>
      <c r="D24" s="4" t="inlineStr">
        <is>
          <t xml:space="preserve"> </t>
        </is>
      </c>
      <c r="E24" s="4" t="inlineStr">
        <is>
          <t xml:space="preserve"> </t>
        </is>
      </c>
      <c r="F24" s="7" t="n">
        <v>2272000</v>
      </c>
      <c r="G24" s="7" t="n">
        <v>2294000</v>
      </c>
      <c r="H24" s="4" t="inlineStr">
        <is>
          <t xml:space="preserve"> </t>
        </is>
      </c>
      <c r="I24" s="4" t="inlineStr">
        <is>
          <t xml:space="preserve"> </t>
        </is>
      </c>
      <c r="J24" s="4" t="inlineStr">
        <is>
          <t xml:space="preserve"> </t>
        </is>
      </c>
      <c r="K24" s="4" t="inlineStr">
        <is>
          <t xml:space="preserve"> </t>
        </is>
      </c>
      <c r="L24" s="13" t="n">
        <v>8297</v>
      </c>
      <c r="M24" s="13" t="n">
        <v>8297</v>
      </c>
      <c r="N24" s="4" t="inlineStr">
        <is>
          <t xml:space="preserve"> </t>
        </is>
      </c>
      <c r="O24" s="4" t="inlineStr">
        <is>
          <t xml:space="preserve"> </t>
        </is>
      </c>
      <c r="P24" s="4" t="inlineStr">
        <is>
          <t xml:space="preserve"> </t>
        </is>
      </c>
      <c r="Q24" s="4" t="inlineStr">
        <is>
          <t xml:space="preserve"> </t>
        </is>
      </c>
      <c r="R24" s="4" t="inlineStr">
        <is>
          <t xml:space="preserve"> </t>
        </is>
      </c>
    </row>
  </sheetData>
  <mergeCells count="5">
    <mergeCell ref="A1:A2"/>
    <mergeCell ref="D1:E1"/>
    <mergeCell ref="F1:I1"/>
    <mergeCell ref="J1:K1"/>
    <mergeCell ref="Q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Expected Credit Loss Allowance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11789</v>
      </c>
      <c r="C4" s="7" t="n">
        <v>13066</v>
      </c>
      <c r="D4" s="4" t="inlineStr">
        <is>
          <t xml:space="preserve"> </t>
        </is>
      </c>
    </row>
    <row r="5">
      <c r="A5" s="4" t="inlineStr">
        <is>
          <t>Increase (decrease)</t>
        </is>
      </c>
      <c r="B5" s="6" t="n">
        <v>-10772</v>
      </c>
      <c r="C5" s="6" t="n">
        <v>-1528</v>
      </c>
      <c r="D5" s="4" t="inlineStr">
        <is>
          <t xml:space="preserve"> </t>
        </is>
      </c>
    </row>
    <row r="6">
      <c r="A6" s="4" t="inlineStr">
        <is>
          <t>Foreign exchange effect</t>
        </is>
      </c>
      <c r="B6" s="6" t="n">
        <v>-394</v>
      </c>
      <c r="C6" s="6" t="n">
        <v>251</v>
      </c>
      <c r="D6" s="4" t="inlineStr">
        <is>
          <t xml:space="preserve"> </t>
        </is>
      </c>
    </row>
    <row r="7">
      <c r="A7" s="4" t="inlineStr">
        <is>
          <t>Ending balance</t>
        </is>
      </c>
      <c r="B7" s="6" t="n">
        <v>623</v>
      </c>
      <c r="C7" s="6" t="n">
        <v>11789</v>
      </c>
      <c r="D7" s="7" t="n">
        <v>13066</v>
      </c>
    </row>
    <row r="8">
      <c r="A8" s="4" t="inlineStr">
        <is>
          <t>Financing receivable, credit loss, expense, including transferred into investment</t>
        </is>
      </c>
      <c r="B8" s="6" t="n">
        <v>1032</v>
      </c>
      <c r="C8" s="6" t="n">
        <v>-1528</v>
      </c>
      <c r="D8" s="4" t="inlineStr">
        <is>
          <t xml:space="preserve"> </t>
        </is>
      </c>
    </row>
    <row r="9">
      <c r="A9" s="4" t="inlineStr">
        <is>
          <t>Gain on revaluation of loan receivable</t>
        </is>
      </c>
      <c r="B9" s="6" t="n">
        <v>11804</v>
      </c>
      <c r="C9" s="6" t="n">
        <v>0</v>
      </c>
      <c r="D9" s="6" t="n">
        <v>0</v>
      </c>
    </row>
    <row r="10">
      <c r="A10" s="4" t="inlineStr">
        <is>
          <t>Cronos GrowCo(i)</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Gain on revaluation of loan receivable</t>
        </is>
      </c>
      <c r="B12" s="6" t="n">
        <v>11804</v>
      </c>
      <c r="C12" s="4" t="inlineStr">
        <is>
          <t xml:space="preserve"> </t>
        </is>
      </c>
      <c r="D12" s="4" t="inlineStr">
        <is>
          <t xml:space="preserve"> </t>
        </is>
      </c>
    </row>
    <row r="13">
      <c r="A13" s="4" t="inlineStr">
        <is>
          <t>GrowCo Credit Facility(ii) | Loans Receivable</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eginning balance</t>
        </is>
      </c>
      <c r="B15" s="6" t="n">
        <v>11176</v>
      </c>
      <c r="C15" s="6" t="n">
        <v>12455</v>
      </c>
      <c r="D15" s="4" t="inlineStr">
        <is>
          <t xml:space="preserve"> </t>
        </is>
      </c>
    </row>
    <row r="16">
      <c r="A16" s="4" t="inlineStr">
        <is>
          <t>Increase (decrease)</t>
        </is>
      </c>
      <c r="B16" s="6" t="n">
        <v>-10794</v>
      </c>
      <c r="C16" s="6" t="n">
        <v>-1542</v>
      </c>
      <c r="D16" s="4" t="inlineStr">
        <is>
          <t xml:space="preserve"> </t>
        </is>
      </c>
    </row>
    <row r="17">
      <c r="A17" s="4" t="inlineStr">
        <is>
          <t>Foreign exchange effect</t>
        </is>
      </c>
      <c r="B17" s="6" t="n">
        <v>-382</v>
      </c>
      <c r="C17" s="6" t="n">
        <v>263</v>
      </c>
      <c r="D17" s="4" t="inlineStr">
        <is>
          <t xml:space="preserve"> </t>
        </is>
      </c>
    </row>
    <row r="18">
      <c r="A18" s="4" t="inlineStr">
        <is>
          <t>Ending balance</t>
        </is>
      </c>
      <c r="B18" s="6" t="n">
        <v>0</v>
      </c>
      <c r="C18" s="6" t="n">
        <v>11176</v>
      </c>
      <c r="D18" s="6" t="n">
        <v>12455</v>
      </c>
    </row>
    <row r="19">
      <c r="A19" s="4" t="inlineStr">
        <is>
          <t>Mucci Promissory Note | Loans Receivable</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Beginning balance</t>
        </is>
      </c>
      <c r="B21" s="6" t="n">
        <v>89</v>
      </c>
      <c r="C21" s="6" t="n">
        <v>89</v>
      </c>
      <c r="D21" s="4" t="inlineStr">
        <is>
          <t xml:space="preserve"> </t>
        </is>
      </c>
    </row>
    <row r="22">
      <c r="A22" s="4" t="inlineStr">
        <is>
          <t>Increase (decrease)</t>
        </is>
      </c>
      <c r="B22" s="6" t="n">
        <v>6</v>
      </c>
      <c r="C22" s="6" t="n">
        <v>-2</v>
      </c>
      <c r="D22" s="4" t="inlineStr">
        <is>
          <t xml:space="preserve"> </t>
        </is>
      </c>
    </row>
    <row r="23">
      <c r="A23" s="4" t="inlineStr">
        <is>
          <t>Foreign exchange effect</t>
        </is>
      </c>
      <c r="B23" s="6" t="n">
        <v>-7</v>
      </c>
      <c r="C23" s="6" t="n">
        <v>2</v>
      </c>
      <c r="D23" s="4" t="inlineStr">
        <is>
          <t xml:space="preserve"> </t>
        </is>
      </c>
    </row>
    <row r="24">
      <c r="A24" s="4" t="inlineStr">
        <is>
          <t>Ending balance</t>
        </is>
      </c>
      <c r="B24" s="6" t="n">
        <v>88</v>
      </c>
      <c r="C24" s="6" t="n">
        <v>89</v>
      </c>
      <c r="D24" s="6" t="n">
        <v>89</v>
      </c>
    </row>
    <row r="25">
      <c r="A25" s="4" t="inlineStr">
        <is>
          <t>Cannasoul Collaboration Loan | Loans Receivable</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Beginning balance</t>
        </is>
      </c>
      <c r="B27" s="6" t="n">
        <v>524</v>
      </c>
      <c r="C27" s="6" t="n">
        <v>522</v>
      </c>
      <c r="D27" s="4" t="inlineStr">
        <is>
          <t xml:space="preserve"> </t>
        </is>
      </c>
    </row>
    <row r="28">
      <c r="A28" s="4" t="inlineStr">
        <is>
          <t>Increase (decrease)</t>
        </is>
      </c>
      <c r="B28" s="6" t="n">
        <v>16</v>
      </c>
      <c r="C28" s="6" t="n">
        <v>16</v>
      </c>
      <c r="D28" s="4" t="inlineStr">
        <is>
          <t xml:space="preserve"> </t>
        </is>
      </c>
    </row>
    <row r="29">
      <c r="A29" s="4" t="inlineStr">
        <is>
          <t>Foreign exchange effect</t>
        </is>
      </c>
      <c r="B29" s="6" t="n">
        <v>-5</v>
      </c>
      <c r="C29" s="6" t="n">
        <v>-14</v>
      </c>
      <c r="D29" s="4" t="inlineStr">
        <is>
          <t xml:space="preserve"> </t>
        </is>
      </c>
    </row>
    <row r="30">
      <c r="A30" s="4" t="inlineStr">
        <is>
          <t>Ending balance</t>
        </is>
      </c>
      <c r="B30" s="7" t="n">
        <v>535</v>
      </c>
      <c r="C30" s="7" t="n">
        <v>524</v>
      </c>
      <c r="D30" s="7" t="n">
        <v>5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mp;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29798</v>
      </c>
      <c r="C3" s="7" t="n">
        <v>-30707</v>
      </c>
    </row>
    <row r="4">
      <c r="A4" s="4" t="inlineStr">
        <is>
          <t>Less: accumulated impairment charges</t>
        </is>
      </c>
      <c r="B4" s="6" t="n">
        <v>-103599</v>
      </c>
      <c r="C4" s="6" t="n">
        <v>-109063</v>
      </c>
    </row>
    <row r="5">
      <c r="A5" s="4" t="inlineStr">
        <is>
          <t>Property, Plant and Equipment, net</t>
        </is>
      </c>
      <c r="B5" s="6" t="n">
        <v>133189</v>
      </c>
      <c r="C5" s="6" t="n">
        <v>594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6389</v>
      </c>
      <c r="C8" s="6" t="n">
        <v>2764</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6" t="n">
        <v>192059</v>
      </c>
      <c r="C11" s="6" t="n">
        <v>16849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36741</v>
      </c>
      <c r="C14" s="6" t="n">
        <v>2132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6" t="n">
        <v>2687</v>
      </c>
      <c r="C17" s="6" t="n">
        <v>338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7" t="n">
        <v>28710</v>
      </c>
      <c r="C20" s="7" t="n">
        <v>3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nd Equipment, net - Narrative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epreciation expense</t>
        </is>
      </c>
      <c r="B4" s="4" t="inlineStr">
        <is>
          <t xml:space="preserve"> </t>
        </is>
      </c>
      <c r="C4" s="7" t="n">
        <v>5506</v>
      </c>
      <c r="D4" s="7" t="n">
        <v>3913</v>
      </c>
      <c r="E4" s="7" t="n">
        <v>8667</v>
      </c>
      <c r="F4" s="4" t="inlineStr">
        <is>
          <t xml:space="preserve"> </t>
        </is>
      </c>
    </row>
    <row r="5">
      <c r="A5" s="4" t="inlineStr">
        <is>
          <t>Impairment loss on long-lived assets</t>
        </is>
      </c>
      <c r="B5" s="4" t="inlineStr">
        <is>
          <t xml:space="preserve"> </t>
        </is>
      </c>
      <c r="C5" s="6" t="n">
        <v>16350</v>
      </c>
      <c r="D5" s="7" t="n">
        <v>3366</v>
      </c>
      <c r="E5" s="7" t="n">
        <v>3493</v>
      </c>
      <c r="F5" s="4" t="inlineStr">
        <is>
          <t xml:space="preserve"> </t>
        </is>
      </c>
    </row>
    <row r="6">
      <c r="A6" s="4" t="inlineStr">
        <is>
          <t>Realign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 on long-lived assets</t>
        </is>
      </c>
      <c r="B8" s="4" t="inlineStr">
        <is>
          <t xml:space="preserve"> </t>
        </is>
      </c>
      <c r="C8" s="6" t="n">
        <v>1631</v>
      </c>
      <c r="D8" s="4" t="inlineStr">
        <is>
          <t xml:space="preserve"> </t>
        </is>
      </c>
      <c r="E8" s="4" t="inlineStr">
        <is>
          <t xml:space="preserve"> </t>
        </is>
      </c>
      <c r="F8" s="4" t="inlineStr">
        <is>
          <t xml:space="preserve"> </t>
        </is>
      </c>
    </row>
    <row r="9">
      <c r="A9" s="4" t="inlineStr">
        <is>
          <t>Realignment | Disposal Group, Held-for-Sale, Not Discontinued Operations | Cronos Ferment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 of discontinued operations</t>
        </is>
      </c>
      <c r="B11" s="4" t="inlineStr">
        <is>
          <t xml:space="preserve"> </t>
        </is>
      </c>
      <c r="C11" s="7" t="n">
        <v>8112</v>
      </c>
      <c r="D11" s="4" t="inlineStr">
        <is>
          <t xml:space="preserve"> </t>
        </is>
      </c>
      <c r="E11" s="4" t="inlineStr">
        <is>
          <t xml:space="preserve"> </t>
        </is>
      </c>
      <c r="F11" s="7" t="n">
        <v>19398</v>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 on long-lived assets</t>
        </is>
      </c>
      <c r="B14" s="7" t="n">
        <v>1507</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cquisition by Major Category (Details) - Cronos GrowCo - USD ($) $ in Thousands</t>
        </is>
      </c>
      <c r="B1" s="2" t="inlineStr">
        <is>
          <t>Dec. 31, 2024</t>
        </is>
      </c>
      <c r="C1" s="2" t="inlineStr">
        <is>
          <t>Jul. 01, 2024</t>
        </is>
      </c>
    </row>
    <row r="2">
      <c r="A2" s="3" t="inlineStr">
        <is>
          <t>Property, Plant and Equipment [Line Items]</t>
        </is>
      </c>
      <c r="B2" s="4" t="inlineStr">
        <is>
          <t xml:space="preserve"> </t>
        </is>
      </c>
      <c r="C2" s="4" t="inlineStr">
        <is>
          <t xml:space="preserve"> </t>
        </is>
      </c>
    </row>
    <row r="3">
      <c r="A3" s="4" t="inlineStr">
        <is>
          <t>Property, plant and equipment</t>
        </is>
      </c>
      <c r="B3" s="7" t="n">
        <v>87630</v>
      </c>
      <c r="C3" s="7" t="n">
        <v>87630</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4" t="inlineStr">
        <is>
          <t xml:space="preserve"> </t>
        </is>
      </c>
      <c r="C6" s="6" t="n">
        <v>4557</v>
      </c>
    </row>
    <row r="7">
      <c r="A7" s="4" t="inlineStr">
        <is>
          <t>Building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4" t="inlineStr">
        <is>
          <t xml:space="preserve"> </t>
        </is>
      </c>
      <c r="C9" s="6" t="n">
        <v>49356</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4" t="inlineStr">
        <is>
          <t xml:space="preserve"> </t>
        </is>
      </c>
      <c r="C12" s="6" t="n">
        <v>21603</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4" t="inlineStr">
        <is>
          <t xml:space="preserve"> </t>
        </is>
      </c>
      <c r="C15" s="6" t="n">
        <v>58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4" t="inlineStr">
        <is>
          <t xml:space="preserve"> </t>
        </is>
      </c>
      <c r="C18" s="7" t="n">
        <v>115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Cost</t>
        </is>
      </c>
      <c r="B3" s="7" t="n">
        <v>63453</v>
      </c>
      <c r="C3" s="7" t="n">
        <v>1057</v>
      </c>
    </row>
    <row r="4">
      <c r="A4" s="4" t="inlineStr">
        <is>
          <t>Accumulated impairment charges</t>
        </is>
      </c>
      <c r="B4" s="6" t="n">
        <v>0</v>
      </c>
      <c r="C4" s="6" t="n">
        <v>0</v>
      </c>
    </row>
    <row r="5">
      <c r="A5" s="4" t="inlineStr">
        <is>
          <t>Net</t>
        </is>
      </c>
      <c r="B5" s="6" t="n">
        <v>63453</v>
      </c>
      <c r="C5" s="6" t="n">
        <v>1057</v>
      </c>
    </row>
    <row r="6">
      <c r="A6" s="4" t="inlineStr">
        <is>
          <t>Peace Natural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ost</t>
        </is>
      </c>
      <c r="B8" s="6" t="n">
        <v>976</v>
      </c>
      <c r="C8" s="6" t="n">
        <v>1057</v>
      </c>
    </row>
    <row r="9">
      <c r="A9" s="4" t="inlineStr">
        <is>
          <t>Accumulated impairment charges</t>
        </is>
      </c>
      <c r="B9" s="6" t="n">
        <v>0</v>
      </c>
      <c r="C9" s="6" t="n">
        <v>0</v>
      </c>
    </row>
    <row r="10">
      <c r="A10" s="4" t="inlineStr">
        <is>
          <t>Net</t>
        </is>
      </c>
      <c r="B10" s="6" t="n">
        <v>976</v>
      </c>
      <c r="C10" s="7" t="n">
        <v>1057</v>
      </c>
    </row>
    <row r="11">
      <c r="A11" s="4" t="inlineStr">
        <is>
          <t>Cronos GrowCo</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Cost</t>
        </is>
      </c>
      <c r="B13" s="6" t="n">
        <v>62477</v>
      </c>
      <c r="C13" s="4" t="inlineStr">
        <is>
          <t xml:space="preserve"> </t>
        </is>
      </c>
    </row>
    <row r="14">
      <c r="A14" s="4" t="inlineStr">
        <is>
          <t>Accumulated impairment charges</t>
        </is>
      </c>
      <c r="B14" s="6" t="n">
        <v>0</v>
      </c>
      <c r="C14" s="4" t="inlineStr">
        <is>
          <t xml:space="preserve"> </t>
        </is>
      </c>
    </row>
    <row r="15">
      <c r="A15" s="4" t="inlineStr">
        <is>
          <t>Net</t>
        </is>
      </c>
      <c r="B15" s="7" t="n">
        <v>62477</v>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4</t>
        </is>
      </c>
      <c r="C2" s="2" t="inlineStr">
        <is>
          <t>Dec. 31, 2023</t>
        </is>
      </c>
      <c r="D2" s="2" t="inlineStr">
        <is>
          <t>Dec. 31, 2022</t>
        </is>
      </c>
    </row>
    <row r="3">
      <c r="A3" s="4" t="inlineStr">
        <is>
          <t>Ginkgo exclusive licen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Impairment of intangible assets, finite-lived</t>
        </is>
      </c>
      <c r="B5" s="7" t="n">
        <v>14258</v>
      </c>
      <c r="C5" s="7" t="n">
        <v>3366</v>
      </c>
      <c r="D5"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Schedule of Intangible Assets (Details) - USD ($) $ in Thousands</t>
        </is>
      </c>
      <c r="B1" s="2" t="inlineStr">
        <is>
          <t>Dec. 31, 2024</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Cost</t>
        </is>
      </c>
      <c r="B3" s="7" t="n">
        <v>48883</v>
      </c>
      <c r="C3" s="7" t="n">
        <v>43933</v>
      </c>
      <c r="D3" s="4" t="inlineStr">
        <is>
          <t xml:space="preserve"> </t>
        </is>
      </c>
      <c r="E3" s="4" t="inlineStr">
        <is>
          <t xml:space="preserve"> </t>
        </is>
      </c>
    </row>
    <row r="4">
      <c r="A4" s="4" t="inlineStr">
        <is>
          <t>Accumulated amortization</t>
        </is>
      </c>
      <c r="B4" s="6" t="n">
        <v>-12107</v>
      </c>
      <c r="C4" s="6" t="n">
        <v>-9659</v>
      </c>
      <c r="D4" s="4" t="inlineStr">
        <is>
          <t xml:space="preserve"> </t>
        </is>
      </c>
      <c r="E4" s="4" t="inlineStr">
        <is>
          <t xml:space="preserve"> </t>
        </is>
      </c>
    </row>
    <row r="5">
      <c r="A5" s="4" t="inlineStr">
        <is>
          <t>Accumulated impairment charges</t>
        </is>
      </c>
      <c r="B5" s="6" t="n">
        <v>-27019</v>
      </c>
      <c r="C5" s="6" t="n">
        <v>-14696</v>
      </c>
      <c r="D5" s="4" t="inlineStr">
        <is>
          <t xml:space="preserve"> </t>
        </is>
      </c>
      <c r="E5" s="4" t="inlineStr">
        <is>
          <t xml:space="preserve"> </t>
        </is>
      </c>
    </row>
    <row r="6">
      <c r="A6" s="4" t="inlineStr">
        <is>
          <t>Net</t>
        </is>
      </c>
      <c r="B6" s="6" t="n">
        <v>9757</v>
      </c>
      <c r="C6" s="6" t="n">
        <v>19578</v>
      </c>
      <c r="D6" s="4" t="inlineStr">
        <is>
          <t xml:space="preserve"> </t>
        </is>
      </c>
      <c r="E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Cost</t>
        </is>
      </c>
      <c r="B8" s="6" t="n">
        <v>113025</v>
      </c>
      <c r="C8" s="6" t="n">
        <v>108075</v>
      </c>
      <c r="D8" s="4" t="inlineStr">
        <is>
          <t xml:space="preserve"> </t>
        </is>
      </c>
      <c r="E8" s="4" t="inlineStr">
        <is>
          <t xml:space="preserve"> </t>
        </is>
      </c>
    </row>
    <row r="9">
      <c r="A9" s="4" t="inlineStr">
        <is>
          <t>Accumulated amortization</t>
        </is>
      </c>
      <c r="B9" s="6" t="n">
        <v>-12107</v>
      </c>
      <c r="C9" s="6" t="n">
        <v>-9659</v>
      </c>
      <c r="D9" s="4" t="inlineStr">
        <is>
          <t xml:space="preserve"> </t>
        </is>
      </c>
      <c r="E9" s="4" t="inlineStr">
        <is>
          <t xml:space="preserve"> </t>
        </is>
      </c>
    </row>
    <row r="10">
      <c r="A10" s="4" t="inlineStr">
        <is>
          <t>Accumulated impairment charges</t>
        </is>
      </c>
      <c r="B10" s="6" t="n">
        <v>-89661</v>
      </c>
      <c r="C10" s="6" t="n">
        <v>-77338</v>
      </c>
      <c r="D10" s="7" t="n">
        <v>-73650</v>
      </c>
      <c r="E10" s="7" t="n">
        <v>-74308</v>
      </c>
    </row>
    <row r="11">
      <c r="A11" s="4" t="inlineStr">
        <is>
          <t>Total intangible assets</t>
        </is>
      </c>
      <c r="B11" s="6" t="n">
        <v>11257</v>
      </c>
      <c r="C11" s="6" t="n">
        <v>21078</v>
      </c>
      <c r="D11" s="4" t="inlineStr">
        <is>
          <t xml:space="preserve"> </t>
        </is>
      </c>
      <c r="E11" s="4" t="inlineStr">
        <is>
          <t xml:space="preserve"> </t>
        </is>
      </c>
    </row>
    <row r="12">
      <c r="A12" s="4" t="inlineStr">
        <is>
          <t>Lord Jones brand</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Cost</t>
        </is>
      </c>
      <c r="B14" s="6" t="n">
        <v>64000</v>
      </c>
      <c r="C14" s="6" t="n">
        <v>64000</v>
      </c>
      <c r="D14" s="4" t="inlineStr">
        <is>
          <t xml:space="preserve"> </t>
        </is>
      </c>
      <c r="E14" s="4" t="inlineStr">
        <is>
          <t xml:space="preserve"> </t>
        </is>
      </c>
    </row>
    <row r="15">
      <c r="A15" s="4" t="inlineStr">
        <is>
          <t>Accumulated impairment charges</t>
        </is>
      </c>
      <c r="B15" s="6" t="n">
        <v>-62500</v>
      </c>
      <c r="C15" s="6" t="n">
        <v>-62500</v>
      </c>
      <c r="D15" s="6" t="n">
        <v>-62500</v>
      </c>
      <c r="E15" s="6" t="n">
        <v>-62500</v>
      </c>
    </row>
    <row r="16">
      <c r="A16" s="4" t="inlineStr">
        <is>
          <t>Indefinite-Lived Intangible Assets (Excluding Goodwill), Total</t>
        </is>
      </c>
      <c r="B16" s="6" t="n">
        <v>1500</v>
      </c>
      <c r="C16" s="6" t="n">
        <v>1500</v>
      </c>
      <c r="D16" s="4" t="inlineStr">
        <is>
          <t xml:space="preserve"> </t>
        </is>
      </c>
      <c r="E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Cost</t>
        </is>
      </c>
      <c r="B19" s="6" t="n">
        <v>142</v>
      </c>
      <c r="C19" s="6" t="n">
        <v>142</v>
      </c>
      <c r="D19" s="4" t="inlineStr">
        <is>
          <t xml:space="preserve"> </t>
        </is>
      </c>
      <c r="E19" s="4" t="inlineStr">
        <is>
          <t xml:space="preserve"> </t>
        </is>
      </c>
    </row>
    <row r="20">
      <c r="A20" s="4" t="inlineStr">
        <is>
          <t>Accumulated impairment charges</t>
        </is>
      </c>
      <c r="B20" s="6" t="n">
        <v>-142</v>
      </c>
      <c r="C20" s="6" t="n">
        <v>-142</v>
      </c>
      <c r="D20" s="6" t="n">
        <v>-142</v>
      </c>
      <c r="E20" s="6" t="n">
        <v>-142</v>
      </c>
    </row>
    <row r="21">
      <c r="A21" s="4" t="inlineStr">
        <is>
          <t>Indefinite-Lived Intangible Assets (Excluding Goodwill), Total</t>
        </is>
      </c>
      <c r="B21" s="6" t="n">
        <v>0</v>
      </c>
      <c r="C21" s="6" t="n">
        <v>0</v>
      </c>
      <c r="D21" s="4" t="inlineStr">
        <is>
          <t xml:space="preserve"> </t>
        </is>
      </c>
      <c r="E21" s="4" t="inlineStr">
        <is>
          <t xml:space="preserve"> </t>
        </is>
      </c>
    </row>
    <row r="22">
      <c r="A22" s="4" t="inlineStr">
        <is>
          <t>Software</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Cost</t>
        </is>
      </c>
      <c r="B24" s="6" t="n">
        <v>6988</v>
      </c>
      <c r="C24" s="6" t="n">
        <v>6860</v>
      </c>
      <c r="D24" s="4" t="inlineStr">
        <is>
          <t xml:space="preserve"> </t>
        </is>
      </c>
      <c r="E24" s="4" t="inlineStr">
        <is>
          <t xml:space="preserve"> </t>
        </is>
      </c>
    </row>
    <row r="25">
      <c r="A25" s="4" t="inlineStr">
        <is>
          <t>Accumulated amortization</t>
        </is>
      </c>
      <c r="B25" s="6" t="n">
        <v>-4646</v>
      </c>
      <c r="C25" s="6" t="n">
        <v>-3508</v>
      </c>
      <c r="D25" s="4" t="inlineStr">
        <is>
          <t xml:space="preserve"> </t>
        </is>
      </c>
      <c r="E25" s="4" t="inlineStr">
        <is>
          <t xml:space="preserve"> </t>
        </is>
      </c>
    </row>
    <row r="26">
      <c r="A26" s="4" t="inlineStr">
        <is>
          <t>Accumulated impairment charges</t>
        </is>
      </c>
      <c r="B26" s="6" t="n">
        <v>-72</v>
      </c>
      <c r="C26" s="6" t="n">
        <v>-78</v>
      </c>
      <c r="D26" s="6" t="n">
        <v>-76</v>
      </c>
      <c r="E26" s="6" t="n">
        <v>-4</v>
      </c>
    </row>
    <row r="27">
      <c r="A27" s="4" t="inlineStr">
        <is>
          <t>Net</t>
        </is>
      </c>
      <c r="B27" s="6" t="n">
        <v>2270</v>
      </c>
      <c r="C27" s="6" t="n">
        <v>3274</v>
      </c>
      <c r="D27" s="4" t="inlineStr">
        <is>
          <t xml:space="preserve"> </t>
        </is>
      </c>
      <c r="E27" s="4" t="inlineStr">
        <is>
          <t xml:space="preserve"> </t>
        </is>
      </c>
    </row>
    <row r="28">
      <c r="A28" s="3" t="inlineStr">
        <is>
          <t>Intangible Assets, Net (Excluding Goodwill) [Abstract]</t>
        </is>
      </c>
      <c r="B28" s="4" t="inlineStr">
        <is>
          <t xml:space="preserve"> </t>
        </is>
      </c>
      <c r="C28" s="4" t="inlineStr">
        <is>
          <t xml:space="preserve"> </t>
        </is>
      </c>
      <c r="D28" s="4" t="inlineStr">
        <is>
          <t xml:space="preserve"> </t>
        </is>
      </c>
      <c r="E28" s="4" t="inlineStr">
        <is>
          <t xml:space="preserve"> </t>
        </is>
      </c>
    </row>
    <row r="29">
      <c r="A29" s="4" t="inlineStr">
        <is>
          <t>Accumulated amortization</t>
        </is>
      </c>
      <c r="B29" s="6" t="n">
        <v>-4646</v>
      </c>
      <c r="C29" s="6" t="n">
        <v>-3508</v>
      </c>
      <c r="D29" s="4" t="inlineStr">
        <is>
          <t xml:space="preserve"> </t>
        </is>
      </c>
      <c r="E29" s="4" t="inlineStr">
        <is>
          <t xml:space="preserve"> </t>
        </is>
      </c>
    </row>
    <row r="30">
      <c r="A30" s="4" t="inlineStr">
        <is>
          <t>Health Canada licenses</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Cost</t>
        </is>
      </c>
      <c r="B32" s="6" t="n">
        <v>7810</v>
      </c>
      <c r="C32" s="6" t="n">
        <v>8463</v>
      </c>
      <c r="D32" s="4" t="inlineStr">
        <is>
          <t xml:space="preserve"> </t>
        </is>
      </c>
      <c r="E32" s="4" t="inlineStr">
        <is>
          <t xml:space="preserve"> </t>
        </is>
      </c>
    </row>
    <row r="33">
      <c r="A33" s="4" t="inlineStr">
        <is>
          <t>Accumulated amortization</t>
        </is>
      </c>
      <c r="B33" s="6" t="n">
        <v>-1673</v>
      </c>
      <c r="C33" s="6" t="n">
        <v>-1813</v>
      </c>
      <c r="D33" s="4" t="inlineStr">
        <is>
          <t xml:space="preserve"> </t>
        </is>
      </c>
      <c r="E33" s="4" t="inlineStr">
        <is>
          <t xml:space="preserve"> </t>
        </is>
      </c>
    </row>
    <row r="34">
      <c r="A34" s="4" t="inlineStr">
        <is>
          <t>Accumulated impairment charges</t>
        </is>
      </c>
      <c r="B34" s="6" t="n">
        <v>-6137</v>
      </c>
      <c r="C34" s="6" t="n">
        <v>-6650</v>
      </c>
      <c r="D34" s="6" t="n">
        <v>-6498</v>
      </c>
      <c r="E34" s="6" t="n">
        <v>-6910</v>
      </c>
    </row>
    <row r="35">
      <c r="A35" s="4" t="inlineStr">
        <is>
          <t>Net</t>
        </is>
      </c>
      <c r="B35" s="6" t="n">
        <v>0</v>
      </c>
      <c r="C35" s="6" t="n">
        <v>0</v>
      </c>
      <c r="D35" s="4" t="inlineStr">
        <is>
          <t xml:space="preserve"> </t>
        </is>
      </c>
      <c r="E35" s="4" t="inlineStr">
        <is>
          <t xml:space="preserve"> </t>
        </is>
      </c>
    </row>
    <row r="36">
      <c r="A36" s="3" t="inlineStr">
        <is>
          <t>Intangible Assets, Net (Excluding Goodwill) [Abstract]</t>
        </is>
      </c>
      <c r="B36" s="4" t="inlineStr">
        <is>
          <t xml:space="preserve"> </t>
        </is>
      </c>
      <c r="C36" s="4" t="inlineStr">
        <is>
          <t xml:space="preserve"> </t>
        </is>
      </c>
      <c r="D36" s="4" t="inlineStr">
        <is>
          <t xml:space="preserve"> </t>
        </is>
      </c>
      <c r="E36" s="4" t="inlineStr">
        <is>
          <t xml:space="preserve"> </t>
        </is>
      </c>
    </row>
    <row r="37">
      <c r="A37" s="4" t="inlineStr">
        <is>
          <t>Accumulated amortization</t>
        </is>
      </c>
      <c r="B37" s="6" t="n">
        <v>-1673</v>
      </c>
      <c r="C37" s="6" t="n">
        <v>-1813</v>
      </c>
      <c r="D37" s="4" t="inlineStr">
        <is>
          <t xml:space="preserve"> </t>
        </is>
      </c>
      <c r="E37" s="4" t="inlineStr">
        <is>
          <t xml:space="preserve"> </t>
        </is>
      </c>
    </row>
    <row r="38">
      <c r="A38" s="4" t="inlineStr">
        <is>
          <t>Ginkgo exclusive license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Cost</t>
        </is>
      </c>
      <c r="B40" s="6" t="n">
        <v>26139</v>
      </c>
      <c r="C40" s="6" t="n">
        <v>28326</v>
      </c>
      <c r="D40" s="4" t="inlineStr">
        <is>
          <t xml:space="preserve"> </t>
        </is>
      </c>
      <c r="E40" s="4" t="inlineStr">
        <is>
          <t xml:space="preserve"> </t>
        </is>
      </c>
    </row>
    <row r="41">
      <c r="A41" s="4" t="inlineStr">
        <is>
          <t>Accumulated amortization</t>
        </is>
      </c>
      <c r="B41" s="6" t="n">
        <v>-5329</v>
      </c>
      <c r="C41" s="6" t="n">
        <v>-4276</v>
      </c>
      <c r="D41" s="4" t="inlineStr">
        <is>
          <t xml:space="preserve"> </t>
        </is>
      </c>
      <c r="E41" s="4" t="inlineStr">
        <is>
          <t xml:space="preserve"> </t>
        </is>
      </c>
    </row>
    <row r="42">
      <c r="A42" s="4" t="inlineStr">
        <is>
          <t>Accumulated impairment charges</t>
        </is>
      </c>
      <c r="B42" s="6" t="n">
        <v>-20810</v>
      </c>
      <c r="C42" s="6" t="n">
        <v>-7968</v>
      </c>
      <c r="D42" s="7" t="n">
        <v>-4434</v>
      </c>
      <c r="E42" s="7" t="n">
        <v>-4752</v>
      </c>
    </row>
    <row r="43">
      <c r="A43" s="4" t="inlineStr">
        <is>
          <t>Net</t>
        </is>
      </c>
      <c r="B43" s="6" t="n">
        <v>0</v>
      </c>
      <c r="C43" s="6" t="n">
        <v>16082</v>
      </c>
      <c r="D43" s="4" t="inlineStr">
        <is>
          <t xml:space="preserve"> </t>
        </is>
      </c>
      <c r="E43" s="4" t="inlineStr">
        <is>
          <t xml:space="preserve"> </t>
        </is>
      </c>
    </row>
    <row r="44">
      <c r="A44" s="3" t="inlineStr">
        <is>
          <t>Intangible Assets, Net (Excluding Goodwill) [Abstract]</t>
        </is>
      </c>
      <c r="B44" s="4" t="inlineStr">
        <is>
          <t xml:space="preserve"> </t>
        </is>
      </c>
      <c r="C44" s="4" t="inlineStr">
        <is>
          <t xml:space="preserve"> </t>
        </is>
      </c>
      <c r="D44" s="4" t="inlineStr">
        <is>
          <t xml:space="preserve"> </t>
        </is>
      </c>
      <c r="E44" s="4" t="inlineStr">
        <is>
          <t xml:space="preserve"> </t>
        </is>
      </c>
    </row>
    <row r="45">
      <c r="A45" s="4" t="inlineStr">
        <is>
          <t>Accumulated amortization</t>
        </is>
      </c>
      <c r="B45" s="6" t="n">
        <v>-5329</v>
      </c>
      <c r="C45" s="6" t="n">
        <v>-4276</v>
      </c>
      <c r="D45" s="4" t="inlineStr">
        <is>
          <t xml:space="preserve"> </t>
        </is>
      </c>
      <c r="E45" s="4" t="inlineStr">
        <is>
          <t xml:space="preserve"> </t>
        </is>
      </c>
    </row>
    <row r="46">
      <c r="A46" s="4" t="inlineStr">
        <is>
          <t>Israeli codes</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Cost</t>
        </is>
      </c>
      <c r="B48" s="6" t="n">
        <v>281</v>
      </c>
      <c r="C48" s="6" t="n">
        <v>284</v>
      </c>
      <c r="D48" s="4" t="inlineStr">
        <is>
          <t xml:space="preserve"> </t>
        </is>
      </c>
      <c r="E48" s="4" t="inlineStr">
        <is>
          <t xml:space="preserve"> </t>
        </is>
      </c>
    </row>
    <row r="49">
      <c r="A49" s="4" t="inlineStr">
        <is>
          <t>Accumulated amortization</t>
        </is>
      </c>
      <c r="B49" s="6" t="n">
        <v>-76</v>
      </c>
      <c r="C49" s="6" t="n">
        <v>-62</v>
      </c>
      <c r="D49" s="4" t="inlineStr">
        <is>
          <t xml:space="preserve"> </t>
        </is>
      </c>
      <c r="E49" s="4" t="inlineStr">
        <is>
          <t xml:space="preserve"> </t>
        </is>
      </c>
    </row>
    <row r="50">
      <c r="A50" s="4" t="inlineStr">
        <is>
          <t>Accumulated impairment charges</t>
        </is>
      </c>
      <c r="B50" s="6" t="n">
        <v>0</v>
      </c>
      <c r="C50" s="4" t="inlineStr">
        <is>
          <t xml:space="preserve"> </t>
        </is>
      </c>
      <c r="D50" s="4" t="inlineStr">
        <is>
          <t xml:space="preserve"> </t>
        </is>
      </c>
      <c r="E50" s="4" t="inlineStr">
        <is>
          <t xml:space="preserve"> </t>
        </is>
      </c>
    </row>
    <row r="51">
      <c r="A51" s="4" t="inlineStr">
        <is>
          <t>Net</t>
        </is>
      </c>
      <c r="B51" s="6" t="n">
        <v>205</v>
      </c>
      <c r="C51" s="6" t="n">
        <v>222</v>
      </c>
      <c r="D51" s="4" t="inlineStr">
        <is>
          <t xml:space="preserve"> </t>
        </is>
      </c>
      <c r="E51" s="4" t="inlineStr">
        <is>
          <t xml:space="preserve"> </t>
        </is>
      </c>
    </row>
    <row r="52">
      <c r="A52" s="3" t="inlineStr">
        <is>
          <t>Intangible Assets, Net (Excluding Goodwill) [Abstract]</t>
        </is>
      </c>
      <c r="B52" s="4" t="inlineStr">
        <is>
          <t xml:space="preserve"> </t>
        </is>
      </c>
      <c r="C52" s="4" t="inlineStr">
        <is>
          <t xml:space="preserve"> </t>
        </is>
      </c>
      <c r="D52" s="4" t="inlineStr">
        <is>
          <t xml:space="preserve"> </t>
        </is>
      </c>
      <c r="E52" s="4" t="inlineStr">
        <is>
          <t xml:space="preserve"> </t>
        </is>
      </c>
    </row>
    <row r="53">
      <c r="A53" s="4" t="inlineStr">
        <is>
          <t>Accumulated amortization</t>
        </is>
      </c>
      <c r="B53" s="6" t="n">
        <v>-76</v>
      </c>
      <c r="C53" s="7" t="n">
        <v>-62</v>
      </c>
      <c r="D53" s="4" t="inlineStr">
        <is>
          <t xml:space="preserve"> </t>
        </is>
      </c>
      <c r="E53" s="4" t="inlineStr">
        <is>
          <t xml:space="preserve"> </t>
        </is>
      </c>
    </row>
    <row r="54">
      <c r="A54" s="4" t="inlineStr">
        <is>
          <t>Know-How</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Cost</t>
        </is>
      </c>
      <c r="B56" s="6" t="n">
        <v>7665</v>
      </c>
      <c r="C56" s="4" t="inlineStr">
        <is>
          <t xml:space="preserve"> </t>
        </is>
      </c>
      <c r="D56" s="4" t="inlineStr">
        <is>
          <t xml:space="preserve"> </t>
        </is>
      </c>
      <c r="E56" s="4" t="inlineStr">
        <is>
          <t xml:space="preserve"> </t>
        </is>
      </c>
    </row>
    <row r="57">
      <c r="A57" s="4" t="inlineStr">
        <is>
          <t>Accumulated amortization</t>
        </is>
      </c>
      <c r="B57" s="6" t="n">
        <v>-383</v>
      </c>
      <c r="C57" s="4" t="inlineStr">
        <is>
          <t xml:space="preserve"> </t>
        </is>
      </c>
      <c r="D57" s="4" t="inlineStr">
        <is>
          <t xml:space="preserve"> </t>
        </is>
      </c>
      <c r="E57" s="4" t="inlineStr">
        <is>
          <t xml:space="preserve"> </t>
        </is>
      </c>
    </row>
    <row r="58">
      <c r="A58" s="4" t="inlineStr">
        <is>
          <t>Net</t>
        </is>
      </c>
      <c r="B58" s="6" t="n">
        <v>7282</v>
      </c>
      <c r="C58" s="4" t="inlineStr">
        <is>
          <t xml:space="preserve"> </t>
        </is>
      </c>
      <c r="D58" s="4" t="inlineStr">
        <is>
          <t xml:space="preserve"> </t>
        </is>
      </c>
      <c r="E58" s="4" t="inlineStr">
        <is>
          <t xml:space="preserve"> </t>
        </is>
      </c>
    </row>
    <row r="59">
      <c r="A59" s="3" t="inlineStr">
        <is>
          <t>Intangible Assets, Net (Excluding Goodwill) [Abstract]</t>
        </is>
      </c>
      <c r="B59" s="4" t="inlineStr">
        <is>
          <t xml:space="preserve"> </t>
        </is>
      </c>
      <c r="C59" s="4" t="inlineStr">
        <is>
          <t xml:space="preserve"> </t>
        </is>
      </c>
      <c r="D59" s="4" t="inlineStr">
        <is>
          <t xml:space="preserve"> </t>
        </is>
      </c>
      <c r="E59" s="4" t="inlineStr">
        <is>
          <t xml:space="preserve"> </t>
        </is>
      </c>
    </row>
    <row r="60">
      <c r="A60" s="4" t="inlineStr">
        <is>
          <t>Accumulated amortization</t>
        </is>
      </c>
      <c r="B60" s="7" t="n">
        <v>-383</v>
      </c>
      <c r="C60" s="4" t="inlineStr">
        <is>
          <t xml:space="preserve"> </t>
        </is>
      </c>
      <c r="D60" s="4" t="inlineStr">
        <is>
          <t xml:space="preserve"> </t>
        </is>
      </c>
      <c r="E6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of Definite-Lived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2125</v>
      </c>
      <c r="C3" s="4" t="inlineStr">
        <is>
          <t xml:space="preserve"> </t>
        </is>
      </c>
    </row>
    <row r="4">
      <c r="A4" s="4" t="inlineStr">
        <is>
          <t>2026</t>
        </is>
      </c>
      <c r="B4" s="6" t="n">
        <v>1479</v>
      </c>
      <c r="C4" s="4" t="inlineStr">
        <is>
          <t xml:space="preserve"> </t>
        </is>
      </c>
    </row>
    <row r="5">
      <c r="A5" s="4" t="inlineStr">
        <is>
          <t>2027</t>
        </is>
      </c>
      <c r="B5" s="6" t="n">
        <v>974</v>
      </c>
      <c r="C5" s="4" t="inlineStr">
        <is>
          <t xml:space="preserve"> </t>
        </is>
      </c>
    </row>
    <row r="6">
      <c r="A6" s="4" t="inlineStr">
        <is>
          <t>2028</t>
        </is>
      </c>
      <c r="B6" s="6" t="n">
        <v>800</v>
      </c>
      <c r="C6" s="4" t="inlineStr">
        <is>
          <t xml:space="preserve"> </t>
        </is>
      </c>
    </row>
    <row r="7">
      <c r="A7" s="4" t="inlineStr">
        <is>
          <t>2029</t>
        </is>
      </c>
      <c r="B7" s="6" t="n">
        <v>795</v>
      </c>
      <c r="C7" s="4" t="inlineStr">
        <is>
          <t xml:space="preserve"> </t>
        </is>
      </c>
    </row>
    <row r="8">
      <c r="A8" s="4" t="inlineStr">
        <is>
          <t>Thereafter</t>
        </is>
      </c>
      <c r="B8" s="6" t="n">
        <v>3584</v>
      </c>
      <c r="C8" s="4" t="inlineStr">
        <is>
          <t xml:space="preserve"> </t>
        </is>
      </c>
    </row>
    <row r="9">
      <c r="A9" s="4" t="inlineStr">
        <is>
          <t>Net</t>
        </is>
      </c>
      <c r="B9" s="7" t="n">
        <v>9757</v>
      </c>
      <c r="C9" s="7" t="n">
        <v>195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and under the Business Corporations Act (British Columbia) with principal executive offices at 4491 Concession Rd 12, Stayner, Ontario L0M 1S0. The Company’s common shares are currently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b) Basis of presentation The accompanying consolidated financial statements have been prepared in accordance with accounting principles generally accepted in the United States of America (“U.S. GAAP”). Certain prior year amounts have been reclassified to conform to the current year presentation of our consolidated financial statements, which includes discontinued operations. These reclassifications had no effect on reported results of operations and ending shareholders’ equity. (c) Basis of consolidation The accompanying consolidated financial statements include the accounts of the Company, and all entities in which the Company has a controlling voting interest or is the primary beneficiary of a variable interest as of and for the reporting periods.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 The Company consolidates the financial results of the following entities, which the Company controls but does not wholly own: Subsidiaries Jurisdiction of incorporation Incorporation date Ownership interest (iii) Cronos Growing Company Inc. (i) Canada June 14, 2018 50% Cronos Israel G.S. Cultivation Ltd. (ii) Israel February 4, 2018 70% Cronos Israel G.S. Manufacturing Ltd. (ii) Israel September 4, 2018 90% Cronos Israel G.S. Store Ltd. (ii) Israel June 28, 2018 90% Cronos Israel G.S. Pharmacy Ltd. (ii) Israel February 15, 2018 90% (i) Cronos Growing Company Inc. is referred to as “Cronos GrowCo.” (ii) These Israeli entities are collectively referred to as “Cronos Israel.” (iii) “Ownership interest” is defined as the proportionate share of net income to which the Company is entitled; equity interest may differ from ownership interest as described herein. In the consolidated statements of net income (loss) and comprehensive (income) loss, net income (loss) and comprehensive income (loss) are attributed to the equity holders of the Company and to the non-controlling interests. Non-controlling interests in the equity of Cronos Israel and Cronos GrowCo are presented separately in the shareholders’ equity section of the consolidated balance sheets and consolidated statements of shareholders’ equity. All intercompany transactions and balances are eliminated upon consolidation. (d) 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allocation of consideration to acquired assets and liabilities in a business combination, valuation of derivative liabilities, expected credit losses on long-term financial assets, gain on revaluation of loans receivable, gain on revaluation of equity method investment, impairment losses on goodwill and indefinite-lived intangible assets, impairment losses on long-lived assets, inventory write-downs, share-bared payments, valuation allowance on deferred income tax assets and uncertain tax liabilities. Actual results could differ from those estimates. (e) Cash and cash equivalents and short-term investments Cash and cash equivalents are comprised of cash and highly liquid short-term investments that are readily convertible into known amounts of cash, generally with original maturities of three months or less. Cash and cash equivalents include amounts held in dollars, C$, and ILS and security deposits. Short-term investments consist of debt securities that (i) generally have original maturities of greater than three months and (ii) the Company has the ability to convert into cash within one year. Short-term investments are classified as held-to-maturity and recorded at cost. Interest earned on short-term investments is recorded in other receivables on the consolidated balance sheets and interest income, net on the consolidated statements of net income (loss) and comprehensive income (loss). Cash inflows and outflows related to the purchase and maturity of short-term investments are classified as investing activities in the Company’s consolidated statements of cash flows. (f) Business combination Effective July 1, 2024, the Company obtained majority control of the board of directors of Cronos GrowCo, a cannabis cultivation company. The business combination was accounted for using the acquisition method of accounting in accordance with Accounting Standards Codification (“ASC”) 805 Accounting for Business Combinations (the “Cronos GrowCo Transaction”). Prior to this date, the Company’s investment in Cronos GrowCo was accounted for as an investment under the equity method and loans receivable from Cronos GrowCo. The excess of the fair value of our existing equity method investment over the net assets acquired was recorded as goodwill. The results of operations of Cronos GrowCo have been included in the Company’s consolidated financial statements from the acquisition date. Transaction costs associated with the acquisition were $701 in the year ended December 31, 2024 and were expensed as incurred. (g) Inventory Inventory is comprised of raw materials, finished goods and work-in-progress, such as pre-harvested cannabis plants, dried flower, by-products to be extracted, cannabis extracts and by-products, dry cannabis and cannabis extract containers, and boxes. In relation to cultivated cannabis, the Company capitalizes costs into inventory until the time of harvest which includes, but is not limited to, labor, utilities, nutrition and irrigation.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contract manufacturer fees,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to measure inventory at the lower of cost and net realizable value. Factors considered in the determination of net realizable value include slow-moving or non-marketable products. (h) Investments 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a VIE when it is determined that it is the primary beneficiary of the VIE. 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share of income (loss) from equity method investments within the consolidated statements of net income (loss) and comprehensive income (loss). Cash payments to equity method investees such as additional investments or expenses incurred on behalf of investees, as well as income earned and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in one period cannot be reversed in subsequent periods. Other investments Other investments include common stock and options in third-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observable price changes and other than temporary impairment on a periodic basis. Changes in the reported value of other investments are reported in the consolidated statements of net income (loss) and comprehensive income (loss). (i) 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7 to 10 years Furniture and fixtures 5 years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 (j) Definite-lived intangible assets Intangible assets are recorded at cost less any accumulated amortization and accumulated impairment losses. Intangible assets acquired through a business combination are measured at fair value at the acquisition date. The fair value of the know-how intangible asset that was acquired in the Cronos GrowCo Transaction was estimated using the income approach. Under the income approach, significant inputs used in the relief-from-royalty method include projected revenues, royalty rate, income tax rate and discount r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Know-how (ii) Straight-line 10 year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i) Know-how was acquired as part of the Cronos GrowCo Transaction. See Note 2 “ Business Combination ” for further information.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 (k) Accrued liabilities Accrued liabilities consist of the following: As of December 31, 2024 2023 Accrued payroll and related expenses $ 10,324 $ 8,970 Accrued professional fees 1,537 2,525 Accrued taxes 11,831 11,695 Other accrued expenses 7,961 4,546 Total accrued liabilities $ 31,653 $ 27,736 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 (l) Leases The Company enters into leases in the normal course of business, primarily for the land-use rights, office and research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 (m) Derivative liabilities For financial instruments classified as derivatives that are not designated as hedging instruments or do not qualify for hedge accounting, changes in fair value are recorded in the consolidated statements of net income (loss) and comprehensive incom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net income (loss) and comprehensive income (loss). See Note 10 “ Derivative Liabilities” for more details on derivative liabilities consisting of the Altria Warrant, Pre-emptive Rights, and certain Top-up Rights. (n) Capital stock Capital stock is presented at the fair value at the time of issuance of the shares issued. Costs related to the issuance of shares are reported in equity, net of tax, as a deduction from the issuance proceeds. (o) Revenue recognition Revenue is measured based on the consideration specified in a contract with a customer. The Company recognizes revenue when it satisfies a performance obligation by transferring control over a product or service to a customer. The Company’s contracts with customers for the sale of dried flower, cannabis oil, cannabinoid-derived products and “hemp” (as defined in the U.S. Agricultural Improvement Act of 2018 “U.S. hemp”) derived products consist of a single performance obligation. The Company has concluded that revenue from the sale of these products should be recognized at the point in time when control is transferred to the customer, depending on the specific contractual terms.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or third-party location but retains ownership and control of such product until it is used by the customer. Revenue for consignment arrangements is recognized upon the customer’s usag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llowances for customer returns and other forms of variable consideration. If the consideration in a contract includes a variable amount, the Company estimates the amount of consideration to which it will be entitled in exchange for transferring the goods to the customer. The variable consideration is estimated using either the expected value or most likely amount method, based on the Company’s historical information, at contract inception. The Company’s payment terms vary by customer and product type. The Company treats shipping and handling activities as a fulfillment cost, classified as cost of sales. Accordingly, the Company accrues all fulfillment costs related to the shipping and handling of consumer goods at the time of shipment. The following table presents the Company’s revenue by major product category for continuing operations: Year ended December 31, 2024 2023 2022 Cannabis flower $ 87,912 $ 62,070 $ 63,593 Cannabis extracts 29,168 24,569 22,522 Other 535 602 634 Net revenue $ 117,615 $ 87,241 $ 86,749 Net revenue attributed to a geographic region based on the location of the customer was as follows: Year ended December 31, 2024 2023 2022 Canada $ 82,437 $ 64,702 $ 56,233 Israel 28,368 21,134 30,516 Other countries 6,810 1,405 — Net revenue $ 117,615 $ 87,241 $ 86,749 (p) Research and development The Company has a research and development center in Canada that performs scientific research on the interaction of cannabinoids as well as strain development, growing conditions and extraction technology. In 2023, fermentation and production related research was performed to further strategic initiatives around rare cannabinoids. In addition, the Company has a collaboration and license agreement with Ginkgo (the “Ginkgo Collaboration Agreement”) to research, produce, and commercialize cultured cannabinoids. Technological feasibility is considered to be established once productivity targets or commercialization are achieved, at which point the exclusive license is recognized at cost less impairment charges. As of the acquisition date of each exclusive license, cost less impairment charges is equal to the fair value. See Note 8 “ Goodwill and Intangible Assets, net” for more information on the Ginkgo Collaboration Arrangement. Research and development costs associated with these collective efforts are expensed as incurred as part of operating expenses in the Company’s consolidated statements of net income (loss) and comprehensive income (loss). (q) Advertising costs Advertising costs include costs to sell the Company’s products and are expensed as incurred through sales and marketing expenses in the consolidated statements of net income (loss) and comprehensive income (loss). Advertising costs were $887, $1,382 and $889 for the years ended December 31, 2024, 2023, and 2022, respectively. (r) Share-based compensation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stock options is determined using the Black-Scholes option pricing model. The fair value of RSUs and DSUs are determined using the market price of the Company’s common shares. Compensation expense related to options and RSU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settled or exercised. Upon settlement or exercise, shares are issued and the amount previously reflected in additional paid-in capital is, along with any proceeds paid upon settlement or exercise, credited to a combination of share capital and additional paid-in capital. Forfeitures of share-based compensation awards are accounted for as reductions to share-based compensation and additional paid-in capital as they occur. (s) Impairment of long-lived assets The Company reviews its long-lived assets, such as property, plant and equipment and definite-lived intangible assets, for impairment in accordance with ASC 360, Property, Plant, and Equipment . In accordance with ASC 360, long-lived assets are reviewed for events or changes in circumstances that indicate that their carrying amount may not be recoverable. The Company periodically reviews for indicators and, if indicators are present, tests the carrying amount of long-lived assets, assessing their recoverable value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or asset group) exceeds the fair value of the asset (or asset group, as applicable), based on discounted cash flows. (t) Assets held-for-sale and discontinued operations In accordance with ASC 205-20 Presentation of Financial Statements: Discontinued Operations ,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ASC 205-20-45-10. In the period in which the component meets held-for-sale or discontinued operations criteria, the major current assets, other assets, current liabilities, and other liabilities are reported as components of total assets and liabilities separate from those balances of the continuing operations. At the same time, the results of all discontinued operations, less applicable income taxes (benefit), are reported as components of net income (loss) separate from the net income (loss) of continuing operations. The Company periodically evaluates its long-lived assets that it plans to dispose of through sale for held-for-sale classification. To be classified as held-for-sale, management must have committed to a plan to sell, the asset (or asset group) must be available for immediate sale in its present condition, an active program to locate a buyer must have been initiated, the sale must be probable to close within one year, the asset (or asset group) must be marketed at a reasonable sales price, and it must be unlikely that significant changes to the plan will be made. Once an asset (or asset group) meets all of the above criteria, it is reclassified as assets held-for-sale on the consolidated balance sheet, and the asset(s) cease depreciation and are written down to their fair value, less costs to sell, if applicable. The Company completed a review of its global supply chain in 2023 and determined that it would wind down its Winnipeg, Manitoba facility (“Cronos Fermentation Facility”) and list it for sale. This review involved significant complexities and judgments in making the accounting treatment determination. There are subjective and complex judgments in the determination of whether the Cronos Fermentation Facility meets the criteria to be classified as held for sale, including: (1) whether the Cronos Fermentation Facility is available for sale in its present condition subject only to terms that are usual and customary for sales of such businesses, (2) whether the sale of the Cronos Fermentation Facility is probable and that the transfer of assets will be a completed sale within one year from period end, and (3) whether the Cronos Fermentation Facility is being actively marketed at a reasonable price. See Note 7 “ Property, Plant and Equipment, net ” for discussion regarding our evaluation of the Cronos Fermentation Facility for held-for-sale classification as of December 31, 2024. (u) 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350, Intangibles—Goodwill and Other .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v) 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A valuation allowance against some or all of the net deferred tax assets does not in any way impact the Company’s ability to use future tax deductions such as the Company’s net operating loss carryforwards; rather, the valuation allowance indicates, according to the provisions of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Impairment Charges on Intangible Assets, Net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14696</v>
      </c>
      <c r="C4" s="4" t="inlineStr">
        <is>
          <t xml:space="preserve"> </t>
        </is>
      </c>
      <c r="D4" s="4" t="inlineStr">
        <is>
          <t xml:space="preserve"> </t>
        </is>
      </c>
    </row>
    <row r="5">
      <c r="A5" s="4" t="inlineStr">
        <is>
          <t>Ending balance</t>
        </is>
      </c>
      <c r="B5" s="6" t="n">
        <v>-27019</v>
      </c>
      <c r="C5" s="7" t="n">
        <v>-14696</v>
      </c>
      <c r="D5" s="4" t="inlineStr">
        <is>
          <t xml:space="preserve"> </t>
        </is>
      </c>
    </row>
    <row r="6">
      <c r="A6" s="3" t="inlineStr">
        <is>
          <t>Indefinite-Lived Intangible Assets [Roll Forward]</t>
        </is>
      </c>
      <c r="B6" s="4" t="inlineStr">
        <is>
          <t xml:space="preserve"> </t>
        </is>
      </c>
      <c r="C6" s="4" t="inlineStr">
        <is>
          <t xml:space="preserve"> </t>
        </is>
      </c>
      <c r="D6" s="4" t="inlineStr">
        <is>
          <t xml:space="preserve"> </t>
        </is>
      </c>
    </row>
    <row r="7">
      <c r="A7" s="4" t="inlineStr">
        <is>
          <t>Beginning balance</t>
        </is>
      </c>
      <c r="B7" s="6" t="n">
        <v>-77338</v>
      </c>
      <c r="C7" s="6" t="n">
        <v>-73650</v>
      </c>
      <c r="D7" s="7" t="n">
        <v>-74308</v>
      </c>
    </row>
    <row r="8">
      <c r="A8" s="4" t="inlineStr">
        <is>
          <t>Impairment charges</t>
        </is>
      </c>
      <c r="B8" s="6" t="n">
        <v>-14258</v>
      </c>
      <c r="C8" s="6" t="n">
        <v>-3366</v>
      </c>
      <c r="D8" s="6" t="n">
        <v>-76</v>
      </c>
    </row>
    <row r="9">
      <c r="A9" s="4" t="inlineStr">
        <is>
          <t>Foreign exchange effect</t>
        </is>
      </c>
      <c r="B9" s="6" t="n">
        <v>1935</v>
      </c>
      <c r="C9" s="6" t="n">
        <v>-322</v>
      </c>
      <c r="D9" s="6" t="n">
        <v>734</v>
      </c>
    </row>
    <row r="10">
      <c r="A10" s="4" t="inlineStr">
        <is>
          <t>Ending balance</t>
        </is>
      </c>
      <c r="B10" s="6" t="n">
        <v>-89661</v>
      </c>
      <c r="C10" s="6" t="n">
        <v>-77338</v>
      </c>
      <c r="D10" s="6" t="n">
        <v>-73650</v>
      </c>
    </row>
    <row r="11">
      <c r="A11" s="4" t="inlineStr">
        <is>
          <t>Lord Jones brand</t>
        </is>
      </c>
      <c r="B11" s="4" t="inlineStr">
        <is>
          <t xml:space="preserve"> </t>
        </is>
      </c>
      <c r="C11" s="4" t="inlineStr">
        <is>
          <t xml:space="preserve"> </t>
        </is>
      </c>
      <c r="D11" s="4" t="inlineStr">
        <is>
          <t xml:space="preserve"> </t>
        </is>
      </c>
    </row>
    <row r="12">
      <c r="A12" s="3" t="inlineStr">
        <is>
          <t>Indefinite-Lived Intangible Assets [Roll Forward]</t>
        </is>
      </c>
      <c r="B12" s="4" t="inlineStr">
        <is>
          <t xml:space="preserve"> </t>
        </is>
      </c>
      <c r="C12" s="4" t="inlineStr">
        <is>
          <t xml:space="preserve"> </t>
        </is>
      </c>
      <c r="D12" s="4" t="inlineStr">
        <is>
          <t xml:space="preserve"> </t>
        </is>
      </c>
    </row>
    <row r="13">
      <c r="A13" s="4" t="inlineStr">
        <is>
          <t>Beginning balance</t>
        </is>
      </c>
      <c r="B13" s="6" t="n">
        <v>-62500</v>
      </c>
      <c r="C13" s="6" t="n">
        <v>-62500</v>
      </c>
      <c r="D13" s="6" t="n">
        <v>-62500</v>
      </c>
    </row>
    <row r="14">
      <c r="A14" s="4" t="inlineStr">
        <is>
          <t>Impairment charges</t>
        </is>
      </c>
      <c r="B14" s="6" t="n">
        <v>0</v>
      </c>
      <c r="C14" s="6" t="n">
        <v>0</v>
      </c>
      <c r="D14" s="6" t="n">
        <v>0</v>
      </c>
    </row>
    <row r="15">
      <c r="A15" s="4" t="inlineStr">
        <is>
          <t>Ending balance</t>
        </is>
      </c>
      <c r="B15" s="6" t="n">
        <v>-62500</v>
      </c>
      <c r="C15" s="6" t="n">
        <v>-62500</v>
      </c>
      <c r="D15" s="6" t="n">
        <v>-62500</v>
      </c>
    </row>
    <row r="16">
      <c r="A16" s="4" t="inlineStr">
        <is>
          <t>Trademarks</t>
        </is>
      </c>
      <c r="B16" s="4" t="inlineStr">
        <is>
          <t xml:space="preserve"> </t>
        </is>
      </c>
      <c r="C16" s="4" t="inlineStr">
        <is>
          <t xml:space="preserve"> </t>
        </is>
      </c>
      <c r="D16" s="4" t="inlineStr">
        <is>
          <t xml:space="preserve"> </t>
        </is>
      </c>
    </row>
    <row r="17">
      <c r="A17" s="3" t="inlineStr">
        <is>
          <t>Indefinite-Lived Intangible Assets [Roll Forward]</t>
        </is>
      </c>
      <c r="B17" s="4" t="inlineStr">
        <is>
          <t xml:space="preserve"> </t>
        </is>
      </c>
      <c r="C17" s="4" t="inlineStr">
        <is>
          <t xml:space="preserve"> </t>
        </is>
      </c>
      <c r="D17" s="4" t="inlineStr">
        <is>
          <t xml:space="preserve"> </t>
        </is>
      </c>
    </row>
    <row r="18">
      <c r="A18" s="4" t="inlineStr">
        <is>
          <t>Beginning balance</t>
        </is>
      </c>
      <c r="B18" s="6" t="n">
        <v>-142</v>
      </c>
      <c r="C18" s="6" t="n">
        <v>-142</v>
      </c>
      <c r="D18" s="6" t="n">
        <v>-142</v>
      </c>
    </row>
    <row r="19">
      <c r="A19" s="4" t="inlineStr">
        <is>
          <t>Impairment charges</t>
        </is>
      </c>
      <c r="B19" s="6" t="n">
        <v>0</v>
      </c>
      <c r="C19" s="6" t="n">
        <v>0</v>
      </c>
      <c r="D19" s="6" t="n">
        <v>0</v>
      </c>
    </row>
    <row r="20">
      <c r="A20" s="4" t="inlineStr">
        <is>
          <t>Ending balance</t>
        </is>
      </c>
      <c r="B20" s="6" t="n">
        <v>-142</v>
      </c>
      <c r="C20" s="6" t="n">
        <v>-142</v>
      </c>
      <c r="D20" s="6" t="n">
        <v>-142</v>
      </c>
    </row>
    <row r="21">
      <c r="A21" s="4" t="inlineStr">
        <is>
          <t>Software</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Beginning balance</t>
        </is>
      </c>
      <c r="B23" s="6" t="n">
        <v>-78</v>
      </c>
      <c r="C23" s="6" t="n">
        <v>-76</v>
      </c>
      <c r="D23" s="6" t="n">
        <v>-4</v>
      </c>
    </row>
    <row r="24">
      <c r="A24" s="4" t="inlineStr">
        <is>
          <t>Impairment charges</t>
        </is>
      </c>
      <c r="B24" s="6" t="n">
        <v>0</v>
      </c>
      <c r="C24" s="6" t="n">
        <v>0</v>
      </c>
      <c r="D24" s="6" t="n">
        <v>-76</v>
      </c>
    </row>
    <row r="25">
      <c r="A25" s="4" t="inlineStr">
        <is>
          <t>Foreign exchange effect</t>
        </is>
      </c>
      <c r="B25" s="6" t="n">
        <v>6</v>
      </c>
      <c r="C25" s="6" t="n">
        <v>-2</v>
      </c>
      <c r="D25" s="6" t="n">
        <v>4</v>
      </c>
    </row>
    <row r="26">
      <c r="A26" s="4" t="inlineStr">
        <is>
          <t>Ending balance</t>
        </is>
      </c>
      <c r="B26" s="6" t="n">
        <v>-72</v>
      </c>
      <c r="C26" s="6" t="n">
        <v>-78</v>
      </c>
      <c r="D26" s="6" t="n">
        <v>-76</v>
      </c>
    </row>
    <row r="27">
      <c r="A27" s="4" t="inlineStr">
        <is>
          <t>Health Canada licenses</t>
        </is>
      </c>
      <c r="B27" s="4" t="inlineStr">
        <is>
          <t xml:space="preserve"> </t>
        </is>
      </c>
      <c r="C27" s="4" t="inlineStr">
        <is>
          <t xml:space="preserve"> </t>
        </is>
      </c>
      <c r="D27" s="4" t="inlineStr">
        <is>
          <t xml:space="preserve"> </t>
        </is>
      </c>
    </row>
    <row r="28">
      <c r="A28" s="3" t="inlineStr">
        <is>
          <t>Finite-lived Intangible Assets [Roll Forward]</t>
        </is>
      </c>
      <c r="B28" s="4" t="inlineStr">
        <is>
          <t xml:space="preserve"> </t>
        </is>
      </c>
      <c r="C28" s="4" t="inlineStr">
        <is>
          <t xml:space="preserve"> </t>
        </is>
      </c>
      <c r="D28" s="4" t="inlineStr">
        <is>
          <t xml:space="preserve"> </t>
        </is>
      </c>
    </row>
    <row r="29">
      <c r="A29" s="4" t="inlineStr">
        <is>
          <t>Beginning balance</t>
        </is>
      </c>
      <c r="B29" s="6" t="n">
        <v>-6650</v>
      </c>
      <c r="C29" s="6" t="n">
        <v>-6498</v>
      </c>
      <c r="D29" s="6" t="n">
        <v>-6910</v>
      </c>
    </row>
    <row r="30">
      <c r="A30" s="4" t="inlineStr">
        <is>
          <t>Impairment charges</t>
        </is>
      </c>
      <c r="B30" s="6" t="n">
        <v>0</v>
      </c>
      <c r="C30" s="6" t="n">
        <v>0</v>
      </c>
      <c r="D30" s="6" t="n">
        <v>0</v>
      </c>
    </row>
    <row r="31">
      <c r="A31" s="4" t="inlineStr">
        <is>
          <t>Foreign exchange effect</t>
        </is>
      </c>
      <c r="B31" s="6" t="n">
        <v>513</v>
      </c>
      <c r="C31" s="6" t="n">
        <v>-152</v>
      </c>
      <c r="D31" s="6" t="n">
        <v>412</v>
      </c>
    </row>
    <row r="32">
      <c r="A32" s="4" t="inlineStr">
        <is>
          <t>Ending balance</t>
        </is>
      </c>
      <c r="B32" s="6" t="n">
        <v>-6137</v>
      </c>
      <c r="C32" s="6" t="n">
        <v>-6650</v>
      </c>
      <c r="D32" s="6" t="n">
        <v>-6498</v>
      </c>
    </row>
    <row r="33">
      <c r="A33" s="4" t="inlineStr">
        <is>
          <t>Ginkgo exclusive licenses</t>
        </is>
      </c>
      <c r="B33" s="4" t="inlineStr">
        <is>
          <t xml:space="preserve"> </t>
        </is>
      </c>
      <c r="C33" s="4" t="inlineStr">
        <is>
          <t xml:space="preserve"> </t>
        </is>
      </c>
      <c r="D33" s="4" t="inlineStr">
        <is>
          <t xml:space="preserve"> </t>
        </is>
      </c>
    </row>
    <row r="34">
      <c r="A34" s="3" t="inlineStr">
        <is>
          <t>Finite-lived Intangible Assets [Roll Forward]</t>
        </is>
      </c>
      <c r="B34" s="4" t="inlineStr">
        <is>
          <t xml:space="preserve"> </t>
        </is>
      </c>
      <c r="C34" s="4" t="inlineStr">
        <is>
          <t xml:space="preserve"> </t>
        </is>
      </c>
      <c r="D34" s="4" t="inlineStr">
        <is>
          <t xml:space="preserve"> </t>
        </is>
      </c>
    </row>
    <row r="35">
      <c r="A35" s="4" t="inlineStr">
        <is>
          <t>Beginning balance</t>
        </is>
      </c>
      <c r="B35" s="6" t="n">
        <v>-7968</v>
      </c>
      <c r="C35" s="6" t="n">
        <v>-4434</v>
      </c>
      <c r="D35" s="6" t="n">
        <v>-4752</v>
      </c>
    </row>
    <row r="36">
      <c r="A36" s="4" t="inlineStr">
        <is>
          <t>Impairment charges</t>
        </is>
      </c>
      <c r="B36" s="6" t="n">
        <v>-14258</v>
      </c>
      <c r="C36" s="6" t="n">
        <v>-3366</v>
      </c>
      <c r="D36" s="6" t="n">
        <v>0</v>
      </c>
    </row>
    <row r="37">
      <c r="A37" s="4" t="inlineStr">
        <is>
          <t>Foreign exchange effect</t>
        </is>
      </c>
      <c r="B37" s="6" t="n">
        <v>1416</v>
      </c>
      <c r="C37" s="6" t="n">
        <v>-168</v>
      </c>
      <c r="D37" s="6" t="n">
        <v>318</v>
      </c>
    </row>
    <row r="38">
      <c r="A38" s="4" t="inlineStr">
        <is>
          <t>Ending balance</t>
        </is>
      </c>
      <c r="B38" s="7" t="n">
        <v>-20810</v>
      </c>
      <c r="C38" s="7" t="n">
        <v>-7968</v>
      </c>
      <c r="D38" s="7" t="n">
        <v>-44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sion term</t>
        </is>
      </c>
      <c r="B4" s="4" t="inlineStr">
        <is>
          <t>10 years</t>
        </is>
      </c>
      <c r="C4" s="4" t="inlineStr">
        <is>
          <t xml:space="preserve"> </t>
        </is>
      </c>
      <c r="D4" s="4" t="inlineStr">
        <is>
          <t xml:space="preserve"> </t>
        </is>
      </c>
    </row>
    <row r="5">
      <c r="A5" s="4" t="inlineStr">
        <is>
          <t>Operating lease, impairment loss</t>
        </is>
      </c>
      <c r="B5" s="4" t="inlineStr">
        <is>
          <t xml:space="preserve"> </t>
        </is>
      </c>
      <c r="C5" s="4" t="inlineStr">
        <is>
          <t xml:space="preserve"> </t>
        </is>
      </c>
      <c r="D5" s="7" t="n">
        <v>1986</v>
      </c>
    </row>
    <row r="6">
      <c r="A6" s="4" t="inlineStr">
        <is>
          <t>General and Administrative Expen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Depreciation expense on right-of-use assets</t>
        </is>
      </c>
      <c r="B8" s="7" t="n">
        <v>486</v>
      </c>
      <c r="C8" s="7" t="n">
        <v>455</v>
      </c>
      <c r="D8" s="7" t="n">
        <v>839</v>
      </c>
    </row>
    <row r="9">
      <c r="A9" s="4" t="inlineStr">
        <is>
          <t>Lan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15 years</t>
        </is>
      </c>
      <c r="C11" s="4" t="inlineStr">
        <is>
          <t xml:space="preserve"> </t>
        </is>
      </c>
      <c r="D11" s="4" t="inlineStr">
        <is>
          <t xml:space="preserve"> </t>
        </is>
      </c>
    </row>
    <row r="12">
      <c r="A12" s="4" t="inlineStr">
        <is>
          <t>Minimum | Office Premises and Equip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t>
        </is>
      </c>
      <c r="B14" s="4" t="inlineStr">
        <is>
          <t>19 months</t>
        </is>
      </c>
      <c r="C14" s="4" t="inlineStr">
        <is>
          <t xml:space="preserve"> </t>
        </is>
      </c>
      <c r="D14" s="4" t="inlineStr">
        <is>
          <t xml:space="preserve"> </t>
        </is>
      </c>
    </row>
    <row r="15">
      <c r="A15" s="4" t="inlineStr">
        <is>
          <t>Maximum | Office Premises and Equip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6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 Schedule of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613</v>
      </c>
      <c r="C4" s="7" t="n">
        <v>685</v>
      </c>
      <c r="D4" s="7" t="n">
        <v>1107</v>
      </c>
    </row>
    <row r="5">
      <c r="A5" s="4" t="inlineStr">
        <is>
          <t>Short-term lease cost</t>
        </is>
      </c>
      <c r="B5" s="6" t="n">
        <v>0</v>
      </c>
      <c r="C5" s="6" t="n">
        <v>0</v>
      </c>
      <c r="D5" s="6" t="n">
        <v>0</v>
      </c>
    </row>
    <row r="6">
      <c r="A6" s="4" t="inlineStr">
        <is>
          <t>Total lease cost</t>
        </is>
      </c>
      <c r="B6" s="6" t="n">
        <v>613</v>
      </c>
      <c r="C6" s="6" t="n">
        <v>685</v>
      </c>
      <c r="D6" s="6" t="n">
        <v>1107</v>
      </c>
    </row>
    <row r="7">
      <c r="A7" s="3" t="inlineStr">
        <is>
          <t>Supplemental cash flow and other information</t>
        </is>
      </c>
      <c r="B7" s="4" t="inlineStr">
        <is>
          <t xml:space="preserve"> </t>
        </is>
      </c>
      <c r="C7" s="4" t="inlineStr">
        <is>
          <t xml:space="preserve"> </t>
        </is>
      </c>
      <c r="D7" s="4" t="inlineStr">
        <is>
          <t xml:space="preserve"> </t>
        </is>
      </c>
    </row>
    <row r="8">
      <c r="A8" s="4" t="inlineStr">
        <is>
          <t>Operating cash flows - cash paid for operating lease obligations</t>
        </is>
      </c>
      <c r="B8" s="6" t="n">
        <v>1137</v>
      </c>
      <c r="C8" s="6" t="n">
        <v>1124</v>
      </c>
      <c r="D8" s="6" t="n">
        <v>1441</v>
      </c>
    </row>
    <row r="9">
      <c r="A9" s="4" t="inlineStr">
        <is>
          <t>Non-cash activity - right-of-use assets obtained in exchange for lease obligations</t>
        </is>
      </c>
      <c r="B9" s="7" t="n">
        <v>566</v>
      </c>
      <c r="C9" s="7" t="n">
        <v>0</v>
      </c>
      <c r="D9" s="7" t="n">
        <v>0</v>
      </c>
    </row>
    <row r="10">
      <c r="A10" s="4" t="inlineStr">
        <is>
          <t>Weighted-average remaining lease term (years) – operating leases</t>
        </is>
      </c>
      <c r="B10" s="4" t="inlineStr">
        <is>
          <t>3 years 7 months 6 days</t>
        </is>
      </c>
      <c r="C10" s="4" t="inlineStr">
        <is>
          <t>3 years 7 months 6 days</t>
        </is>
      </c>
      <c r="D10" s="4" t="inlineStr">
        <is>
          <t>4 years 3 months 18 days</t>
        </is>
      </c>
    </row>
    <row r="11">
      <c r="A11" s="4" t="inlineStr">
        <is>
          <t>Weighted-average discount rate – operating leases</t>
        </is>
      </c>
      <c r="B11" s="11" t="n">
        <v>0.0771</v>
      </c>
      <c r="C11" s="11" t="n">
        <v>0.0762</v>
      </c>
      <c r="D11" s="11" t="n">
        <v>0.0738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Details) $ in Thousands</t>
        </is>
      </c>
      <c r="B1" s="2" t="inlineStr">
        <is>
          <t>Dec. 31, 2024 USD ($)</t>
        </is>
      </c>
    </row>
    <row r="2">
      <c r="A2" s="3" t="inlineStr">
        <is>
          <t>Leases [Abstract]</t>
        </is>
      </c>
      <c r="B2" s="4" t="inlineStr">
        <is>
          <t xml:space="preserve"> </t>
        </is>
      </c>
    </row>
    <row r="3">
      <c r="A3" s="4" t="inlineStr">
        <is>
          <t>2025</t>
        </is>
      </c>
      <c r="B3" s="7" t="n">
        <v>1146</v>
      </c>
    </row>
    <row r="4">
      <c r="A4" s="4" t="inlineStr">
        <is>
          <t>2026</t>
        </is>
      </c>
      <c r="B4" s="6" t="n">
        <v>382</v>
      </c>
    </row>
    <row r="5">
      <c r="A5" s="4" t="inlineStr">
        <is>
          <t>2027</t>
        </is>
      </c>
      <c r="B5" s="6" t="n">
        <v>229</v>
      </c>
    </row>
    <row r="6">
      <c r="A6" s="4" t="inlineStr">
        <is>
          <t>2028</t>
        </is>
      </c>
      <c r="B6" s="6" t="n">
        <v>229</v>
      </c>
    </row>
    <row r="7">
      <c r="A7" s="4" t="inlineStr">
        <is>
          <t>2029</t>
        </is>
      </c>
      <c r="B7" s="6" t="n">
        <v>96</v>
      </c>
    </row>
    <row r="8">
      <c r="A8" s="4" t="inlineStr">
        <is>
          <t>Thereafter</t>
        </is>
      </c>
      <c r="B8" s="6" t="n">
        <v>319</v>
      </c>
    </row>
    <row r="9">
      <c r="A9" s="4" t="inlineStr">
        <is>
          <t>Total lease payments</t>
        </is>
      </c>
      <c r="B9" s="6" t="n">
        <v>2401</v>
      </c>
    </row>
    <row r="10">
      <c r="A10" s="4" t="inlineStr">
        <is>
          <t>Less: imputed interest</t>
        </is>
      </c>
      <c r="B10" s="6" t="n">
        <v>-383</v>
      </c>
    </row>
    <row r="11">
      <c r="A11" s="4" t="inlineStr">
        <is>
          <t>Present value of lease liabilities</t>
        </is>
      </c>
      <c r="B11" s="7" t="n">
        <v>20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s>
  <sheetData>
    <row r="1">
      <c r="A1" s="1" t="inlineStr">
        <is>
          <t>Derivative Liabilities - Narrative (Details) $ in Thousands</t>
        </is>
      </c>
      <c r="B1" s="2" t="inlineStr">
        <is>
          <t>Mar. 08, 2019 warrant $ / shares shares</t>
        </is>
      </c>
      <c r="C1" s="2" t="inlineStr">
        <is>
          <t>Dec. 31, 2024 shares</t>
        </is>
      </c>
      <c r="D1" s="2" t="inlineStr">
        <is>
          <t>Dec. 31, 2022 USD ($)</t>
        </is>
      </c>
    </row>
    <row r="2">
      <c r="A2" s="4" t="inlineStr">
        <is>
          <t>Altria Group, Inc. | Cronos Group, Inc.</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Ownership interest</t>
        </is>
      </c>
      <c r="B4" s="10" t="n">
        <v>0.45</v>
      </c>
      <c r="C4" s="11" t="n">
        <v>0.409</v>
      </c>
      <c r="D4" s="4" t="inlineStr">
        <is>
          <t xml:space="preserve"> </t>
        </is>
      </c>
    </row>
    <row r="5">
      <c r="A5" s="4" t="inlineStr">
        <is>
          <t>Balance held (in shares) | shares</t>
        </is>
      </c>
      <c r="B5" s="4" t="inlineStr">
        <is>
          <t xml:space="preserve"> </t>
        </is>
      </c>
      <c r="C5" s="6" t="n">
        <v>156573537</v>
      </c>
      <c r="D5" s="4" t="inlineStr">
        <is>
          <t xml:space="preserve"> </t>
        </is>
      </c>
    </row>
    <row r="6">
      <c r="A6" s="4" t="inlineStr">
        <is>
          <t>Altria Invest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Shares issued (in shares) | shares</t>
        </is>
      </c>
      <c r="B8" s="6" t="n">
        <v>149831154</v>
      </c>
      <c r="C8" s="4" t="inlineStr">
        <is>
          <t xml:space="preserve"> </t>
        </is>
      </c>
      <c r="D8" s="4" t="inlineStr">
        <is>
          <t xml:space="preserve"> </t>
        </is>
      </c>
    </row>
    <row r="9">
      <c r="A9" s="4" t="inlineStr">
        <is>
          <t>Altria Warra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warrants issued | warrant</t>
        </is>
      </c>
      <c r="B11" s="6" t="n">
        <v>1</v>
      </c>
      <c r="C11" s="4" t="inlineStr">
        <is>
          <t xml:space="preserve"> </t>
        </is>
      </c>
      <c r="D11" s="4" t="inlineStr">
        <is>
          <t xml:space="preserve"> </t>
        </is>
      </c>
    </row>
    <row r="12">
      <c r="A12" s="4" t="inlineStr">
        <is>
          <t>Derivative liability | $</t>
        </is>
      </c>
      <c r="B12" s="4" t="inlineStr">
        <is>
          <t xml:space="preserve"> </t>
        </is>
      </c>
      <c r="C12" s="4" t="inlineStr">
        <is>
          <t xml:space="preserve"> </t>
        </is>
      </c>
      <c r="D12" s="7" t="n">
        <v>0</v>
      </c>
    </row>
    <row r="13">
      <c r="A13" s="4" t="inlineStr">
        <is>
          <t>Pre-emptive Righ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Exercise price (in dollars per share) | $ / shares</t>
        </is>
      </c>
      <c r="B15" s="8" t="n">
        <v>16.25</v>
      </c>
      <c r="C15" s="4" t="inlineStr">
        <is>
          <t xml:space="preserve"> </t>
        </is>
      </c>
      <c r="D15" s="4" t="inlineStr">
        <is>
          <t xml:space="preserve"> </t>
        </is>
      </c>
    </row>
    <row r="16">
      <c r="A16" s="4" t="inlineStr">
        <is>
          <t>Exercise rights, minimum ownership percentage</t>
        </is>
      </c>
      <c r="B16" s="10" t="n">
        <v>0.2</v>
      </c>
      <c r="C16" s="4" t="inlineStr">
        <is>
          <t xml:space="preserve"> </t>
        </is>
      </c>
      <c r="D16" s="4" t="inlineStr">
        <is>
          <t xml:space="preserve"> </t>
        </is>
      </c>
    </row>
    <row r="17">
      <c r="A17" s="4" t="inlineStr">
        <is>
          <t>Top-up Righ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Exercise price (in dollars per share) | $ / shares</t>
        </is>
      </c>
      <c r="B19" s="8" t="n">
        <v>16.25</v>
      </c>
      <c r="C19" s="4" t="inlineStr">
        <is>
          <t xml:space="preserve"> </t>
        </is>
      </c>
      <c r="D19" s="4" t="inlineStr">
        <is>
          <t xml:space="preserve"> </t>
        </is>
      </c>
    </row>
    <row r="20">
      <c r="A20" s="4" t="inlineStr">
        <is>
          <t>Exercise rights, minimum ownership percentage</t>
        </is>
      </c>
      <c r="B20" s="10" t="n">
        <v>0.2</v>
      </c>
      <c r="C20" s="4" t="inlineStr">
        <is>
          <t xml:space="preserve"> </t>
        </is>
      </c>
      <c r="D20" s="4" t="inlineStr">
        <is>
          <t xml:space="preserve"> </t>
        </is>
      </c>
    </row>
    <row r="21">
      <c r="A21" s="4" t="inlineStr">
        <is>
          <t>Exercise price, volume-weighted average price, measurement period</t>
        </is>
      </c>
      <c r="B21" s="4" t="inlineStr">
        <is>
          <t>10 days</t>
        </is>
      </c>
      <c r="C21" s="4" t="inlineStr">
        <is>
          <t xml:space="preserve"> </t>
        </is>
      </c>
      <c r="D21" s="4" t="inlineStr">
        <is>
          <t xml:space="preserve"> </t>
        </is>
      </c>
    </row>
    <row r="22">
      <c r="A22" s="4" t="inlineStr">
        <is>
          <t>Exercise price, volume-weighted average price, measurement period, days preceding exercise</t>
        </is>
      </c>
      <c r="B22" s="4" t="inlineStr">
        <is>
          <t>10 days</t>
        </is>
      </c>
      <c r="C22" s="4" t="inlineStr">
        <is>
          <t xml:space="preserve"> </t>
        </is>
      </c>
      <c r="D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Reconciliation of Carrying Amounts (Details) - USD ($) $ in Thousands</t>
        </is>
      </c>
      <c r="B1" s="2" t="inlineStr">
        <is>
          <t>12 Months Ended</t>
        </is>
      </c>
    </row>
    <row r="2">
      <c r="B2" s="2" t="inlineStr">
        <is>
          <t>Dec. 31, 2024</t>
        </is>
      </c>
      <c r="C2" s="2" t="inlineStr">
        <is>
          <t>Dec. 31, 2023</t>
        </is>
      </c>
    </row>
    <row r="3">
      <c r="A3" s="3" t="inlineStr">
        <is>
          <t>Derivative Instruments [Roll Forward]</t>
        </is>
      </c>
      <c r="B3" s="4" t="inlineStr">
        <is>
          <t xml:space="preserve"> </t>
        </is>
      </c>
      <c r="C3" s="4" t="inlineStr">
        <is>
          <t xml:space="preserve"> </t>
        </is>
      </c>
    </row>
    <row r="4">
      <c r="A4" s="4" t="inlineStr">
        <is>
          <t>Beginning balance</t>
        </is>
      </c>
      <c r="B4" s="7" t="n">
        <v>102</v>
      </c>
      <c r="C4" s="7" t="n">
        <v>15</v>
      </c>
    </row>
    <row r="5">
      <c r="A5" s="4" t="inlineStr">
        <is>
          <t>Loss (gain) on revaluation</t>
        </is>
      </c>
      <c r="B5" s="6" t="n">
        <v>-49</v>
      </c>
      <c r="C5" s="6" t="n">
        <v>85</v>
      </c>
    </row>
    <row r="6">
      <c r="A6" s="4" t="inlineStr">
        <is>
          <t>Foreign exchange effect</t>
        </is>
      </c>
      <c r="B6" s="6" t="n">
        <v>-13</v>
      </c>
      <c r="C6" s="6" t="n">
        <v>2</v>
      </c>
    </row>
    <row r="7">
      <c r="A7" s="4" t="inlineStr">
        <is>
          <t>Ending balance</t>
        </is>
      </c>
      <c r="B7" s="6" t="n">
        <v>40</v>
      </c>
      <c r="C7" s="6" t="n">
        <v>102</v>
      </c>
    </row>
    <row r="8">
      <c r="A8" s="4" t="inlineStr">
        <is>
          <t>Pre-emptive Rights</t>
        </is>
      </c>
      <c r="B8" s="4" t="inlineStr">
        <is>
          <t xml:space="preserve"> </t>
        </is>
      </c>
      <c r="C8" s="4" t="inlineStr">
        <is>
          <t xml:space="preserve"> </t>
        </is>
      </c>
    </row>
    <row r="9">
      <c r="A9" s="3" t="inlineStr">
        <is>
          <t>Derivative Instruments [Roll Forward]</t>
        </is>
      </c>
      <c r="B9" s="4" t="inlineStr">
        <is>
          <t xml:space="preserve"> </t>
        </is>
      </c>
      <c r="C9" s="4" t="inlineStr">
        <is>
          <t xml:space="preserve"> </t>
        </is>
      </c>
    </row>
    <row r="10">
      <c r="A10" s="4" t="inlineStr">
        <is>
          <t>Beginning balance</t>
        </is>
      </c>
      <c r="B10" s="6" t="n">
        <v>102</v>
      </c>
      <c r="C10" s="6" t="n">
        <v>0</v>
      </c>
    </row>
    <row r="11">
      <c r="A11" s="4" t="inlineStr">
        <is>
          <t>Loss (gain) on revaluation</t>
        </is>
      </c>
      <c r="B11" s="6" t="n">
        <v>-49</v>
      </c>
      <c r="C11" s="6" t="n">
        <v>100</v>
      </c>
    </row>
    <row r="12">
      <c r="A12" s="4" t="inlineStr">
        <is>
          <t>Foreign exchange effect</t>
        </is>
      </c>
      <c r="B12" s="6" t="n">
        <v>-13</v>
      </c>
      <c r="C12" s="6" t="n">
        <v>2</v>
      </c>
    </row>
    <row r="13">
      <c r="A13" s="4" t="inlineStr">
        <is>
          <t>Ending balance</t>
        </is>
      </c>
      <c r="B13" s="6" t="n">
        <v>40</v>
      </c>
      <c r="C13" s="6" t="n">
        <v>102</v>
      </c>
    </row>
    <row r="14">
      <c r="A14" s="4" t="inlineStr">
        <is>
          <t>Top-up Rights</t>
        </is>
      </c>
      <c r="B14" s="4" t="inlineStr">
        <is>
          <t xml:space="preserve"> </t>
        </is>
      </c>
      <c r="C14" s="4" t="inlineStr">
        <is>
          <t xml:space="preserve"> </t>
        </is>
      </c>
    </row>
    <row r="15">
      <c r="A15" s="3" t="inlineStr">
        <is>
          <t>Derivative Instruments [Roll Forward]</t>
        </is>
      </c>
      <c r="B15" s="4" t="inlineStr">
        <is>
          <t xml:space="preserve"> </t>
        </is>
      </c>
      <c r="C15" s="4" t="inlineStr">
        <is>
          <t xml:space="preserve"> </t>
        </is>
      </c>
    </row>
    <row r="16">
      <c r="A16" s="4" t="inlineStr">
        <is>
          <t>Beginning balance</t>
        </is>
      </c>
      <c r="B16" s="6" t="n">
        <v>0</v>
      </c>
      <c r="C16" s="6" t="n">
        <v>15</v>
      </c>
    </row>
    <row r="17">
      <c r="A17" s="4" t="inlineStr">
        <is>
          <t>Loss (gain) on revaluation</t>
        </is>
      </c>
      <c r="B17" s="6" t="n">
        <v>0</v>
      </c>
      <c r="C17" s="6" t="n">
        <v>-15</v>
      </c>
    </row>
    <row r="18">
      <c r="A18" s="4" t="inlineStr">
        <is>
          <t>Foreign exchange effect</t>
        </is>
      </c>
      <c r="B18" s="6" t="n">
        <v>0</v>
      </c>
      <c r="C18" s="6" t="n">
        <v>0</v>
      </c>
    </row>
    <row r="19">
      <c r="A19" s="4" t="inlineStr">
        <is>
          <t>Ending balance</t>
        </is>
      </c>
      <c r="B19" s="7" t="n">
        <v>0</v>
      </c>
      <c r="C19"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Fair Values of Derivative Liabilities (Details)</t>
        </is>
      </c>
      <c r="B1" s="2" t="inlineStr">
        <is>
          <t>12 Months Ended</t>
        </is>
      </c>
    </row>
    <row r="2">
      <c r="B2" s="2" t="inlineStr">
        <is>
          <t>Dec. 31, 2024 $ / shares</t>
        </is>
      </c>
      <c r="C2" s="2" t="inlineStr">
        <is>
          <t>Dec. 31, 2023 $ / shares</t>
        </is>
      </c>
    </row>
    <row r="3">
      <c r="A3" s="4" t="inlineStr">
        <is>
          <t>Pre-emptive Rights | Share price at valuation date (in canadian dollars per shar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9" t="n">
        <v>2.89</v>
      </c>
      <c r="C5" s="9" t="n">
        <v>2.77</v>
      </c>
    </row>
    <row r="6">
      <c r="A6" s="4" t="inlineStr">
        <is>
          <t>Pre-emptive Rights | Subscription price (in canadian dollars per shar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9" t="n">
        <v>16.25</v>
      </c>
      <c r="C8" s="9" t="n">
        <v>16.25</v>
      </c>
    </row>
    <row r="9">
      <c r="A9" s="4" t="inlineStr">
        <is>
          <t>Pre-emptive Rights | Expected annualiz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9" t="n">
        <v>0.49</v>
      </c>
      <c r="C11" s="9" t="n">
        <v>0.6</v>
      </c>
    </row>
    <row r="12">
      <c r="A12" s="4" t="inlineStr">
        <is>
          <t>Pre-emptive Rights | Expected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6" t="n">
        <v>0</v>
      </c>
      <c r="C14" s="6" t="n">
        <v>0</v>
      </c>
    </row>
    <row r="15">
      <c r="A15" s="4" t="inlineStr">
        <is>
          <t>Pre-emptive Rights | Weighted Average | Weighted average risk-free interest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4" t="n">
        <v>0.0289</v>
      </c>
      <c r="C17" s="14" t="n">
        <v>0.0399</v>
      </c>
    </row>
    <row r="18">
      <c r="A18" s="4" t="inlineStr">
        <is>
          <t>Pre-emptive Rights | Weighted Average | Weighted average expected lif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pected life</t>
        </is>
      </c>
      <c r="B20" s="4" t="inlineStr">
        <is>
          <t>2 years</t>
        </is>
      </c>
      <c r="C20" s="4" t="inlineStr">
        <is>
          <t>1 year 9 months</t>
        </is>
      </c>
    </row>
    <row r="21">
      <c r="A21" s="4" t="inlineStr">
        <is>
          <t>Top-up Rights | Share price at valuation date (in canadian dollars per shar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9" t="n">
        <v>2.89</v>
      </c>
      <c r="C23" s="9" t="n">
        <v>2.77</v>
      </c>
    </row>
    <row r="24">
      <c r="A24" s="4" t="inlineStr">
        <is>
          <t>Top-up Rights | Subscription price (in canadian dollars per shar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9" t="n">
        <v>16.25</v>
      </c>
      <c r="C26" s="9" t="n">
        <v>16.25</v>
      </c>
    </row>
    <row r="27">
      <c r="A27" s="4" t="inlineStr">
        <is>
          <t>Top-up Rights | Expected annualized volatil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9" t="n">
        <v>0.48</v>
      </c>
      <c r="C29" s="9" t="n">
        <v>0.58</v>
      </c>
    </row>
    <row r="30">
      <c r="A30" s="4" t="inlineStr">
        <is>
          <t>Top-up Rights | Expected dividend yiel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6" t="n">
        <v>0</v>
      </c>
      <c r="C32" s="6" t="n">
        <v>0</v>
      </c>
    </row>
    <row r="33">
      <c r="A33" s="4" t="inlineStr">
        <is>
          <t>Top-up Rights | Weighted Average | Weighted average risk-free interes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14" t="n">
        <v>0.0301</v>
      </c>
      <c r="C35" s="14" t="n">
        <v>0.0476</v>
      </c>
    </row>
    <row r="36">
      <c r="A36" s="4" t="inlineStr">
        <is>
          <t>Top-up Rights | Weighted Average | Weighted average expected lif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xpected life</t>
        </is>
      </c>
      <c r="B38" s="4" t="inlineStr">
        <is>
          <t>9 months</t>
        </is>
      </c>
      <c r="C38" s="4" t="inlineStr">
        <is>
          <t>7 months 6 days</t>
        </is>
      </c>
    </row>
    <row r="39">
      <c r="A39" s="4" t="inlineStr">
        <is>
          <t>Pre-Emptive Rights and Top-Up Rights | Minimum | Weighted average risk-free interest rat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measurement input</t>
        </is>
      </c>
      <c r="B41" s="14" t="n">
        <v>0.0289</v>
      </c>
      <c r="C41" s="14" t="n">
        <v>0.0399</v>
      </c>
    </row>
    <row r="42">
      <c r="A42" s="4" t="inlineStr">
        <is>
          <t>Pre-Emptive Rights and Top-Up Rights | Minimum | Weighted average expected lif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xpected life</t>
        </is>
      </c>
      <c r="B44" s="4" t="inlineStr">
        <is>
          <t>9 months</t>
        </is>
      </c>
      <c r="C44" s="4" t="inlineStr">
        <is>
          <t>6 months</t>
        </is>
      </c>
    </row>
    <row r="45">
      <c r="A45" s="4" t="inlineStr">
        <is>
          <t>Pre-Emptive Rights and Top-Up Rights | Maximum | Weighted average risk-free interes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measurement input</t>
        </is>
      </c>
      <c r="B47" s="14" t="n">
        <v>0.0301</v>
      </c>
      <c r="C47" s="14" t="n">
        <v>0.0482</v>
      </c>
    </row>
    <row r="48">
      <c r="A48" s="4" t="inlineStr">
        <is>
          <t>Pre-Emptive Rights and Top-Up Rights | Maximum | Weighted average expected lif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xpected life</t>
        </is>
      </c>
      <c r="B50" s="4" t="inlineStr">
        <is>
          <t>2 years</t>
        </is>
      </c>
      <c r="C50" s="4" t="inlineStr">
        <is>
          <t>1 year 9 month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8700</v>
      </c>
      <c r="C4" s="7" t="n">
        <v>8756</v>
      </c>
      <c r="D4" s="7" t="n">
        <v>15008</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134</v>
      </c>
      <c r="C7" s="6" t="n">
        <v>1175</v>
      </c>
      <c r="D7" s="6" t="n">
        <v>6778</v>
      </c>
    </row>
    <row r="8">
      <c r="A8" s="4" t="inlineStr">
        <is>
          <t>Restricted Stock Units (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8566</v>
      </c>
      <c r="C10" s="7" t="n">
        <v>7581</v>
      </c>
      <c r="D10" s="6" t="n">
        <v>7633</v>
      </c>
    </row>
    <row r="11">
      <c r="A11" s="4" t="inlineStr">
        <is>
          <t>Liability Classified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7" t="n">
        <v>0</v>
      </c>
      <c r="C13" s="4" t="inlineStr">
        <is>
          <t xml:space="preserve"> </t>
        </is>
      </c>
      <c r="D13" s="7" t="n">
        <v>5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hare-based Compensation - Stock Options Narrative (Details) - $ / shares</t>
        </is>
      </c>
      <c r="C1" s="2" t="inlineStr">
        <is>
          <t>12 Months Ended</t>
        </is>
      </c>
    </row>
    <row r="2">
      <c r="B2" s="2" t="inlineStr">
        <is>
          <t>Mar. 29, 2020</t>
        </is>
      </c>
      <c r="C2" s="2" t="inlineStr">
        <is>
          <t>Dec. 31, 2024</t>
        </is>
      </c>
      <c r="D2" s="2" t="inlineStr">
        <is>
          <t>Dec. 31, 2023</t>
        </is>
      </c>
      <c r="E2" s="2" t="inlineStr">
        <is>
          <t>Jun. 2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options (in shares)</t>
        </is>
      </c>
      <c r="B4" s="4" t="inlineStr">
        <is>
          <t xml:space="preserve"> </t>
        </is>
      </c>
      <c r="C4" s="6" t="n">
        <v>0</v>
      </c>
      <c r="D4" s="6" t="n">
        <v>188317</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price at grant date (in Canadian dollars per share)</t>
        </is>
      </c>
      <c r="B7" s="4" t="inlineStr">
        <is>
          <t xml:space="preserve"> </t>
        </is>
      </c>
      <c r="C7" s="4" t="inlineStr">
        <is>
          <t xml:space="preserve"> </t>
        </is>
      </c>
      <c r="D7" s="8" t="n">
        <v>2.96</v>
      </c>
      <c r="E7" s="4" t="inlineStr">
        <is>
          <t xml:space="preserve"> </t>
        </is>
      </c>
    </row>
    <row r="8">
      <c r="A8" s="4" t="inlineStr">
        <is>
          <t>Stock options | 2018 Stock Option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uture awards to be granted (in shares)</t>
        </is>
      </c>
      <c r="B10" s="4" t="inlineStr">
        <is>
          <t xml:space="preserve"> </t>
        </is>
      </c>
      <c r="C10" s="4" t="inlineStr">
        <is>
          <t xml:space="preserve"> </t>
        </is>
      </c>
      <c r="D10" s="4" t="inlineStr">
        <is>
          <t xml:space="preserve"> </t>
        </is>
      </c>
      <c r="E10" s="6" t="n">
        <v>0</v>
      </c>
    </row>
    <row r="11">
      <c r="A11" s="4" t="inlineStr">
        <is>
          <t>Stock options | 2020 Omnibus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7 years</t>
        </is>
      </c>
      <c r="C13" s="4" t="inlineStr">
        <is>
          <t xml:space="preserve"> </t>
        </is>
      </c>
      <c r="D13" s="4" t="inlineStr">
        <is>
          <t xml:space="preserve"> </t>
        </is>
      </c>
      <c r="E13" s="4" t="inlineStr">
        <is>
          <t xml:space="preserve"> </t>
        </is>
      </c>
    </row>
    <row r="14">
      <c r="A14" s="4" t="inlineStr">
        <is>
          <t>Stock option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Stock option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5 years</t>
        </is>
      </c>
      <c r="C19" s="4" t="inlineStr">
        <is>
          <t xml:space="preserve"> </t>
        </is>
      </c>
      <c r="D19" s="4" t="inlineStr">
        <is>
          <t xml:space="preserve"> </t>
        </is>
      </c>
      <c r="E19" s="4" t="inlineStr">
        <is>
          <t xml:space="preserve"> </t>
        </is>
      </c>
    </row>
    <row r="20">
      <c r="A20" s="4" t="inlineStr">
        <is>
          <t>Stock options | Weighted Averag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price at grant date (in Canadian dollars per share)</t>
        </is>
      </c>
      <c r="B22" s="4" t="inlineStr">
        <is>
          <t xml:space="preserve"> </t>
        </is>
      </c>
      <c r="C22" s="4" t="inlineStr">
        <is>
          <t xml:space="preserve"> </t>
        </is>
      </c>
      <c r="D22" s="8" t="n">
        <v>2.07</v>
      </c>
      <c r="E2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hare-based Compensation - Schedule of the Changes in Options (Details) - $ / shares</t>
        </is>
      </c>
      <c r="B1" s="2" t="inlineStr">
        <is>
          <t>12 Months Ended</t>
        </is>
      </c>
    </row>
    <row r="2">
      <c r="B2" s="2" t="inlineStr">
        <is>
          <t>Dec. 31,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Balance at beginning of period (in dollars per share)</t>
        </is>
      </c>
      <c r="B4" s="8" t="n">
        <v>14.5</v>
      </c>
      <c r="C4" s="8" t="n">
        <v>10.57</v>
      </c>
      <c r="D4" s="4" t="inlineStr">
        <is>
          <t xml:space="preserve"> </t>
        </is>
      </c>
    </row>
    <row r="5">
      <c r="A5" s="4" t="inlineStr">
        <is>
          <t>Issuance of options (in dollars per share)</t>
        </is>
      </c>
      <c r="B5" s="6" t="n">
        <v>0</v>
      </c>
      <c r="C5" s="9" t="n">
        <v>2.96</v>
      </c>
      <c r="D5" s="4" t="inlineStr">
        <is>
          <t xml:space="preserve"> </t>
        </is>
      </c>
    </row>
    <row r="6">
      <c r="A6" s="4" t="inlineStr">
        <is>
          <t>Cancellation, forfeiture and expiry of options (in dollars per share)</t>
        </is>
      </c>
      <c r="B6" s="9" t="n">
        <v>19.05</v>
      </c>
      <c r="C6" s="9" t="n">
        <v>7.75</v>
      </c>
      <c r="D6" s="4" t="inlineStr">
        <is>
          <t xml:space="preserve"> </t>
        </is>
      </c>
    </row>
    <row r="7">
      <c r="A7" s="4" t="inlineStr">
        <is>
          <t>Balance at end of period (in dollars per share)</t>
        </is>
      </c>
      <c r="B7" s="9" t="n">
        <v>5.63</v>
      </c>
      <c r="C7" s="9" t="n">
        <v>14.5</v>
      </c>
      <c r="D7" s="8" t="n">
        <v>10.57</v>
      </c>
    </row>
    <row r="8">
      <c r="A8" s="4" t="inlineStr">
        <is>
          <t>Exercisable (in dollars per share)</t>
        </is>
      </c>
      <c r="B8" s="8" t="n">
        <v>6.29</v>
      </c>
      <c r="C8" s="8" t="n">
        <v>15.89</v>
      </c>
      <c r="D8" s="4" t="inlineStr">
        <is>
          <t xml:space="preserve"> </t>
        </is>
      </c>
    </row>
    <row r="9">
      <c r="A9" s="3" t="inlineStr">
        <is>
          <t>Number of options</t>
        </is>
      </c>
      <c r="B9" s="4" t="inlineStr">
        <is>
          <t xml:space="preserve"> </t>
        </is>
      </c>
      <c r="C9" s="4" t="inlineStr">
        <is>
          <t xml:space="preserve"> </t>
        </is>
      </c>
      <c r="D9" s="4" t="inlineStr">
        <is>
          <t xml:space="preserve"> </t>
        </is>
      </c>
    </row>
    <row r="10">
      <c r="A10" s="4" t="inlineStr">
        <is>
          <t>Balance at beginning of period (in shares)</t>
        </is>
      </c>
      <c r="B10" s="6" t="n">
        <v>2103201</v>
      </c>
      <c r="C10" s="6" t="n">
        <v>5350600</v>
      </c>
      <c r="D10" s="4" t="inlineStr">
        <is>
          <t xml:space="preserve"> </t>
        </is>
      </c>
    </row>
    <row r="11">
      <c r="A11" s="4" t="inlineStr">
        <is>
          <t>Issuance of options (in shares)</t>
        </is>
      </c>
      <c r="B11" s="6" t="n">
        <v>0</v>
      </c>
      <c r="C11" s="6" t="n">
        <v>188317</v>
      </c>
      <c r="D11" s="4" t="inlineStr">
        <is>
          <t xml:space="preserve"> </t>
        </is>
      </c>
    </row>
    <row r="12">
      <c r="A12" s="4" t="inlineStr">
        <is>
          <t>Cancellation of options (in shares)</t>
        </is>
      </c>
      <c r="B12" s="6" t="n">
        <v>-1385937</v>
      </c>
      <c r="C12" s="6" t="n">
        <v>-3435716</v>
      </c>
      <c r="D12" s="4" t="inlineStr">
        <is>
          <t xml:space="preserve"> </t>
        </is>
      </c>
    </row>
    <row r="13">
      <c r="A13" s="4" t="inlineStr">
        <is>
          <t>Balance at end of period (in shares)</t>
        </is>
      </c>
      <c r="B13" s="6" t="n">
        <v>717264</v>
      </c>
      <c r="C13" s="6" t="n">
        <v>2103201</v>
      </c>
      <c r="D13" s="6" t="n">
        <v>5350600</v>
      </c>
    </row>
    <row r="14">
      <c r="A14" s="4" t="inlineStr">
        <is>
          <t>Exercisable (in shares)</t>
        </is>
      </c>
      <c r="B14" s="6" t="n">
        <v>554361</v>
      </c>
      <c r="C14" s="6" t="n">
        <v>1864732</v>
      </c>
      <c r="D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Outstanding</t>
        </is>
      </c>
      <c r="B16" s="4" t="inlineStr">
        <is>
          <t>3 years 7 months 24 days</t>
        </is>
      </c>
      <c r="C16" s="4" t="inlineStr">
        <is>
          <t>1 year 10 months 2 days</t>
        </is>
      </c>
      <c r="D16" s="4" t="inlineStr">
        <is>
          <t>8 months 23 days</t>
        </is>
      </c>
    </row>
    <row r="17">
      <c r="A17" s="4" t="inlineStr">
        <is>
          <t>Exercisable</t>
        </is>
      </c>
      <c r="B17" s="4" t="inlineStr">
        <is>
          <t>3 years 2 months 23 days</t>
        </is>
      </c>
      <c r="C17" s="4" t="inlineStr">
        <is>
          <t>1 year 3 months 14 days</t>
        </is>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 Cronos GrowCo was formed under the Canada Business Corporations Act on June 14, 2018, with the objective of cultivating and commercializing cannabis and cannabis products. Cronos GrowCo is licensed to sell certain cannabis products to other license holders in the wholesale channel, as well as to provincial cannabis control authorities. It is also licensed to export dried flower to Israel. As described in Note 1 “ Background, Basis of Presentation, and Summary of Significant Accounting Policies ”, in the third quarter of 2024, the Company obtained majority control of the board of directors of Cronos GrowCo, which qualified as a business combination under ASC 805. In connection with the Cronos GrowCo Transaction, the Company provided an approximately $51,000 secured non-revolving credit facility to Cronos GrowCo to fund the expansion of Cronos GrowCo’s cultivation and processing facilities (such area, the “Phase 2 Expansion Area”), and the Company entered into a new supply agreement (the “Cronos GrowCo Supply Agreement”) with Cronos GrowCo. Pursuant to the Cronos GrowCo Supply Agreement, prior to the commencement of sales from the Phase 2 Expansion Area, the Company and its controlled affiliates (other than Cronos GrowCo) have the right, but not the obligation, to purchase an aggregate total quantity of 80% of Cronos GrowCo’s production. Thereafter, the Company and its controlled affiliates (other than Cronos GrowCo) will have the right, but not the obligation, to purchase 70% of Cronos GrowCo’s forecasted production capacity over a given period and 70% of Cronos GrowCo’s actual production in a given month. Cronos GrowCo’s production is intended to support the majority of the Company’s current and future biomass supply requirements. As there was no cash consideration paid, the Cronos GrowCo Transaction has been valued with reference to the fair value of our existing equity method investment of $53,542, as well as the effective settlement of various preexisting relationships between the Company and Cronos GrowCo. These preexisting relationships are now classified as intercompany transactions and eliminated upon consolidation. For the year ended December 31, 2024, we recorded a gain of $32,469 on the consolidated statements of net income (loss) and comprehensive income (loss) from remeasuring our equity method investment in Cronos GrowCo. We also recorded $11,804 to gain on revaluation of loan receivable on the consolidated statements of net income (loss) and comprehensive income (loss) for the year ended December 31, 2024, from remeasuring our outstanding loans receivable with Cronos GrowCo. Additionally, the consideration also included the effective settlement of various preexisting trade receivables and payables and other related accounts that are now classified as intercompany transactions and eliminated upon consolidation. The effective settlement of the preexisting trade receivables, payables, and related accounts did not result in the recognition of any gain or loss on settlement. As of the date of the Cronos GrowCo Transaction, the fair value of the non-controlling interest in Cronos GrowCo was $53,542. The Company used the income approach to estimate both the fair value of the Company’s equity method investment in Cronos GrowCo and the fair value of the non-controlling interest in Cronos GrowCo. Under the income approach, significant assumptions used in the discounted cash flow method that required the use of judgment were the discount rate, growth rates and cash flow projections. The Company used the income approach to estimate the fair value of the Company’s loan receivable with Cronos GrowCo. Under the income approach, significant assumptions used that required the use of judgment were the credit spread and interest rate volatility. During the fourth quarter of 2024, the Company completed the allocation of the purchase price to the assets acquired and liabilities assumed. Based on the final allocation, goodwill and intangible assets increased $28,848 and $8,008, respectively, and property, plant and equipment, inventory and deferred tax liability decreased $31,970, $15,287 and $10,401, respectively, from the preliminary amount reported in the Company’s condensed consolidated financial statements as of September 30, 2024. These changes in the allocation of the purchase price did not have a material impact on previously reported earnings. The final allocation of the purchase price to the fair values of the assets acquired and liabilities assumed was: Cash $ 5,993 Accounts receivable 2,437 Inventory 15,754 Prepaids and other current assets 795 Intangible assets 8,008 Goodwill 65,269 Property, plant and equipment 87,630 Accounts payable (2,913) Accrued liabilities (2,757) Deferred income tax liability (1,337) Total purchase price $ 178,879 The inventory acquired in the Cronos GrowCo Transaction of $15,754 includes a step-up to fair value of $5,605. For the year ended December, 31 2024, the Company recognized $5,284 of this inventory step-up into cost of sales on the consolidated statements of income (loss) and comprehensive income (loss). The following table presents details of the property, plant and equipment acquired by major category: Fair value at date of Cronos GrowCo Transaction Land $ 4,557 Building and leasehold improvements 49,356 Machinery and equipment 21,603 Furniture and fixtures 580 Construction in progress 11,534 Total $ 87,630 The following table presents details of the intangible assets acquired: Fair value at date of acquisition Amortization period (in years) Know-how $ 8,008 10 Total $ 8,008 The Company’s results of operations for the year ended December, 31 2024, included six months of the operating results of Cronos GrowCo, which was comprised of revenue of $6,374 and loss before income taxes of $802. Business combination-related costs of $701 were incurred in relation to the Cronos GrowCo Transaction for the year ended December, 31 2024, and were reported in general and administrative expenses on the consolidated statements of net income (loss) and comprehensive income (loss). As a result of the Cronos GrowCo Transaction, the Company recorded goodwill of $65,269, none of which is deductible for income tax purposes. The goodwill acquired was primarily attributable to the ability to realize synergies, bolster Cronos’ supply capabilities and support future growth opportunities from the expansion of Cronos GrowCo’s cultivation and processing facilities. The following table presents unaudited supplemental pro forma results for the year ended December, 31 2024 and 2023, respectively, as if the Cronos GrowCo Transaction had occurred as of January 1, 2023. The unaudited pro forma information is presented for informational purposes only and is not indicative of the results of operations that would have been achieved if the business combination had taken place at such time. The unaudited pro forma results presented below include adjustments such as amortization of inventory step-up, amortization charges for acquired intangible assets, depreciation adjustments for property, plant and equipment that has been revalued, adjustment of interest expense and interest income resulting from the effective settlement of pre-existing debt financing in connection with the Cronos GrowCo Transaction and adjustments for certain business combination-related charges. Year ended December 31, 2024 2023 Net revenue $ 125,089 $ 106,700 Gross profit 35,906 18,500 Operating expenses 103,031 101,995 Other income 66,202 49,441 Net income (loss) attributable to Cronos Group 13,582 (44,256) Material nonrecurring pro forma adjustments directly attributable to the Cronos GrowCo Transactions include the following: • Acquired inventory fair value step-up of $5,605 is assumed to be recorded at January 1, 2023. As such, historical amortization of the acquired inventory step-up of $5,284 recognized in the historical six-month period ended December 31, 2024 was removed from pro forma net income for the year ended December, 31 2024. The entire inventory fair value step-up of $5,605 was recognized as an incremental product cost in the year ended December 31, 2023. • Pre-business combination revenues for sales from Cronos GrowCo to the Company of $21,145 were adjusted out for the year ended December 31, 2023, and $14,776 of pre-business combination revenues were adjusted out for the year ended December, 31 2024, as these amounts would have been eliminated in consolidation. Company pre-business combination cost of sales of $17,988 were adjusted out for the year ended December 31, 2023, and $11,386 of pre-business combination cost of sales were adjusted out for the year ended December 31, 2024, as these amounts would have been eliminated in consolidation. • The gain on the revaluation of the equity method investment and loan receivable relating to the Cronos GrowCo Transaction of $32,469 and $11,804, respectively, were adjusted out for the year ended December, 31 2024 and added into the year ended December 31, 2023 as this revaluation is assumed to have occurred on January 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Fair Value of Options Issued (Details) - Stock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Share price at grant date (in Canadian dollars per share)</t>
        </is>
      </c>
      <c r="B4" s="8" t="n">
        <v>2.96</v>
      </c>
    </row>
    <row r="5">
      <c r="A5" s="4" t="inlineStr">
        <is>
          <t>Exercise price (per option) (in Canadian dollars per share)</t>
        </is>
      </c>
      <c r="B5" s="8" t="n">
        <v>2.96</v>
      </c>
    </row>
    <row r="6">
      <c r="A6" s="4" t="inlineStr">
        <is>
          <t>Risk-free interest rate</t>
        </is>
      </c>
      <c r="B6" s="11" t="n">
        <v>0.0322</v>
      </c>
    </row>
    <row r="7">
      <c r="A7" s="4" t="inlineStr">
        <is>
          <t>Expected life of options</t>
        </is>
      </c>
      <c r="B7" s="4" t="inlineStr">
        <is>
          <t>7 years</t>
        </is>
      </c>
    </row>
    <row r="8">
      <c r="A8" s="4" t="inlineStr">
        <is>
          <t>Expected annualized volatility</t>
        </is>
      </c>
      <c r="B8" s="10" t="n">
        <v>0.73</v>
      </c>
    </row>
    <row r="9">
      <c r="A9" s="4" t="inlineStr">
        <is>
          <t>Expected dividend yield</t>
        </is>
      </c>
      <c r="B9" s="10" t="n">
        <v>0</v>
      </c>
    </row>
    <row r="10">
      <c r="A10" s="4" t="inlineStr">
        <is>
          <t>Weighted average Black-Scholes value at grant date (per option) (in Canadian dollars per share)</t>
        </is>
      </c>
      <c r="B10" s="8" t="n">
        <v>2.07</v>
      </c>
    </row>
    <row r="11">
      <c r="A11" s="4" t="inlineStr">
        <is>
          <t>Forfeiture rate</t>
        </is>
      </c>
      <c r="B11" s="10"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Stock Options Outstanding (Details) - shares</t>
        </is>
      </c>
      <c r="B1" s="2" t="inlineStr">
        <is>
          <t>Dec.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options outstanding (in shares)</t>
        </is>
      </c>
      <c r="B3" s="6" t="n">
        <v>717264</v>
      </c>
      <c r="C3" s="6" t="n">
        <v>2103201</v>
      </c>
      <c r="D3" s="6" t="n">
        <v>5350600</v>
      </c>
    </row>
    <row r="4">
      <c r="A4" s="4" t="inlineStr">
        <is>
          <t>2020 Omnibus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options outstanding (in shares)</t>
        </is>
      </c>
      <c r="B6" s="6" t="n">
        <v>702264</v>
      </c>
      <c r="C6" s="6" t="n">
        <v>702264</v>
      </c>
      <c r="D6" s="6" t="n">
        <v>2788947</v>
      </c>
    </row>
    <row r="7">
      <c r="A7" s="4" t="inlineStr">
        <is>
          <t>2018 Stock Option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outstanding (in shares)</t>
        </is>
      </c>
      <c r="B9" s="6" t="n">
        <v>15000</v>
      </c>
      <c r="C9" s="6" t="n">
        <v>1400937</v>
      </c>
      <c r="D9" s="6" t="n">
        <v>1422069</v>
      </c>
    </row>
    <row r="10">
      <c r="A10" s="4" t="inlineStr">
        <is>
          <t>2015 Stock Option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outstanding (in shares)</t>
        </is>
      </c>
      <c r="B12" s="6" t="n">
        <v>0</v>
      </c>
      <c r="C12" s="6" t="n">
        <v>0</v>
      </c>
      <c r="D12" s="6" t="n">
        <v>11395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Restricted Share Units Narrative (Details)</t>
        </is>
      </c>
      <c r="B1" s="2" t="inlineStr">
        <is>
          <t>12 Months Ended</t>
        </is>
      </c>
    </row>
    <row r="2">
      <c r="B2" s="2" t="inlineStr">
        <is>
          <t>Dec. 31, 2024</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hare Units Activity (Details) - Restricted Stock Units (RSUs) - $ / share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Balance at beginning of period (in dollars per share)</t>
        </is>
      </c>
      <c r="B4" s="8" t="n">
        <v>3.77</v>
      </c>
      <c r="C4" s="8" t="n">
        <v>4.63</v>
      </c>
    </row>
    <row r="5">
      <c r="A5" s="4" t="inlineStr">
        <is>
          <t>Granted (in dollars per share)</t>
        </is>
      </c>
      <c r="B5" s="9" t="n">
        <v>2.92</v>
      </c>
      <c r="C5" s="9" t="n">
        <v>2.64</v>
      </c>
    </row>
    <row r="6">
      <c r="A6" s="4" t="inlineStr">
        <is>
          <t>Vested and issued (in dollars per share)</t>
        </is>
      </c>
      <c r="B6" s="9" t="n">
        <v>3.49</v>
      </c>
      <c r="C6" s="6" t="n">
        <v>5</v>
      </c>
    </row>
    <row r="7">
      <c r="A7" s="4" t="inlineStr">
        <is>
          <t>Cancellation and forfeitures (in dollars per share)</t>
        </is>
      </c>
      <c r="B7" s="9" t="n">
        <v>3.18</v>
      </c>
      <c r="C7" s="9" t="n">
        <v>3.6</v>
      </c>
    </row>
    <row r="8">
      <c r="A8" s="4" t="inlineStr">
        <is>
          <t>Balance at end of period (in dollars per share)</t>
        </is>
      </c>
      <c r="B8" s="8" t="n">
        <v>3.5</v>
      </c>
      <c r="C8" s="8" t="n">
        <v>3.77</v>
      </c>
    </row>
    <row r="9">
      <c r="A9" s="3" t="inlineStr">
        <is>
          <t>Number of RSUs</t>
        </is>
      </c>
      <c r="B9" s="4" t="inlineStr">
        <is>
          <t xml:space="preserve"> </t>
        </is>
      </c>
      <c r="C9" s="4" t="inlineStr">
        <is>
          <t xml:space="preserve"> </t>
        </is>
      </c>
    </row>
    <row r="10">
      <c r="A10" s="4" t="inlineStr">
        <is>
          <t>Balance at beginning of period (in shares)</t>
        </is>
      </c>
      <c r="B10" s="6" t="n">
        <v>7381541</v>
      </c>
      <c r="C10" s="6" t="n">
        <v>5725470</v>
      </c>
    </row>
    <row r="11">
      <c r="A11" s="4" t="inlineStr">
        <is>
          <t>Granted (in shares)</t>
        </is>
      </c>
      <c r="B11" s="6" t="n">
        <v>2987147</v>
      </c>
      <c r="C11" s="6" t="n">
        <v>3292586</v>
      </c>
    </row>
    <row r="12">
      <c r="A12" s="4" t="inlineStr">
        <is>
          <t>Vested and issued (in shares)</t>
        </is>
      </c>
      <c r="B12" s="6" t="n">
        <v>-1726230</v>
      </c>
      <c r="C12" s="6" t="n">
        <v>-1041097</v>
      </c>
    </row>
    <row r="13">
      <c r="A13" s="4" t="inlineStr">
        <is>
          <t>Cancellation and forfeitures (in shares)</t>
        </is>
      </c>
      <c r="B13" s="6" t="n">
        <v>-260245</v>
      </c>
      <c r="C13" s="6" t="n">
        <v>-595418</v>
      </c>
    </row>
    <row r="14">
      <c r="A14" s="4" t="inlineStr">
        <is>
          <t>Balance at end of period (in shares)</t>
        </is>
      </c>
      <c r="B14" s="6" t="n">
        <v>8382213</v>
      </c>
      <c r="C14" s="6" t="n">
        <v>7381541</v>
      </c>
    </row>
    <row r="15">
      <c r="A15" s="4" t="inlineStr">
        <is>
          <t>Vesting period</t>
        </is>
      </c>
      <c r="B15" s="4" t="inlineStr">
        <is>
          <t>3 years</t>
        </is>
      </c>
      <c r="C15" s="4" t="inlineStr">
        <is>
          <t xml:space="preserve"> </t>
        </is>
      </c>
    </row>
    <row r="16">
      <c r="A16" s="4" t="inlineStr">
        <is>
          <t>Minimum</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Cliff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Number of RSUs</t>
        </is>
      </c>
      <c r="B20" s="4" t="inlineStr">
        <is>
          <t xml:space="preserve"> </t>
        </is>
      </c>
      <c r="C20" s="4" t="inlineStr">
        <is>
          <t xml:space="preserve"> </t>
        </is>
      </c>
    </row>
    <row r="21">
      <c r="A21" s="4" t="inlineStr">
        <is>
          <t>Cliff period</t>
        </is>
      </c>
      <c r="B21" s="4" t="inlineStr">
        <is>
          <t>5 years</t>
        </is>
      </c>
      <c r="C2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Deferred Share Units Activity (Details) - USD ($) $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Granting and vesting of DSUs</t>
        </is>
      </c>
      <c r="B4" s="7" t="n">
        <v>8700</v>
      </c>
      <c r="C4" s="7" t="n">
        <v>8756</v>
      </c>
      <c r="D4" s="7" t="n">
        <v>15008</v>
      </c>
    </row>
    <row r="5">
      <c r="A5" s="4" t="inlineStr">
        <is>
          <t>Deferred Share Units (DSUs)</t>
        </is>
      </c>
      <c r="B5" s="4" t="inlineStr">
        <is>
          <t xml:space="preserve"> </t>
        </is>
      </c>
      <c r="C5" s="4" t="inlineStr">
        <is>
          <t xml:space="preserve"> </t>
        </is>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Balance at beginning of period</t>
        </is>
      </c>
      <c r="B7" s="6" t="n">
        <v>1092</v>
      </c>
      <c r="C7" s="6" t="n">
        <v>674</v>
      </c>
      <c r="D7" s="4" t="inlineStr">
        <is>
          <t xml:space="preserve"> </t>
        </is>
      </c>
    </row>
    <row r="8">
      <c r="A8" s="4" t="inlineStr">
        <is>
          <t>Granting and vesting of DSUs</t>
        </is>
      </c>
      <c r="B8" s="6" t="n">
        <v>450</v>
      </c>
      <c r="C8" s="6" t="n">
        <v>450</v>
      </c>
      <c r="D8" s="4" t="inlineStr">
        <is>
          <t xml:space="preserve"> </t>
        </is>
      </c>
    </row>
    <row r="9">
      <c r="A9" s="4" t="inlineStr">
        <is>
          <t>Liabilities settled</t>
        </is>
      </c>
      <c r="B9" s="6" t="n">
        <v>-359</v>
      </c>
      <c r="C9" s="4" t="inlineStr">
        <is>
          <t xml:space="preserve"> </t>
        </is>
      </c>
      <c r="D9" s="4" t="inlineStr">
        <is>
          <t xml:space="preserve"> </t>
        </is>
      </c>
    </row>
    <row r="10">
      <c r="A10" s="4" t="inlineStr">
        <is>
          <t>Gain (loss) on revaluation</t>
        </is>
      </c>
      <c r="B10" s="6" t="n">
        <v>-54</v>
      </c>
      <c r="C10" s="6" t="n">
        <v>-32</v>
      </c>
      <c r="D10" s="4" t="inlineStr">
        <is>
          <t xml:space="preserve"> </t>
        </is>
      </c>
    </row>
    <row r="11">
      <c r="A11" s="4" t="inlineStr">
        <is>
          <t>Balance at end of period</t>
        </is>
      </c>
      <c r="B11" s="7" t="n">
        <v>1129</v>
      </c>
      <c r="C11" s="7" t="n">
        <v>1092</v>
      </c>
      <c r="D11" s="7" t="n">
        <v>674</v>
      </c>
    </row>
    <row r="12">
      <c r="A12" s="3" t="inlineStr">
        <is>
          <t>Number of DSUs</t>
        </is>
      </c>
      <c r="B12" s="4" t="inlineStr">
        <is>
          <t xml:space="preserve"> </t>
        </is>
      </c>
      <c r="C12" s="4" t="inlineStr">
        <is>
          <t xml:space="preserve"> </t>
        </is>
      </c>
      <c r="D12" s="4" t="inlineStr">
        <is>
          <t xml:space="preserve"> </t>
        </is>
      </c>
    </row>
    <row r="13">
      <c r="A13" s="4" t="inlineStr">
        <is>
          <t>Balance at beginning of period (in shares)</t>
        </is>
      </c>
      <c r="B13" s="6" t="n">
        <v>521679</v>
      </c>
      <c r="C13" s="6" t="n">
        <v>265732</v>
      </c>
      <c r="D13" s="4" t="inlineStr">
        <is>
          <t xml:space="preserve"> </t>
        </is>
      </c>
    </row>
    <row r="14">
      <c r="A14" s="4" t="inlineStr">
        <is>
          <t>Granting and vesting of DSUs (in shares)</t>
        </is>
      </c>
      <c r="B14" s="6" t="n">
        <v>193965</v>
      </c>
      <c r="C14" s="6" t="n">
        <v>255947</v>
      </c>
      <c r="D14" s="4" t="inlineStr">
        <is>
          <t xml:space="preserve"> </t>
        </is>
      </c>
    </row>
    <row r="15">
      <c r="A15" s="4" t="inlineStr">
        <is>
          <t>Liabilities settled (in shares)</t>
        </is>
      </c>
      <c r="B15" s="6" t="n">
        <v>-155383</v>
      </c>
      <c r="C15" s="4" t="inlineStr">
        <is>
          <t xml:space="preserve"> </t>
        </is>
      </c>
      <c r="D15" s="4" t="inlineStr">
        <is>
          <t xml:space="preserve"> </t>
        </is>
      </c>
    </row>
    <row r="16">
      <c r="A16" s="4" t="inlineStr">
        <is>
          <t>Balance at end of period (in shares)</t>
        </is>
      </c>
      <c r="B16" s="6" t="n">
        <v>560261</v>
      </c>
      <c r="C16" s="6" t="n">
        <v>521679</v>
      </c>
      <c r="D16" s="6" t="n">
        <v>2657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 R&amp;D Commitments (Details) - USD ($) $ in Thousands</t>
        </is>
      </c>
      <c r="D1" s="2" t="inlineStr">
        <is>
          <t>12 Months Ended</t>
        </is>
      </c>
    </row>
    <row r="2">
      <c r="B2" s="2" t="inlineStr">
        <is>
          <t>Feb. 18, 2019</t>
        </is>
      </c>
      <c r="C2" s="2" t="inlineStr">
        <is>
          <t>Sep. 04, 2018</t>
        </is>
      </c>
      <c r="D2" s="2" t="inlineStr">
        <is>
          <t>Dec. 31, 2024</t>
        </is>
      </c>
      <c r="E2" s="2" t="inlineStr">
        <is>
          <t>Dec. 31, 2023</t>
        </is>
      </c>
      <c r="F2" s="2" t="inlineStr">
        <is>
          <t>Dec. 31, 2022</t>
        </is>
      </c>
      <c r="G2" s="2" t="inlineStr">
        <is>
          <t>Dec. 31, 2021</t>
        </is>
      </c>
      <c r="H2" s="2" t="inlineStr">
        <is>
          <t>Jul. 17, 2018</t>
        </is>
      </c>
    </row>
    <row r="3">
      <c r="A3" s="4" t="inlineStr">
        <is>
          <t>Ginkgo | Share capital and additional paid-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ance pursuant to research and development milestone (in shares)</t>
        </is>
      </c>
      <c r="B5" s="4" t="inlineStr">
        <is>
          <t xml:space="preserve"> </t>
        </is>
      </c>
      <c r="C5" s="4" t="inlineStr">
        <is>
          <t xml:space="preserve"> </t>
        </is>
      </c>
      <c r="D5" s="6" t="n">
        <v>0</v>
      </c>
      <c r="E5" s="6" t="n">
        <v>0</v>
      </c>
      <c r="F5" s="6" t="n">
        <v>4157888</v>
      </c>
      <c r="G5" s="6" t="n">
        <v>2934980</v>
      </c>
      <c r="H5" s="4" t="inlineStr">
        <is>
          <t xml:space="preserve"> </t>
        </is>
      </c>
    </row>
    <row r="6">
      <c r="A6" s="4" t="inlineStr">
        <is>
          <t>Ginkgo | Research and Develop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able (up to) (in shares)</t>
        </is>
      </c>
      <c r="B8" s="4" t="inlineStr">
        <is>
          <t xml:space="preserve"> </t>
        </is>
      </c>
      <c r="C8" s="6" t="n">
        <v>146749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issuable, value assig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000</v>
      </c>
    </row>
    <row r="10">
      <c r="A10" s="4" t="inlineStr">
        <is>
          <t>Payments subject to milestones</t>
        </is>
      </c>
      <c r="B10" s="4" t="inlineStr">
        <is>
          <t xml:space="preserve"> </t>
        </is>
      </c>
      <c r="C10" s="7" t="n">
        <v>2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tria Ventures | Consulting Services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fee, percentage of direct and indirect service costs</t>
        </is>
      </c>
      <c r="B13" s="10" t="n">
        <v>1.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36" customWidth="1" min="5" max="5"/>
  </cols>
  <sheetData>
    <row r="1">
      <c r="A1" s="1" t="inlineStr">
        <is>
          <t>Commitments and Contingencies - Contingencies (Details) ₪ in Thousands, $ in Thousands</t>
        </is>
      </c>
      <c r="B1" s="2" t="inlineStr">
        <is>
          <t>May 16, 2024 ILS (₪)</t>
        </is>
      </c>
      <c r="C1" s="2" t="inlineStr">
        <is>
          <t>Apr. 17, 2023 ILS (₪) defendant</t>
        </is>
      </c>
      <c r="D1" s="2" t="inlineStr">
        <is>
          <t>Oct. 24, 2022 CAD ($)</t>
        </is>
      </c>
      <c r="E1" s="2" t="inlineStr">
        <is>
          <t>Mar. 12, 2020 shareholder complaint</t>
        </is>
      </c>
    </row>
    <row r="2">
      <c r="A2" s="4" t="inlineStr">
        <is>
          <t>U.S. District Court of Eastern District of New York Vs. Cronos | Pending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lleged shareholders | shareholder</t>
        </is>
      </c>
      <c r="B4" s="4" t="inlineStr">
        <is>
          <t xml:space="preserve"> </t>
        </is>
      </c>
      <c r="C4" s="4" t="inlineStr">
        <is>
          <t xml:space="preserve"> </t>
        </is>
      </c>
      <c r="D4" s="4" t="inlineStr">
        <is>
          <t xml:space="preserve"> </t>
        </is>
      </c>
      <c r="E4" s="6" t="n">
        <v>2</v>
      </c>
    </row>
    <row r="5">
      <c r="A5" s="4" t="inlineStr">
        <is>
          <t>Number of putative class action complaints | complaint</t>
        </is>
      </c>
      <c r="B5" s="4" t="inlineStr">
        <is>
          <t xml:space="preserve"> </t>
        </is>
      </c>
      <c r="C5" s="4" t="inlineStr">
        <is>
          <t xml:space="preserve"> </t>
        </is>
      </c>
      <c r="D5" s="4" t="inlineStr">
        <is>
          <t xml:space="preserve"> </t>
        </is>
      </c>
      <c r="E5" s="6" t="n">
        <v>2</v>
      </c>
    </row>
    <row r="6">
      <c r="A6" s="4" t="inlineStr">
        <is>
          <t>OSC Settlement | Settled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s for legal settlements | $</t>
        </is>
      </c>
      <c r="B8" s="4" t="inlineStr">
        <is>
          <t xml:space="preserve"> </t>
        </is>
      </c>
      <c r="C8" s="4" t="inlineStr">
        <is>
          <t xml:space="preserve"> </t>
        </is>
      </c>
      <c r="D8" s="7" t="n">
        <v>1340</v>
      </c>
      <c r="E8" s="4" t="inlineStr">
        <is>
          <t xml:space="preserve"> </t>
        </is>
      </c>
    </row>
    <row r="9">
      <c r="A9" s="4" t="inlineStr">
        <is>
          <t>Green Leaf Vs. Crono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defendants | defendant</t>
        </is>
      </c>
      <c r="B11" s="4" t="inlineStr">
        <is>
          <t xml:space="preserve"> </t>
        </is>
      </c>
      <c r="C11" s="6" t="n">
        <v>26</v>
      </c>
      <c r="D11" s="4" t="inlineStr">
        <is>
          <t xml:space="preserve"> </t>
        </is>
      </c>
      <c r="E11" s="4" t="inlineStr">
        <is>
          <t xml:space="preserve"> </t>
        </is>
      </c>
    </row>
    <row r="12">
      <c r="A12" s="4" t="inlineStr">
        <is>
          <t>Damages sought | ₪</t>
        </is>
      </c>
      <c r="B12" s="4" t="inlineStr">
        <is>
          <t xml:space="preserve"> </t>
        </is>
      </c>
      <c r="C12" s="13" t="n">
        <v>420000</v>
      </c>
      <c r="D12" s="4" t="inlineStr">
        <is>
          <t xml:space="preserve"> </t>
        </is>
      </c>
      <c r="E12" s="4" t="inlineStr">
        <is>
          <t xml:space="preserve"> </t>
        </is>
      </c>
    </row>
    <row r="13">
      <c r="A13" s="4" t="inlineStr">
        <is>
          <t>Amount awarded to other party | ₪</t>
        </is>
      </c>
      <c r="B13" s="13" t="n">
        <v>10</v>
      </c>
      <c r="C13" s="4" t="inlineStr">
        <is>
          <t xml:space="preserve"> </t>
        </is>
      </c>
      <c r="D13" s="4" t="inlineStr">
        <is>
          <t xml:space="preserve"> </t>
        </is>
      </c>
      <c r="E13" s="4" t="inlineStr">
        <is>
          <t xml:space="preserve"> </t>
        </is>
      </c>
    </row>
    <row r="14">
      <c r="A14" s="4" t="inlineStr">
        <is>
          <t>Green Leaf Vs. Cronos | Cronos Group, Inc.</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defendants | defendant</t>
        </is>
      </c>
      <c r="B16" s="4" t="inlineStr">
        <is>
          <t xml:space="preserve"> </t>
        </is>
      </c>
      <c r="C16" s="6" t="n">
        <v>3</v>
      </c>
      <c r="D16" s="4" t="inlineStr">
        <is>
          <t xml:space="preserve"> </t>
        </is>
      </c>
      <c r="E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36586</v>
      </c>
      <c r="C4" s="7" t="n">
        <v>-73669</v>
      </c>
      <c r="D4" s="7" t="n">
        <v>-1210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Loss from discontinued operations</t>
        </is>
      </c>
      <c r="B4" s="7" t="n">
        <v>0</v>
      </c>
      <c r="C4" s="7" t="n">
        <v>-4114</v>
      </c>
      <c r="D4" s="7" t="n">
        <v>-13556</v>
      </c>
    </row>
    <row r="5">
      <c r="A5" s="4" t="inlineStr">
        <is>
          <t>Taxes payable, current</t>
        </is>
      </c>
      <c r="B5" s="6" t="n">
        <v>9</v>
      </c>
      <c r="C5" s="6" t="n">
        <v>64</v>
      </c>
      <c r="D5" s="6" t="n">
        <v>32956</v>
      </c>
    </row>
    <row r="6">
      <c r="A6" s="4" t="inlineStr">
        <is>
          <t>Taxes receivable, current</t>
        </is>
      </c>
      <c r="B6" s="6" t="n">
        <v>3110</v>
      </c>
      <c r="C6" s="6" t="n">
        <v>3374</v>
      </c>
      <c r="D6" s="6" t="n">
        <v>40</v>
      </c>
    </row>
    <row r="7">
      <c r="A7" s="4" t="inlineStr">
        <is>
          <t>Valuation allowance</t>
        </is>
      </c>
      <c r="B7" s="6" t="n">
        <v>-200284</v>
      </c>
      <c r="C7" s="6" t="n">
        <v>-216241</v>
      </c>
      <c r="D7" s="4" t="inlineStr">
        <is>
          <t xml:space="preserve"> </t>
        </is>
      </c>
    </row>
    <row r="8">
      <c r="A8" s="4" t="inlineStr">
        <is>
          <t>Unrecognized tax benefits</t>
        </is>
      </c>
      <c r="B8" s="6" t="n">
        <v>0</v>
      </c>
      <c r="C8" s="6" t="n">
        <v>0</v>
      </c>
      <c r="D8" s="4" t="inlineStr">
        <is>
          <t xml:space="preserve"> </t>
        </is>
      </c>
    </row>
    <row r="9">
      <c r="A9" s="4" t="inlineStr">
        <is>
          <t>Research Tax Credit Carryforward</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Tax credit carryforward</t>
        </is>
      </c>
      <c r="B11" s="6" t="n">
        <v>4165</v>
      </c>
      <c r="C11" s="4" t="inlineStr">
        <is>
          <t xml:space="preserve"> </t>
        </is>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Operating loss carryforwards</t>
        </is>
      </c>
      <c r="B14" s="6" t="n">
        <v>197515</v>
      </c>
      <c r="C14" s="6" t="n">
        <v>253521</v>
      </c>
      <c r="D14" s="4" t="inlineStr">
        <is>
          <t xml:space="preserve"> </t>
        </is>
      </c>
    </row>
    <row r="15">
      <c r="A15" s="4" t="inlineStr">
        <is>
          <t>Untied States</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Operating loss carryforwards</t>
        </is>
      </c>
      <c r="B17" s="6" t="n">
        <v>151279</v>
      </c>
      <c r="C17" s="6" t="n">
        <v>144219</v>
      </c>
      <c r="D17" s="4" t="inlineStr">
        <is>
          <t xml:space="preserve"> </t>
        </is>
      </c>
    </row>
    <row r="18">
      <c r="A18" s="4" t="inlineStr">
        <is>
          <t>Israel</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Operating loss carryforwards</t>
        </is>
      </c>
      <c r="B20" s="6" t="n">
        <v>17049</v>
      </c>
      <c r="C20" s="6" t="n">
        <v>20794</v>
      </c>
      <c r="D20" s="4" t="inlineStr">
        <is>
          <t xml:space="preserve"> </t>
        </is>
      </c>
    </row>
    <row r="21">
      <c r="A21" s="4" t="inlineStr">
        <is>
          <t>SEC Schedule, 12-09, Valuation Allowance, Deferred Tax Asset</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Valuation allowance increase (decrease)</t>
        </is>
      </c>
      <c r="B23" s="6" t="n">
        <v>-15957</v>
      </c>
      <c r="C23" s="6" t="n">
        <v>2042</v>
      </c>
      <c r="D23" s="4" t="inlineStr">
        <is>
          <t xml:space="preserve"> </t>
        </is>
      </c>
    </row>
    <row r="24">
      <c r="A24" s="4" t="inlineStr">
        <is>
          <t>Altria Warrant</t>
        </is>
      </c>
      <c r="B24" s="4" t="inlineStr">
        <is>
          <t xml:space="preserve"> </t>
        </is>
      </c>
      <c r="C24" s="4" t="inlineStr">
        <is>
          <t xml:space="preserve"> </t>
        </is>
      </c>
      <c r="D24" s="4" t="inlineStr">
        <is>
          <t xml:space="preserve"> </t>
        </is>
      </c>
    </row>
    <row r="25">
      <c r="A25" s="3" t="inlineStr">
        <is>
          <t>Valuation Allowance [Line Items]</t>
        </is>
      </c>
      <c r="B25" s="4" t="inlineStr">
        <is>
          <t xml:space="preserve"> </t>
        </is>
      </c>
      <c r="C25" s="4" t="inlineStr">
        <is>
          <t xml:space="preserve"> </t>
        </is>
      </c>
      <c r="D25" s="4" t="inlineStr">
        <is>
          <t xml:space="preserve"> </t>
        </is>
      </c>
    </row>
    <row r="26">
      <c r="A26" s="4" t="inlineStr">
        <is>
          <t>Capital gain on relinquishment of warrant</t>
        </is>
      </c>
      <c r="B26" s="4" t="inlineStr">
        <is>
          <t xml:space="preserve"> </t>
        </is>
      </c>
      <c r="C26" s="4" t="inlineStr">
        <is>
          <t xml:space="preserve"> </t>
        </is>
      </c>
      <c r="D26" s="6" t="n">
        <v>479800</v>
      </c>
    </row>
    <row r="27">
      <c r="A27" s="4" t="inlineStr">
        <is>
          <t>Discontinued Operations, Disposed of by Means Other than Sale, Abandonment</t>
        </is>
      </c>
      <c r="B27" s="4" t="inlineStr">
        <is>
          <t xml:space="preserve"> </t>
        </is>
      </c>
      <c r="C27" s="4" t="inlineStr">
        <is>
          <t xml:space="preserve"> </t>
        </is>
      </c>
      <c r="D27" s="4" t="inlineStr">
        <is>
          <t xml:space="preserve"> </t>
        </is>
      </c>
    </row>
    <row r="28">
      <c r="A28" s="3" t="inlineStr">
        <is>
          <t>Valuation Allowance [Line Items]</t>
        </is>
      </c>
      <c r="B28" s="4" t="inlineStr">
        <is>
          <t xml:space="preserve"> </t>
        </is>
      </c>
      <c r="C28" s="4" t="inlineStr">
        <is>
          <t xml:space="preserve"> </t>
        </is>
      </c>
      <c r="D28" s="4" t="inlineStr">
        <is>
          <t xml:space="preserve"> </t>
        </is>
      </c>
    </row>
    <row r="29">
      <c r="A29" s="4" t="inlineStr">
        <is>
          <t>Loss from discontinued operations</t>
        </is>
      </c>
      <c r="B29" s="7" t="n">
        <v>0</v>
      </c>
      <c r="C29" s="7" t="n">
        <v>-4114</v>
      </c>
      <c r="D29" s="7" t="n">
        <v>-135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3170</v>
      </c>
      <c r="C4" s="7" t="n">
        <v>-3375</v>
      </c>
      <c r="D4" s="7" t="n">
        <v>34416</v>
      </c>
    </row>
    <row r="5">
      <c r="A5" s="4" t="inlineStr">
        <is>
          <t>Deferred</t>
        </is>
      </c>
      <c r="B5" s="6" t="n">
        <v>-266</v>
      </c>
      <c r="C5" s="6" t="n">
        <v>145</v>
      </c>
      <c r="D5" s="6" t="n">
        <v>-241</v>
      </c>
    </row>
    <row r="6">
      <c r="A6" s="4" t="inlineStr">
        <is>
          <t>Income tax expense (benefit), net</t>
        </is>
      </c>
      <c r="B6" s="7" t="n">
        <v>-3436</v>
      </c>
      <c r="C6" s="7" t="n">
        <v>-3230</v>
      </c>
      <c r="D6" s="7" t="n">
        <v>341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32:46Z</dcterms:created>
  <dcterms:modified xmlns:dcterms="http://purl.org/dc/terms/" xmlns:xsi="http://www.w3.org/2001/XMLSchema-instance" xsi:type="dcterms:W3CDTF">2025-02-27T12:32:46Z</dcterms:modified>
</cp:coreProperties>
</file>